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mpairment Charges" sheetId="11" state="visible" r:id="rId11"/>
    <sheet xmlns:r="http://schemas.openxmlformats.org/officeDocument/2006/relationships" name="Goodwill And Other Intangible A"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Accounts and Other Receivables" sheetId="15" state="visible" r:id="rId15"/>
    <sheet xmlns:r="http://schemas.openxmlformats.org/officeDocument/2006/relationships" name="Supplemental Balance Sheet Info" sheetId="16" state="visible" r:id="rId16"/>
    <sheet xmlns:r="http://schemas.openxmlformats.org/officeDocument/2006/relationships" name="Long-Term Debt" sheetId="17" state="visible" r:id="rId17"/>
    <sheet xmlns:r="http://schemas.openxmlformats.org/officeDocument/2006/relationships" name="Lease Obligation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Other (Income) Expense" sheetId="22" state="visible" r:id="rId22"/>
    <sheet xmlns:r="http://schemas.openxmlformats.org/officeDocument/2006/relationships" name="Accumulated Other Comprehensive" sheetId="23" state="visible" r:id="rId23"/>
    <sheet xmlns:r="http://schemas.openxmlformats.org/officeDocument/2006/relationships" name="Fair Value" sheetId="24" state="visible" r:id="rId24"/>
    <sheet xmlns:r="http://schemas.openxmlformats.org/officeDocument/2006/relationships" name="Acquisitions" sheetId="25" state="visible" r:id="rId25"/>
    <sheet xmlns:r="http://schemas.openxmlformats.org/officeDocument/2006/relationships" name="Derivative Financial Instrument" sheetId="26" state="visible" r:id="rId26"/>
    <sheet xmlns:r="http://schemas.openxmlformats.org/officeDocument/2006/relationships" name="Contingencies" sheetId="27" state="visible" r:id="rId27"/>
    <sheet xmlns:r="http://schemas.openxmlformats.org/officeDocument/2006/relationships" name="Quarterly Summary Of Earnings" sheetId="28" state="visible" r:id="rId28"/>
    <sheet xmlns:r="http://schemas.openxmlformats.org/officeDocument/2006/relationships" name="Valuation And Qualifying Accou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Impairment Charges (Tables)" sheetId="33" state="visible" r:id="rId33"/>
    <sheet xmlns:r="http://schemas.openxmlformats.org/officeDocument/2006/relationships" name="Goodwill And Other Intangible34"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Accounts and Other Receivables " sheetId="37" state="visible" r:id="rId37"/>
    <sheet xmlns:r="http://schemas.openxmlformats.org/officeDocument/2006/relationships" name="Supplemental Balance Sheet In38" sheetId="38" state="visible" r:id="rId38"/>
    <sheet xmlns:r="http://schemas.openxmlformats.org/officeDocument/2006/relationships" name="Long-Term Debt (Tables)" sheetId="39" state="visible" r:id="rId39"/>
    <sheet xmlns:r="http://schemas.openxmlformats.org/officeDocument/2006/relationships" name="Lease Obligations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Other (Income) Expense (Tables)" sheetId="44" state="visible" r:id="rId44"/>
    <sheet xmlns:r="http://schemas.openxmlformats.org/officeDocument/2006/relationships" name="Accumulated Other Comprehensi45" sheetId="45" state="visible" r:id="rId45"/>
    <sheet xmlns:r="http://schemas.openxmlformats.org/officeDocument/2006/relationships" name="Fair Value (Tables)" sheetId="46" state="visible" r:id="rId46"/>
    <sheet xmlns:r="http://schemas.openxmlformats.org/officeDocument/2006/relationships" name="Acquisitions (Tables)" sheetId="47" state="visible" r:id="rId47"/>
    <sheet xmlns:r="http://schemas.openxmlformats.org/officeDocument/2006/relationships" name="Derivative Financial Instrume48" sheetId="48" state="visible" r:id="rId48"/>
    <sheet xmlns:r="http://schemas.openxmlformats.org/officeDocument/2006/relationships" name="Contingencies (Tables)" sheetId="49" state="visible" r:id="rId49"/>
    <sheet xmlns:r="http://schemas.openxmlformats.org/officeDocument/2006/relationships" name="Quarterly Summary Of Earnings ("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Discontinued Operations (Result" sheetId="55" state="visible" r:id="rId55"/>
    <sheet xmlns:r="http://schemas.openxmlformats.org/officeDocument/2006/relationships" name="Impairment Charges (Narrative) " sheetId="56" state="visible" r:id="rId56"/>
    <sheet xmlns:r="http://schemas.openxmlformats.org/officeDocument/2006/relationships" name="Impairment Charges (Summary Of " sheetId="57" state="visible" r:id="rId57"/>
    <sheet xmlns:r="http://schemas.openxmlformats.org/officeDocument/2006/relationships" name="Impairment Charges (Components "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Segment Information (Segment Re" sheetId="62" state="visible" r:id="rId62"/>
    <sheet xmlns:r="http://schemas.openxmlformats.org/officeDocument/2006/relationships" name="Segment Information (Average As" sheetId="63" state="visible" r:id="rId63"/>
    <sheet xmlns:r="http://schemas.openxmlformats.org/officeDocument/2006/relationships" name="Segment Information (Revenues F" sheetId="64" state="visible" r:id="rId64"/>
    <sheet xmlns:r="http://schemas.openxmlformats.org/officeDocument/2006/relationships" name="Segment Information (Schedule O" sheetId="65" state="visible" r:id="rId65"/>
    <sheet xmlns:r="http://schemas.openxmlformats.org/officeDocument/2006/relationships" name="Earnings Per Share (Calculation" sheetId="66" state="visible" r:id="rId66"/>
    <sheet xmlns:r="http://schemas.openxmlformats.org/officeDocument/2006/relationships" name="Accounts and Other Receivable67" sheetId="67" state="visible" r:id="rId67"/>
    <sheet xmlns:r="http://schemas.openxmlformats.org/officeDocument/2006/relationships" name="Accounts and Other Receivable68" sheetId="68" state="visible" r:id="rId68"/>
    <sheet xmlns:r="http://schemas.openxmlformats.org/officeDocument/2006/relationships" name="Supplemental Balance Sheet In69" sheetId="69" state="visible" r:id="rId69"/>
    <sheet xmlns:r="http://schemas.openxmlformats.org/officeDocument/2006/relationships" name="Long-Term Debt (Narrative) (Det" sheetId="70" state="visible" r:id="rId70"/>
    <sheet xmlns:r="http://schemas.openxmlformats.org/officeDocument/2006/relationships" name="Long-Term Debt (Details Of Long" sheetId="71" state="visible" r:id="rId71"/>
    <sheet xmlns:r="http://schemas.openxmlformats.org/officeDocument/2006/relationships" name="Long-Term Debt (Maturities Of L" sheetId="72" state="visible" r:id="rId72"/>
    <sheet xmlns:r="http://schemas.openxmlformats.org/officeDocument/2006/relationships" name="Long-Term Debt (Amounts Outstan" sheetId="73" state="visible" r:id="rId73"/>
    <sheet xmlns:r="http://schemas.openxmlformats.org/officeDocument/2006/relationships" name="Lease Obligations (Components O" sheetId="74" state="visible" r:id="rId74"/>
    <sheet xmlns:r="http://schemas.openxmlformats.org/officeDocument/2006/relationships" name="Lease Obligations (Future Minim" sheetId="75" state="visible" r:id="rId75"/>
    <sheet xmlns:r="http://schemas.openxmlformats.org/officeDocument/2006/relationships" name="Stock-Based Compensation (Narra" sheetId="76" state="visible" r:id="rId76"/>
    <sheet xmlns:r="http://schemas.openxmlformats.org/officeDocument/2006/relationships" name="Stock-Based Compensation (Flexi" sheetId="77" state="visible" r:id="rId77"/>
    <sheet xmlns:r="http://schemas.openxmlformats.org/officeDocument/2006/relationships" name="Stock-Based Compensation (Compo" sheetId="78" state="visible" r:id="rId78"/>
    <sheet xmlns:r="http://schemas.openxmlformats.org/officeDocument/2006/relationships" name="Stock-Based Compensation (Sched" sheetId="79" state="visible" r:id="rId79"/>
    <sheet xmlns:r="http://schemas.openxmlformats.org/officeDocument/2006/relationships" name="Stock-Based Compensation (Defer" sheetId="80" state="visible" r:id="rId80"/>
    <sheet xmlns:r="http://schemas.openxmlformats.org/officeDocument/2006/relationships" name="Stock-Based Compensation (Com81" sheetId="81" state="visible" r:id="rId81"/>
    <sheet xmlns:r="http://schemas.openxmlformats.org/officeDocument/2006/relationships" name="Stock-Based Compensation (Addit" sheetId="82" state="visible" r:id="rId82"/>
    <sheet xmlns:r="http://schemas.openxmlformats.org/officeDocument/2006/relationships" name="Stock-Based Compensation (Calcu" sheetId="83" state="visible" r:id="rId83"/>
    <sheet xmlns:r="http://schemas.openxmlformats.org/officeDocument/2006/relationships" name="Stock-Based Compensation (Com84" sheetId="84" state="visible" r:id="rId84"/>
    <sheet xmlns:r="http://schemas.openxmlformats.org/officeDocument/2006/relationships" name="Stock-Based Compensation (Numbe" sheetId="85" state="visible" r:id="rId85"/>
    <sheet xmlns:r="http://schemas.openxmlformats.org/officeDocument/2006/relationships" name="Stock-based Compensation (Sch86" sheetId="86" state="visible" r:id="rId86"/>
    <sheet xmlns:r="http://schemas.openxmlformats.org/officeDocument/2006/relationships" name="Stock-Based Compensation (Sch87" sheetId="87" state="visible" r:id="rId87"/>
    <sheet xmlns:r="http://schemas.openxmlformats.org/officeDocument/2006/relationships" name="Stock-Based Compensation (Stock" sheetId="88" state="visible" r:id="rId88"/>
    <sheet xmlns:r="http://schemas.openxmlformats.org/officeDocument/2006/relationships" name="Stock-Based Compensation (Unrec" sheetId="89" state="visible" r:id="rId89"/>
    <sheet xmlns:r="http://schemas.openxmlformats.org/officeDocument/2006/relationships" name="Stock-Based Compensation (Disco" sheetId="90" state="visible" r:id="rId90"/>
    <sheet xmlns:r="http://schemas.openxmlformats.org/officeDocument/2006/relationships" name="Employee Benefit Plans (Narrati" sheetId="91" state="visible" r:id="rId91"/>
    <sheet xmlns:r="http://schemas.openxmlformats.org/officeDocument/2006/relationships" name="Employee Benefit Plans (Summary" sheetId="92" state="visible" r:id="rId92"/>
    <sheet xmlns:r="http://schemas.openxmlformats.org/officeDocument/2006/relationships" name="Employee Benefit Plans (Summa93" sheetId="93" state="visible" r:id="rId93"/>
    <sheet xmlns:r="http://schemas.openxmlformats.org/officeDocument/2006/relationships" name="Employee Benefit Plans (Summa94" sheetId="94" state="visible" r:id="rId94"/>
    <sheet xmlns:r="http://schemas.openxmlformats.org/officeDocument/2006/relationships" name="Employee Benefit Plans (Schedul" sheetId="95" state="visible" r:id="rId95"/>
    <sheet xmlns:r="http://schemas.openxmlformats.org/officeDocument/2006/relationships" name="Employee Benefit Plans (Summa96" sheetId="96" state="visible" r:id="rId96"/>
    <sheet xmlns:r="http://schemas.openxmlformats.org/officeDocument/2006/relationships" name="Employee Benefit Plans (Compone" sheetId="97" state="visible" r:id="rId97"/>
    <sheet xmlns:r="http://schemas.openxmlformats.org/officeDocument/2006/relationships" name="Employee Benefit Plans (Sched98" sheetId="98" state="visible" r:id="rId98"/>
    <sheet xmlns:r="http://schemas.openxmlformats.org/officeDocument/2006/relationships" name="Employee Benefit Plans (Sched99" sheetId="99" state="visible" r:id="rId99"/>
    <sheet xmlns:r="http://schemas.openxmlformats.org/officeDocument/2006/relationships" name="Employee Benefit Plans (Sche100" sheetId="100" state="visible" r:id="rId100"/>
    <sheet xmlns:r="http://schemas.openxmlformats.org/officeDocument/2006/relationships" name="Employee Benefit Plans (Total E" sheetId="101" state="visible" r:id="rId101"/>
    <sheet xmlns:r="http://schemas.openxmlformats.org/officeDocument/2006/relationships" name="Income Taxes (Narrative) (Detai" sheetId="102" state="visible" r:id="rId102"/>
    <sheet xmlns:r="http://schemas.openxmlformats.org/officeDocument/2006/relationships" name="Income Taxes (Components Of Ear" sheetId="103" state="visible" r:id="rId103"/>
    <sheet xmlns:r="http://schemas.openxmlformats.org/officeDocument/2006/relationships" name="Income Taxes (Income Tax Expens" sheetId="104" state="visible" r:id="rId104"/>
    <sheet xmlns:r="http://schemas.openxmlformats.org/officeDocument/2006/relationships" name="Income Taxes (Schedule Of Incom" sheetId="105" state="visible" r:id="rId105"/>
    <sheet xmlns:r="http://schemas.openxmlformats.org/officeDocument/2006/relationships" name="Income Taxes (Reconciliation Of" sheetId="106" state="visible" r:id="rId106"/>
    <sheet xmlns:r="http://schemas.openxmlformats.org/officeDocument/2006/relationships" name="Income Taxes (Deferred Tax Asse" sheetId="107" state="visible" r:id="rId107"/>
    <sheet xmlns:r="http://schemas.openxmlformats.org/officeDocument/2006/relationships" name="Income Taxes (Deferred Tax A108" sheetId="108" state="visible" r:id="rId108"/>
    <sheet xmlns:r="http://schemas.openxmlformats.org/officeDocument/2006/relationships" name="Other (Income) Expense (Compone" sheetId="109" state="visible" r:id="rId109"/>
    <sheet xmlns:r="http://schemas.openxmlformats.org/officeDocument/2006/relationships" name="Accumulated Other Comprehens110" sheetId="110" state="visible" r:id="rId110"/>
    <sheet xmlns:r="http://schemas.openxmlformats.org/officeDocument/2006/relationships" name="Fair Value (Narrative) (Details" sheetId="111" state="visible" r:id="rId111"/>
    <sheet xmlns:r="http://schemas.openxmlformats.org/officeDocument/2006/relationships" name="Fair Value (Items Measured At F" sheetId="112" state="visible" r:id="rId112"/>
    <sheet xmlns:r="http://schemas.openxmlformats.org/officeDocument/2006/relationships" name="Acquisitions (Narrative) (Detai" sheetId="113" state="visible" r:id="rId113"/>
    <sheet xmlns:r="http://schemas.openxmlformats.org/officeDocument/2006/relationships" name="Acquisitions (Estimated Fair Va" sheetId="114" state="visible" r:id="rId114"/>
    <sheet xmlns:r="http://schemas.openxmlformats.org/officeDocument/2006/relationships" name="Acquisitions (Purchase Price Al"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Contingencies (Details)" sheetId="119" state="visible" r:id="rId119"/>
    <sheet xmlns:r="http://schemas.openxmlformats.org/officeDocument/2006/relationships" name="Contingencies - Accrual for Pro" sheetId="120" state="visible" r:id="rId120"/>
    <sheet xmlns:r="http://schemas.openxmlformats.org/officeDocument/2006/relationships" name="Quarterly Summary Of Earning121" sheetId="121" state="visible" r:id="rId121"/>
    <sheet xmlns:r="http://schemas.openxmlformats.org/officeDocument/2006/relationships" name="Valuation And Qualifying Acc122" sheetId="122" state="visible" r:id="rId122"/>
  </sheets>
  <definedNames/>
  <calcPr calcId="124519" fullCalcOnLoad="1"/>
</workbook>
</file>

<file path=xl/sharedStrings.xml><?xml version="1.0" encoding="utf-8"?>
<sst xmlns="http://schemas.openxmlformats.org/spreadsheetml/2006/main" uniqueCount="1547">
  <si>
    <t>Document And Entity Information - USD ($)</t>
  </si>
  <si>
    <t>12 Months Ended</t>
  </si>
  <si>
    <t>Dec. 31, 2016</t>
  </si>
  <si>
    <t>Feb. 10, 2017</t>
  </si>
  <si>
    <t>Jun. 30, 2016</t>
  </si>
  <si>
    <t>Document And Entity Information [Abstract]</t>
  </si>
  <si>
    <t>Entity Registrant Name</t>
  </si>
  <si>
    <t>LEGGETT &amp; PLATT INC</t>
  </si>
  <si>
    <t>Entity Central Index Key</t>
  </si>
  <si>
    <t>Current Fiscal Year End Date</t>
  </si>
  <si>
    <t>--12-31</t>
  </si>
  <si>
    <t>Entity Filer Category</t>
  </si>
  <si>
    <t>Large Accelerated Filer</t>
  </si>
  <si>
    <t>Document Type</t>
  </si>
  <si>
    <t>8-K</t>
  </si>
  <si>
    <t>Document Period End Date</t>
  </si>
  <si>
    <t>Dec. 31,
		2016</t>
  </si>
  <si>
    <t>Document Fiscal Year Focus</t>
  </si>
  <si>
    <t>Document Fiscal Period Focus</t>
  </si>
  <si>
    <t>FY</t>
  </si>
  <si>
    <t>Trading Symbol</t>
  </si>
  <si>
    <t>LEG</t>
  </si>
  <si>
    <t>Amendment Flag</t>
  </si>
  <si>
    <t>false</t>
  </si>
  <si>
    <t>Entity Common Stock, Shares Outstanding</t>
  </si>
  <si>
    <t>Entity Well Known Seasoned Issuer</t>
  </si>
  <si>
    <t>Yes</t>
  </si>
  <si>
    <t>Entity Voluntary Filers</t>
  </si>
  <si>
    <t>No</t>
  </si>
  <si>
    <t>Entity Current Reporting Status</t>
  </si>
  <si>
    <t>Entity Public Float</t>
  </si>
  <si>
    <t>Consolidated Statements Of Operations - USD ($) $ in Millions</t>
  </si>
  <si>
    <t>Dec. 31, 2015</t>
  </si>
  <si>
    <t>Dec. 31, 2014</t>
  </si>
  <si>
    <t>Income Statement [Abstract]</t>
  </si>
  <si>
    <t>Net sales</t>
  </si>
  <si>
    <t>Cost of goods sold</t>
  </si>
  <si>
    <t>Gross profit</t>
  </si>
  <si>
    <t>Selling and administrative expenses</t>
  </si>
  <si>
    <t>Amortization of intangibles</t>
  </si>
  <si>
    <t>Goodwill impairment</t>
  </si>
  <si>
    <t>[1]</t>
  </si>
  <si>
    <t>Gain on sale of assets and businesses</t>
  </si>
  <si>
    <t>Other (income) expense, net</t>
  </si>
  <si>
    <t>Earnings from continuing operations before interest and income taxes</t>
  </si>
  <si>
    <t>Interest expense</t>
  </si>
  <si>
    <t>Interest income</t>
  </si>
  <si>
    <t>Earnings from continuing operations before income taxes</t>
  </si>
  <si>
    <t>Income taxes</t>
  </si>
  <si>
    <t>Earnings from continuing operations</t>
  </si>
  <si>
    <t>Earnings (loss) from discontinued operations, net of tax</t>
  </si>
  <si>
    <t>Net earnings</t>
  </si>
  <si>
    <t>(Earnings) attributable to noncontrolling interest, net of tax</t>
  </si>
  <si>
    <t>Net earnings attributable to Leggett &amp; Platt, Inc. common shareholders</t>
  </si>
  <si>
    <t>Earnings per share from continuing operations attributable to Leggett &amp; Platt, Inc. common shareholders</t>
  </si>
  <si>
    <t>Basic (in dollars per share)</t>
  </si>
  <si>
    <t>Diluted (in dollars per share)</t>
  </si>
  <si>
    <t>Earnings (loss) per share from discontinued operations attributable to Leggett &amp; Platt, Inc. common shareholders</t>
  </si>
  <si>
    <t>Net earnings per share attributable to Leggett &amp; Platt, Inc. common shareholders</t>
  </si>
  <si>
    <t>We recorded a goodwill impairment charge related to the Commercial Vehicle Products unit as outlined in Note C.</t>
  </si>
  <si>
    <t>Consolidated Statements Of Comprehensive Income (Loss) - USD ($) $ in Millions</t>
  </si>
  <si>
    <t>Comprehensive Income (Loss), Net of Tax, Attributable to Parent [Abstract]</t>
  </si>
  <si>
    <t>Other comprehensive income (loss), net of tax:</t>
  </si>
  <si>
    <t>Foreign currency translation adjustments, including acquisition of non-controlling interest</t>
  </si>
  <si>
    <t>Cash flow hedges</t>
  </si>
  <si>
    <t>Defined benefit pension plans</t>
  </si>
  <si>
    <t>Other comprehensive income (loss)</t>
  </si>
  <si>
    <t>Comprehensive income</t>
  </si>
  <si>
    <t>Less: comprehensive (income) attributable to noncontrolling interest</t>
  </si>
  <si>
    <t>Comprehensive income attributable to Leggett &amp; Platt, Inc.</t>
  </si>
  <si>
    <t>Consolidated Balance Sheets - USD ($) $ in Millions</t>
  </si>
  <si>
    <t>Current Assets</t>
  </si>
  <si>
    <t>Cash and cash equivalents</t>
  </si>
  <si>
    <t>Trade receivables, net</t>
  </si>
  <si>
    <t>Other receivables, net</t>
  </si>
  <si>
    <t>Total receivables, net</t>
  </si>
  <si>
    <t>Inventories</t>
  </si>
  <si>
    <t>Finished goods</t>
  </si>
  <si>
    <t>Work in process</t>
  </si>
  <si>
    <t>Raw materials and supplies</t>
  </si>
  <si>
    <t>LIFO reserve</t>
  </si>
  <si>
    <t>Total inventories, net</t>
  </si>
  <si>
    <t>Prepaid expenses and other current assets</t>
  </si>
  <si>
    <t>Total current assets</t>
  </si>
  <si>
    <t>Property, Plant and Equipment—at cost</t>
  </si>
  <si>
    <t>Machinery and equipment</t>
  </si>
  <si>
    <t>Buildings and other</t>
  </si>
  <si>
    <t>Land</t>
  </si>
  <si>
    <t>Total property, plant and equipment</t>
  </si>
  <si>
    <t>Less accumulated depreciation</t>
  </si>
  <si>
    <t>Net property, plant and equipment</t>
  </si>
  <si>
    <t>Other Assets</t>
  </si>
  <si>
    <t>Goodwill</t>
  </si>
  <si>
    <t>Other intangibles, less accumulated amortization of $137.0 and $139.8 at December 31, 2016 and 2015, respectively</t>
  </si>
  <si>
    <t>Sundry</t>
  </si>
  <si>
    <t>Total other assets</t>
  </si>
  <si>
    <t>TOTAL ASSETS</t>
  </si>
  <si>
    <t>Current Liabilities</t>
  </si>
  <si>
    <t>Current maturities of long-term debt</t>
  </si>
  <si>
    <t>Accounts payable</t>
  </si>
  <si>
    <t>Accrued expenses</t>
  </si>
  <si>
    <t>Other current liabilities</t>
  </si>
  <si>
    <t>Total current liabilities</t>
  </si>
  <si>
    <t>Long-term Liabilities</t>
  </si>
  <si>
    <t>Long-term debt</t>
  </si>
  <si>
    <t>Other long-term liabilities</t>
  </si>
  <si>
    <t>Deferred income taxes</t>
  </si>
  <si>
    <t>Total long-term liabilities</t>
  </si>
  <si>
    <t>Commitments and Contingencies</t>
  </si>
  <si>
    <t xml:space="preserve"> </t>
  </si>
  <si>
    <t>Equity</t>
  </si>
  <si>
    <t>Capital stock: Preferred stock—authorized, 100.0 shares; none issued; Common stock—authorized, 600.0 shares of $.01 par value; 198.8 shares issued</t>
  </si>
  <si>
    <t>Additional contributed capital</t>
  </si>
  <si>
    <t>Retained earnings</t>
  </si>
  <si>
    <t>Accumulated other comprehensive income (loss)</t>
  </si>
  <si>
    <t>Less treasury stock—at cost (65.3 and 63.2 shares at December 31, 2016 and 2015, respectively)</t>
  </si>
  <si>
    <t>Total Leggett &amp; Platt, Inc. equity</t>
  </si>
  <si>
    <t>Noncontrolling interest</t>
  </si>
  <si>
    <t>Total equity</t>
  </si>
  <si>
    <t>TOTAL LIABILITIES AND EQUITY</t>
  </si>
  <si>
    <t>Consolidated Balance Sheets (Parenthetical) - USD ($) $ in Millions</t>
  </si>
  <si>
    <t>Statement of Financial Position [Abstract]</t>
  </si>
  <si>
    <t>Other intangibles, accumulated amortization</t>
  </si>
  <si>
    <t>Preferred stock, shares authorized</t>
  </si>
  <si>
    <t>Preferred stock, shares issued</t>
  </si>
  <si>
    <t>Common stock, par value</t>
  </si>
  <si>
    <t>Common stock, shares authorized</t>
  </si>
  <si>
    <t>Common stock, shares issued</t>
  </si>
  <si>
    <t>Treasury Stock, Shares</t>
  </si>
  <si>
    <t>Consolidated Statements Of Cash Flows - USD ($) $ in Millions</t>
  </si>
  <si>
    <t>Operating Activities</t>
  </si>
  <si>
    <t>Adjustments to reconcile net earnings to net cash provided by operating activities:</t>
  </si>
  <si>
    <t>Amortization of intangibles and debt issuance costs</t>
  </si>
  <si>
    <t>Long-lived asset impairments</t>
  </si>
  <si>
    <t>Provision for losses on accounts and notes receivable</t>
  </si>
  <si>
    <t>Writedown of inventories</t>
  </si>
  <si>
    <t>Net (gain) loss from sales of assets and businesses</t>
  </si>
  <si>
    <t>Deferred income tax expense (benefit)</t>
  </si>
  <si>
    <t>Stock-based compensation</t>
  </si>
  <si>
    <t>Tax benefits from stock-based compensation payments (See Note A)</t>
  </si>
  <si>
    <t>Pension expense (benefit), net of contributions</t>
  </si>
  <si>
    <t>Other, net</t>
  </si>
  <si>
    <t>Increases/decreases in, excluding effects from acquisitions and divestitures:</t>
  </si>
  <si>
    <t>Accounts and other receivables</t>
  </si>
  <si>
    <t>Other current assets</t>
  </si>
  <si>
    <t>Accrued expenses and other current liabilities</t>
  </si>
  <si>
    <t>Net Cash Provided by Operating Activities</t>
  </si>
  <si>
    <t>Investing Activities</t>
  </si>
  <si>
    <t>Additions to property, plant and equipment</t>
  </si>
  <si>
    <t>Purchases of companies, net of cash acquired</t>
  </si>
  <si>
    <t>Depreciation</t>
  </si>
  <si>
    <t>Proceeds from sales of assets and businesses</t>
  </si>
  <si>
    <t>Advance of non-trade note receivable</t>
  </si>
  <si>
    <t>Net Cash Used for Investing Activities</t>
  </si>
  <si>
    <t>Financing Activities</t>
  </si>
  <si>
    <t>Additions to long-term debt</t>
  </si>
  <si>
    <t>Payments on long-term debt</t>
  </si>
  <si>
    <t>Change in commercial paper and short-term debt</t>
  </si>
  <si>
    <t>Dividends paid</t>
  </si>
  <si>
    <t>Issuances of common stock</t>
  </si>
  <si>
    <t>Purchases of common stock</t>
  </si>
  <si>
    <t>Acquisition of noncontrolling interest</t>
  </si>
  <si>
    <t>Net Cash Used for Financing Activities</t>
  </si>
  <si>
    <t>Effect of Exchange Rate Changes on Cash</t>
  </si>
  <si>
    <t>Increase (decrease) in Cash and Cash Equivalents</t>
  </si>
  <si>
    <t>Cash and Cash Equivalents—Beginning of Year</t>
  </si>
  <si>
    <t>Cash and Cash Equivalents—End of Year</t>
  </si>
  <si>
    <t>Supplemental Information</t>
  </si>
  <si>
    <t>Interest paid (net of amounts capitalized)</t>
  </si>
  <si>
    <t>Income taxes paid</t>
  </si>
  <si>
    <t>Property, plant and equipment acquired through capital leases</t>
  </si>
  <si>
    <t>Capital expenditures in accounts payable</t>
  </si>
  <si>
    <t>Consolidated Statement Of Changes In Equity - USD ($) shares in Millions, $ in Millions</t>
  </si>
  <si>
    <t>Total</t>
  </si>
  <si>
    <t>Common Stock</t>
  </si>
  <si>
    <t>Additional Contributed Capital</t>
  </si>
  <si>
    <t>Retained Earnings</t>
  </si>
  <si>
    <t>Accumulated Other Comprehensive Income (Loss)</t>
  </si>
  <si>
    <t>Treasury Stock</t>
  </si>
  <si>
    <t>Non-controlling Interest</t>
  </si>
  <si>
    <t>Balance, beginning of period at Dec. 31, 2013</t>
  </si>
  <si>
    <t>Balance, beginning of period, shares at Dec. 31, 2013</t>
  </si>
  <si>
    <t>Increase (Decrease) in Stockholders' Equity [Roll Forward]</t>
  </si>
  <si>
    <t>Dividends declared</t>
  </si>
  <si>
    <t>Dividends paid to noncontrolling interest</t>
  </si>
  <si>
    <t>Treasury stock purchased</t>
  </si>
  <si>
    <t>Treasury stock purchased, shares</t>
  </si>
  <si>
    <t>Treasury stock issued</t>
  </si>
  <si>
    <t>Treasury stock issued, shares</t>
  </si>
  <si>
    <t>Foreign currency translation adjustments</t>
  </si>
  <si>
    <t>Cash flow hedges, net of tax</t>
  </si>
  <si>
    <t>Defined benefit pension plans, net of tax</t>
  </si>
  <si>
    <t>Stock options and benefit plan transactions, net of tax</t>
  </si>
  <si>
    <t>Balance, end of period at Dec. 31, 2014</t>
  </si>
  <si>
    <t>Balance, end of period, shares at Dec. 31, 2014</t>
  </si>
  <si>
    <t>Balance, end of period at Dec. 31, 2015</t>
  </si>
  <si>
    <t>Balance, end of period, shares at Dec. 31, 2015</t>
  </si>
  <si>
    <t>Balance, end of period at Dec. 31, 2016</t>
  </si>
  <si>
    <t>Balance, end of period, shares at Dec. 31, 2016</t>
  </si>
  <si>
    <t>Cash dividends declared (per share: 2016—$1.34; 2015—$1.26; 2014—$1.22)</t>
  </si>
  <si>
    <t>Consolidated Statement Of Changes In Equity (Parenthetical) - $ / shares</t>
  </si>
  <si>
    <t>Statement of Stockholders' Equity [Abstract]</t>
  </si>
  <si>
    <t>Cash dividends declared, per share</t>
  </si>
  <si>
    <t>Summary Of Significant Accounting Policies</t>
  </si>
  <si>
    <t>Accounting Policies [Abstract]</t>
  </si>
  <si>
    <t>Summary of Significant Accounting Policies PRINCIPLES OF CONSOLIDATION: The consolidated financial statements include the accounts of Leggett &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 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 CASH EQUIVALENTS: Cash equivalents include cash in excess of daily requirements which is invested in various financial instruments with original maturities of three months or less. 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The allowance for doubtful accounts is an estimate of the amount of probable credit losses. Interest income is not recognized for nonperforming accounts that are placed on nonaccrual status. Allowances and nonaccrual status designations are determined by individual account reviews by management, and are based on several factors such as the length of time that receivables are past due, the financial health of the companies involved, industry and macroeconomic considerations, and historical loss experience. Interest income is recorded on the date of cash receipt for nonaccrual status accounts. Account balances are charged against the allowance when it is probable the receivable will not be recovered. INVENTORIES: All inventories are stated at the lower of cost or net realizable value. We generally use standard costs which include materials, labor and production overhead at normal production capacity. The cost for approximately 50% of our inventories is determined by the last-in, first-out (LIFO) method and is primarily used to value domestic inventories with raw material content consisting of steel, wire, chemicals and foam scrap. For the remainder of the inventories, we principally use the first-in, first-out (FIFO) method, which is representative of our standard costs. For these inventories, the FIFO cost for the periods presented approximated expected replacement cost. Inventories are reviewed at least quarterly for slow-moving and potentially obsolete items using actual inventory turnover, and if necessary, are written down to estimated net realizable value. We have had no material changes in inventory writedowns or slow-moving and obsolete inventory reserves in any of the years presented. The following table presents the activity in our LIFO reserve for each of the years ended December 31, 2016 and 2015. 2016 2015 Balance, beginning of year $ 22.6 $ 73.0 LIFO expense (benefit) 10.5 (46.4 ) Allocated to divested businesses .7 (4.0 ) Balance, end of year $ 33.8 $ 22.6 DIVESTITURES: Significant accounting policies associated with a decision to dispose of a business are discussed below: Discontinued Operations —In accordance with Accounting Standards Update (ASU) 2014-08 "Reporting Discontinued Operations and Disclosures of Disposals of Components of an Entity", beginning in 2015, a business is classified as discontinued operations if the disposal represents a strategic shift that will have a major effect on operations or financial results, meets the criteria to be classified as held for sale, or is disposed of by sale or otherwise. For 2014 and previous years, a business was classified as a discontinued operation when (i) the operations and cash flows of the business were clearly distinguished and were eliminated from our ongoing operations; (ii) the business was either disposed of or was classified as held for sale; and (iii) we did not have any significant continuing involvement in the operations of the business after the disposal transactions.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income statement. Interest on debt directly attributable to the discontinued operation is allocated to discontinued operations. Gains and losses related to the sale of businesses that do not meet the discontinued operation criteria are reported in continuing operations and separately disclosed if significant. Assets Held for Sale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Upon being classified as held for sale, the recoverability of the carrying value must be assessed. Evaluating the recoverability of the assets of a business classified as held for sale follows a defined order in which property and intangible assets subject to amortization are considered only after the recoverability of goodwill and other assets are assessed. After the valuation process is completed, the assets held for sale are reported at the lower of the carrying value or fair value less cost to sell, and the assets are no longer depreciated or amortized. An impairment charge is recognized if the carrying value exceeds the fair value less cost to sell. The assets and related liabilities are aggregated and reported on separate lines of the balance sheet. Assets Held for Use —If a decision to dispose of an asset or a business is made and the held for sale criteria are not met, it is considered held for use.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 LOSS CONTINGENCIES: Loss contingencies are accrued when a loss is probable and reasonably estimable. If a range of outcomes are possible, the most likely outcome is used to accrue these costs. Any insurance recovery is recorded separately if it is determined that a recovery is probable. Legal fees are accrued when incurred. 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 Useful Life Range Weighted Average Life Machinery and equipment 3-20 years 10 years Buildings 10-40 years 28 years Other items 3-15 years 8 years Property is reviewed for recoverability at year end and whenever events or changes in circumstances indicate that its carrying value may not be recoverable as discussed above. GOODWILL: Goodwill results from the acquisition of existing businesses and is not amortized; it is assessed for impairment annually and as triggering events may occur. We perform our annual review in the second quarter of each year. Our ten reporting units are the business groups one level below the operating segment level for which discrete financial information is available. The Company has the option to first assess qualitative factors to determine whether events and circumstances indicate that it is more likely than not that goodwill is impaired. If after such an assessment, with regard to each reporting unit, the Company concludes that the goodwill of a reporting unit is not impaired, then no further action is required (commonly referred to as the Step Zero Analysis approach). For those reporting units where a significant change or event occurs, and where potential impairment indicators exist (based on the Step Zero Analysis approach), recoverability of goodwill is then evaluated using a two-step process. The first step involves a comparison of the fair value of a reporting unit with its carrying value. If the carrying value of the reporting unit exceeds its fair value, the second step of the process is necessary and involves a comparison of the implied fair value and the carrying value of the goodwill of that reporting unit. If the carrying value of the goodwill of a reporting unit exceeds the implied fair value of that goodwill, an impairment loss is recognized in an amount equal to the excess. Fair value of reporting units is determined using a combination of two valuation methods: a market approach and an income approach. Each method is generally given equal weight in determining the fair value assigned to each reporting unit.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10-year financial forecasts developed from operating plans and economic projections noted above, sales growth, estimates of future expected changes in operating margins,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 OTHER INTANGIBLE ASSETS: Substantially all other intangible assets are amortized using the straight-line method over their estimated useful lives and are evaluated for impairment using a process similar to that used in evaluating the recoverability of property, plant and equipment. Useful Life Range Weighted Average Life Other intangible assets 1-40 years 15 years 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 SALES RECOGNITION: We recognize sales when title and risk of loss pass to the customer. The terms of our sales are split approximately evenly between FOB shipping point and FOB destination. The timing of our recognition of FOB destination sales is determined based on shipping date and distance to the destination. We have no significant or unusual price protection, right of return or acceptance provisions with our customers. Sales allowances, discounts and rebates can be reasonably estimated throughout the period and are deducted from sales in arriving at net sales. SHIPPING AND HANDLING FEES AND COSTS: Shipping and handling costs are included as a component of “Cost of goods sold.” RESTRUCTURING COSTS: Restructuring costs are items such as employee termination, contract termination, plant closure and asset relocation costs related to exit activities or workforce reductions. Restructuring-related items are inventory writedowns and gains or losses from sales of assets recorded as the result of exit activities. We recognize a liability for costs associated with an exit or disposal activity when the liability is incurred. Certain termination benefits for which employees are required to render service are recognized ratably over the respective future service period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 CONCENTRATION OF CREDIT RISKS, EXPOSURES AND FINANCIAL INSTRUMENTS: We manufacture, market, and distribute products for the various end markets described in Note E. Our operations are principally located in the United States, although we also have operations in Europe, China, Canada, Mexico and other various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 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 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derivatives used in hedging transactions are highly effective in offsetting changes in either the fair value or cash flows of the hedged item. If it is determined that a derivative ceases to be highly effective, deferred gains or losses are recorded in the Consolidated Statements of Operations.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effective portion of the change in fair value is recorded in accumulated other comprehensive income. When the hedged item impacts the income statement, the gain or loss included in other comprehensive income is reported on the same line of the Consolidated Statements of Operations as the hedged item to match the gain or loss on the derivative to the gain or loss on the hedged item. Any ineffective portion of the changes in the fair value is immediately reported in the Consolidated Statements of Operations on the same line as the hedged item. Settlements associated with the sale or production of product are presented in operating cash flows and settlements associated with debt issuance are presented in financing cash flows. Fair Value Hedge— The hedge of a recognized asset or liability or an unrecognized firm commitment is designated as a fair value hedge. For fair value hedges, both the effective and ineffective portions of the changes in fair value of the derivative, along with the gain or loss on the hedged item that is attributable to the hedged risk, are recorded in earnings and reported in the Consolidated Statements of Operations on the same line as the hedged item. Cash flows from settled contracts are presented in the category consistent with the nature of the item being hedged. 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 RECLASSIFICATIONS: Certain reclassifications have been made to the prior years’ information in the Consolidated Financial Statements and related notes to conform to the 2016 presentation. The first reclassification was a result of changes in our management organizational structure and related internal reporting (See Note E - Segment Information); the final was associated with a balance sheet reclassification for new accounting guidance related to the presentation of debt issuance costs as discussed below. NEW ACCOUNTING GUIDANCE: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16: • ASU 2016-09 “Improvements to Employee Share-Based Payment Accounting”: Simplifies the financial reporting for share-based compensation. We adopted this guidance in the first quarter of 2016: ◦ All income tax effects of stock-based compensation are now classified within income tax expense, rather than recognizing some of the effects in additional contributed capital. To the extent tax deductions from stock-based compensation payments differ from the compensation cost recognized for financial reporting purposes, the tax effects are recorded as discrete items in that quarter. ◦ Prospective application was required, and the impact of adopting this new guidance resulted in an additional tax benefit of $18.2 for 2016. ◦ This ASU impacted the calculation of the dilutive effect of stock-based compensation on earnings per share, which resulted in an increase in our average diluted shares outstanding of approximately .5 shares. ◦ The income tax effects are now classified as cash flow from operations, rather than cash flow from financing activities. We have elected to apply this cash flow classification guidance prospectively. ◦ Consistent with our past practice, when shares are withheld from the issuance of stock to fund the payment of the employee’s taxes, the payment is classified as a financing activity. ◦ We have elected to continue to estimate the number of stock-based awards expected to vest, rather than electing to account for forfeitures as they occur. • ASU 2015-03 “Simplifying the Presentation of Debt Issuance Costs”: Changes the presentation of long-term debt issuance costs in the financial statements to a reduction of the related liability rather than as a separate asset. We adopted this ASU in the first quarter of 2016 and retrospectively reclassified net deferred loan costs associated with each of our long-term debt issuances from assets to long-term debt on the balance sheet. The adoption of this ASU did not have a material impact on our financial statements. To be adopted in future years: • ASU 2016-02 “ Leases”: Requires that a lessee recognize a right-of-use asset and a lease liability on the balance sheet for most lease arrangements. This ASU will be effective January 1, 2019, and we are assessing all potential impacts of the standard. Currently, we anticipate adopting this standard January 1, 2019. We believe it will increase our assets and liabilities for the addition of right-of-use assets and the corresponding lease liabilities on the balance sheet. We are also evaluating its impact on our statements of operations and cash flows. • ASUs 2016-13 “Financial Instruments - Credit Losses”, 2016-15 “Statement of Cash Flows (Topic 230): Classification of Certain Cash Receipts and Cash Payments (a consensus of the Emerging Issues Task Force)”, and 2016-16 “Income Taxes (Topic 740): Intra-Entity Transfers of Assets Other Than Inventory” are currently being evaluated, however, we do not expect these updates to materially impact our future financial statements. • ASU 2014-09 “Revenue from Contracts with Customers”: Supersedes most of the existing authoritative literature for revenue recognition and prescribes a five-step model for recognizing revenue from contracts with customers. In July 2015, the FASB deferred the effective date of this ASU by one year, which results in the new standard being effective January 1, 2018. In addition, the FASB has issued several amendments to the standard during 2016. This standard permits two transition methods, the full retrospective method or the modified retrospective method. The new standard will also require expanded disclosures pertaining to revenues from contracts with customers in the notes to the financial statements. We established a cross-functional implementation team in 2014 to assess all potential impacts of this standard We continue to make progress in implementing the new revenue standard and in evaluating its impact on our future financial statements. We have not yet selected a transition method. We will apply the guidance at the new revenue standard’s effective date of January 1, 2018.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si>
  <si>
    <t>Discontinued Operations</t>
  </si>
  <si>
    <t>Discontinued Operations and Disposal Groups [Abstract]</t>
  </si>
  <si>
    <t>Discontinued Operations, Assets Held for Sale, and Other Divestitures Discontinued Operations During the fourth quarter of 2014, we divested the majority of our Store Fixtures reporting unit, which was previously part of the Furniture Products segment. We sold the final Store Fixtures business in the fourth quarter of 2015. Total consideration for these businesses was approximately $72 during this time period. No significant gains or losses were realized on the sale of these businesses. The table below includes activity related to discontinued operations for the years presented: Year Ended 2016 2015 2014 Trade sales: Furniture Products - Store Fixtures $ — $ 19.4 $ 167.4 Earnings (loss): Furniture Products - Store Fixtures (1) $ .7 $ 3.4 $ (120.9 ) Subsequent activity related to divestitures completed prior to 2014 (2) 29.4 (1.5 ) (35.4 ) Earnings (loss) before interest and income taxes (EBIT) 30.1 1.9 (156.3 ) Income tax (expense) benefit (3) (11.0 ) (.7 ) 32.3 Earnings (loss) from discontinued operations, net of tax $ 19.1 $ 1.2 $ (124.0 ) (1) This includes goodwill impairment charges of $108.0 in 2014 as discussed in Note C. (2) In 2016, we reached a litigation settlement of our antitrust claims against The Dow Chemical Company by agreeing to release our claims regarding this matter for a net cash payment of approximately $38.0 (pretax, after deducting expenses). Of this amount, $31.4 was associated with our former Prime Foam Products unit (previously part of the Residential Products Segment), which we sold in March 2007. The after-tax income associated with the settlement was approximately $25 , of which approximately $20 is reflected in discontinued operations. This matter is now fully resolved. In an unrelated matter, accruals of $2.0 , $.7 and $35.3 in 2016, 2015 and 2014, respectively were recorded in discontinued operations for antitrust litigation expense associated with the Prime Foam Products unit as discussed in Note S. (3) The 2016 tax expense is primarily related to The Dow Chemical settlement. The 2014 tax benefit is primarily related to the Store Fixtures goodwill impairment and the Prime Foam litigation. Assets Held for Sale We had excess real estate considered held for sale of $ 11.0 and $ 8.4 at December 31, 2016 and 2015, respectively. Other Divestitures The following businesses were divested during the periods presented, but did not meet the discontinued operations criteria. Date Year Ended Divested 2016 2015 2014 Trade Sales: Residential Products: Machinery operation Fourth quarter 2016 3.1 3.7 4.7 Industrial Products: Wire Products operation Fourth quarter 2016 $ 18.5 $ 20.3 $ 18.6 Wire Products operation Second quarter 2016 19.5 49.1 54.9 Steel Tubing business unit Fourth quarter 2015 — 88.9 94.3 Specialized Products: Commercial Vehicle Products (CVP) operation Second quarter 2016 15.3 27.5 26.6 CVP operation Fourth quarter 2015 — 9.3 17.3 Total Trade Sales $ 56.4 $ 198.8 $ 216.4 EBIT: Residential Products: Machinery operation Fourth quarter 2016 (.3 ) .1 .1 Industrial Products: Wire Products operation Fourth quarter 2016 $ .5 $ 2.3 $ 2.4 Wire Products operation Second quarter 2016 1.3 .7 .4 Steel Tubing business unit Fourth quarter 2015 — .2 (1.8 ) Specialized Products: CVP operation Second quarter 2016 2.8 3.9 4.0 CVP operation Fourth quarter 2015 — (.6 ) (1.5 ) Total EBIT $ 4.3 $ 6.6 $ 3.6 We realized a gain of $21.2 related to the sale of the Wire Products operations in 2016 and a gain of $11.2 related to the sale of a CVP operation in the second quarter of 2016. No material gains or losses were realized on the sale of other businesses.</t>
  </si>
  <si>
    <t>Impairment Charges</t>
  </si>
  <si>
    <t>Goodwill and Intangible Assets Disclosure [Abstract]</t>
  </si>
  <si>
    <t>Impairment Charges Pre-tax impact of impairment charges is summarized in the following table. Other long-lived asset impairments are reported in "Other (income) expense, net." Charges associated with discontinued operations are reported on the Statements of Operations in “Earnings (loss) from discontinued operations, net of tax.” Year Ended 2016 2015 2014 Goodwill Impairment Other Long-Lived Asset Impairments Total Impairments Goodwill Impairment Other Long-Lived Asset Impairments Total Impairments Goodwill Impairment Other Long-Lived Asset Impairments Total Impairments Continuing operations: Residential Products $ — $ .4 $ .4 $ — $ .7 $ .7 $ — $ 1.2 $ 1.2 Industrial Products - Steel Tubing — — — 4.1 1.4 5.5 — — — Specialized Products: CVP unit 3.7 — 3.7 — .1 .1 — — — Other — — — — — — — .1 .1 Total continuing operations 3.7 .4 4.1 4.1 2.2 6.3 — 1.3 1.3 Discontinued operations: Furniture Products - Store Fixtures — — — — — — 108.0 — 108.0 Other — — — — .2 .2 — — — Total discontinued operations — — — — .2 .2 108.0 — 108.0 Total impairment charges $ 3.7 $ .4 $ 4.1 $ 4.1 $ 2.4 $ 6.5 $ 108.0 $ 1.3 $ 109.3 Other Long-Lived Assets As discussed in Note A, we test other long-lived assets for recoverability at year end and whenever events or changes in circumstances indicate that the carrying value may not be recoverable. Fair value and the resulting impairment charges noted above were based primarily upon offers from potential buyers or third party estimates of fair value less selling costs. Goodwill As discussed in Note A, goodwill is required to be tested for impairment at the reporting unit level at least once a year and as triggering events may occur. We perform our annual goodwill impairment review in the second quarter of each year. 2016 Goodwill Impairment Review Because all reporting unit fair values exceeded their respective carrying values by more than 55% (as a percent of fair value) during the 2015 review, we performed a qualitative assessment (Step Zero Analysis) for our annual goodwill impairment review in the second quarter of 2016. Among other things, we considered i) the excess in fair value of the reporting unit over its carrying amount from the most recent quantitative analysis, ii) macroeconomic conditions, iii) industry and market trends, and iv) overall financial performance. Based on the Step Zero Analysis we concluded that it is more likely than not that the fair value of the reporting units exceeded their carrying amount, except for our CVP reporting unit. With regard to our CVP reporting unit, in the second quarter of 2016 we sold one of our two remaining businesses. Additionally, real estate associated with the remaining CVP business reached held for sale status during the second quarter of 2016. As a result of these two events, the fair value of the CVP reporting unit (consisting of one remaining business) had fallen below its carrying amount, and we fully impaired the remaining $3.7 of goodwill for this reporting unit. 2015 Goodwill Impairment Review The 2015 goodwill impairment review indicated no goodwill impairments. The Steel Tubing unit met the held for sale criteria during the first quarter of 2015. Because fair value less costs to sell had fallen below recorded book value, we fully impaired this unit's goodwill and incurred a $4.1 goodwill impairment charge in the first quarter of 2015. The fair values of reporting units in relation to their respective carrying values and significant assumptions used in the second quarter 2015 review are presented in the table below. Excess of Fair Value over Carrying Value as a Percentage of Fair Value December 31, 2015 Goodwill Value 10-year Compound Annual Growth Rate Range for Sales Terminal Values Long- term Growth Rate for Debt-Free Cash Flow Discount Rate Ranges &lt; 25% $ — — % — % — % 25-49% — — % — % — % 50% - 74% 588.7 .6% - 7.0% 3.0 % 8.0% - 12.5% 75%+ 217.4 3.1% - 10.9% 3.0 % 8.0% - 9.0% $ 806.1 .6% - 10.9% 3.0 % 8.0% - 12.5% 2014 Goodwill Impairment Review After completing our annual goodwill impairment review in June 2014, we concluded that a goodwill impairment charge was required for one reporting unit, Store Fixtures which was recorded as discontinued operations, and was previously part of the Furniture Products segment. This resulted in a $108.0 goodwill impairment and reflected the complete impairment of all goodwill associated with the Store Fixtures reporting unit. As discussed in Note B, the majority of the Store Fixtures business was divested in November 2014, and the remainder in the fourth quarter 2015.</t>
  </si>
  <si>
    <t>Goodwill And Other Intangible Assets</t>
  </si>
  <si>
    <t>Goodwill and Other Intangible Assets The changes in the carrying amounts of goodwill are as follows: Residential Products Industrial Products Furniture Products Specialized Products Total Net goodwill as of January 1, 2015 $ 359.8 $ 81.0 $ 187.2 $ 201.4 $ 829.4 Additions for current year acquisitions — — 7.9 — 7.9 Adjustments to prior year acquisitions 1.1 — — — 1.1 Reductions for sale of business — — — (.4 ) (.4 ) Impairment charge (1) — (4.1 ) — — (4.1 ) Foreign currency translation adjustment (9.7 ) (.2 ) (5.1 ) (12.8 ) (27.8 ) Net goodwill as of December 31, 2015 351.2 76.7 190.0 188.2 806.1 Additions for current year acquisitions 4.9 — — 3.8 8.7 Adjustments to prior year acquisitions — — .1 — .1 Reductions for sale of business (.1 ) (4.3 ) — (8.8 ) (13.2 ) Impairment charge (2) — — — (3.7 ) (3.7 ) Foreign currency translation adjustment (3.2 ) (.5 ) (2.2 ) (.8 ) (6.7 ) Net goodwill as of December 31, 2016 $ 352.8 $ 71.9 $ 187.9 $ 178.7 $ 791.3 Net goodwill as of December 31, 2016 is comprised of: Gross goodwill $ 352.8 $ 76.0 $ 438.5 $ 245.4 $ 1,112.7 Accumulated impairment losses — (4.1 ) (250.6 ) (66.7 ) (321.4 ) Net goodwill as of December 31, 2016 $ 352.8 $ 71.9 $ 187.9 $ 178.7 $ 791.3 (1) We recorded a goodwill impairment charge related to the Steel Tubing unit as outlined in Note C. (2) We recorded a goodwill impairment charge related to the Commercial Vehicle Products unit as outlined in Note C. The gross carrying amount and accumulated amortization by intangible asset class and intangible assets acquired during the period presented included in "Other intangibles" on the Consolidated Balance Sheets are as follows: Debt Issue Costs Patents and Trademarks Non-compete Agreements Customer- Related Intangibles Supply Agreements and Other Total 2016 Gross carrying amount $ 3.1 $ 58.0 $ 13.9 $ 200.9 $ 26.0 $ 301.9 Accumulated amortization 1.6 30.8 4.4 87.9 12.3 137.0 Net other intangibles as of December 31, 2016 $ 1.5 $ 27.2 $ 9.5 $ 113.0 $ 13.7 $ 164.9 Acquired during 2016: Acquired related to business acquisitions $ — $ 1.9 $ 2.8 $ 7.6 $ — $ 12.3 Acquired outside business acquisitions .9 2.4 — — 2.1 5.4 Total acquired in 2016 $ .9 $ 4.3 $ 2.8 $ 7.6 $ 2.1 $ 17.7 Weighted average amortization period in years for items acquired in 2016 5.0 9.6 5.2 12.0 3.5 9.0 2015 Gross carrying amount $ 2.2 $ 60.4 $ 11.5 $ 224.4 $ 29.7 $ 328.2 Accumulated amortization 1.3 31.4 2.8 90.9 13.4 139.8 Net other intangibles as of December 31, 2015 $ .9 $ 29.0 $ 8.7 $ 133.5 $ 16.3 $ 188.4 Acquired during 2015: Acquired related to business acquisitions $ — $ 4.6 $ 5.1 $ 5.2 $ — $ 14.9 Acquired outside business acquisitions — 1.8 — — 1.1 2.9 Total acquired in 2015 $ — $ 6.4 $ 5.1 $ 5.2 $ 1.1 $ 17.8 Weighted average amortization period in years for items acquired in 2015 0.0 5.2 10.0 19.0 3.9 10.5 Estimated amortization expense for items included in our December 31, 2016 balance sheet in each of the next five years is as follows: Year ended December 31 2017 $ 22 2018 20 2019 19 2020 17 2021 12</t>
  </si>
  <si>
    <t>Segment Information</t>
  </si>
  <si>
    <t>Segment Reporting [Abstract]</t>
  </si>
  <si>
    <t>Segment Information Our reportable segments are the same as our operating segments, which also correspond with our management structure. In conjunction with a change in executive officers, our management structure and all related internal reporting changed as of January 1, 2017. As a result, the composition of our four segments also changed to reflect the new structure. The new structure is largely the same as prior years except the Home Furniture Group moved from Residential Products to Furniture Products (formerly Commercial Products) and the Machinery Group moved from Specialized Products to Residential Products. In addition, the changes in LIFO reserve will now be recognized within the segments to which they relate (primarily Industrial Products). Previously segment EBIT (Earnings Before Interest and Taxes) reflected the FIFO basis of accounting for certain inventories and an adjustment to the LIFO basis for these inventories was made at the consolidated financial statement level. These changes were retrospectively applied to all prior periods presented. The methods and assumptions that we use in estimating our LIFO reserve did not change (See Note A - Summary of Significant Accounting Policies). We have four operating segments that supply a wide range of products: • Residential Products: This segment supplies a variety of components and machinery used by bedding manufacturers in the production and assembly of their finished products. We also produce or distribute carpet cushion, fabric, and geo components. • Industrial Products: These operations primarily supply steel rod and drawn steel wire to our other operations and to external customers. Our customers use this wire to make bedding, mechanical springs, and many other end products. • Furniture Products: Operations in this segment supply a wide range of components for residential and work furniture manufacturers, as well as select lines of private-label finished furniture, adjustable bed bases, fashion beds, and bed frames. • Specialized Products: From this segment we supply mechanical and pneumatic lumbar support systems, seat suspension systems, motors and actuators, and control cables used by automotive manufacturers. We also produce and distribute titanium and nickel tubing and tube assemblies for the aerospace industry. Each reportable segment has an executive vice president that reports to the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Separately, we also utilize a role-based approach (Grow, Core, Fix or Divest) as a supplemental management tool to ensure capital (which is a subset of the overall resources referred to above) is efficiently allocated within the reportable segment structure. The accounting principles used in the preparation of the segment information are the same as those used for the consolidated financial statements. We evaluate performance based on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or the periods presented are as follows: Year Ended December 31 Trade Sales Inter- Segment Sales Total Sales EBIT 2016 Residential Products $ 1,571.4 $ 17.2 $ 1,588.6 $ 167.5 Industrial Products 289.4 293.1 582.5 65.3 Furniture Products 989.3 59.3 1,048.6 106.6 Specialized Products 899.8 6.5 906.3 181.4 Intersegment eliminations and other 1.2 $ 3,749.9 $ 376.1 $ 4,126.0 $ 522.0 2015 Residential Products $ 1,666.1 $ 21.9 $ 1,688.0 $ 154.7 Industrial Products 427.6 349.0 776.6 76.8 Furniture Products 982.7 89.1 1,071.8 118.1 Specialized Products 840.8 6.4 847.2 150.2 Intersegment eliminations and other (1) (13.3 ) $ 3,917.2 $ 466.4 $ 4,383.6 $ 486.5 2014 Residential Products $ 1,574.2 $ 21.2 $ 1,595.4 $ 88.4 Industrial Products 492.0 321.3 813.3 44.0 Furniture Products 903.3 49.3 952.6 82.0 Specialized Products 812.8 4.2 817.0 119.5 Intersegment eliminations and other (2.4 ) $ 3,782.3 $ 396.0 $ 4,178.3 $ 331.5 (1) - Intersegment eliminations and other includes $12.1 of a lump-sum pension settlement (See Note L).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and other long-term assets. Year Ended December 31 Assets Additions to Property, Plant and Equipment Acquired Companies’ Long-Lived Assets Depreciation And Amortization 2016 Residential Products $ 527.2 $ 32.4 $ 11.2 $ 42.9 Industrial Products 147.4 10.1 — 11.8 Furniture Products 219.4 16.6 — 14.4 Specialized Products 248.7 42.2 13.7 29.7 Other (1) .2 — — — Average current liabilities included in segment numbers above 495.9 — — — Unallocated assets (2) 1,378.3 22.7 — 16.6 Difference between average assets and year-end balance sheet (33.0 ) — — — $ 2,984.1 $ 124.0 $ 24.9 $ 115.4 2015 Residential Products $ 548.2 $ 36.1 $ .2 $ 42.5 Industrial Products 186.7 12.5 — 14.2 Furniture Products 212.0 13.9 25.4 13.7 Specialized Products 230.1 31.1 — 28.2 Other (1) 6.3 — — .1 Average current liabilities included in segment numbers above 516.6 — — — Unallocated assets (2) 1,387.0 9.6 — 14.5 Difference between average assets and year-end balance sheet (123.2 ) — — — $ 2,963.7 $ 103.2 $ 25.6 $ 113.2 2014 Residential Products $ 518.7 $ 42.1 $ 47.3 $ 42.7 Industrial Products 202.6 13.6 — 14.0 Furniture Products 195.5 10.2 13.5 13.7 Specialized Products 229.6 25.2 — 28.6 Other (1) 68.0 1.4 — 2.9 Average current liabilities included in segment numbers above 520.8 — — — Unallocated assets (2) 1,465.7 1.6 — 16.0 Difference between average assets and year-end balance sheet (65.0 ) — — — $ 3,135.9 $ 94.1 $ 60.8 $ 117.9 (1) Businesses sold or classified as discontinued operations during the years presented. (2) Unallocated assets consist primarily of goodwill, other intangibles, cash and deferred tax assets. Unallocated depreciation and amortization consists primarily of depreciation of non-operating assets and amortization of debt issue costs. Revenues from trade customers, by product line, are as follows: Year Ended December 31 2016 2015 2014 Residential Products Bedding group $ 831.8 $ 918.3 $ 833.4 Fabric &amp; Carpet Cushion group 666.8 675.0 672.3 Machinery group 72.8 72.8 68.5 1,571.4 1,666.1 1,574.2 Industrial Products Wire group (1) 289.4 338.6 397.6 Steel Tubing group (1) — 89.0 94.4 289.4 427.6 492.0 Furniture Products Home Furniture group 413.3 442.9 431.7 Consumer Products group 327.2 305.6 277.3 Work Furniture group 248.8 234.2 194.3 989.3 982.7 903.3 Specialized Products Automotive group 695.0 621.9 589.4 Aerospace Products group 129.7 123.2 123.9 Commercial Vehicle Products group (1) 75.1 95.7 99.5 899.8 840.8 812.8 $ 3,749.9 $ 3,917.2 $ 3,782.3 (1) Certain operations in the Wire and CVP groups were sold in 2016. The Steel Tubing group was sold in 2015. See Note B. Trade sales and tangible long-lived assets are presented below, based on the geography of manufacture. Year Ended December 31 2016 2015 2014 Trade sales United States $ 2,467.4 $ 2,703.7 $ 2,599.0 Europe 445.2 426.8 422.7 China 420.0 392.0 390.0 Canada 215.1 203.1 206.5 Mexico 132.8 117.3 90.1 Other 69.4 74.3 74.0 $ 3,749.9 $ 3,917.2 $ 3,782.3 Tangible long-lived assets United States $ 342.8 $ 336.8 $ 331.8 Europe 128.6 123.6 129.6 China 45.5 41.8 40.5 Canada 29.6 23.0 25.6 Mexico 6.3 7.6 9.8 Other 12.7 8.0 11.5 $ 565.5 $ 540.8 $ 548.8</t>
  </si>
  <si>
    <t>Earnings Per Share</t>
  </si>
  <si>
    <t>Earnings Per Share [Abstract]</t>
  </si>
  <si>
    <t>Earnings Per Share Basic and diluted earnings per share were calculated as follows: Year Ended December 31 2016 2015 2014 Earnings: Earnings from continuing operations $ 367.1 $ 328.0 $ 225.2 (Earnings) attributable to noncontrolling interest, net of tax (.4 ) (4.1 ) (3.2 ) Net earnings from continuing operations attributable to Leggett &amp; Platt common shareholders 366.7 323.9 222.0 Earnings (loss) from discontinued operations, net of tax 19.1 1.2 (124.0 ) Net earnings attributable to Leggett &amp; Platt common shareholders $ 385.8 $ 325.1 $ 98.0 Weighted average number of shares (in millions): Weighted average number of common shares used in basic EPS 137.9 140.9 141.4 Dilutive effect of equity-based compensation 2.1 2.0 1.8 Weighted average number of common shares and dilutive potential common shares used in diluted EPS 140.0 142.9 143.2 Basic and Diluted EPS: Basic EPS attributable to Leggett &amp; Platt common shareholders Continuing operations $ 2.66 $ 2.30 $ 1.57 Discontinued operations .14 .01 (.88 ) Basic EPS attributable to Leggett &amp; Platt common shareholders $ 2.80 $ 2.31 $ .69 Diluted EPS attributable to Leggett &amp; Platt common shareholders Continuing operations $ 2.62 $ 2.27 $ 1.55 Discontinued operations .14 .01 (.87 ) Diluted EPS attributable to Leggett &amp; Platt common shareholders $ 2.76 $ 2.28 $ .68 Other information: Anti-dilutive shares excluded from diluted EPS computation — — —</t>
  </si>
  <si>
    <t>Accounts and Other Receivables</t>
  </si>
  <si>
    <t>Receivables [Abstract]</t>
  </si>
  <si>
    <t>Accounts and Other Receivables Accounts and other receivables at December 31 consisted of the following: 2016 2015 Current Long-term Current Long-term Trade accounts receivable $ 456.5 $ — $ 457.5 $ — Trade notes receivable 1.5 .7 .5 .6 Total trade receivables 458.0 .7 458.0 .6 Other notes receivable — 24.6 — .4 Income tax receivables 9.1 — 32.6 — Other receivables 26.7 — 38.9 — Subtotal other receivables 35.8 24.6 71.5 .4 Total trade and other receivables 493.8 25.3 529.5 1.0 Allowance for doubtful accounts: Trade accounts receivable (7.1 ) — (9.2 ) — Trade notes receivable (.1 ) (.2 ) (.1 ) (.2 ) Total trade receivables (7.2 ) (.2 ) (9.3 ) (.2 ) Other notes receivable — — — (.4 ) Total allowance for doubtful accounts (7.2 ) (.2 ) (9.3 ) (.6 ) Total net receivables $ 486.6 $ 25.1 $ 520.2 $ .4 Notes that were past due more than 90 days or had been placed on non-accrual status were not significant for the periods presented. Activity related to the allowance for doubtful accounts is reflected below: Balance at December 31, 2014 Add: 2015 Less: 2015 Balance at December 31, 2015 Add: 2016 Less: 2016 Balance at December 31, 2016 Trade accounts receivable $ 14.7 $ 2.3 $ 7.8 $ 9.2 $ 1.8 $ 3.9 $ 7.1 Trade notes receivable 2.1 .3 2.1 .3 (.2 ) (.2 ) .3 Total trade receivables 16.8 2.6 9.9 9.5 1.6 3.7 7.4 Other notes receivable .4 — — .4 — .4 — Total allowance for doubtful accounts $ 17.2 $ 2.6 $ 9.9 $ 9.9 $ 1.6 $ 4.1 $ 7.4</t>
  </si>
  <si>
    <t>Supplemental Balance Sheet Information</t>
  </si>
  <si>
    <t>Organization, Consolidation and Presentation of Financial Statements [Abstract]</t>
  </si>
  <si>
    <t>Supplemental Balance Sheet Information Additional supplemental balance sheet details at December 31 consisted of the following: 2016 2015 Sundry assets Deferred taxes (see Note M) $ 23.9 $ 33.3 Assets held for sale (see Note B) 11.0 8.4 Diversified investments associated with stock-based compensation plans (see Note K) 25.0 20.5 Investment in associated companies 7.1 7.1 Pension plan assets (see Note L) 1.1 1.3 Brazilian VAT deposits (see Note S) 12.5 10.3 Net long-term notes receivable 25.1 .4 Other 31.8 35.9 $ 137.5 $ 117.2 Accrued expenses Litigation contingency accruals (see Note S) $ 3.2 $ 8.1 Wages and commissions payable 76.8 75.1 Workers’ compensation, auto and product liability, medical and disability 48.7 53.9 Sales promotions 35.2 35.1 Liabilities associated with stock-based compensation plans (see Note K) 19.0 29.8 Accrued interest 8.8 8.6 General taxes, excluding income taxes 16.0 16.6 Environmental reserves 3.5 4.2 Other 46.5 55.3 $ 257.7 $ 286.7 Other current liabilities Dividends payable $ 45.4 $ 43.5 Customer deposits 14.4 12.6 Sales tax payable 5.2 7.3 Derivative financial instruments (see Note R) 4.1 12.2 Liabilities associated with stock-based compensation plans (see Note K) 1.8 1.5 Outstanding checks in excess of book balances 17.8 20.7 Other 5.5 6.1 $ 94.2 $ 103.9 Other long-term liabilities Liability for pension benefits (see Note L) $ 79.6 $ 83.7 Liabilities associated with stock-based compensation plans (see Note K) 31.2 30.9 Net reserves for tax contingencies 15.1 19.9 Deferred compensation (see Note K) 18.0 17.9 Other 29.1 32.3 $ 173.0 $ 184.7</t>
  </si>
  <si>
    <t>Long-Term Debt</t>
  </si>
  <si>
    <t>Debt Disclosure [Abstract]</t>
  </si>
  <si>
    <t>Long-Term Debt Long-term debt, interest rates and due dates at December 31 are as follows: 2016 2015 Year-end Interest Rate Due Date Through Balance Year-end Interest Rate Due Date Through Balance Term notes 3.8 % 2024 $ 745.3 3.8 % 2024 $ 744.4 Industrial development bonds, principally variable interest rates .9 % 2030 12.5 .3 % 2030 14.8 Commercial paper (1 ) 2021 195.9 (1 ) 2019 181.5 Capitalized leases (primarily machinery, vehicle and office equipment) 5.7 4.2 Other, partially secured .4 — 959.8 944.9 Less current maturities 3.6 3.4 $ 956.2 $ 941.5 (1) The weighted average interest rate on the balance of commercial paper outstanding at December 31, 2016 and 2015 was 1.0% and .5% , respectively. The weighted average interest rate for the net commercial paper activity during the years ended December 31, 2016 and 2015 was .8% and .5% , respectively. Maturities of long-term debt, including unamortized premium, discount and deferred loan costs are as follows: Year ended December 31 2017 $ 3.6 2018 153.0 2019 .7 2020 — 2021 195.2 Thereafter 607.3 $ 959.8 During the year ended December 31, 2015 we repaid $200 of 5.00% notes. We can raise cash by issuing up to $750 of commercial paper through a program that is backed by a $750 revolving credit facility with a syndicate of 14 lenders. This facilty expires in 2021. The credit facility allows us to issue total letters of credit up to $250 . When we issue letters of credit in this manner, our capacity under the facility, and consequently, our ability to issue commercial paper, is reduced by a corresponding amount. We had no outstanding letters of credit under the facility at year end for the periods presented. Amounts outstanding at December 31 related to our commercial paper program were: 2016 2015 Total program authorized $ 750.0 $ 600.0 Commercial paper outstanding (classified as long-term debt) (195.9 ) (181.5 ) Letters of credit issued under the credit facility — — Total program usage (195.9 ) (181.5 ) Total program available $ 554.1 $ 418.5 The revolving credit facility and certain other long-term debt contain restrictive covenants which, among other things, limit a) the total amount of indebtedness to 65% of our total capitalization (each as defined in the revolving credit facility), b) the amount of total secured debt to 15% of our total consolidated assets, and c) the amount of assets sold, transferred or disposed of in any trailing four quarter period to 40% of total consolidated assets. We have remained well within compliance with all such covenants. We may elect one of four types of borrowing under the revolving credit facility, which determines the rate of interest to be paid on the outstanding principal balance. The interest rate would be commensurate with the currency borrowed and the term of the borrowing, as well as either i.) a competitive variable or fixed rate, or ii.) various published rates plus a pre-defined spread. We are required to periodically pay accrued interest on any outstanding principal balance under the revolving credit facility at different time intervals based upon the elected interest rate and the elected interest period. Any outstanding principal under this facility will be due upon the maturity date. We may also terminate or reduce the lending commitments under this facility, in whole or in part, upon three business days’ notice.</t>
  </si>
  <si>
    <t>Lease Obligations</t>
  </si>
  <si>
    <t>Leases [Abstract]</t>
  </si>
  <si>
    <t>Lease Obligations We lease certain operating facilities, most of our automotive and trucking equipment and various other assets. Lease terms, including purchase options, renewals and maintenance costs, vary by lease. Total rental expense for the periods presented was as follows: 2016 2015 2014 Continuing operations $ 51.2 $ 51.4 $ 48.9 Discontinued operations $ — $ .5 $ 2.1 Future minimum rental commitments for all long-term non-cancelable operating leases are as follows: Year ended December 31 2017 $ 33.6 2018 27.3 2019 20.1 2020 16.2 2021 12.2 Thereafter 23.4 $ 132.8 The above lease obligations expire at various dates through 2025. Aggregate rental commitments above include renewal amounts where it is our intention to renew the lease.</t>
  </si>
  <si>
    <t>Stock-Based Compensation</t>
  </si>
  <si>
    <t>Disclosure of Compensation Related Costs, Share-based Payments [Abstract]</t>
  </si>
  <si>
    <t>Stock-Based Compensation We use various forms of share-based compensation which are summarized below. One stock unit is equivalent to one common share for accounting and earnings per share purposes. Shares are issued from treasury for the majority of our stock plans’ activity. All share information is presented in millions. Stock options and stock units are granted pursuant to our Flexible Stock Plan (the "Plan"). On May 10, 2012, the Plan changed the way awards granted are charged against the number of available shares. Under the 2012 Plan modification, each option counts as one share against the shares available under the Plan, but each share granted for any other awards will count as three shares against the Plan. At December 31, 2016, the following common shares were authorized for issuance under the Plan: Shares Available for Issuance Maximum Number of Authorized Shares Unexercised options 2.3 2.3 Outstanding stock units—vested 3.7 7.2 Outstanding stock units—unvested 1.3 3.7 Available for grant 10.5 10.5 Authorized for issuance at December 31, 2016 17.8 23.7 The following table recaps the impact of stock-based compensation (including discontinued operations) on the results of operations for each of the periods presented: Year Ended December 31 2016 2015 2014 To Be Settled With Stock To Be Settled In Cash To Be Settled With Stock To Be Settled In Cash To Be Settled With Stock To Be Settled In Cash Options (1): Amortization of the grant date fair value $ 1.0 $ — $ .2 $ — $ .6 $ — Cash payments in lieu of options — 1.0 — 1.0 — .8 Stock-based retirement plans contributions (2) 6.7 1.3 7.0 1.3 6.1 1.4 Discounts on various stock awards: Deferred Stock Compensation Program (1) 2.0 — 1.9 — 2.2 — Stock-based retirement plans (2) 1.5 — 1.4 — 1.9 — Discount Stock Plan (6) 1.0 — 1.0 — 1.0 — Performance Stock Unit awards (3) 4.8 6.5 8.3 10.6 6.4 13.9 Restricted Stock Units awards (4) 2.8 — 3.5 — 3.4 — Profitable Growth Incentive awards (5) 1.4 1.0 6.0 5.9 4.4 4.4 Other, primarily non-employee directors restricted stock 1.0 — 1.2 — 1.3 — Total stock-based compensation expense 22.2 $ 9.8 30.5 $ 18.8 27.3 $ 20.5 Employee contributions for above stock plans 14.9 14.7 14.3 Total stock-based compensation $ 37.1 $ 45.2 $ 41.6 Tax benefits on stock-based compensation expense $ 8.1 $ 11.6 $ 10.4 Tax benefits on stock-based compensation payments (See Note A - Accounting Standards Update) 18.2 — — Total tax benefits associated with stock-based compensation $ 26.3 $ 11.6 $ 10.4 The following table recaps the impact of stock-based compensation on assets and liabilities for each of the periods presented: 2016 2015 Current Long-term Total Current Long-term Total Assets: Diversified investments associated with the stock-based retirement plans (2) $ 1.8 $ 25.0 $ 26.8 $ 1.5 $ 20.5 $ 22.0 Liabilities: Stock-based retirement plans (2) $ 1.8 $ 23.8 $ 25.6 $ 1.5 $ 20.7 $ 22.2 Performance Stock Unit award (3) 9.7 5.6 15.3 8.5 8.8 17.3 Profitable Growth Incentive award (5) 1.6 1.8 3.4 13.3 1.4 14.7 Other - primarily timing differences between employee withholdings and related employer contributions to be submitted to various plans' trust accounts 7.7 — 7.7 8.0 — 8.0 Total liabilities associated with stock-based compensation $ 20.8 $ 31.2 $ 52.0 $ 31.3 $ 30.9 $ 62.2 (1) Stock Option Grants We have historically granted stock options in the following areas: • On a discretionary basis to a broad group of employees • In conjunction with our Deferred Compensation Program • As compensation of outside directors Options granted to a broad group of employees on a discretionary basis Options are now offered only in conjunction with the Deferred Compensation Program discussed below, and for a few key executive awards. Prior to 2013, we granted stock options annually on a discretionary basis to a broad group of employees. Options generally become exercisable in one-third increments at 18 months , 30 months and 42 months after the date of grant. Options have a maximum term of ten years and the exercise prices are equal to Leggett’s closing stock price on the grant date. Grant date fair values are calculated using the Black-Scholes option pricing model and are amortized by the straight-line method over the options’ total vesting period, except for employees who are retirement eligible. Expense for employees who are retirement eligible is recognized immediately. A person is retirement eligible if the employee is age 65 , or age 55 with 20 years of Company service. Deferred Compensation Program We offer a Deferred Compensation Program under which key managers and outside directors may elect to receive stock options, stock units or interest-bearing cash deferrals in lieu of cash compensation: • Stock options under this program are granted on the last business day of the year prior to the year the compensation is earned. The number of options granted equals the deferred compensation times five , divided by the stock’s market price on the date of grant. The option has a 10 -year term. It vests as the associated compensation is earned and becomes exercisable beginning 15 months after the grant date. Stock is issued when the option is exercised. • Deferred stock units (DSU) under this program are acquired every two weeks (when the compensation would have otherwise been paid) at a 20% discount to the market price of our common stock on each acquisition date, and they vest immediately. Expense is recorded as the compensation is earned. Stock units earn dividends at the same rate as cash dividends paid on our common stock. These dividends are used to acquire stock units at a 20% discount. Stock units are converted to common stock and distributed in accordance with the participant’s pre-set election. However, stock units may be settled in cash at our discretion. Participants must begin receiving distributions no later than ten years after the effective date of the deferral and installment distributions cannot exceed ten years. • Interest-bearing cash deferrals under this program are reported in Other long-term liabilities on the balance sheet and are disclosed in Note H. Options Units Cash Aggregate amount of compensation deferred during 2016 $ .2 $ 8.3 $ 1.1 STOCK OPTIONS SUMMARY Stock option information for the plans discussed above for the periods presented is as follows: Employee Stock Options Deferred Compensation Options Other-Primarily Outside Directors' Options** Total Options Weighted Average Exercise Price per Share Weighted Average Remaining Contractual Life in Years Aggregate Intrinsic Value Outstanding at December 31, 2015 2.9 .2 — 3.1 $ 21.30 Granted .1 — — .1 43.77 Exercised * (.9 ) — — (.9 ) 19.80 Outstanding at December 31, 2016 2.1 .2 — 2.3 $ 23.13 4.1 $ 58.9 Vested or expected to vest 2.3 $ 23.13 4.1 $ 58.9 Exercisable (vested) at December 31, 2016 2.1 $ 21.22 3.6 $ 57.8 * Prior to 2005, we granted options with a below market exercise price under the terms of our Deferred Compensation Program. In 2005, we amended the Program to provide only “at market” stock options. During 2016, there were no significant options exercised at a below market exercise price, and less than .1 of these options remain outstanding at December 31, 2016. ** A small amount of options related to this plan (less than .1 ) were outstanding at December 31, 2016. Additional information related to stock option activity for the periods presented is as follows: Year Ended December 31 2016 2015 2014 Total intrinsic value of stock options exercised $ 27.7 $ 17.1 $ 35.2 Cash received from stock options exercised 4.9 8.3 21.8 Total fair value of stock options vested .1 1.3 2.9 The following table summarizes fair values calculated (and assumptions utilized) using the Black-Scholes option pricing model. Year Ended December 31 2016 2015 2014 Aggregate grant date fair value $ 1.4 $ .9 $ .1 Weighted-average per share grant date fair value $ 10.79 $ 10.06 $ 7.30 Risk-free interest rate 2.2 % 2.1 % 2.1 % Expected life in years 7.9 7.5 6.0 Expected volatility (over expected life) 30.0 % 30.5 % 35.1 % Expected dividend yield (over expected life) 3.0 % 3.0 % 3.9 % The risk-free rate is determined based on U.S. Treasury yields in effect at the time of grant for maturities equivalent to the expected life of the option. The expected life of the option (estimated average period of time the option will be outstanding) is estimated based on the historical exercise behavior of employees, with executives displaying somewhat longer holding periods than other employees. Expected volatility is based on historical volatility through the grant date, measured daily for a time period equal to the option’s expected life. The expected dividend yield is estimated based on the dividend yield at the time of grant. (2) Stock-Based Retirement Plans We have two stock-based retirement plans: the tax-qualified Stock Bonus Plan (SBP) for non-highly compensated employees, and the non-qualified Executive Stock Unit Program (ESUP) for highly compensated employees. We make matching contributions to both plans. In addition to the automatic 50% match, we will make another matching contribution of up to 50% of the employee’s contributions for the year if certain profitability levels, as defined in the SBP and the ESUP, are obtained. • Participants in the SBP may contribute up to 6% of their compensation above a certain threshold to purchase Leggett stock or other investment alternatives at market prices. Employees are allowed to fully diversify their employee deferral accounts immediately and their employer matching accounts after three years of service. Dividends earned on Company stock held in the SBP are reinvested or paid in cash at the participant’s election. • Participants in the ESUP may contribute up to 10% (depending upon salary level) of their compensation above the same threshold applicable to the SBP. Participant contributions are credited to a diversified investment account established for the participant, and we make premium contributions to the diversified investment accounts equal to 17.65% of the participant’s contribution. A participant’s diversified investment account balance is adjusted to mirror the investment experience, whether positive or negative, of the diversified investments selected by the participant. Participants may change investment elections in the diversified investment accounts, but cannot purchase Company common stock or stock units. The diversified investment accounts consist of various mutual funds and retirement target funds and are unfunded, unsecured obligations of the Company that will be settled in cash. Both the assets and liabilities associated with this program are presented in the table above and are adjusted to fair value at each reporting period. Company matching contributions to the ESUP, including dividend equivalents, are used to acquire stock units at 85% of the common stock market price on the acquisition date. Stock units are converted to common stock at a 1-to-1 ratio upon distribution from the program and may be settled in cash at our discretion. Company matches in the SBP and ESUP fully vest upon three and five years, respectively, of cumulative service, subject to certain participation requirements. Distributions under both plans are triggered by an employee’s retirement, death, disability or separation from Leggett. Information for the year ended December 31 for these plans was as follows: SBP ESUP Employee contributions $ 3.2 $ 4.3 Less diversified contributions .8 4.3 Total employee stock contributions $ 2.4 $ — Employer premium contribution to diversified investment accounts $ .8 Shares purchased by employees and company match .1 Details regarding stock unit activity for the ESUP plan are reflected in the stock units summary table below. (3) Performance Stock Unit Awards We also grant Performance Stock Unit (PSU) awards in the first quarter of each year to selected officers and other key managers. These awards contain the following conditions: • A service requirement—Awards generally “cliff” vest three years following the grant date; and • A market condition—Awards are based on our Total Shareholder Return [TSR =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175% of the base award depending upon how our TSR ranks within the peer group at the end of the 3 -year performance period. Grant date fair values are calculated using a Monte Carlo simulation of stock and volatility data for Leggett and each of the comparator companies. Grant date fair values are amortized using the straight-line method over the three -year vesting period. Below is a summary of the number of shares and related grant date fair value of PSU’s for the periods presented: Year Ended December 31, 2016 2015 2014 Total shares base award .1 .2 .2 Grant date per share fair value $ 40.16 $ 42.22 $ 30.45 Risk-free interest rate 1.3 % 1.1 % .8 % Expected life in years 3.0 3.0 3.0 Expected volatility (over expected life) 19.2 % 19.8 % 25.9 % Expected dividend yield (over expected life) 3.1 % 2.9 % 3.9 % Three-Year Performance Cycle Award Year Completion Date TSR Performance Relative to the Peer Group (1%=Best) Payout as a Percent of the Base Award Number of Shares Distributed Cash Portion Distribution Date 2012 December 31, 2014 30 157.0% .4 million $ 9.9 January 2015 2013 December 31, 2015 27 165.4% .4 million $ 8.5 January 2016 2014 December 31, 2016 10 175.0% .4 million $ 9.8 January 2017 We intend to pay out 65% of awards in shares of our common stock and 35% in cash, although we reserve the right to pay up to 100% in cash. The 35% portion is recorded as a liability and is adjusted to fair value at each reporting period. (4) Restricted Stock Unit Awards RSU awards are generally granted as follows: • Annual awards to selected managers, and • On a discretionary basis to selected employees • As compensation for outside directors, who have a choice to receive RSUs or restricted stock The value of these awards is determined by the stock price on the day of the award, and expense is recognized over the vesting period. (5) Profitable Growth Incentive Awards The PGI awards are issued to certain key management employees as growth performance stock units (GPSUs). The GPSUs vest ( 0% to 250% ) at the end of a two -year performance period. Vesting is based on the Company's or applicable profit center's revenue growth (adjusted by a GDP factor when applicable) and EBITDA margin over a two -year performance period. The 2014 base target PGI award was .1 shares, 2015 and 2016 were less than .1 shares. If earned, we intend to pay half in shares of our common stock and half in cash, although we reserve the right to pay up to 100% in cash. Both components are recorded as liabilities and adjusted to fair value at each reporting period. Two-Year Performance Cycle Award Year Completion Date Average Payout as a Percent of the Base Award Estimated Number of Shares Cash Portion Expected Distribution Date 2013 December 31, 2014 127.0% .1 million $ 3.5 March 2015 2014 December 31, 2015 224.7% .2 million $ 6.7 March 2016 2015 December 31, 2016 36.0% &lt; .1 million $ .8 March 2017 STOCK UNITS SUMMARY Stock unit information for the plans discussed above is presented in the table below. DSU ESUP PSU* RSU PGI** Total Units Weighted Average Grant Date Fair Value per Unit Aggregate Intrinsic Value Non-vested at December 31, 2015 — — 1.1 .2 .3 1.6 $ 21.43 Granted based on current service .2 .2 — .1 — .5 46.61 Granted based on future conditions — — .2 — .1 .3 19.23 Vested (.2 ) (.2 ) (.4 ) (.2 ) (.2 ) (1.2 ) 34.33 Forfeited — — — — — — 9.68 Total non-vested at December 31, 2016 — — .9 .1 .2 1.2 $ 20.30 $ 60.7 Fully vested shares available for issuance at December 31, 2016 3.7 $ 182.4 * PSU awards are presented at 175% (i.e., maximum) payout ** PGI awards are presented at 250% (i.e., maximum) payout Year Ended December 31 2016 2015 2014 Total intrinsic value of vested stock units converted to common stock $ 24.8 $ 27.7 $ 9.2 STOCK-BASED COMPENSATION COST NOT YET RECOGNIZED As of December 31, 2016, the unrecognized cost of non-vested stock options and units that are not adjusted to fair value at each reporting period was as follows: Options Units Unrecognized cost of non-vested stock $ &lt; .1 $ 7.5 Weighted-average remaining contractual life in years 0.6 1.0 (6) Discount Stock Plan Under the Discount Stock Plan (DSP), a tax-qualified §423 stock purchase plan, eligible employees may purchase shares of Leggett common stock at 85% of the closing market price on the last business day of each month. Shares are purchased and issued on the last business day of each month and generally cannot be sold or transferred for one year. Average 2016 purchase price per share (net of discount) $ 40.73 2016 number of shares purchased by employees .1 Shares purchased since inception in 1982 22.8 Maximum shares under the plan 27.0</t>
  </si>
  <si>
    <t>Employee Benefit Plans</t>
  </si>
  <si>
    <t>Compensation and Retirement Disclosure [Abstract]</t>
  </si>
  <si>
    <t>Employee Benefit Plans The Consolidated Balance Sheets reflect a net liability for the funded status of our domestic and foreign defined benefit pension plans. Our U.S. plans (comprised primarily of three significant plans) represent approximately 88% of our pension benefit obligation in each of the periods presented. Participants in one of the significant domestic plans have stopped earning benefits; this plan is referred to as "frozen" in the following narrative. A summary of our pension obligations and funded status as of December 31 is as follows: 2016 2015 2014 Change in Benefit Obligation Benefit obligation, beginning of period $ 290.3 $ 343.0 $ 287.0 Service cost 4.4 4.3 3.0 Interest cost 11.3 12.6 12.9 Plan participants’ contributions .7 .7 .6 Actuarial loss (gain) 9.8 (17.4 ) 58.1 Benefits paid (19.1 ) (13.9 ) (15.6 ) Settlements — (35.7 ) — Foreign currency exchange rate changes (4.4 ) (3.3 ) (3.0 ) Benefit obligation, end of period 293.0 290.3 343.0 Change in Plan Assets Fair value of plan assets, beginning of period 207.5 258.9 248.0 Actual return on plan assets 18.9 (1.7 ) 23.9 Employer contributions 9.8 1.8 4.1 Plan participants’ contributions .7 .7 .6 Benefits paid (19.1 ) (13.9 ) (15.6 ) Settlements — (35.7 ) — Foreign currency exchange rate changes (3.7 ) (2.6 ) (2.1 ) Fair value of plan assets, end of period 214.1 207.5 258.9 Net funded status $ (78.9 ) $ (82.8 ) $ (84.1 ) Funded status recognized in the Consolidated Balance Sheets Other assets—sundry $ 1.1 $ 1.3 $ — Other current liabilities (.4 ) (.4 ) (.4 ) Other long-term liabilities (79.6 ) (83.7 ) (83.7 ) Net funded status $ (78.9 ) $ (82.8 ) $ (84.1 ) Accumulated and projected benefit obligation information at December 31 is recapped below: 2016 2015 2014 Aggregated plans with accumulated benefit obligations in excess of plan assets: Projected benefit obligation $ 281.7 $ 274.7 $ 343.0 Accumulated benefit obligation 277.5 271.5 338.5 Fair value of plan assets 202.1 190.8 258.9 Aggregated plans with projected benefit obligations in excess of plan assets: Projected benefit obligation 285.3 277.8 343.0 Fair value of plan assets 205.3 193.7 258.9 Accumulated benefit obligation for all defined benefit plans 280.5 274.3 338.5 Included in the above plans is a subsidiary’s unfunded supplemental executive retirement plan. This is a non-qualified plan, and these benefits are secured by insurance policies that are not included in the plan’s assets. Cash surrender values associated with these policies at December 31 were as follows: 2016 2015 2014 Cash surrender values $ 2.4 $ 2.3 $ 2.2 Comprehensive Income Amounts and activity included in accumulated other comprehensive income associated with pensions are reflected below: December 31, 2016 2016 2016 2016 December 31, Net loss (gain) (before tax) $ 92.1 $ (4.5 ) $ 3.8 $ (.8 ) $ — $ 90.6 Deferred income taxes (34.0 ) — — — .6 (33.4 ) Accumulated other comprehensive income (net of tax) $ 58.1 $ (4.5 ) $ 3.8 $ (.8 ) $ .6 $ 57.2 Of the amounts in accumulated other comprehensive income as of December 31, 2016, the portions expected to be recognized as components of net periodic pension cost in 2017 are as follows: Net loss $ 4.5 Net Pension (Expense) Income Components of net pension (expense) income for the years ended December 31 were as follows: 2016 2015 2014 Service cost $ (4.4 ) $ (4.3 ) $ (3.0 ) Interest cost (11.3 ) (12.6 ) (12.9 ) Expected return on plan assets 12.9 16.5 15.9 Amortization of prior service cost — — (.3 ) Recognized net actuarial loss (4.5 ) (5.2 ) (2.8 ) Settlements — (12.1 ) — Net pension (expense) income $ (7.3 ) $ (17.7 ) $ (3.1 ) Weighted average assumptions for pension costs: Discount rate used in net pension costs 4.1 % 3.8 % 4.6 % Rate of compensation increase used in pension costs 3.5 % 3.5 % 3.8 % Expected return on plan assets 6.5 % 6.6 % 6.7 % Weighted average assumptions for benefit obligation: Discount rate used in benefit obligation 3.8 % 4.1 % 3.8 % Rate of compensation increase used in benefit obligation 3.5 % 3.5 % 3.5 % Assumptions used for U.S. and international plans were not significantly different. We use the average of the Citigroup Pension Discount Curve rate and Merrill Lynch AA-AAA 10-year Bond Index rate to determine the discount rate used for our significant pension plans (rounded to the nearest 25 basis points). The Citigroup Pension Discount Curve rate is a calculated rate using yearly spot rates matched against expected future benefit payments. The Merrill Lynch Index rate is based on the weighted average yield of a portfolio of high grade Corporate Bonds with an average duration approximating the plans’ projected benefit payments, adjusted for any callable bonds included in the portfolio. The discount rates used for our other, primarily foreign, plans are based on rates appropriate for the respective country and the plan obligations. The overall, expected long-term rate of return is based on each plan’s historical experience and our expectations of future returns based upon each plan’s investment holdings, as discussed below. Pension Plan Assets The fair value of our major categories of pension plan assets is disclosed below using a three level valuation hierarchy that separates fair value valuation techniques into the following categories: • Level 1: Quoted prices for identical assets or liabilities in active markets. • Level 2: Other significant inputs observable either directly or indirectly (including quoted prices for similar securities, interest rates, yield curves, credit risk, etc.). • Level 3: Unobservable inputs that are not corroborated by market data. Presented below are our major categories of investments for the periods presented: Year Ended December 31, 2016 Year Ended December 31, 2015 Level 1 Level 2 Level 3 Total Level 1 Level 2 Level 3 Total Mutual and pooled funds Fixed income $ 46.4 $ — $ — $ 46.4 $ 54.0 $ — $ — $ 54.0 Equities 120.6 — — 120.6 110.1 — — 110.1 Stable value funds — 35.1 — 35.1 — 37.9 — 37.9 Money market funds, cash and other 12.0 — — 12.0 5.5 — — 5.5 Total investments at fair value $ 179.0 $ 35.1 $ — $ 214.1 $ 169.6 $ 37.9 $ — $ 207.5 Plan assets are invested in diversified portfolios of equity, debt and government securities, as well as a stable value fund. The aggregate allocation of these investments is as follows: 2016 2015 Asset Category Equity securities 56 % 53 % Debt securities 22 26 Stable value funds 16 18 Other, including cash 6 3 Total 100 % 100 % Our investment policy and strategies are established with a long-term view in mind. We strive for a sufficiently diversified asset mix to minimize the risk of a material loss to the portfolio value due to the devaluation of any single investment. In determining the appropriate asset mix, our financial strength and ability to fund potential shortfalls that might result from poor investment performance are considered. Approximately 55% of our significant plans (the "frozen plans") are employing a Liability Driven Investment strategy and have a target allocation of 60% fixed income and 40% equities. The remaining significant plans (the "active" plans) have a target allocation of 75% equities and 25% fixed income, as historical equity returns have tended to exceed bond returns over the long term. Assets of our domestic plans represent the majority of plan assets and are allocated to seven different investments. Six are mutual funds, all of which are passively managed low-cost index funds, and include: • U.S. Total Stock Market Index: Large -, mid-, and small-cap equity diversified across growth and value styles. • U.S. Large-Cap Index: Large-cap equity diversified across growth and value styles. • U.S. Small-Cap Index: Small-cap equity diversified across growth and value styles. • World ex US Index: International equity; broad exposure across developed and emerging non-US equity markets around the world. • Long-term Bond Index: Diversified exposure to the long-term, investment-grade U.S. bond market. • Extended Duration Treasury Index: Diversified exposure to U.S. treasuries with maturities of 20-30 years. The Stable value fund consists of a fixed income portfolio offering consistent return and protection against interest rate volatility. Settlements In October 2015, we offered a voluntary one-time lump-sum payment option to certain eligible terminated vested participants in our U.S. defined benefit pension plans that, if accepted, would settle our obligation to them. The program provided participants with a one-time choice to receive a lump-sum settlement of their remaining pension benefit. As part of this voluntary lump-sum program, we settled $35.7 of pension obligations for U.S. retirees in 2015. This was paid from plan assets and did not require a cash contribution from the company. As a result of these settlements, we recorded settlement losses of $12.1 ( $7.5 net of tax) reflecting the accelerated recognition of unamortized losses in the plan proportionate to the obligation that was settled. These settlement charges were recorded in "Cost of goods sold" and "Selling and administrative expenses" with a corresponding balance sheet reduction in "Accumulated other comprehensive income (loss)" for the year ended December 31, 2015. Future Contributions and Benefit Payments We expect to contribute $5.8 to our defined benefit pension plans in 2017. Estimated benefit payments, expected over the next ten years are as follows: 2017 $ 16.2 2018 16.2 2019 16.1 2020 16.1 2021 16.3 2022-2026 84.1 Other Benefit Plans Total expense from continuing operations for defined contribution plans was as follows: 2016 2015 2014 Defined contribution plans $ 6.1 $ 6.8 $ 7.3 We have limited participation in two union-sponsored, defined benefit, multi-employer pension plans. These plans are not administered by us, and contributions are determined in accordance with provisions of negotiated labor contracts. Aggregate contributions to these plans were less than $.8 for each of the years presented. In addition to regular contributions, we could be obligated to pay additional contributions (known as complete or partial withdrawal liabilities) if a plan has unfunded vested benefits. Factors that could impact the funded status of these plans include investment performance, changes in the participant demographics, financial stability of contributing employers and changes in actuarial assumptions. Withdrawal liability triggers could include a plan's termination, a withdrawal of substantially all employers, or our voluntary withdrawal from the plan (such as decision to close a facility or the dissolution of a collective bargaining unit). We have a very small share of the liability among the participants of these plans. Based upon the information available from plan administrators, both of the multi-employer plans in which we participate are underfunded and estimate our aggregate share of potential withdrawal liability for both plans to be $23.1 . We have not recorded any material withdrawal liabilities for the years presented.</t>
  </si>
  <si>
    <t>Income Taxes</t>
  </si>
  <si>
    <t>Income Tax Disclosure [Abstract]</t>
  </si>
  <si>
    <t>Income Taxes The components of earnings from continuing operations before income taxes are as follows: Year Ended December 31 2016 2015 2014 Domestic $ 267.7 $ 254.2 $ 142.1 Foreign 219.4 195.6 153.4 $ 487.1 $ 449.8 $ 295.5 Income tax expense from continuing operations is comprised of the following components: Year Ended December 31 2016 2015 2014 Current Federal $ 55.7 $ 63.1 $ 38.4 State and local 4.1 7.6 3.3 Foreign 42.5 40.0 29.8 102.3 110.7 71.5 Deferred Federal 13.1 9.6 (6.1 ) State and local 2.3 .1 2.1 Foreign 2.3 1.4 2.8 17.7 11.1 (1.2 ) $ 120.0 $ 121.8 $ 70.3 Income tax expense from continuing operations, as a percentage of earnings before income taxes, differs from the statutory federal income tax rate as follows: Year Ended December 31 2016 2015 2014 Statutory federal income tax rate 35.0 % 35.0 % 35.0 % Increases (decreases) in rate resulting from: State taxes, net of federal benefit .9 1.6 1.0 Tax effect of foreign operations (6.0 ) (5.8 ) (7.5 ) Deferred tax on undistributed foreign earnings .5 (1.0 ) .4 Stock-based compensation (3.4 ) — — Change in valuation allowance .2 — .2 Change in uncertain tax positions, net (.6 ) (.5 ) (.6 ) Domestic production activities deduction (1.2 ) (1.2 ) (3.4 ) Other permanent differences, net (.6 ) (1.0 ) (.7 ) Other, net (.2 ) — (.6 ) Effective tax rate 24.6 % 27.1 % 23.8 % For all periods presented, the tax rate benefited from income earned in various foreign jurisdictions at rates lower than the U.S. federal statutory rate, primarily related to China, Croatia, and Luxembourg. Other significant items impacting each year's tax rate are: • 2016: We recognized net tax benefits totaling $21.4 , including a tax benefit related to stock-based compensation from the first quarter adoption of ASU 2016-09, "Improvements to Employee Share-Based Payment Accounting". • 2015: We recognized net tax benefits totaling $9.4 , including a reduction in deferred taxes on undistributed foreign earnings associated with a planned reinvestment in China, and a deferred tax benefit related to our Australian operations. • 2014: We recognized net tax benefits totaling $10.9 , primarily related to additional Domestic Production Activities Deductions for the current and prior years, incremental deferred foreign tax credits, and net favorable provision-to-return adjustments related to prior year taxes. Prior to the adoption of ASU 2016-09 discussed above, all net excess tax benefits related to stock plan activity were recorded to additional contributed capital, which totaled $15.4 and $10.1 in 2015 and 2014, respectively. We file tax returns in each jurisdiction where we are required to do so. In these jurisdictions, a statute of limitations period exists. After a statute period expires, the tax authorities can no longer assess additional income tax for the expired period. In addition, once the statute expires we are no longer eligible to file claims for refund for any tax that we may have overpaid. Unrecognized Tax Benefits The total amount of our gross unrecognized tax benefits at December 31, 2016, is $16.7 , of which $9.7 would impact our effective tax rate, if recognized. A reconciliation of the beginning and ending balance of our gross unrecognized tax benefits for the periods presented is as follows: 2016 2015 2014 Gross unrecognized tax benefits, January 1 $ 15.5 $ 19.8 $ 24.4 Gross increases—tax positions in prior periods .3 .3 .1 Gross decreases—tax positions in prior periods (1.0 ) (.5 ) (2.4 ) Gross increases—current period tax positions 1.1 1.3 1.3 Change due to exchange rate fluctuations — (1.3 ) (1.0 ) Settlements (.9 ) (1.5 ) (.6 ) Lapse of statute of limitations (2.9 ) (2.6 ) (2.0 ) Gross unrecognized tax benefits, December 31 12.1 15.5 19.8 Interest 4.0 6.0 7.6 Penalties .6 .6 .8 Total gross unrecognized tax benefits, December 31 $ 16.7 $ 22.1 $ 28.2 We recognize interest and penalties related to unrecognized tax benefits as part of income tax expense in the Consolidated Statements of Operations, which is consistent with prior reporting periods. As of December 31, 2016, four tax years were subject to audit by the United States Internal Revenue Service (IRS), covering the years 2013 through 2016. In 2015, the IRS examined our 2013 tax return for a U.S. non-consolidated filing entity, L&amp;P Financial Services Co., and the audit was concluded with no adjustments. There are no current IRS examinations in process nor are we aware of any forthcoming. Additionally, at December 31, 2016, eight tax years were either subject to or undergoing audit by the Canada Revenue Agency, covering the periods 2009 through 2016. The examinations in process are at various stages of completion, but to date we are not aware of any likely material adjustments. In 2016, we settled an appeal with the Canada Revenue Agency relative to our 2007 and 2008 tax years related to transfer pricing issues. The net impact of this settlement on our financial statements was not material. Various state and other foreign jurisdiction tax years also remain open to examination, though we believe any assessments would not be material to our Consolidated Financial Statements. It is reasonably possible that the resolution of certain tax audits could reduce our unrecognized tax benefits within the next 12 months, as certain tax positions may either be sustained on audit or we may agree to certain adjustments, or resulting from the expiration of statutes of limitations in various jurisdictions. It is not expected that any change would have a material impact on our Consolidated Financial Statements. Deferred Income Taxes Deferred income taxes are provided for the temporary differences between the financial reporting basis and the tax basis of our assets and liabilities. The major temporary differences and their associated deferred tax assets or liabilities are as follows: December 31 2016 2015 Assets Liabilities Assets Liabilities Property, plant and equipment $ 5.9 $ (57.3 ) $ 6.9 $ (54.3 ) Inventories 3.3 (22.1 ) 2.8 (26.5 ) Accrued expenses 93.3 (.3 ) 96.8 — Net operating losses and other tax carryforwards 48.2 — 57.2 — Pension cost and other post-retirement benefits 31.4 (.9 ) 33.6 (.9 ) Subsidiary stock basis — — 2.0 — Intangible assets 1.1 (107.6 ) 1.2 (107.3 ) Derivative financial instruments 9.9 (1.7 ) 14.0 (1.7 ) Tax on undistributed earnings — (9.2 ) — (6.9 ) Uncertain tax positions 5.3 — 7.1 — Other 2.9 (9.7 ) 5.0 (7.7 ) Gross deferred tax assets (liabilities) 201.3 (208.8 ) 226.6 (205.3 ) Valuation allowance (22.9 ) — (26.6 ) — Total deferred taxes $ 178.4 $ (208.8 ) $ 200.0 $ (205.3 ) Net deferred tax (liability) asset $ (30.4 ) $ (5.3 ) The net decrease in our net operating losses and other tax carryforwards in 2016 primarily relates to anticipated utilization of Canadian net operating losses we expect on our tax return filing. All changes in other Deferred Income Tax categories are not material. The valuation allowance primarily relates to net operating loss, tax credit, and capital loss carryforwards for which utilization is uncertain. Cumulative tax losses in certain state and foreign jurisdictions during recent years, limited carryforward periods in certain jurisdictions, future reversals of existing taxable temporary differences, and reasonable tax planning strategies were among the factors considered in determining the valuation allowance. Individually, none of these tax carryforwards presents a material exposure. These tax carryforwards have expiration dates that vary generally over the next 20 years, with no amount greater than $10 expiring in any one year. Deferred income and withholding taxes have been provided on earnings of our foreign subsidiaries to the extent it is anticipated that the earnings will be remitted in the future as dividends. The tax effect of most distributions would be significantly offset by available foreign tax credits. Although withholding taxes would be due on dividends from certain of our China subsidiaries to their non-U.S. parent, a subsidiary of the U.S. company, the earnings are still permanently reinvested outside the U.S. and are included in the undistributed earnings and incremental taxes discussed below. As of December 31, 2016 and 2015, we have accrued $9.2 and $6.9 , respectively, of deferred taxes related to incremental withholding taxes in China. Deferred income taxes and withholding taxes have not been provided on certain foreign earnings which are indefinitely reinvested outside the U.S. The cumulative undistributed earnings which are indefinitely reinvested as of December 31, 2016, are $762.8 . If such earnings were taxable in the U.S., we estimate that the resulting incremental tax expense would be approximately $131.2 based on present income tax laws, which are subject to change. In 2016, the foreign earnings we repatriated were immaterial, and resulted in no significant net tax benefit or cost. Deferred tax assets (liabilities) included in the consolidated balance sheets are as follows: December 31 2016 2015 Sundry $ 23.9 $ 33.3 Deferred income taxes (54.3 ) (38.6 ) $ (30.4 ) $ (5.3 )</t>
  </si>
  <si>
    <t>Other (Income) Expense</t>
  </si>
  <si>
    <t>Other Nonoperating Income (Expense) [Abstract]</t>
  </si>
  <si>
    <t>Other Expense (Income)</t>
  </si>
  <si>
    <t>Other (Income) Expense The components of other (income) expense from continuing operations were as follows: Year Ended December 31 2016 2015 2014 Restructuring charges $ .8 $ 1.6 $ .9 Asset impairments (see Note C) .4 2.2 1.3 Currency (gain) loss (2.1 ) (2.1 ) .3 Royalty income (.3 ) (.9 ) (1.0 ) (Gain) loss from diversified investments associated with stock-based compensation plans (2.2 ) .3 (1.2 ) Other income (2.2 ) (5.7 ) (5.6 ) $ (5.6 ) $ (4.6 ) $ (5.3 )</t>
  </si>
  <si>
    <t>Equity [Abstract]</t>
  </si>
  <si>
    <t>Accumulated Other Comprehensive Income (Loss) The following table sets forth the changes in each component of accumulated other comprehensive income (loss): Foreign Currency Translation Adjustments Cash Flow Hedges Defined Benefit Pension Plans Accumulated Other Comprehensive Income (Loss) Balance January 1, 2014 $ 158.3 $ (23.5 ) $ (40.3 ) $ 94.5 Other comprehensive income (71.7 ) .8 (49.5 ) (120.4 ) Reclassifications, pretax (1) — 4.4 3.1 7.5 Income tax effect — (1.8 ) 17.4 15.6 Attributable to noncontrolling interest .2 — — .2 Balance December 31, 2014 86.8 (20.1 ) (69.3 ) (2.6 ) Other comprehensive income (88.5 ) (13.1 ) .1 (101.5 ) Reclassifications, pretax (2) (3.6 ) 3.5 17.3 17.2 Income tax effect — 1.5 (6.2 ) (4.7 ) Attributable to noncontrolling interest .5 — — .5 Balance December 31, 2015 (4.8 ) (28.2 ) (58.1 ) (91.1 ) Other comprehensive income (33.2 ) (.9 ) (3.0 ) (37.1 ) Reclassifications, pretax (3) (1.7 ) 15.3 4.5 18.1 Income tax effect — (4.0 ) (.6 ) (4.6 ) Attributable to noncontrolling interest 1.1 — — 1.1 Balance December 31, 2016 $ (38.6 ) $ (17.8 ) $ (57.2 ) $ (113.6 ) (1) 2014 pretax reclassifications are comprised of: Net sales $ — $ .4 $ — $ .4 Cost of goods sold; selling and administrative expenses — — 3.1 3.1 Interest expense — 4.0 — 4.0 Other income (expense), net — — — — Total 2014 reclassifications, pretax $ — $ 4.4 $ 3.1 $ 7.5 (2) 2015 pretax reclassifications are comprised of: Net sales $ — $ (.6 ) $ — $ (.6 ) Cost of goods sold; selling and administrative expenses — — 17.3 17.3 Interest expense — 4.1 — 4.1 Other income (expense), net (3.6 ) — — (3.6 ) Total 2015 reclassifications, pretax $ (3.6 ) $ 3.5 $ 17.3 $ 17.2 (3) 2016 pretax reclassifications are comprised of: Net sales $ — $ 10.6 $ — $ 10.6 Cost of goods sold; selling and administrative expenses — .5 4.5 5.0 Interest expense — 4.2 — 4.2 Other income (expense), net (1.7 ) — — (1.7 ) Total 2016 reclassifications, pretax $ (1.7 ) $ 15.3 $ 4.5 $ 18.1</t>
  </si>
  <si>
    <t>Fair Value</t>
  </si>
  <si>
    <t>Fair Value Disclosures [Abstract]</t>
  </si>
  <si>
    <t>Fair Value We utilize fair value measures for both financial and non-financial assets and liabilities. Items measured at fair value on a recurring basis The areas in which we utilize fair value measures of financial assets and liabilities are presented in the table below. Fair value measurements are established using a three 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As of December 31, 2016 Level 1 Level 2 Level 3 Total Assets: Cash equivalents: Bank time deposits with original maturities of three months or less $ — $ 145.8 $ — $ 145.8 Derivative assets (see Note R) — .8 — .8 Diversified investments associated with the ESUP* (see Note K) 26.8 — — 26.8 Total assets $ 26.8 $ 146.6 $ — $ 173.4 Liabilities: Derivative liabilities (see Note R) $ — $ 4.1 $ — $ 4.1 Liabilities associated with the ESUP* (see Note K) 25.6 — — 25.6 Total liabilities $ 25.6 $ 4.1 $ — $ 29.7 As of December 31, 2015 Level 1 Level 2 Level 3 Total Assets: Cash equivalents: Bank time deposits with original maturities of three months or less $ — $ 176.0 $ — $ 176.0 Derivative assets (see Note R) — .6 — .6 Diversified investments associated with the ESUP* (see Note K) 22.0 — — 22.0 Total assets $ 22.0 $ 176.6 $ — $ 198.6 Liabilities: Derivative liabilities* (see Note R) $ — $ 14.8 $ — $ 14.8 Liabilities associated with the ESUP* (see Note K) 22.2 — — 22.2 Total liabilities $ 22.2 $ 14.8 $ — $ 37.0 * Includes both current and long-term amounts combined. The fair value for fixed rate debt (Level 2) was greater than its carrying value by approximately $25 and $13 at December 31, 2016 and 2015, respectively. The carrying value was $750.0 for both years. Items measured at fair value on a non-recurring basis The primary areas in which we utilize fair value measures of non-financial assets and liabilities are allocating purchase price to the assets and liabilities of acquired companies as discussed in Note Q and evaluating long-term assets (including goodwill) for potential impairment as discussed in Note C. Determining fair values for these items requires significant judgment and includes a variety of methods and models that utilize significant Level 3 inputs. Long-lived assets, acquisitions and the second step of a goodwill impairment test utilize the following methodologies in determining fair value: (i) Buildings and machinery are valued at an estimated replacement cost for an asset of comparable age and condition. Market pricing of comparable assets are used to estimate replacement cost where available. (ii) The most common identified intangible assets are customer relationships and tradenames. Customer relationships are valued using an excess earnings method, using various inputs such as the estimated customer attrition rate, future earnings forecast, the amount of contributory asset charges, and a discount rate. Tradenames are valued using a relief from royalty method, which is based upon comparable market royalty rates for tradenames of similar value. (iii) Inventory is valued at current replacement cost for raw materials, with a step-up for work in process and finished goods items that reflects the amount of ultimate profit earned as of the valuation date. (iv) Other working capital items are generally recorded at face value, unless there are known conditions that would impact the ultimate settlement amount of the particular item.</t>
  </si>
  <si>
    <t>Acquisitions</t>
  </si>
  <si>
    <t>Business Combinations [Abstract]</t>
  </si>
  <si>
    <t>Acquisitions The following table contains the estimated fair values of the assets acquired and liabilities assumed at the date of acquisition for all acquisitions during the periods presented, and any additional consideration paid for prior years’ acquisitions. A portion of the goodwill included in the table below is expected to provide an income tax benefit. 2016 2015 2014 Accounts receivable $ 5.3 $ 3.7 $ 7.9 Inventory 5.8 4.8 16.2 Property, plant and equipment 3.7 2.7 17.1 Goodwill (see Note D) 8.7 7.9 29.4 Other intangible assets (see Note D) 12.3 14.9 14.1 Other current and long-term assets — .1 4.0 Current liabilities (4.2 ) (8.1 ) (6.0 ) Long-term liabilities (.5 ) (3.3 ) (3.1 ) Fair value of net identifiable assets 31.1 22.7 79.6 Less: Additional consideration for prior years’ acquisitions (.3 ) 1.2 — Less: Additional consideration payable 1.9 10.4 8.1 Less: Non-cash consideration — — 1.1 Net cash consideration $ 29.5 $ 11.1 $ 70.4 The following table summarizes acquisitions for the periods presented. Year Ended Number of Acquisitions Segment Product/Service December 31, 2016 3 Residential Products; Specialized Products Distributor of geosynthetic products; Innersprings; Fabricated aerospace tubing and pipe assemblies December 31, 2015 1 Furniture Products Upholstered office furniture December 31, 2014 5 Residential Products; Furniture Products Innersprings; Geotextile products; Fabric converting for furniture and bedding; Foam carpet underlay; Home furniture components We are finalizing all of the information required to complete the purchase price allocations related to the most recent acquisitions and do not anticipate any material modifications. The results of operations of the above acquired companies have been included in the consolidated financial statements since the dates of acquisition. The unaudited pro forma consolidated net sales, net earnings and earnings per share as though the 2016 and 2015 acquisitions had occurred on January 1 of each year presented are not materially different from the amounts reflected in the accompanying financial statements. Certain of our acquisition agreements provide for additional consideration to be paid in cash at a later date and are recorded as a liability at the acquisition date. At December 31, 2016, there was no substantial remaining consideration payable, other than the liability associated with our 2015 acquisition discussed below. A brief description of our acquisition activity by year is included below. 2016 We acquired three small businesses for a total purchase price of $29.2 . The first, a U.S. manufacturer of aerospace tube assemblies, expands our tube forming and fabrication capabilities and adds precision machining to our aerospace platform. The second is a distributor of geosynthetic products, and the third, a South African producer of mattress innersprings. In addition to these acquisitions, we purchased the remaining interest in an Automotive joint venture in China for $35.2 . 2015 We acquired a 70% interest in a European private-label manufacturer of high-end upholstered furniture. This business is complementary to our North American private-label operation and allows us to support our Work Furniture customers as they expand globally. The initial cash outlay for the 70% interest was $12.3 and per the terms of the agreement, we will acquire the remaining 30% interest in two equal parts, in 2018 and 2020. We have recorded a long-term liability of approximately $11.0 for these future payments. Future payments are estimated based upon a calculation that incorporates EBITDA and the recorded liability may fluctuate significantly until the payment dates. Any changes in this liability will be reflected in interest income or expense on the Consolidated Statement of Operations. 2014 We acquired Tempur Sealy's three U.S. innerspring production facilities for a purchase price of $44.5 . This additional volume enhanced our economies of scale, benefited from our vertical integration in steel rod and wire, and allowed manufacturing optimization across a broad asset base. These factors contributed to the recognition of $17.8 in goodwill from this acquisition. We also acquired a German designer and distributor of high-end, European-style motion furniture components for a purchase price of $16.8 . This business allows us to meet varying design preferences and broadens the range of our furniture component products. These factors contributed to the recognition of $4.4 in goodwill from this acquisition. We also acquired three other small operations, with an aggregate purchase price of approximately $18.0 .</t>
  </si>
  <si>
    <t>Derivative Financial Instruments</t>
  </si>
  <si>
    <t>Derivative Instruments and Hedging Activities Disclosure [Abstract]</t>
  </si>
  <si>
    <t>Derivative Financial Instruments Cash Flow Hedges Derivative financial instruments that we currently use to hedge forecasted transactions and anticipated cash flows are: Currency Cash Flow Hedges —The foreign currency hedges manage risk associated with exchange rate volatility of various currencies. We have also historically used interest rate cash flow hedges to manage interest rate risk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Our fair value hedges typically manage foreign currency risk associated with subsidiaries’ assets and liabilities. Hedges designated as fair value hedges recognize gain or loss currently in earnings. Cash flows from settled contracts are presented in the category consistent with the nature of the item being hedged. Hedge Effectiveness We have deemed ineffectiveness to be immaterial, and as a result, have not recorded any amounts for ineffectiveness. If a hedge was not highly effective, the portion of the change in fair value considered to be ineffective would be recognized immediately in the consolidated statements of operations. We have recorded the following assets and liabilities representing the fair value for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Equivalent Notional Amount As of December 31, 2016 Derivatives Designated as Hedging Instruments Assets Liabilities Other Current Assets Other Current Liabilities Cash flow hedges: Currency hedges: -Future USD sales of Canadian, Chinese and Swiss subsidiaries Dec 2017 $ 80.4 $ — $ 2.4 -Future USD purchases of European subsidiaries Dec 2017 3.8 .1 — -Future MXN purchases of a USD subsidiary Dec 2017 5.8 — .9 -Future JPY sales of Chinese subsidiary Dec 2017 3.5 .3 — -Future DKK sales of Polish subsidiary Mar 2017 10.1 .1 — -Future EUR Sales of Chinese, Swiss and UK subsidiaries Dec 2017 6.4 — .2 Total cash flow hedges .5 3.5 Fair value hedges: USD inter-company note receivable on a CAD subsidiary Jan 2017 24.0 .2 .1 PLN inter-company note receivable on a GPB subsidiary Jun 2017 2.3 .1 — ZAR inter-company note receivable on a USD subsidiary Dec 2017 2.3 — .1 Total fair value hedges .3 .2 Derivatives not designated as hedging instruments Non-deliverable hedge on USD exposure to CNY Dec 2017 19.0 — .3 Hedge of EUR cash on USD Subsidiary Jan 2017 5.9 — .1 Total derivatives not designated as hedging instruments — .4 $ .8 $ 4.1 Expiring at various dates through: Total USD Equivalent Notional Amount As of December 31, 2015 Derivatives Designated as Hedging Instruments Assets Liabilities Other Current Assets Other Current Liabilities Other Long-Term Liabilities Cash flow hedges: Currency hedges: -Future USD sales of Canadian, Chinese and Swiss subsidiaries Dec 2017 $ 219.8 $ — $ 10.1 $ 2.3 -Future USD purchases of Canadian, European and Korean subsidiaries Dec 2017 16.8 .3 — — -Future MXN purchases of USD subsidiary Dec 2017 7.3 — .7 .3 -Future JPY sales of Chinese subsidiary Dec 2016 3.8 — .1 — -Future DKK sales of Polish subsidiary Dec 2016 15.6 — .1 — -Future EUR Sales of Chinese, Swiss and UK subsidiaries Mar 2017 13.6 — .1 — Total cash flow hedges .3 11.1 2.6 Fair value hedges: DKK inter-company note receivable on a USD subsidiary May 2016 1.7 .1 — — USD inter-company note receivable on a CAD subsidiary Jan 2016 9.0 — .5 — USD inter-company note receivable on a Swiss subsidiary Aug 2016 8.0 — .1 — Total fair value hedges .1 .6 — Derivatives not designated as hedging instruments Non-deliverable hedge on USD exposure to CNY Dec 2016 11.0 — .3 — Non-deliverable hedge on EUR exposure to CNY Dec 2016 2.2 — .1 — Non-deliverable hedge on JPY exposure to CNY Dec 2016 2.5 — .1 — Hedge of DKK cash on USD Subsidiary Apr 2016 3.0 .1 — — Hedge of EUR cash on UK Subsidiary Jan 2016 8.3 .1 — — Total derivatives not designated as hedging instruments .2 .5 — $ .6 $ 12.2 $ 2.6 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Gain) Loss Recorded in Income for the Year Ended December 31 Derivatives Designated as Hedging Instruments 2016 2015 2014 Interest rate cash flow hedges (1) Interest expense $ 4.2 $ 4.1 $ 4.0 Currency cash flow hedges Net sales * 10.8 3.2 2.1 Currency cash flow hedges Cost of goods sold 1.1 (1.3 ) (.3 ) Currency cash flow hedges Other (income) expense, net .4 — .4 Total cash flow hedges 16.5 6.0 6.2 Fair value hedges Other (income) expense, net (1.3 ) 1.2 2.7 Derivatives Not Designated as Hedging Instruments Hedge of USD cash-Swiss subsidiary Other (income) expense, net — (.1 ) — Non-deliverable hedge on USD exposure to CNY Other (income) expense, net .2 .2 — Non-deliverable hedge on EUR exposure to CNY Other (income) expense, net — .1 — Non-deliverable hedge on JPY exposure to CNY Other (income) expense, net .1 .1 — Hedge of GBP cash-USD subsidiary Other (income) expense, net .1 — — Hedge of EUR cash-Swiss (2015 only), UK and USD subsidiaries Other (income) expense, net (.5 ) 2.3 — Total derivative instruments $ 15.1 $ 9.8 $ 8.9 * Discontinued operations amounts included in the above: $ — $ — $ .1 (1) Interest Rate Cash Flow Hedges —On August 12, 2012, we issued $300 of 10 -year notes with a coupon rate of 3.40% . As a part of this transaction, we settled our $200 forward starting interest rate swaps we had entered into during 2010 and recognized a loss of $42.7 , which will be amortized out of accumulated other comprehensive income to interest expense over the life of the notes. In anticipation of the issuance of new debt, we entered into a treasury lock agreement in October 2014. The treasury lock managed benchmark treasury interest rate risk associated with $50 of the additional $300 debt issued in November 2014 and was therefore settled on that same date. The treasury lock had an interest rate of 2.36% . The settlement of the treasury lock did not result in a material gain or loss.</t>
  </si>
  <si>
    <t>Contingencies</t>
  </si>
  <si>
    <t>Commitments and Contingencies Disclosure [Abstract]</t>
  </si>
  <si>
    <t>Contingencies We are a party to various proceedings and matters involving employment, antitrust, intellectual property, environmental, taxation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other than as indicated below. Also, when it is reasonably possible that we may incur additional loss in excess of recorded accruals and we can reasonably estimate the additional losses or range of losses, we disclose such additional reasonably possible losses in these notes. Foam Antitrust Lawsuits Beginning in August 2010, a series of civil lawsuits was initiated in several U.S. federal courts and in Canada against several defendants alleging that Leggett and Platt and certain other manufacturers of polyurethane foam products had engaged in price fixing in violation of U.S. and Canadian antitrust laws. We were party to several antitrust proceedings regarding polyurethane foam products. The majority of these proceedings were fully resolved in 2015. The ultimate amount of settlement payments in these cases was not materially different than the amounts originally accrued. The remaining antitrust proceeding, along with the resolution of other proceedings, is disclosed below. We deny all allegations in the pending antitrust proceeding. We will vigorously defend ourselves in this proceeding and believe that we have valid bases to contest all claims. However, we have established an accrual for the estimated amount that we believe is necessary to resolve the pending antitrust matter. We also believe, based on current facts, it is reasonably possible that we may incur a loss in excess of the recorded accrual associated with the pending antitrust proceeding. For specific information regarding accruals, cash payments to settle litigation contingencies, and reasonably possible losses in excess of accruals please see “Accruals and Reasonably Possible Losses in Excess of Accruals” below. U.S. Indirect Purchaser Class Action Cases. We were named as a defendant in an indirect purchaser class consolidated amended complaint filed on March 21, 2011 and were subsequently sued in an indirect purchaser class action case filed on May 23, 2011, in the U.S. District Court for the Northern District of Ohio under the name In re: Polyurethane Foam Antitrust Litigation , Case No. 1:10-MD-2196. The plaintiffs, on behalf of themselves and/or a class of indirect purchasers, brought damages claims under various states' antitrust and consumer protection statutes, and were seeking three times an amount of damages allegedly suffered as a result of alleged overcharges in the price of polyurethane foam products from at least 1999 to the present. Each plaintiff also sought attorney fees, prejudgment interest, court costs, and injunctive relief against future violations. We denied all allegations. The Ohio Court ordered all parties to attend non-binding mediation with a mediator of their choosing. Settlement of U.S. Indirect Purchaser Class Action Cases. We reached a tentative settlement in the U.S. Indirect Class Action cases on May 18, 2015, by agreeing to pay an amount not materially different from the amount previously accrued for this claim. We continue to deny all allegations in the cases, but settled the indirect purchaser class cases to avoid the risk, uncertainty, expense and distraction of litigation. The Court preliminarily approved the class settlement on July 31, 2015. The full settlement amount was paid in escrow in the third quarter of 2015. The final settlement approval hearing was held on December 15, 2015 and the Court granted final approval of the settlement. Several objectors filed notices of appeal of the order approving the class settlement to the Sixth Circuit Court of Appeals. On April 14, 2016, the Court ordered the objectors to post an appeal bond by May 13, 2016. Certain of the objectors filed a motion to reconsider or stay the bond order, which the Court denied on May 12, 2016. Subsequently, three of the five objectors voluntarily dismissed their appeals. On June 20, 2016, the Sixth Circuit dismissed the remaining two appeals, one for failure to post an appeal bond, and the other because it was untimely filed. One of the two objectors filed a petition for rehearing en banc (requesting that all judges rather than the normal 3 rule on the appeal) on June 29, 2016. That petition was denied on September 27, 2016. On December 22, 2016, the objector filed a petition for a writ of certiori to the U.S. Supreme Court. The petition was denied on January 23, 2017. As such, these cases have been fully resolved. Kansas Restraint of Trade Act Cases. We have been named as a defendant in two individual cases alleging direct and indirect purchaser claims under the Kansas Restraint of Trade Act, one filed on November 29, 2012 in the United States District Court of Kansas under the name LaCrosse Furniture Company v. Future Foam, Inc., et al. , Case No. 12-cv-2748 KHV/JPO and the other on April 11, 2013 in the District Court of Kansas under the name CAP Carpet, Inc. v. Future Foam, Inc. , Case No. 13-cv-1140-JAR-KGG. These two cases were previously transferred to the U.S. District Court for the Northern District of Ohio under the name In re: Polyurethane Foam Antitrust Litigation , Case No. 1:10-MD-2196. The claims and allegations of these plaintiffs are generally the same as the class plaintiffs (referenced above), with the exception that the Kansas plaintiffs seek full consideration damages (their total purchase amounts for the allegedly price-fixed polyurethane foam products). On May 15, 2015, the U.S. Judicial Panel on Multi-district Litigation remanded the cases back to the U.S. District Court for the District of Kansas. Settlement of CAP Carpet Case. The plaintiffs in the CAP Carpet case alleged full consideration damages of $10.1 (which they argued should be trebled to $30 ) plus prejudgment interest at a statutory rate of 10% and attorney fees. The trial in this case, which was scheduled for November 14, 2016, had been postponed to January 23, 2017. We filed a motion for partial summary judgment on March 15, 2016, on several of the key issues of the case, including arguments that CAP Carpet is not entitled to full consideration damages or prejudgment interest and that full consideration damages are not trebled. On March 15, 2016, CAP Carpet also filed a motion for judgment on the pleadings as to the availability of full consideration damages. On November 17, 2016, we reached a cash settlement to fully resolve the CAP Carpet case and paid the amount in the fourth quarter of 2016. The cash payment was not material to the Company and was not materially different than the amount accrued for such case. LaCrosse Case. The plaintiff in the LaCrosse case alleges full consideration damages and prejudgment interest through 2013 in the collective amount of $22.2 , of which LaCrosse argues the full consideration portion should be trebled. LaCrosse also seeks an additional three years of prejudgment interest at a statutory rate of 10% and attorneys' fees. On January 13, 2017, LaCrosse filed a motion for partial judgment on the pleadings seeking the allowance of full consideration damages. We filed a motion for partial summary judgment on January 24, 2017, on several key issues of the case, including arguments that LaCrosse is not entitled to full consideration damages or prejudgment interest and that full consideration damages are not trebled. On that same date, we also filed a motion to exclude testimony from LaCrosse's expert. These motions remain pending. Trial is scheduled to begin on August 7, 2017. Brazilian Value-Added Tax Matters All dollar amounts (in millions) presented in this section have been updated since our last filing to reflect the U.S. Dollar (USD) equivalent of Brazilian Real (BRL). We deny all allegations in the below Brazilian actions. We believe that we have valid bases to contest such actions and will vigorously defend ourselves. However, these contingencies are subject to uncertainties, and based on current facts, we believe that it is reasonably possible (but not probable) that we may incur losses of approximately $21 including interest and attorney fees with respect to these assessments. Therefore, because it is not probable we will incur a loss, no accrual has been recorded for Brazilian VAT matters. For specific information regarding accruals, and reasonably possible losses in excess of accruals please see " Accruals and Reasonably Possible Losses in Excess of Accruals " below. We have $12.5 on deposit with the Brazilian government to partially mitigate interest and penalties that may accrue while we work through these matters. If we are successful in our defense of these assessments, the deposits are refundable with interest. These deposits are recorded as a long-term asset on our balance sheet. Brazilian Federal Cases. On December 22, 2011, the Brazilian Finance Ministry, Federal Revenue Office issued a notice of violation against our wholly-owned subsidiary, Leggett &amp; Platt do Brasil Ltda. (“L&amp;P Brazil”) in the amount of $2.3 , under Case No. 10855.724660/2011-43. The Brazilian Revenue Office claimed that for the period beginning November 2006 and continuing through December 2007, L&amp;P Brazil used an incorrect tariff code for the collection and payment of value-added tax primarily on the sale of mattress innerspring units in Brazil. L&amp;P Brazil denied the violation. The Federal Revenue Office upheld the assessment at the first administrative level. L&amp;P Brazil has filed an appeal. On December 29, 2011, L&amp;P Brazil received another assessment in the amount of $.1 , under case No. 10855.724509/2011-13 on the same subject matter in connection to certain import transactions carried out between 2007 and 2011. L&amp;P Brazil has filed its defense. On December 17, 2012, the Brazilian Revenue Office issued an additional notice of violation in the amount of $4.1 , under MPF Case No. 10855.725260/2012-36 covering the period from January 2008 through December 2010 on the same subject matter. L&amp;P Brazil denied the violation. The Brazilian Revenue Office upheld the assessment at all administrative levels. L&amp;P Brazil appealed this decision but the appeal was denied by the second administrative level on January 27, 2015. On December 4, 2015, we filed an Annulment Action, Case No. 009658-07.2015.4.03.6110, at the judicial level seeking to obtain an injunction to allow the transfer of the cash deposit in the amount of $4.8 for the administrative case to a judicial escrow account to cover the updated liability amount of $5.1 . The preliminary injunction was granted on December 10, 2015, and we are awaiting the federal attorney’s response. In addition, L&amp;P Brazil received assessments on December 22, 2011, and June 26, July 2 and November 5, 2012, and September 13, 2013 from the Brazilian Federal Revenue Office where the Revenue Office challenged L&amp;P Brazil’s use of tax credits in years 2005 through 2010. Such credits are generated based upon the tariff classification and rate used by L&amp;P Brazil for value-added tax on the sale of mattress innersprings. On September 4, 2014, the tax authorities issued five additional assessments regarding this same issue (use of credits), covering certain periods of 2011 and 2012. L&amp;P Brazil filed its defense denying these assessments. Combined with the prior assessments, L&amp;P Brazil has received assessments totaling $2.7 on the same or similar denial of tax credit matters. On February 1, 2013, the Brazilian Finance Ministry filed a Tax Collection action against L&amp;P Brazil in the Camanducaia Judicial District Court, Case No. 0002222-35.2013.8.13.0878, alleging the untimely payment of $.2 of social contributions (social security and social assistance payments) for the period September to October 2010. L&amp;P Brazil argued that the payments were not required to be made because of the application of certain tax credits that were generated by L&amp;P Brazil's use of a correct tariff code for the classification of value-added tax on the sale of mattress innersprings (i.e., the same underlying issue at stake in the other Brazilian matters). On June 26, 2014, the Brazilian Revenue Office issued a new notice of violation against L&amp;P Brazil in the amount of $.8 , under Case No. 10660.721523/2014-87, covering the period from 2011 through 2012 on the same subject matter. L&amp;P Brazil has filed its defense denying the assessments. On July 1, 2014, the Brazilian Finance Ministry rendered a preliminary decision to reject certain offsetting requests presented by L&amp;P Brazil, which originated with Administrative Proceeding No. 10660.720850/2014-11. The Brazilian Finance Ministry alleges that L&amp;P Brazil improperly offset $.1 of social contributions otherwise due in 2011. L&amp;P Brazil filed its response denying the allegations. L&amp;P Brazil is defending on the basis that the social contribution debts were correctly offset with tax credits generated by L&amp;P Brazil's use of a correct tariff code classification for value-added tax on the sale of mattress innersprings (i.e., the same underlying issue at stake in the other Federal Brazilian matters). On December 15, 2015, the Brazilian Federal Revenue issued an assessment against L&amp;P Brazil in the amount of $.1 , under Case No. 10600.720142/2015-76 for the period of August 2010 through May 2011, as a penalty for L&amp;P Brazil’s requests to offset tax credits. We filed our defense denying the assessment on January 8, 2016. State of S ã o Paulo, Brazil Cases. The State of S ã o Paulo, Brazil, on April 16, 2009, issued a Notice of Tax Assessment and Imposition of Fine to L&amp;P Brazil originally seeking $1.8 for the tax years 2006 and 2007, under Case No. 3.111.006 (DRT n°.04-256.169/2009). The State of S ã o Paulo argued that L&amp;P Brazil was using an incorrect tariff code for the collection and payment of value-added tax on sales of mattress innerspring units in the State of S ã o Paulo. L&amp;P Brazil denied the allegations. On April 17, 2014, the Court of Tax and Fees ruled in the State's favor upholding the original assessment of $1.8 . On July 31, 2014, L&amp;P Brazil filed an annulment action, Case No. 101712346.2014.8260602 in the Sorocaba State Court, seeking to have the Court of Tax and Fees ruling annulled for an updated assessment amount of $3.7 (which included interest from the original assessment date). On September 8, 2016, the Court's expert issued an opinion that supports L&amp;P Brazil's defense, that it used the correct tariff code classification. We are awaiting the Court's ruling. On October 4, 2012, the State of S ã o Paulo issued a Tax Assessment under Procedure Number 4.003.484 against L&amp;P Brazil in the amount of $1.5 for the tax years 2009 through 2011. Similar to the 2009 assessment (referenced above), the State of S ã o Paulo argues that L&amp;P Brazil was using an incorrect tax rate for the collection and payment of value-added tax on sales of mattress innerspring units in the State of S ã o Paulo. On June 21, 2013, the State of S ã o Paulo converted the Tax Assessment to a tax collection action against L&amp;P Brazil in the amount of $2.0 , under Sorocaba Judicial District Court, Case No. 3005528-50.2013.8.26.0602. L&amp;P Brazil has denied all allegations. L&amp;P Brazil also received a Notice of Tax Assessment and Imposition of a Fine from the State of S ã o Paulo dated March 27, 2014, under Procedure Number 4.038.746-0 against L&amp;P Brazil in the amount of $0.9 for the tax years January 2011 through August 2012 regarding the same subject matter (i.e. the correct tax rate for the collection and payment of value-added tax on mattress innerspring units). L&amp;P filed its response denying the allegations. After the first and second administrative levels denied L&amp;P Brazil’s defenses, L&amp;P Brazil filed an appeal to the third administrative level on August 6, 2015. On June 9, 2016, L&amp;P Brazil filed an annulment action, Case No. 1019825-91.2016.8.26.0602, in the Sorocaba State Court, to allow transfer of the the previously deposited cash amount of $1.1 to a judicial account, and to annul the entire $1.2 assessment (updated with interest through the close of the administrative procedures). State of Minas Gerais, Brazil Cases. On December 18, 2012, the State of Minas Gerais, Brazil issued a tax assessment to L&amp;P Brazil relating to L&amp;P Brazil's classifications of innersprings for the collection and payment of value-added tax on the sale of mattress innersprings in Minas Gerais from March 2008 through August 2012 in the amount of $.6 , under PTA Case No. 01.000.182756-62. L&amp;P Brazil filed its response denying any violation. After the first and second administrative levels ruled against us, the case is now proceeding judicially under Case No. 0003673-61.2014.8.13.0878 in Camanducaia Judicial District Court. L&amp;P Brazil filed its response denying the assessments on June 5, 2014. Accruals and Reasonably Possible Losses in Excess of Accruals Accruals for Probable Losses Although the Company denies liability in all threatened or pending litigation proceedings in which it is or may be a party and believes that it has valid bases to contest all claims threatened or made against it, we have recorded a litigation contingency accrual for our reasonable estimate of probable loss for pending and threatened litigation proceedings, in aggregate, as follows: Twelve Months Ended December 31, 2016 2015 2014 Litigation contingency accrual - Beginning of period $ 8.1 $ 83.9 $ 3.7 Adjustment to accruals - expense (income) - Continuing operations 7.1 5.7 56.8 Adjustment to accruals - expense (income) - Discontinued operations 2.0 .7 35.4 Cash payments (14.0 ) (82.2 ) (12.0 ) Litigation contingency accrual - End of period $ 3.2 $ 8.1 $ 83.9 A large percentage of the accruals and cash payments in the table above are related to antitrust proceedings. The above litigation contingency accrual does not include accrued expenses related to worker's compensation, automobile,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For more information regarding accrued expenses, see Note H on page 27. We have relied on several facts and circumstances to conclude that some loss is probable with respect to certain proceedings and matters, and to arrive at a reasonable estimate of loss or range of loss and record the accruals, including: the maturation of the pending proceedings and matters; our experience in settlement negotiations and mediation; comparative settlements of other companies in similar proceedings; discovery becoming substantially complete in certain proceedings; certain quantitative metrics used to value probable loss contingencies; and our willingness to settle certain proceedings to forgo the cost and risk of litigation and distraction to our senior executives. Reasonably Possible Losses in Excess of Accruals Although there are a number of uncertainties and potential outcomes associated with all of our pending or threatened litigation proceedings, we believe, based on current known facts, that additional losses, if any, are not expected to materially affect our consolidated financial position, results of operations or cash flows. However, based upon current known facts, as of December 31, 2016, aggregate reasonably possible (but not probable, and therefore not recorded) losses in excess of the accruals noted above are estimated to be approximately $26 , including approximately $21 for Brazilian VAT matters disclosed above and $5 for other matters. If our assumptions or analyses regarding these contingencies are incorrect, or if facts change, we could realize loss in excess of the recorded accruals, and even greater than our estimate of reasonably possible losses in excess of recorded accruals.</t>
  </si>
  <si>
    <t>Quarterly Summary Of Earnings</t>
  </si>
  <si>
    <t>Quarterly Financial Information Disclosure [Abstract]</t>
  </si>
  <si>
    <t>Quarterly Summary of Earnings (Unaudited) (Dollar amounts in millions, except per share data) Year ended December 31 First 3 Second 1,4 Third Fourth 2,5 Total 2016 Net sales $ 938.4 $ 958.9 $ 948.9 $ 903.7 $ 3,749.9 Gross profit 233.6 234.0 227.4 204.2 899.2 Earnings from continuing operations before income taxes 118.7 137.2 121.2 110.0 487.1 Earnings from continuing operations $ 91.0 $ 99.5 $ 93.6 $ 83.0 $ 367.1 Earnings (loss) from discontinued operations, net of tax .1 20.3 — (1.3 ) 19.1 Net earnings 91.1 119.8 93.6 81.7 386.2 (Earnings) attributable to noncontrolling interest, net of tax (1.6 ) 1.4 (.1 ) (.1 ) (.4 ) Net earnings attributable to Leggett &amp; Platt, Inc. common shareholders $ 89.5 $ 121.2 $ 93.5 $ 81.6 $ 385.8 Earnings per share from continuing operations attributable to Leggett &amp; Platt, Inc. common shareholders Basic $ .64 $ .73 $ .68 $ .61 $ 2.66 Diluted $ .63 $ .72 $ .67 $ .60 $ 2.62 Earnings (loss) per share from discontinued operations attributable to Leggett &amp; Platt, Inc. common shareholders Basic $ — $ .15 $ — $ (.01 ) $ .14 Diluted $ — $ .15 $ — $ (.01 ) $ .14 Net earnings per share attributable to Leggett &amp; Platt, Inc. common shareholders Basic $ .64 $ .88 $ .68 $ .60 $ 2.80 Diluted $ .63 $ .87 $ .67 $ .59 $ 2.76 2015 Net sales $ 966.2 $ 997.3 $ 1,009.1 $ 944.6 $ 3,917.2 Gross profit 217.8 230.7 241.1 233.6 923.2 Earnings from continuing operations before income taxes 102.0 109.0 132.3 106.5 449.8 Earnings from continuing operations $ 73.3 $ 76.7 $ 96.2 $ 81.8 $ 328.0 Earnings (loss) from discontinued operations, net of tax (.5 ) 1.8 (.1 ) — 1.2 Net earnings (loss) 72.8 78.5 96.1 81.8 329.2 (Earnings) attributable to noncontrolling interest, net of tax (1.1 ) (.8 ) (.9 ) (1.3 ) (4.1 ) Net earnings (loss) attributable to Leggett &amp; Platt, Inc. common shareholders $ 71.7 $ 77.7 $ 95.2 $ 80.5 $ 325.1 Earnings per share from continuing operations attributable to Leggett &amp; Platt, Inc. common shareholders Basic $ .51 $ .54 $ .68 $ .57 $ 2.30 Diluted $ .50 $ .53 $ .67 $ .57 $ 2.27 Earnings (loss) per share from discontinued operations attributable to Leggett &amp; Platt, Inc. common shareholders Basic $ — $ .01 $ — $ — $ .01 Diluted $ — $ .01 $ — $ — $ .01 Net earnings per share attributable to Leggett &amp; Platt, Inc. common shareholders Basic $ .51 $ .55 $ .68 $ .57 $ 2.31 Diluted $ .50 $ .54 $ .67 $ .57 $ 2.28 All below amounts are shown pretax. 1. Second quarter 2016 Earnings from continuing operations include a gain of $7 associated with litigation accruals (Note S); $11 gain associated with the sale of a business; and a $4 charge from CVP impairment (Note C) 2. Fourth quarter 2016 Earnings from continuing operations include $16 associated with the gain on sale of a business 3. First quarter 2015 Earnings from continuing operations include impairment charges of $6 from our steel tubing operation. (Note C) 4. Second quarter 2015 Earnings from continuing operations include charges of $2 associated with litigation accruals. Discontinued operations includes $1 in litigation accruals (Note S) 5. Fourth quarter 2015 Earnings from continuing operations include a $12 charge associated with a lump sum pension buyout and $4 in charges associated with litigation accruals (Note L and Note S)</t>
  </si>
  <si>
    <t>Valuation And Qualifying Accounts And Reserves</t>
  </si>
  <si>
    <t>Valuation and Qualifying Accounts [Abstract]</t>
  </si>
  <si>
    <t>LEGGETT &amp; PLATT, INCORPORATED SCHEDULE II—VALUATION AND QUALIFYING ACCOUNTS AND RESERVES (Amounts in millions) Column A Column B Column C Column D Column E Description Balance at Beginning of Period Additions Charged to Cost and Expenses Deductions Balance at End of Period Year ended December 31, 2016 Allowance for doubtful receivables $ 9.9 $ 1.6 $ 4.1 (1) $ 7.4 Excess and obsolete inventory reserve, LIFO basis $ 24.7 $ 8.9 $ 6.5 $ 27.1 Tax valuation allowance $ 26.6 $ .8 $ 4.5 $ 22.9 Year ended December 31, 2015 Allowance for doubtful receivables $ 17.2 $ 2.6 $ 9.9 (1) $ 9.9 Excess and obsolete inventory reserve, LIFO basis $ 21.9 $ 9.8 $ 7.0 $ 24.7 Tax valuation allowance $ 27.1 $ (.4 ) $ .1 $ 26.6 Year ended December 31, 2014 Allowance for doubtful receivables $ 17.6 $ 4.9 $ 5.3 (1) $ 17.2 Excess and obsolete inventory reserve, LIFO basis $ 21.9 $ 10.0 $ 10.0 $ 21.9 Tax valuation allowance $ 25.4 $ 1.0 $ (.7 ) $ 27.1 (1) Uncollectible accounts charged off, net of recoveries.</t>
  </si>
  <si>
    <t>Summary Of Significant Accounting Policies (Policy)</t>
  </si>
  <si>
    <t>Principles Of Consolidation</t>
  </si>
  <si>
    <t>PRINCIPLES OF CONSOLIDATION: The consolidated financial statements include the accounts of Leggett &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t>
  </si>
  <si>
    <t>Estimates</t>
  </si>
  <si>
    <t>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t>
  </si>
  <si>
    <t>Cash Equivalents</t>
  </si>
  <si>
    <t>CASH EQUIVALENTS: Cash equivalents include cash in excess of daily requirements which is invested in various financial instruments with original maturities of three months or less.</t>
  </si>
  <si>
    <t>Accounts And Other Receivables And Allowance For Doubtful Accounts</t>
  </si>
  <si>
    <t>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The allowance for doubtful accounts is an estimate of the amount of probable credit losses. Interest income is not recognized for nonperforming accounts that are placed on nonaccrual status. Allowances and nonaccrual status designations are determined by individual account reviews by management, and are based on several factors such as the length of time that receivables are past due, the financial health of the companies involved, industry and macroeconomic considerations, and historical loss experience. Interest income is recorded on the date of cash receipt for nonaccrual status accounts. Account balances are charged against the allowance when it is probable the receivable will not be recovered.</t>
  </si>
  <si>
    <t>INVENTORIES: All inventories are stated at the lower of cost or net realizable value. We generally use standard costs which include materials, labor and production overhead at normal production capacity. The cost for approximately 50% of our inventories is determined by the last-in, first-out (LIFO) method and is primarily used to value domestic inventories with raw material content consisting of steel, wire, chemicals and foam scrap. For the remainder of the inventories, we principally use the first-in, first-out (FIFO) method, which is representative of our standard costs. For these inventories, the FIFO cost for the periods presented approximated expected replacement cost. Inventories are reviewed at least quarterly for slow-moving and potentially obsolete items using actual inventory turnover, and if necessary, are written down to estimated net realizable value. We have had no material changes in inventory writedowns or slow-moving and obsolete inventory reserves in any of the years presented.</t>
  </si>
  <si>
    <t>Divestitures</t>
  </si>
  <si>
    <t>DIVESTITURES: Significant accounting policies associated with a decision to dispose of a business are discussed below: Discontinued Operations —In accordance with Accounting Standards Update (ASU) 2014-08 "Reporting Discontinued Operations and Disclosures of Disposals of Components of an Entity", beginning in 2015, a business is classified as discontinued operations if the disposal represents a strategic shift that will have a major effect on operations or financial results, meets the criteria to be classified as held for sale, or is disposed of by sale or otherwise. For 2014 and previous years, a business was classified as a discontinued operation when (i) the operations and cash flows of the business were clearly distinguished and were eliminated from our ongoing operations; (ii) the business was either disposed of or was classified as held for sale; and (iii) we did not have any significant continuing involvement in the operations of the business after the disposal transactions.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income statement. Interest on debt directly attributable to the discontinued operation is allocated to discontinued operations. Gains and losses related to the sale of businesses that do not meet the discontinued operation criteria are reported in continuing operations and separately disclosed if significant. Assets Held for Sale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Upon being classified as held for sale, the recoverability of the carrying value must be assessed. Evaluating the recoverability of the assets of a business classified as held for sale follows a defined order in which property and intangible assets subject to amortization are considered only after the recoverability of goodwill and other assets are assessed. After the valuation process is completed, the assets held for sale are reported at the lower of the carrying value or fair value less cost to sell, and the assets are no longer depreciated or amortized. An impairment charge is recognized if the carrying value exceeds the fair value less cost to sell. The assets and related liabilities are aggregated and reported on separate lines of the balance sheet. Assets Held for Use —If a decision to dispose of an asset or a business is made and the held for sale criteria are not met, it is considered held for use.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t>
  </si>
  <si>
    <t>Property, Plant And Equipment</t>
  </si>
  <si>
    <t>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 Useful Life Range Weighted Average Life Machinery and equipment 3-20 years 10 years Buildings 10-40 years 28 years Other items 3-15 years 8 years Property is reviewed for recoverability at year end and whenever events or changes in circumstances indicate that its carrying value may not be recoverable as discussed above.</t>
  </si>
  <si>
    <t>GOODWILL: Goodwill results from the acquisition of existing businesses and is not amortized; it is assessed for impairment annually and as triggering events may occur. We perform our annual review in the second quarter of each year. Our ten reporting units are the business groups one level below the operating segment level for which discrete financial information is available. The Company has the option to first assess qualitative factors to determine whether events and circumstances indicate that it is more likely than not that goodwill is impaired. If after such an assessment, with regard to each reporting unit, the Company concludes that the goodwill of a reporting unit is not impaired, then no further action is required (commonly referred to as the Step Zero Analysis approach). For those reporting units where a significant change or event occurs, and where potential impairment indicators exist (based on the Step Zero Analysis approach), recoverability of goodwill is then evaluated using a two-step process. The first step involves a comparison of the fair value of a reporting unit with its carrying value. If the carrying value of the reporting unit exceeds its fair value, the second step of the process is necessary and involves a comparison of the implied fair value and the carrying value of the goodwill of that reporting unit. If the carrying value of the goodwill of a reporting unit exceeds the implied fair value of that goodwill, an impairment loss is recognized in an amount equal to the excess. Fair value of reporting units is determined using a combination of two valuation methods: a market approach and an income approach. Each method is generally given equal weight in determining the fair value assigned to each reporting unit.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10-year financial forecasts developed from operating plans and economic projections noted above, sales growth, estimates of future expected changes in operating margins,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t>
  </si>
  <si>
    <t>Other Intangible Assets</t>
  </si>
  <si>
    <t>OTHER INTANGIBLE ASSETS: Substantially all other intangible assets are amortized using the straight-line method over their estimated useful lives and are evaluated for impairment using a process similar to that used in evaluating the recoverability of property, plant and equipment. Useful Life Range Weighted Average Life Other intangible assets 1-40 years 15 years</t>
  </si>
  <si>
    <t>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t>
  </si>
  <si>
    <t>Sales Recognition</t>
  </si>
  <si>
    <t>SALES RECOGNITION: We recognize sales when title and risk of loss pass to the customer. The terms of our sales are split approximately evenly between FOB shipping point and FOB destination. The timing of our recognition of FOB destination sales is determined based on shipping date and distance to the destination. We have no significant or unusual price protection, right of return or acceptance provisions with our customers. Sales allowances, discounts and rebates can be reasonably estimated throughout the period and are deducted from sales in arriving at net sales.</t>
  </si>
  <si>
    <t>Shipping And Handling Fees And Costs</t>
  </si>
  <si>
    <t>SHIPPING AND HANDLING FEES AND COSTS: Shipping and handling costs are included as a component of “Cost of goods sold.”</t>
  </si>
  <si>
    <t>Restructuring Costs</t>
  </si>
  <si>
    <t>RESTRUCTURING COSTS: Restructuring costs are items such as employee termination, contract termination, plant closure and asset relocation costs related to exit activities or workforce reductions. Restructuring-related items are inventory writedowns and gains or losses from sales of assets recorded as the result of exit activities. We recognize a liability for costs associated with an exit or disposal activity when the liability is incurred. Certain termination benefits for which employees are required to render service are recognized ratably over the respective future service period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t>
  </si>
  <si>
    <t>Concentration Of Credit Risks, Exposures And Financial Instruments</t>
  </si>
  <si>
    <t>CONCENTRATION OF CREDIT RISKS, EXPOSURES AND FINANCIAL INSTRUMENTS: We manufacture, market, and distribute products for the various end markets described in Note E. Our operations are principally located in the United States, although we also have operations in Europe, China, Canada, Mexico and other various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t>
  </si>
  <si>
    <t>Other Risks</t>
  </si>
  <si>
    <t>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t>
  </si>
  <si>
    <t>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derivatives used in hedging transactions are highly effective in offsetting changes in either the fair value or cash flows of the hedged item. If it is determined that a derivative ceases to be highly effective, deferred gains or losses are recorded in the Consolidated Statements of Operations.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effective portion of the change in fair value is recorded in accumulated other comprehensive income. When the hedged item impacts the income statement, the gain or loss included in other comprehensive income is reported on the same line of the Consolidated Statements of Operations as the hedged item to match the gain or loss on the derivative to the gain or loss on the hedged item. Any ineffective portion of the changes in the fair value is immediately reported in the Consolidated Statements of Operations on the same line as the hedged item. Settlements associated with the sale or production of product are presented in operating cash flows and settlements associated with debt issuance are presented in financing cash flows. Fair Value Hedge— The hedge of a recognized asset or liability or an unrecognized firm commitment is designated as a fair value hedge. For fair value hedges, both the effective and ineffective portions of the changes in fair value of the derivative, along with the gain or loss on the hedged item that is attributable to the hedged risk, are recorded in earnings and reported in the Consolidated Statements of Operations on the same line as the hedged item. Cash flows from settled contracts are presented in the category consistent with the nature of the item being hedged.</t>
  </si>
  <si>
    <t>Foreign Currency Translation</t>
  </si>
  <si>
    <t>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t>
  </si>
  <si>
    <t>Reclassifications</t>
  </si>
  <si>
    <t xml:space="preserve">RECLASSIFICATIONS: Certain reclassifications have been made to the prior years’ information in the Consolidated Financial Statements and related notes to conform to the 2016 presentation. The first reclassification was a result of changes in our management organizational structure and related internal reporting (See Note E - Segment Information); the final was associated with a balance sheet reclassification for new accounting guidance related to the presentation of debt issuance costs as discussed below. </t>
  </si>
  <si>
    <t>New Accounting Guidance</t>
  </si>
  <si>
    <t xml:space="preserve">NEW ACCOUNTING GUIDANCE: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16: • ASU 2016-09 “Improvements to Employee Share-Based Payment Accounting”: Simplifies the financial reporting for share-based compensation. We adopted this guidance in the first quarter of 2016: ◦ All income tax effects of stock-based compensation are now classified within income tax expense, rather than recognizing some of the effects in additional contributed capital. To the extent tax deductions from stock-based compensation payments differ from the compensation cost recognized for financial reporting purposes, the tax effects are recorded as discrete items in that quarter. ◦ Prospective application was required, and the impact of adopting this new guidance resulted in an additional tax benefit of $18.2 for 2016. ◦ This ASU impacted the calculation of the dilutive effect of stock-based compensation on earnings per share, which resulted in an increase in our average diluted shares outstanding of approximately .5 shares. ◦ The income tax effects are now classified as cash flow from operations, rather than cash flow from financing activities. We have elected to apply this cash flow classification guidance prospectively. ◦ Consistent with our past practice, when shares are withheld from the issuance of stock to fund the payment of the employee’s taxes, the payment is classified as a financing activity. ◦ We have elected to continue to estimate the number of stock-based awards expected to vest, rather than electing to account for forfeitures as they occur. • ASU 2015-03 “Simplifying the Presentation of Debt Issuance Costs”: Changes the presentation of long-term debt issuance costs in the financial statements to a reduction of the related liability rather than as a separate asset. We adopted this ASU in the first quarter of 2016 and retrospectively reclassified net deferred loan costs associated with each of our long-term debt issuances from assets to long-term debt on the balance sheet. The adoption of this ASU did not have a material impact on our financial statements. To be adopted in future years: • ASU 2016-02 “ Leases”: Requires that a lessee recognize a right-of-use asset and a lease liability on the balance sheet for most lease arrangements. This ASU will be effective January 1, 2019, and we are assessing all potential impacts of the standard. Currently, we anticipate adopting this standard January 1, 2019. We believe it will increase our assets and liabilities for the addition of right-of-use assets and the corresponding lease liabilities on the balance sheet. We are also evaluating its impact on our statements of operations and cash flows. • ASUs 2016-13 “Financial Instruments - Credit Losses”, 2016-15 “Statement of Cash Flows (Topic 230): Classification of Certain Cash Receipts and Cash Payments (a consensus of the Emerging Issues Task Force)”, and 2016-16 “Income Taxes (Topic 740): Intra-Entity Transfers of Assets Other Than Inventory” are currently being evaluated, however, we do not expect these updates to materially impact our future financial statements. • ASU 2014-09 “Revenue from Contracts with Customers”: Supersedes most of the existing authoritative literature for revenue recognition and prescribes a five-step model for recognizing revenue from contracts with customers. In July 2015, the FASB deferred the effective date of this ASU by one year, which results in the new standard being effective January 1, 2018. In addition, the FASB has issued several amendments to the standard during 2016. This standard permits two transition methods, the full retrospective method or the modified retrospective method. The new standard will also require expanded disclosures pertaining to revenues from contracts with customers in the notes to the financial statements. We established a cross-functional implementation team in 2014 to assess all potential impacts of this standard We continue to make progress in implementing the new revenue standard and in evaluating its impact on our future financial statements. We have not yet selected a transition method. We will apply the guidance at the new revenue standard’s effective date of January 1, 2018. </t>
  </si>
  <si>
    <t>Summary Of Significant Accounting Policies (Tables)</t>
  </si>
  <si>
    <t>Schedule of the Activity in the LIFO Reserve</t>
  </si>
  <si>
    <t>The following table presents the activity in our LIFO reserve for each of the years ended December 31, 2016 and 2015. 2016 2015 Balance, beginning of year $ 22.6 $ 73.0 LIFO expense (benefit) 10.5 (46.4 ) Allocated to divested businesses .7 (4.0 ) Balance, end of year $ 33.8 $ 22.6</t>
  </si>
  <si>
    <t>Schedule Of Property, Plant And Equipment</t>
  </si>
  <si>
    <t>The table below presents the depreciation periods of the estimated useful lives of our property, plant and equipment. Accelerated methods are used for tax purposes. Useful Life Range Weighted Average Life Machinery and equipment 3-20 years 10 years Buildings 10-40 years 28 years Other items 3-15 years 8 years</t>
  </si>
  <si>
    <t>Summary Of Other Intangible Assets</t>
  </si>
  <si>
    <t xml:space="preserve"> Useful Life Range Weighted Average Life Other intangible assets 1-40 years 15 years</t>
  </si>
  <si>
    <t>Discontinued Operations (Tables)</t>
  </si>
  <si>
    <t>Results From Discontinued Operations And Activity Directly Related To Divestitures</t>
  </si>
  <si>
    <t>The table below includes activity related to discontinued operations for the years presented: Year Ended 2016 2015 2014 Trade sales: Furniture Products - Store Fixtures $ — $ 19.4 $ 167.4 Earnings (loss): Furniture Products - Store Fixtures (1) $ .7 $ 3.4 $ (120.9 ) Subsequent activity related to divestitures completed prior to 2014 (2) 29.4 (1.5 ) (35.4 ) Earnings (loss) before interest and income taxes (EBIT) 30.1 1.9 (156.3 ) Income tax (expense) benefit (3) (11.0 ) (.7 ) 32.3 Earnings (loss) from discontinued operations, net of tax $ 19.1 $ 1.2 $ (124.0 ) (1) This includes goodwill impairment charges of $108.0 in 2014 as discussed in Note C. (2) In 2016, we reached a litigation settlement of our antitrust claims against The Dow Chemical Company by agreeing to release our claims regarding this matter for a net cash payment of approximately $38.0 (pretax, after deducting expenses). Of this amount, $31.4 was associated with our former Prime Foam Products unit (previously part of the Residential Products Segment), which we sold in March 2007. The after-tax income associated with the settlement was approximately $25 , of which approximately $20 is reflected in discontinued operations. This matter is now fully resolved. In an unrelated matter, accruals of $2.0 , $.7 and $35.3 in 2016, 2015 and 2014, respectively were recorded in discontinued operations for antitrust litigation expense associated with the Prime Foam Products unit as discussed in Note S. (3) The 2016 tax expense is primarily related to The Dow Chemical settlement. The 2014 tax benefit is primarily related to the Store Fixtures goodwill impairment and the Prime Foam litigation.</t>
  </si>
  <si>
    <t>Impairment Charges (Tables)</t>
  </si>
  <si>
    <t>Summary Of Impairment Charges On Continued And Discontinued Operations</t>
  </si>
  <si>
    <t xml:space="preserve"> Year Ended 2016 2015 2014 Goodwill Impairment Other Long-Lived Asset Impairments Total Impairments Goodwill Impairment Other Long-Lived Asset Impairments Total Impairments Goodwill Impairment Other Long-Lived Asset Impairments Total Impairments Continuing operations: Residential Products $ — $ .4 $ .4 $ — $ .7 $ .7 $ — $ 1.2 $ 1.2 Industrial Products - Steel Tubing — — — 4.1 1.4 5.5 — — — Specialized Products: CVP unit 3.7 — 3.7 — .1 .1 — — — Other — — — — — — — .1 .1 Total continuing operations 3.7 .4 4.1 4.1 2.2 6.3 — 1.3 1.3 Discontinued operations: Furniture Products - Store Fixtures — — — — — — 108.0 — 108.0 Other — — — — .2 .2 — — — Total discontinued operations — — — — .2 .2 108.0 — 108.0 Total impairment charges $ 3.7 $ .4 $ 4.1 $ 4.1 $ 2.4 $ 6.5 $ 108.0 $ 1.3 $ 109.3</t>
  </si>
  <si>
    <t>Components Of Fair Values In Relation To Their Respective Carrying Values</t>
  </si>
  <si>
    <t>The fair values of reporting units in relation to their respective carrying values and significant assumptions used in the second quarter 2015 review are presented in the table below. Excess of Fair Value over Carrying Value as a Percentage of Fair Value December 31, 2015 Goodwill Value 10-year Compound Annual Growth Rate Range for Sales Terminal Values Long- term Growth Rate for Debt-Free Cash Flow Discount Rate Ranges &lt; 25% $ — — % — % — % 25-49% — — % — % — % 50% - 74% 588.7 .6% - 7.0% 3.0 % 8.0% - 12.5% 75%+ 217.4 3.1% - 10.9% 3.0 % 8.0% - 9.0% $ 806.1 .6% - 10.9% 3.0 % 8.0% - 12.5%</t>
  </si>
  <si>
    <t>Goodwill And Other Intangible Assets (Tables)</t>
  </si>
  <si>
    <t>Changes In The Carrying Amounts Of Goodwill</t>
  </si>
  <si>
    <t>The changes in the carrying amounts of goodwill are as follows: Residential Products Industrial Products Furniture Products Specialized Products Total Net goodwill as of January 1, 2015 $ 359.8 $ 81.0 $ 187.2 $ 201.4 $ 829.4 Additions for current year acquisitions — — 7.9 — 7.9 Adjustments to prior year acquisitions 1.1 — — — 1.1 Reductions for sale of business — — — (.4 ) (.4 ) Impairment charge (1) — (4.1 ) — — (4.1 ) Foreign currency translation adjustment (9.7 ) (.2 ) (5.1 ) (12.8 ) (27.8 ) Net goodwill as of December 31, 2015 351.2 76.7 190.0 188.2 806.1 Additions for current year acquisitions 4.9 — — 3.8 8.7 Adjustments to prior year acquisitions — — .1 — .1 Reductions for sale of business (.1 ) (4.3 ) — (8.8 ) (13.2 ) Impairment charge (2) — — — (3.7 ) (3.7 ) Foreign currency translation adjustment (3.2 ) (.5 ) (2.2 ) (.8 ) (6.7 ) Net goodwill as of December 31, 2016 $ 352.8 $ 71.9 $ 187.9 $ 178.7 $ 791.3 Net goodwill as of December 31, 2016 is comprised of: Gross goodwill $ 352.8 $ 76.0 $ 438.5 $ 245.4 $ 1,112.7 Accumulated impairment losses — (4.1 ) (250.6 ) (66.7 ) (321.4 ) Net goodwill as of December 31, 2016 $ 352.8 $ 71.9 $ 187.9 $ 178.7 $ 791.3 (1) We recorded a goodwill impairment charge related to the Steel Tubing unit as outlined in Note C. (2) We recorded a goodwill impairment charge related to the Commercial Vehicle Products unit as outlined in Note C.</t>
  </si>
  <si>
    <t>Intangible Assets Purchased</t>
  </si>
  <si>
    <t>The gross carrying amount and accumulated amortization by intangible asset class and intangible assets acquired during the period presented included in "Other intangibles" on the Consolidated Balance Sheets are as follows: Debt Issue Costs Patents and Trademarks Non-compete Agreements Customer- Related Intangibles Supply Agreements and Other Total 2016 Gross carrying amount $ 3.1 $ 58.0 $ 13.9 $ 200.9 $ 26.0 $ 301.9 Accumulated amortization 1.6 30.8 4.4 87.9 12.3 137.0 Net other intangibles as of December 31, 2016 $ 1.5 $ 27.2 $ 9.5 $ 113.0 $ 13.7 $ 164.9 Acquired during 2016: Acquired related to business acquisitions $ — $ 1.9 $ 2.8 $ 7.6 $ — $ 12.3 Acquired outside business acquisitions .9 2.4 — — 2.1 5.4 Total acquired in 2016 $ .9 $ 4.3 $ 2.8 $ 7.6 $ 2.1 $ 17.7 Weighted average amortization period in years for items acquired in 2016 5.0 9.6 5.2 12.0 3.5 9.0 2015 Gross carrying amount $ 2.2 $ 60.4 $ 11.5 $ 224.4 $ 29.7 $ 328.2 Accumulated amortization 1.3 31.4 2.8 90.9 13.4 139.8 Net other intangibles as of December 31, 2015 $ .9 $ 29.0 $ 8.7 $ 133.5 $ 16.3 $ 188.4 Acquired during 2015: Acquired related to business acquisitions $ — $ 4.6 $ 5.1 $ 5.2 $ — $ 14.9 Acquired outside business acquisitions — 1.8 — — 1.1 2.9 Total acquired in 2015 $ — $ 6.4 $ 5.1 $ 5.2 $ 1.1 $ 17.8 Weighted average amortization period in years for items acquired in 2015 0.0 5.2 10.0 19.0 3.9 10.5</t>
  </si>
  <si>
    <t>Estimated Amortization Expense</t>
  </si>
  <si>
    <t>Estimated amortization expense for items included in our December 31, 2016 balance sheet in each of the next five years is as follows: Year ended December 31 2017 $ 22 2018 20 2019 19 2020 17 2021 12</t>
  </si>
  <si>
    <t>Segment Information (Tables)</t>
  </si>
  <si>
    <t>Segment Results From Continuing Operations</t>
  </si>
  <si>
    <t>A summary of segment results for the periods presented are as follows: Year Ended December 31 Trade Sales Inter- Segment Sales Total Sales EBIT 2016 Residential Products $ 1,571.4 $ 17.2 $ 1,588.6 $ 167.5 Industrial Products 289.4 293.1 582.5 65.3 Furniture Products 989.3 59.3 1,048.6 106.6 Specialized Products 899.8 6.5 906.3 181.4 Intersegment eliminations and other 1.2 $ 3,749.9 $ 376.1 $ 4,126.0 $ 522.0 2015 Residential Products $ 1,666.1 $ 21.9 $ 1,688.0 $ 154.7 Industrial Products 427.6 349.0 776.6 76.8 Furniture Products 982.7 89.1 1,071.8 118.1 Specialized Products 840.8 6.4 847.2 150.2 Intersegment eliminations and other (1) (13.3 ) $ 3,917.2 $ 466.4 $ 4,383.6 $ 486.5 2014 Residential Products $ 1,574.2 $ 21.2 $ 1,595.4 $ 88.4 Industrial Products 492.0 321.3 813.3 44.0 Furniture Products 903.3 49.3 952.6 82.0 Specialized Products 812.8 4.2 817.0 119.5 Intersegment eliminations and other (2.4 ) $ 3,782.3 $ 396.0 $ 4,178.3 $ 331.5</t>
  </si>
  <si>
    <t>Revenues From External Customers</t>
  </si>
  <si>
    <t>Revenues from trade customers, by product line, are as follows: Year Ended December 31 2016 2015 2014 Residential Products Bedding group $ 831.8 $ 918.3 $ 833.4 Fabric &amp; Carpet Cushion group 666.8 675.0 672.3 Machinery group 72.8 72.8 68.5 1,571.4 1,666.1 1,574.2 Industrial Products Wire group (1) 289.4 338.6 397.6 Steel Tubing group (1) — 89.0 94.4 289.4 427.6 492.0 Furniture Products Home Furniture group 413.3 442.9 431.7 Consumer Products group 327.2 305.6 277.3 Work Furniture group 248.8 234.2 194.3 989.3 982.7 903.3 Specialized Products Automotive group 695.0 621.9 589.4 Aerospace Products group 129.7 123.2 123.9 Commercial Vehicle Products group (1) 75.1 95.7 99.5 899.8 840.8 812.8 $ 3,749.9 $ 3,917.2 $ 3,782.3 (1) Certain operations in the Wire and CVP groups were sold in 2016. The Steel Tubing group was sold in 2015. See Note B.</t>
  </si>
  <si>
    <t>Schedule Of Revenue From External Sales And Long-Lived Assets, By Geographical Areas</t>
  </si>
  <si>
    <t>Segment assets for all years are reflected at their estimated average for the year. Acquired companies’ long-lived assets as disclosed below include property, plant and equipment and other long-term assets. Year Ended December 31 Assets Additions to Property, Plant and Equipment Acquired Companies’ Long-Lived Assets Depreciation And Amortization 2016 Residential Products $ 527.2 $ 32.4 $ 11.2 $ 42.9 Industrial Products 147.4 10.1 — 11.8 Furniture Products 219.4 16.6 — 14.4 Specialized Products 248.7 42.2 13.7 29.7 Other (1) .2 — — — Average current liabilities included in segment numbers above 495.9 — — — Unallocated assets (2) 1,378.3 22.7 — 16.6 Difference between average assets and year-end balance sheet (33.0 ) — — — $ 2,984.1 $ 124.0 $ 24.9 $ 115.4 2015 Residential Products $ 548.2 $ 36.1 $ .2 $ 42.5 Industrial Products 186.7 12.5 — 14.2 Furniture Products 212.0 13.9 25.4 13.7 Specialized Products 230.1 31.1 — 28.2 Other (1) 6.3 — — .1 Average current liabilities included in segment numbers above 516.6 — — — Unallocated assets (2) 1,387.0 9.6 — 14.5 Difference between average assets and year-end balance sheet (123.2 ) — — — $ 2,963.7 $ 103.2 $ 25.6 $ 113.2 2014 Residential Products $ 518.7 $ 42.1 $ 47.3 $ 42.7 Industrial Products 202.6 13.6 — 14.0 Furniture Products 195.5 10.2 13.5 13.7 Specialized Products 229.6 25.2 — 28.6 Other (1) 68.0 1.4 — 2.9 Average current liabilities included in segment numbers above 520.8 — — — Unallocated assets (2) 1,465.7 1.6 — 16.0 Difference between average assets and year-end balance sheet (65.0 ) — — — $ 3,135.9 $ 94.1 $ 60.8 $ 117.9 (1) Businesses sold or classified as discontinued operations during the years presented. (2) Unallocated assets consist primarily of goodwill, other intangibles, cash and deferred tax assets. Unallocated depreciation and amortization consists primarily of depreciation of non-operating assets and amortization of debt issue costs. , based on the geography of manufacture. Year Ended December 31 2016 2015 2014 Trade sales United States $ 2,467.4 $ 2,703.7 $ 2,599.0 Europe 445.2 426.8 422.7 China 420.0 392.0 390.0 Canada 215.1 203.1 206.5 Mexico 132.8 117.3 90.1 Other 69.4 74.3 74.0 $ 3,749.9 $ 3,917.2 $ 3,782.3 Tangible long-lived assets United States $ 342.8 $ 336.8 $ 331.8 Europe 128.6 123.6 129.6 China 45.5 41.8 40.5 Canada 29.6 23.0 25.6 Mexico 6.3 7.6 9.8 Other 12.7 8.0 11.5 $ 565.5 $ 540.8 $ 548.8</t>
  </si>
  <si>
    <t>Earnings Per Share (Tables)</t>
  </si>
  <si>
    <t>Calculation Of Basic And Diluted Earnings Per Share</t>
  </si>
  <si>
    <t>Basic and diluted earnings per share were calculated as follows: Year Ended December 31 2016 2015 2014 Earnings: Earnings from continuing operations $ 367.1 $ 328.0 $ 225.2 (Earnings) attributable to noncontrolling interest, net of tax (.4 ) (4.1 ) (3.2 ) Net earnings from continuing operations attributable to Leggett &amp; Platt common shareholders 366.7 323.9 222.0 Earnings (loss) from discontinued operations, net of tax 19.1 1.2 (124.0 ) Net earnings attributable to Leggett &amp; Platt common shareholders $ 385.8 $ 325.1 $ 98.0 Weighted average number of shares (in millions): Weighted average number of common shares used in basic EPS 137.9 140.9 141.4 Dilutive effect of equity-based compensation 2.1 2.0 1.8 Weighted average number of common shares and dilutive potential common shares used in diluted EPS 140.0 142.9 143.2 Basic and Diluted EPS: Basic EPS attributable to Leggett &amp; Platt common shareholders Continuing operations $ 2.66 $ 2.30 $ 1.57 Discontinued operations .14 .01 (.88 ) Basic EPS attributable to Leggett &amp; Platt common shareholders $ 2.80 $ 2.31 $ .69 Diluted EPS attributable to Leggett &amp; Platt common shareholders Continuing operations $ 2.62 $ 2.27 $ 1.55 Discontinued operations .14 .01 (.87 ) Diluted EPS attributable to Leggett &amp; Platt common shareholders $ 2.76 $ 2.28 $ .68 Other information: Anti-dilutive shares excluded from diluted EPS computation — — —</t>
  </si>
  <si>
    <t>Accounts and Other Receivables (Tables)</t>
  </si>
  <si>
    <t>Components Of Accounts And Other Receivables</t>
  </si>
  <si>
    <t>Accounts and other receivables at December 31 consisted of the following: 2016 2015 Current Long-term Current Long-term Trade accounts receivable $ 456.5 $ — $ 457.5 $ — Trade notes receivable 1.5 .7 .5 .6 Total trade receivables 458.0 .7 458.0 .6 Other notes receivable — 24.6 — .4 Income tax receivables 9.1 — 32.6 — Other receivables 26.7 — 38.9 — Subtotal other receivables 35.8 24.6 71.5 .4 Total trade and other receivables 493.8 25.3 529.5 1.0 Allowance for doubtful accounts: Trade accounts receivable (7.1 ) — (9.2 ) — Trade notes receivable (.1 ) (.2 ) (.1 ) (.2 ) Total trade receivables (7.2 ) (.2 ) (9.3 ) (.2 ) Other notes receivable — — — (.4 ) Total allowance for doubtful accounts (7.2 ) (.2 ) (9.3 ) (.6 ) Total net receivables $ 486.6 $ 25.1 $ 520.2 $ .4</t>
  </si>
  <si>
    <t>Allowance For Doubtful Accounts</t>
  </si>
  <si>
    <t>Activity related to the allowance for doubtful accounts is reflected below: Balance at December 31, 2014 Add: 2015 Less: 2015 Balance at December 31, 2015 Add: 2016 Less: 2016 Balance at December 31, 2016 Trade accounts receivable $ 14.7 $ 2.3 $ 7.8 $ 9.2 $ 1.8 $ 3.9 $ 7.1 Trade notes receivable 2.1 .3 2.1 .3 (.2 ) (.2 ) .3 Total trade receivables 16.8 2.6 9.9 9.5 1.6 3.7 7.4 Other notes receivable .4 — — .4 — .4 — Total allowance for doubtful accounts $ 17.2 $ 2.6 $ 9.9 $ 9.9 $ 1.6 $ 4.1 $ 7.4</t>
  </si>
  <si>
    <t>Supplemental Balance Sheet Information (Tables)</t>
  </si>
  <si>
    <t>Schedule Of Supplemental Balance Sheet Information</t>
  </si>
  <si>
    <t xml:space="preserve"> at December 31 consisted of the following: 2016 2015 Sundry assets Deferred taxes (see Note M) $ 23.9 $ 33.3 Assets held for sale (see Note B) 11.0 8.4 Diversified investments associated with stock-based compensation plans (see Note K) 25.0 20.5 Investment in associated companies 7.1 7.1 Pension plan assets (see Note L) 1.1 1.3 Brazilian VAT deposits (see Note S) 12.5 10.3 Net long-term notes receivable 25.1 .4 Other 31.8 35.9 $ 137.5 $ 117.2 Accrued expenses Litigation contingency accruals (see Note S) $ 3.2 $ 8.1 Wages and commissions payable 76.8 75.1 Workers’ compensation, auto and product liability, medical and disability 48.7 53.9 Sales promotions 35.2 35.1 Liabilities associated with stock-based compensation plans (see Note K) 19.0 29.8 Accrued interest 8.8 8.6 General taxes, excluding income taxes 16.0 16.6 Environmental reserves 3.5 4.2 Other 46.5 55.3 $ 257.7 $ 286.7 Other current liabilities Dividends payable $ 45.4 $ 43.5 Customer deposits 14.4 12.6 Sales tax payable 5.2 7.3 Derivative financial instruments (see Note R) 4.1 12.2 Liabilities associated with stock-based compensation plans (see Note K) 1.8 1.5 Outstanding checks in excess of book balances 17.8 20.7 Other 5.5 6.1 $ 94.2 $ 103.9 Other long-term liabilities Liability for pension benefits (see Note L) $ 79.6 $ 83.7 Liabilities associated with stock-based compensation plans (see Note K) 31.2 30.9 Net reserves for tax contingencies 15.1 19.9 Deferred compensation (see Note K) 18.0 17.9 Other 29.1 32.3 $ 173.0 $ 184.7</t>
  </si>
  <si>
    <t>Long-Term Debt (Tables)</t>
  </si>
  <si>
    <t>Details Of Long-Term Debt, Weighted Average Interest Rates And Due Dates</t>
  </si>
  <si>
    <t>Long-term debt, interest rates and due dates at December 31 are as follows: 2016 2015 Year-end Interest Rate Due Date Through Balance Year-end Interest Rate Due Date Through Balance Term notes 3.8 % 2024 $ 745.3 3.8 % 2024 $ 744.4 Industrial development bonds, principally variable interest rates .9 % 2030 12.5 .3 % 2030 14.8 Commercial paper (1 ) 2021 195.9 (1 ) 2019 181.5 Capitalized leases (primarily machinery, vehicle and office equipment) 5.7 4.2 Other, partially secured .4 — 959.8 944.9 Less current maturities 3.6 3.4 $ 956.2 $ 941.5</t>
  </si>
  <si>
    <t>Maturities Of Long-Term Debt</t>
  </si>
  <si>
    <t>Maturities of long-term debt, including unamortized premium, discount and deferred loan costs are as follows: Year ended December 31 2017 $ 3.6 2018 153.0 2019 .7 2020 — 2021 195.2 Thereafter 607.3 $ 959.8</t>
  </si>
  <si>
    <t>Amounts Outstanding Related To Commercial Paper Program</t>
  </si>
  <si>
    <t>Amounts outstanding at December 31 related to our commercial paper program were: 2016 2015 Total program authorized $ 750.0 $ 600.0 Commercial paper outstanding (classified as long-term debt) (195.9 ) (181.5 ) Letters of credit issued under the credit facility — — Total program usage (195.9 ) (181.5 ) Total program available $ 554.1 $ 418.5</t>
  </si>
  <si>
    <t>Lease Obligations (Tables)</t>
  </si>
  <si>
    <t>Components Of Rental Expense</t>
  </si>
  <si>
    <t>Total rental expense for the periods presented was as follows: 2016 2015 2014 Continuing operations $ 51.2 $ 51.4 $ 48.9 Discontinued operations $ — $ .5 $ 2.1</t>
  </si>
  <si>
    <t>Future Minimum Rental Commitments For All Long-Term Non-Cancelable Operating Leases</t>
  </si>
  <si>
    <t>Future minimum rental commitments for all long-term non-cancelable operating leases are as follows: Year ended December 31 2017 $ 33.6 2018 27.3 2019 20.1 2020 16.2 2021 12.2 Thereafter 23.4 $ 132.8</t>
  </si>
  <si>
    <t>Stock-Based Compensation (Tables)</t>
  </si>
  <si>
    <t>Flexible Stock Plan Options</t>
  </si>
  <si>
    <t xml:space="preserve">Stock options and stock units are granted pursuant to our Flexible Stock Plan (the "Plan"). On May 10, 2012, the Plan changed the way awards granted are charged against the number of available shares. Under the 2012 Plan modification, each option counts as one share against the shares available under the Plan, but each share granted for any other awards will count as three shares against the Plan. At December 31, 2016, the following common shares were authorized for issuance under the Plan: Shares Available for Issuance Maximum Number of Authorized Shares Unexercised options 2.3 2.3 Outstanding stock units—vested 3.7 7.2 Outstanding stock units—unvested 1.3 3.7 Available for grant 10.5 10.5 Authorized for issuance at December 31, 2016 17.8 23.7 </t>
  </si>
  <si>
    <t>Components Of Stock-Based Compensation</t>
  </si>
  <si>
    <t xml:space="preserve">The following table recaps the impact of stock-based compensation (including discontinued operations) on the results of operations for each of the periods presented: Year Ended December 31 2016 2015 2014 To Be Settled With Stock To Be Settled In Cash To Be Settled With Stock To Be Settled In Cash To Be Settled With Stock To Be Settled In Cash Options (1): Amortization of the grant date fair value $ 1.0 $ — $ .2 $ — $ .6 $ — Cash payments in lieu of options — 1.0 — 1.0 — .8 Stock-based retirement plans contributions (2) 6.7 1.3 7.0 1.3 6.1 1.4 Discounts on various stock awards: Deferred Stock Compensation Program (1) 2.0 — 1.9 — 2.2 — Stock-based retirement plans (2) 1.5 — 1.4 — 1.9 — Discount Stock Plan (6) 1.0 — 1.0 — 1.0 — Performance Stock Unit awards (3) 4.8 6.5 8.3 10.6 6.4 13.9 Restricted Stock Units awards (4) 2.8 — 3.5 — 3.4 — Profitable Growth Incentive awards (5) 1.4 1.0 6.0 5.9 4.4 4.4 Other, primarily non-employee directors restricted stock 1.0 — 1.2 — 1.3 — Total stock-based compensation expense 22.2 $ 9.8 30.5 $ 18.8 27.3 $ 20.5 Employee contributions for above stock plans 14.9 14.7 14.3 Total stock-based compensation $ 37.1 $ 45.2 $ 41.6 Tax benefits on stock-based compensation expense $ 8.1 $ 11.6 $ 10.4 Tax benefits on stock-based compensation payments (See Note A - Accounting Standards Update) 18.2 — — Total tax benefits associated with stock-based compensation $ 26.3 $ 11.6 $ 10.4 </t>
  </si>
  <si>
    <t>Schedule of Stock-based Compensation Assets and Liabilities</t>
  </si>
  <si>
    <t>The following table recaps the impact of stock-based compensation on assets and liabilities for each of the periods presented: 2016 2015 Current Long-term Total Current Long-term Total Assets: Diversified investments associated with the stock-based retirement plans (2) $ 1.8 $ 25.0 $ 26.8 $ 1.5 $ 20.5 $ 22.0 Liabilities: Stock-based retirement plans (2) $ 1.8 $ 23.8 $ 25.6 $ 1.5 $ 20.7 $ 22.2 Performance Stock Unit award (3) 9.7 5.6 15.3 8.5 8.8 17.3 Profitable Growth Incentive award (5) 1.6 1.8 3.4 13.3 1.4 14.7 Other - primarily timing differences between employee withholdings and related employer contributions to be submitted to various plans' trust accounts 7.7 — 7.7 8.0 — 8.0 Total liabilities associated with stock-based compensation $ 20.8 $ 31.2 $ 52.0 $ 31.3 $ 30.9 $ 62.2</t>
  </si>
  <si>
    <t>Deferred Compensation Arrangement with Individual Disclosure, Postretirement Benefits</t>
  </si>
  <si>
    <t xml:space="preserve"> Options Units Cash Aggregate amount of compensation deferred during 2016 $ .2 $ 8.3 $ 1.1</t>
  </si>
  <si>
    <t>Disclosure of Share-based Compensation Arrangements by Share-based Payment Award</t>
  </si>
  <si>
    <t xml:space="preserve">STOCK OPTIONS SUMMARY Stock option information for the plans discussed above for the periods presented is as follows: Employee Stock Options Deferred Compensation Options Other-Primarily Outside Directors' Options** Total Options Weighted Average Exercise Price per Share Weighted Average Remaining Contractual Life in Years Aggregate Intrinsic Value Outstanding at December 31, 2015 2.9 .2 — 3.1 $ 21.30 Granted .1 — — .1 43.77 Exercised * (.9 ) — — (.9 ) 19.80 Outstanding at December 31, 2016 2.1 .2 — 2.3 $ 23.13 4.1 $ 58.9 Vested or expected to vest 2.3 $ 23.13 4.1 $ 58.9 Exercisable (vested) at December 31, 2016 2.1 $ 21.22 3.6 $ 57.8 * Prior to 2005, we granted options with a below market exercise price under the terms of our Deferred Compensation Program. In 2005, we amended the Program to provide only “at market” stock options. During 2016, there were no significant options exercised at a below market exercise price, and less than .1 of these options remain outstanding at December 31, 2016. </t>
  </si>
  <si>
    <t>Schedule of Share-based Compensation, Stock Options, Activity</t>
  </si>
  <si>
    <t>Additional information related to stock option activity for the periods presented is as follows: Year Ended December 31 2016 2015 2014 Total intrinsic value of stock options exercised $ 27.7 $ 17.1 $ 35.2 Cash received from stock options exercised 4.9 8.3 21.8 Total fair value of stock options vested .1 1.3 2.9</t>
  </si>
  <si>
    <t>Schedule of Share-based Payment Award, Stock Options, Valuation Assumptions</t>
  </si>
  <si>
    <t>The following table summarizes fair values calculated (and assumptions utilized) using the Black-Scholes option pricing model. Year Ended December 31 2016 2015 2014 Aggregate grant date fair value $ 1.4 $ .9 $ .1 Weighted-average per share grant date fair value $ 10.79 $ 10.06 $ 7.30 Risk-free interest rate 2.2 % 2.1 % 2.1 % Expected life in years 7.9 7.5 6.0 Expected volatility (over expected life) 30.0 % 30.5 % 35.1 % Expected dividend yield (over expected life) 3.0 % 3.0 % 3.9 %</t>
  </si>
  <si>
    <t>Components Of SBP And ESUP</t>
  </si>
  <si>
    <t xml:space="preserve">Information for the year ended December 31 for these plans was as follows: SBP ESUP Employee contributions $ 3.2 $ 4.3 Less diversified contributions .8 4.3 Total employee stock contributions $ 2.4 $ — Employer premium contribution to diversified investment accounts $ .8 Shares purchased by employees and company match .1 </t>
  </si>
  <si>
    <t>Schedule Of Share Based Compensation Arrangement By Share Based Payment Award Performance Based Units Table</t>
  </si>
  <si>
    <t>Below is a summary of the number of shares and related grant date fair value of PSU’s for the periods presented: Year Ended December 31, 2016 2015 2014 Total shares base award .1 .2 .2 Grant date per share fair value $ 40.16 $ 42.22 $ 30.45 Risk-free interest rate 1.3 % 1.1 % .8 % Expected life in years 3.0 3.0 3.0 Expected volatility (over expected life) 19.2 % 19.8 % 25.9 % Expected dividend yield (over expected life) 3.1 % 2.9 % 3.9 % Three-Year Performance Cycle Award Year Completion Date TSR Performance Relative to the Peer Group (1%=Best) Payout as a Percent of the Base Award Number of Shares Distributed Cash Portion Distribution Date 2012 December 31, 2014 30 157.0% .4 million $ 9.9 January 2015 2013 December 31, 2015 27 165.4% .4 million $ 8.5 January 2016 2014 December 31, 2016 10 175.0% .4 million $ 9.8 January 2017</t>
  </si>
  <si>
    <t>Schedule of Share-based Compensation, Restricted Stock Units Award Activity</t>
  </si>
  <si>
    <t>STOCK UNITS SUMMARY Stock unit information for the plans discussed above is presented in the table below. DSU ESUP PSU* RSU PGI** Total Units Weighted Average Grant Date Fair Value per Unit Aggregate Intrinsic Value Non-vested at December 31, 2015 — — 1.1 .2 .3 1.6 $ 21.43 Granted based on current service .2 .2 — .1 — .5 46.61 Granted based on future conditions — — .2 — .1 .3 19.23 Vested (.2 ) (.2 ) (.4 ) (.2 ) (.2 ) (1.2 ) 34.33 Forfeited — — — — — — 9.68 Total non-vested at December 31, 2016 — — .9 .1 .2 1.2 $ 20.30 $ 60.7 Fully vested shares available for issuance at December 31, 2016 3.7 $ 182.4 * PSU awards are presented at 175% (i.e., maximum) payout ** PGI awards are presented at 250% (i.e., maximum) payout Year Ended December 31 2016 2015 2014 Total intrinsic value of vested stock units converted to common stock $ 24.8 $ 27.7 $ 9.2 STOCK</t>
  </si>
  <si>
    <t>Stock Units Converted To Common Stock</t>
  </si>
  <si>
    <t>Schedule of Unrecognized Compensation Cost, Nonvested Awards</t>
  </si>
  <si>
    <t xml:space="preserve"> STOCK-BASED COMPENSATION COST NOT YET RECOGNIZED As of December 31, 2016, the unrecognized cost of non-vested stock options and units that are not adjusted to fair value at each reporting period was as follows: Options Units Unrecognized cost of non-vested stock $ &lt; .1 $ 7.5 Weighted-average remaining contractual life in years 0.6 1.0</t>
  </si>
  <si>
    <t>Discount Stock Plan</t>
  </si>
  <si>
    <t>Average 2016 purchase price per share (net of discount) $ 40.73 2016 number of shares purchased by employees .1 Shares purchased since inception in 1982 22.8 Maximum shares under the plan 27.0</t>
  </si>
  <si>
    <t>Employee Benefit Plans (Tables)</t>
  </si>
  <si>
    <t>Summary Of Pension Obligations And Funded Status</t>
  </si>
  <si>
    <t>A summary of our pension obligations and funded status as of December 31 is as follows: 2016 2015 2014 Change in Benefit Obligation Benefit obligation, beginning of period $ 290.3 $ 343.0 $ 287.0 Service cost 4.4 4.3 3.0 Interest cost 11.3 12.6 12.9 Plan participants’ contributions .7 .7 .6 Actuarial loss (gain) 9.8 (17.4 ) 58.1 Benefits paid (19.1 ) (13.9 ) (15.6 ) Settlements — (35.7 ) — Foreign currency exchange rate changes (4.4 ) (3.3 ) (3.0 ) Benefit obligation, end of period 293.0 290.3 343.0 Change in Plan Assets Fair value of plan assets, beginning of period 207.5 258.9 248.0 Actual return on plan assets 18.9 (1.7 ) 23.9 Employer contributions 9.8 1.8 4.1 Plan participants’ contributions .7 .7 .6 Benefits paid (19.1 ) (13.9 ) (15.6 ) Settlements — (35.7 ) — Foreign currency exchange rate changes (3.7 ) (2.6 ) (2.1 ) Fair value of plan assets, end of period 214.1 207.5 258.9 Net funded status $ (78.9 ) $ (82.8 ) $ (84.1 ) Funded status recognized in the Consolidated Balance Sheets Other assets—sundry $ 1.1 $ 1.3 $ — Other current liabilities (.4 ) (.4 ) (.4 ) Other long-term liabilities (79.6 ) (83.7 ) (83.7 ) Net funded status $ (78.9 ) $ (82.8 ) $ (84.1 )</t>
  </si>
  <si>
    <t>Schedule Of Accumulated And Projected Benefit Obligation Information</t>
  </si>
  <si>
    <t>Accumulated and projected benefit obligation information at December 31 is recapped below: 2016 2015 2014 Aggregated plans with accumulated benefit obligations in excess of plan assets: Projected benefit obligation $ 281.7 $ 274.7 $ 343.0 Accumulated benefit obligation 277.5 271.5 338.5 Fair value of plan assets 202.1 190.8 258.9 Aggregated plans with projected benefit obligations in excess of plan assets: Projected benefit obligation 285.3 277.8 343.0 Fair value of plan assets 205.3 193.7 258.9 Accumulated benefit obligation for all defined benefit plans 280.5 274.3 338.5</t>
  </si>
  <si>
    <t>Schedule Of Unfunded Supplemental Executive Retirement Plan</t>
  </si>
  <si>
    <t>Included in the above plans is a subsidiary’s unfunded supplemental executive retirement plan. This is a non-qualified plan, and these benefits are secured by insurance policies that are not included in the plan’s assets. Cash surrender values associated with these policies at December 31 were as follows: 2016 2015 2014 Cash surrender values $ 2.4 $ 2.3 $ 2.2</t>
  </si>
  <si>
    <t>Schedule Of Accumulated Other Comprehensive Income</t>
  </si>
  <si>
    <t>Amounts and activity included in accumulated other comprehensive income associated with pensions are reflected below: December 31, 2016 2016 2016 2016 December 31, Net loss (gain) (before tax) $ 92.1 $ (4.5 ) $ 3.8 $ (.8 ) $ — $ 90.6 Deferred income taxes (34.0 ) — — — .6 (33.4 ) Accumulated other comprehensive income (net of tax) $ 58.1 $ (4.5 ) $ 3.8 $ (.8 ) $ .6 $ 57.2</t>
  </si>
  <si>
    <t>Summary Of Accumulated Other Comprehensive Income Recognized In Net Periodic Pension Cost</t>
  </si>
  <si>
    <t>Of the amounts in accumulated other comprehensive income as of December 31, 2016, the portions expected to be recognized as components of net periodic pension cost in 2017 are as follows: Net loss $ 4.5</t>
  </si>
  <si>
    <t>Components Of Net Pension (Expense) Income</t>
  </si>
  <si>
    <t>Components of net pension (expense) income for the years ended December 31 were as follows: 2016 2015 2014 Service cost $ (4.4 ) $ (4.3 ) $ (3.0 ) Interest cost (11.3 ) (12.6 ) (12.9 ) Expected return on plan assets 12.9 16.5 15.9 Amortization of prior service cost — — (.3 ) Recognized net actuarial loss (4.5 ) (5.2 ) (2.8 ) Settlements — (12.1 ) — Net pension (expense) income $ (7.3 ) $ (17.7 ) $ (3.1 ) Weighted average assumptions for pension costs: Discount rate used in net pension costs 4.1 % 3.8 % 4.6 % Rate of compensation increase used in pension costs 3.5 % 3.5 % 3.8 % Expected return on plan assets 6.5 % 6.6 % 6.7 % Weighted average assumptions for benefit obligation: Discount rate used in benefit obligation 3.8 % 4.1 % 3.8 % Rate of compensation increase used in benefit obligation 3.5 % 3.5 % 3.5 %</t>
  </si>
  <si>
    <t>Schedule Of Fair Value Of Pension Plan Assets</t>
  </si>
  <si>
    <t>Presented below are our major categories of investments for the periods presented: Year Ended December 31, 2016 Year Ended December 31, 2015 Level 1 Level 2 Level 3 Total Level 1 Level 2 Level 3 Total Mutual and pooled funds Fixed income $ 46.4 $ — $ — $ 46.4 $ 54.0 $ — $ — $ 54.0 Equities 120.6 — — 120.6 110.1 — — 110.1 Stable value funds — 35.1 — 35.1 — 37.9 — 37.9 Money market funds, cash and other 12.0 — — 12.0 5.5 — — 5.5 Total investments at fair value $ 179.0 $ 35.1 $ — $ 214.1 $ 169.6 $ 37.9 $ — $ 207.5</t>
  </si>
  <si>
    <t>Schedule of Allocation of Plan Assets</t>
  </si>
  <si>
    <t xml:space="preserve"> Plan assets are invested in diversified portfolios of equity, debt and government securities, as well as a stable value fund. The aggregate allocation of these investments is as follows: 2016 2015 Asset Category Equity securities 56 % 53 % Debt securities 22 26 Stable value funds 16 18 Other, including cash 6 3 Total 100 % 100 %</t>
  </si>
  <si>
    <t>Schedule Of Estimated Benefit Payments</t>
  </si>
  <si>
    <t>Estimated benefit payments, expected over the next ten years are as follows: 2017 $ 16.2 2018 16.2 2019 16.1 2020 16.1 2021 16.3 2022-2026 84.1</t>
  </si>
  <si>
    <t>Schedule of Costs of Retirement Plans</t>
  </si>
  <si>
    <t>Total expense from continuing operations for defined contribution plans was as follows: 2016 2015 2014 Defined contribution plans $ 6.1 $ 6.8 $ 7.3</t>
  </si>
  <si>
    <t>Income Taxes (Tables)</t>
  </si>
  <si>
    <t>Components Of Earnings From Continuing Operations Before Income Taxes</t>
  </si>
  <si>
    <t>The components of earnings from continuing operations before income taxes are as follows: Year Ended December 31 2016 2015 2014 Domestic $ 267.7 $ 254.2 $ 142.1 Foreign 219.4 195.6 153.4 $ 487.1 $ 449.8 $ 295.5</t>
  </si>
  <si>
    <t>Income Tax Expense From Continuing Operations</t>
  </si>
  <si>
    <t>Income tax expense from continuing operations is comprised of the following components: Year Ended December 31 2016 2015 2014 Current Federal $ 55.7 $ 63.1 $ 38.4 State and local 4.1 7.6 3.3 Foreign 42.5 40.0 29.8 102.3 110.7 71.5 Deferred Federal 13.1 9.6 (6.1 ) State and local 2.3 .1 2.1 Foreign 2.3 1.4 2.8 17.7 11.1 (1.2 ) $ 120.0 $ 121.8 $ 70.3</t>
  </si>
  <si>
    <t>Schedule Of Income Tax Expense From Continuing Operations Percentage</t>
  </si>
  <si>
    <t>Income tax expense from continuing operations, as a percentage of earnings before income taxes, differs from the statutory federal income tax rate as follows: Year Ended December 31 2016 2015 2014 Statutory federal income tax rate 35.0 % 35.0 % 35.0 % Increases (decreases) in rate resulting from: State taxes, net of federal benefit .9 1.6 1.0 Tax effect of foreign operations (6.0 ) (5.8 ) (7.5 ) Deferred tax on undistributed foreign earnings .5 (1.0 ) .4 Stock-based compensation (3.4 ) — — Change in valuation allowance .2 — .2 Change in uncertain tax positions, net (.6 ) (.5 ) (.6 ) Domestic production activities deduction (1.2 ) (1.2 ) (3.4 ) Other permanent differences, net (.6 ) (1.0 ) (.7 ) Other, net (.2 ) — (.6 ) Effective tax rate 24.6 % 27.1 % 23.8 %</t>
  </si>
  <si>
    <t>Reconciliation Of Gross Unrecognized Tax Benefits</t>
  </si>
  <si>
    <t>A reconciliation of the beginning and ending balance of our gross unrecognized tax benefits for the periods presented is as follows: 2016 2015 2014 Gross unrecognized tax benefits, January 1 $ 15.5 $ 19.8 $ 24.4 Gross increases—tax positions in prior periods .3 .3 .1 Gross decreases—tax positions in prior periods (1.0 ) (.5 ) (2.4 ) Gross increases—current period tax positions 1.1 1.3 1.3 Change due to exchange rate fluctuations — (1.3 ) (1.0 ) Settlements (.9 ) (1.5 ) (.6 ) Lapse of statute of limitations (2.9 ) (2.6 ) (2.0 ) Gross unrecognized tax benefits, December 31 12.1 15.5 19.8 Interest 4.0 6.0 7.6 Penalties .6 .6 .8 Total gross unrecognized tax benefits, December 31 $ 16.7 $ 22.1 $ 28.2</t>
  </si>
  <si>
    <t>Deferred Tax Assets Or Liabilities</t>
  </si>
  <si>
    <t>Deferred income taxes are provided for the temporary differences between the financial reporting basis and the tax basis of our assets and liabilities. The major temporary differences and their associated deferred tax assets or liabilities are as follows: December 31 2016 2015 Assets Liabilities Assets Liabilities Property, plant and equipment $ 5.9 $ (57.3 ) $ 6.9 $ (54.3 ) Inventories 3.3 (22.1 ) 2.8 (26.5 ) Accrued expenses 93.3 (.3 ) 96.8 — Net operating losses and other tax carryforwards 48.2 — 57.2 — Pension cost and other post-retirement benefits 31.4 (.9 ) 33.6 (.9 ) Subsidiary stock basis — — 2.0 — Intangible assets 1.1 (107.6 ) 1.2 (107.3 ) Derivative financial instruments 9.9 (1.7 ) 14.0 (1.7 ) Tax on undistributed earnings — (9.2 ) — (6.9 ) Uncertain tax positions 5.3 — 7.1 — Other 2.9 (9.7 ) 5.0 (7.7 ) Gross deferred tax assets (liabilities) 201.3 (208.8 ) 226.6 (205.3 ) Valuation allowance (22.9 ) — (26.6 ) — Total deferred taxes $ 178.4 $ (208.8 ) $ 200.0 $ (205.3 ) Net deferred tax (liability) asset $ (30.4 ) $ (5.3 )</t>
  </si>
  <si>
    <t>Deferred Tax Assets And (Liabilities) Included In Consolidated Balance Sheets</t>
  </si>
  <si>
    <t>Deferred tax assets (liabilities) included in the consolidated balance sheets are as follows: December 31 2016 2015 Sundry $ 23.9 $ 33.3 Deferred income taxes (54.3 ) (38.6 ) $ (30.4 ) $ (5.3 )</t>
  </si>
  <si>
    <t>Other (Income) Expense (Tables)</t>
  </si>
  <si>
    <t>Components Of Other (Income) Expense</t>
  </si>
  <si>
    <t>The components of other (income) expense from continuing operations were as follows: Year Ended December 31 2016 2015 2014 Restructuring charges $ .8 $ 1.6 $ .9 Asset impairments (see Note C) .4 2.2 1.3 Currency (gain) loss (2.1 ) (2.1 ) .3 Royalty income (.3 ) (.9 ) (1.0 ) (Gain) loss from diversified investments associated with stock-based compensation plans (2.2 ) .3 (1.2 ) Other income (2.2 ) (5.7 ) (5.6 ) $ (5.6 ) $ (4.6 ) $ (5.3 )</t>
  </si>
  <si>
    <t>Accumulated Other Comprehensive Income (Loss) (Tables)</t>
  </si>
  <si>
    <t>Changes In Each Component Of Accumulated Other Comprehensive Income (Loss)</t>
  </si>
  <si>
    <t>The following table sets forth the changes in each component of accumulated other comprehensive income (loss): Foreign Currency Translation Adjustments Cash Flow Hedges Defined Benefit Pension Plans Accumulated Other Comprehensive Income (Loss) Balance January 1, 2014 $ 158.3 $ (23.5 ) $ (40.3 ) $ 94.5 Other comprehensive income (71.7 ) .8 (49.5 ) (120.4 ) Reclassifications, pretax (1) — 4.4 3.1 7.5 Income tax effect — (1.8 ) 17.4 15.6 Attributable to noncontrolling interest .2 — — .2 Balance December 31, 2014 86.8 (20.1 ) (69.3 ) (2.6 ) Other comprehensive income (88.5 ) (13.1 ) .1 (101.5 ) Reclassifications, pretax (2) (3.6 ) 3.5 17.3 17.2 Income tax effect — 1.5 (6.2 ) (4.7 ) Attributable to noncontrolling interest .5 — — .5 Balance December 31, 2015 (4.8 ) (28.2 ) (58.1 ) (91.1 ) Other comprehensive income (33.2 ) (.9 ) (3.0 ) (37.1 ) Reclassifications, pretax (3) (1.7 ) 15.3 4.5 18.1 Income tax effect — (4.0 ) (.6 ) (4.6 ) Attributable to noncontrolling interest 1.1 — — 1.1 Balance December 31, 2016 $ (38.6 ) $ (17.8 ) $ (57.2 ) $ (113.6 ) (1) 2014 pretax reclassifications are comprised of: Net sales $ — $ .4 $ — $ .4 Cost of goods sold; selling and administrative expenses — — 3.1 3.1 Interest expense — 4.0 — 4.0 Other income (expense), net — — — — Total 2014 reclassifications, pretax $ — $ 4.4 $ 3.1 $ 7.5 (2) 2015 pretax reclassifications are comprised of: Net sales $ — $ (.6 ) $ — $ (.6 ) Cost of goods sold; selling and administrative expenses — — 17.3 17.3 Interest expense — 4.1 — 4.1 Other income (expense), net (3.6 ) — — (3.6 ) Total 2015 reclassifications, pretax $ (3.6 ) $ 3.5 $ 17.3 $ 17.2 (3) 2016 pretax reclassifications are comprised of: Net sales $ — $ 10.6 $ — $ 10.6 Cost of goods sold; selling and administrative expenses — .5 4.5 5.0 Interest expense — 4.2 — 4.2 Other income (expense), net (1.7 ) — — (1.7 ) Total 2016 reclassifications, pretax $ (1.7 ) $ 15.3 $ 4.5 $ 18.1</t>
  </si>
  <si>
    <t>Fair Value (Tables)</t>
  </si>
  <si>
    <t>Items Measured At Fair Value On A Recurring Basis</t>
  </si>
  <si>
    <t xml:space="preserve"> As of December 31, 2016 Level 1 Level 2 Level 3 Total Assets: Cash equivalents: Bank time deposits with original maturities of three months or less $ — $ 145.8 $ — $ 145.8 Derivative assets (see Note R) — .8 — .8 Diversified investments associated with the ESUP* (see Note K) 26.8 — — 26.8 Total assets $ 26.8 $ 146.6 $ — $ 173.4 Liabilities: Derivative liabilities (see Note R) $ — $ 4.1 $ — $ 4.1 Liabilities associated with the ESUP* (see Note K) 25.6 — — 25.6 Total liabilities $ 25.6 $ 4.1 $ — $ 29.7 As of December 31, 2015 Level 1 Level 2 Level 3 Total Assets: Cash equivalents: Bank time deposits with original maturities of three months or less $ — $ 176.0 $ — $ 176.0 Derivative assets (see Note R) — .6 — .6 Diversified investments associated with the ESUP* (see Note K) 22.0 — — 22.0 Total assets $ 22.0 $ 176.6 $ — $ 198.6 Liabilities: Derivative liabilities* (see Note R) $ — $ 14.8 $ — $ 14.8 Liabilities associated with the ESUP* (see Note K) 22.2 — — 22.2 Total liabilities $ 22.2 $ 14.8 $ — $ 37.0</t>
  </si>
  <si>
    <t>Acquisitions (Tables)</t>
  </si>
  <si>
    <t>Estimated Fair Values Of The Assets Acquired And Liabilities Assumed</t>
  </si>
  <si>
    <t>The following table contains the estimated fair values of the assets acquired and liabilities assumed at the date of acquisition for all acquisitions during the periods presented, and any additional consideration paid for prior years’ acquisitions. A portion of the goodwill included in the table below is expected to provide an income tax benefit. 2016 2015 2014 Accounts receivable $ 5.3 $ 3.7 $ 7.9 Inventory 5.8 4.8 16.2 Property, plant and equipment 3.7 2.7 17.1 Goodwill (see Note D) 8.7 7.9 29.4 Other intangible assets (see Note D) 12.3 14.9 14.1 Other current and long-term assets — .1 4.0 Current liabilities (4.2 ) (8.1 ) (6.0 ) Long-term liabilities (.5 ) (3.3 ) (3.1 ) Fair value of net identifiable assets 31.1 22.7 79.6 Less: Additional consideration for prior years’ acquisitions (.3 ) 1.2 — Less: Additional consideration payable 1.9 10.4 8.1 Less: Non-cash consideration — — 1.1 Net cash consideration $ 29.5 $ 11.1 $ 70.4</t>
  </si>
  <si>
    <t>Businesses That Were Previously Not Wholly Owned</t>
  </si>
  <si>
    <t>The following table summarizes acquisitions for the periods presented. Year Ended Number of Acquisitions Segment Product/Service December 31, 2016 3 Residential Products; Specialized Products Distributor of geosynthetic products; Innersprings; Fabricated aerospace tubing and pipe assemblies December 31, 2015 1 Furniture Products Upholstered office furniture December 31, 2014 5 Residential Products; Furniture Products Innersprings; Geotextile products; Fabric converting for furniture and bedding; Foam carpet underlay; Home furniture components</t>
  </si>
  <si>
    <t>Derivative Financial Instruments (Tables)</t>
  </si>
  <si>
    <t>Derivative Financial Instruments At Fair Value</t>
  </si>
  <si>
    <t xml:space="preserve"> Expiring at various dates through: Total USD Equivalent Notional Amount As of December 31, 2016 Derivatives Designated as Hedging Instruments Assets Liabilities Other Current Assets Other Current Liabilities Cash flow hedges: Currency hedges: -Future USD sales of Canadian, Chinese and Swiss subsidiaries Dec 2017 $ 80.4 $ — $ 2.4 -Future USD purchases of European subsidiaries Dec 2017 3.8 .1 — -Future MXN purchases of a USD subsidiary Dec 2017 5.8 — .9 -Future JPY sales of Chinese subsidiary Dec 2017 3.5 .3 — -Future DKK sales of Polish subsidiary Mar 2017 10.1 .1 — -Future EUR Sales of Chinese, Swiss and UK subsidiaries Dec 2017 6.4 — .2 Total cash flow hedges .5 3.5 Fair value hedges: USD inter-company note receivable on a CAD subsidiary Jan 2017 24.0 .2 .1 PLN inter-company note receivable on a GPB subsidiary Jun 2017 2.3 .1 — ZAR inter-company note receivable on a USD subsidiary Dec 2017 2.3 — .1 Total fair value hedges .3 .2 Derivatives not designated as hedging instruments Non-deliverable hedge on USD exposure to CNY Dec 2017 19.0 — .3 Hedge of EUR cash on USD Subsidiary Jan 2017 5.9 — .1 Total derivatives not designated as hedging instruments — .4 $ .8 $ 4.1 Expiring at various dates through: Total USD Equivalent Notional Amount As of December 31, 2015 Derivatives Designated as Hedging Instruments Assets Liabilities Other Current Assets Other Current Liabilities Other Long-Term Liabilities Cash flow hedges: Currency hedges: -Future USD sales of Canadian, Chinese and Swiss subsidiaries Dec 2017 $ 219.8 $ — $ 10.1 $ 2.3 -Future USD purchases of Canadian, European and Korean subsidiaries Dec 2017 16.8 .3 — — -Future MXN purchases of USD subsidiary Dec 2017 7.3 — .7 .3 -Future JPY sales of Chinese subsidiary Dec 2016 3.8 — .1 — -Future DKK sales of Polish subsidiary Dec 2016 15.6 — .1 — -Future EUR Sales of Chinese, Swiss and UK subsidiaries Mar 2017 13.6 — .1 — Total cash flow hedges .3 11.1 2.6 Fair value hedges: DKK inter-company note receivable on a USD subsidiary May 2016 1.7 .1 — — USD inter-company note receivable on a CAD subsidiary Jan 2016 9.0 — .5 — USD inter-company note receivable on a Swiss subsidiary Aug 2016 8.0 — .1 — Total fair value hedges .1 .6 — Derivatives not designated as hedging instruments Non-deliverable hedge on USD exposure to CNY Dec 2016 11.0 — .3 — Non-deliverable hedge on EUR exposure to CNY Dec 2016 2.2 — .1 — Non-deliverable hedge on JPY exposure to CNY Dec 2016 2.5 — .1 — Hedge of DKK cash on USD Subsidiary Apr 2016 3.0 .1 — — Hedge of EUR cash on UK Subsidiary Jan 2016 8.3 .1 — — Total derivatives not designated as hedging instruments .2 .5 — $ .6 $ 12.2 $ 2.6 </t>
  </si>
  <si>
    <t>Gains (Losses) Of Hedging Activities Recorded In Income</t>
  </si>
  <si>
    <t>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Gain) Loss Recorded in Income for the Year Ended December 31 Derivatives Designated as Hedging Instruments 2016 2015 2014 Interest rate cash flow hedges (1) Interest expense $ 4.2 $ 4.1 $ 4.0 Currency cash flow hedges Net sales * 10.8 3.2 2.1 Currency cash flow hedges Cost of goods sold 1.1 (1.3 ) (.3 ) Currency cash flow hedges Other (income) expense, net .4 — .4 Total cash flow hedges 16.5 6.0 6.2 Fair value hedges Other (income) expense, net (1.3 ) 1.2 2.7 Derivatives Not Designated as Hedging Instruments Hedge of USD cash-Swiss subsidiary Other (income) expense, net — (.1 ) — Non-deliverable hedge on USD exposure to CNY Other (income) expense, net .2 .2 — Non-deliverable hedge on EUR exposure to CNY Other (income) expense, net — .1 — Non-deliverable hedge on JPY exposure to CNY Other (income) expense, net .1 .1 — Hedge of GBP cash-USD subsidiary Other (income) expense, net .1 — — Hedge of EUR cash-Swiss (2015 only), UK and USD subsidiaries Other (income) expense, net (.5 ) 2.3 — Total derivative instruments $ 15.1 $ 9.8 $ 8.9 * Discontinued operations amounts included in the above: $ — $ — $ .1</t>
  </si>
  <si>
    <t>Contingencies (Tables)</t>
  </si>
  <si>
    <t>Schedule of Accruals for Probable Losses</t>
  </si>
  <si>
    <t>Although the Company denies liability in all threatened or pending litigation proceedings in which it is or may be a party and believes that it has valid bases to contest all claims threatened or made against it, we have recorded a litigation contingency accrual for our reasonable estimate of probable loss for pending and threatened litigation proceedings, in aggregate, as follows: Twelve Months Ended December 31, 2016 2015 2014 Litigation contingency accrual - Beginning of period $ 8.1 $ 83.9 $ 3.7 Adjustment to accruals - expense (income) - Continuing operations 7.1 5.7 56.8 Adjustment to accruals - expense (income) - Discontinued operations 2.0 .7 35.4 Cash payments (14.0 ) (82.2 ) (12.0 ) Litigation contingency accrual - End of period $ 3.2 $ 8.1 $ 83.9</t>
  </si>
  <si>
    <t>Quarterly Summary Of Earnings (Tables)</t>
  </si>
  <si>
    <t>Schedule Of Quarterly Summary Of Earnings</t>
  </si>
  <si>
    <t xml:space="preserve">Year ended December 31 First 3 Second 1,4 Third Fourth 2,5 Total 2016 Net sales $ 938.4 $ 958.9 $ 948.9 $ 903.7 $ 3,749.9 Gross profit 233.6 234.0 227.4 204.2 899.2 Earnings from continuing operations before income taxes 118.7 137.2 121.2 110.0 487.1 Earnings from continuing operations $ 91.0 $ 99.5 $ 93.6 $ 83.0 $ 367.1 Earnings (loss) from discontinued operations, net of tax .1 20.3 — (1.3 ) 19.1 Net earnings 91.1 119.8 93.6 81.7 386.2 (Earnings) attributable to noncontrolling interest, net of tax (1.6 ) 1.4 (.1 ) (.1 ) (.4 ) Net earnings attributable to Leggett &amp; Platt, Inc. common shareholders $ 89.5 $ 121.2 $ 93.5 $ 81.6 $ 385.8 Earnings per share from continuing operations attributable to Leggett &amp; Platt, Inc. common shareholders Basic $ .64 $ .73 $ .68 $ .61 $ 2.66 Diluted $ .63 $ .72 $ .67 $ .60 $ 2.62 Earnings (loss) per share from discontinued operations attributable to Leggett &amp; Platt, Inc. common shareholders Basic $ — $ .15 $ — $ (.01 ) $ .14 Diluted $ — $ .15 $ — $ (.01 ) $ .14 Net earnings per share attributable to Leggett &amp; Platt, Inc. common shareholders Basic $ .64 $ .88 $ .68 $ .60 $ 2.80 Diluted $ .63 $ .87 $ .67 $ .59 $ 2.76 2015 Net sales $ 966.2 $ 997.3 $ 1,009.1 $ 944.6 $ 3,917.2 Gross profit 217.8 230.7 241.1 233.6 923.2 Earnings from continuing operations before income taxes 102.0 109.0 132.3 106.5 449.8 Earnings from continuing operations $ 73.3 $ 76.7 $ 96.2 $ 81.8 $ 328.0 Earnings (loss) from discontinued operations, net of tax (.5 ) 1.8 (.1 ) — 1.2 Net earnings (loss) 72.8 78.5 96.1 81.8 329.2 (Earnings) attributable to noncontrolling interest, net of tax (1.1 ) (.8 ) (.9 ) (1.3 ) (4.1 ) Net earnings (loss) attributable to Leggett &amp; Platt, Inc. common shareholders $ 71.7 $ 77.7 $ 95.2 $ 80.5 $ 325.1 Earnings per share from continuing operations attributable to Leggett &amp; Platt, Inc. common shareholders Basic $ .51 $ .54 $ .68 $ .57 $ 2.30 Diluted $ .50 $ .53 $ .67 $ .57 $ 2.27 Earnings (loss) per share from discontinued operations attributable to Leggett &amp; Platt, Inc. common shareholders Basic $ — $ .01 $ — $ — $ .01 Diluted $ — $ .01 $ — $ — $ .01 Net earnings per share attributable to Leggett &amp; Platt, Inc. common shareholders Basic $ .51 $ .55 $ .68 $ .57 $ 2.31 Diluted $ .50 $ .54 $ .67 $ .57 $ 2.28 All below amounts are shown pretax. 1. Second quarter 2016 Earnings from continuing operations include a gain of $7 associated with litigation accruals (Note S); $11 gain associated with the sale of a business; and a $4 charge from CVP impairment (Note C) 2. Fourth quarter 2016 Earnings from continuing operations include $16 associated with the gain on sale of a business 3. First quarter 2015 Earnings from continuing operations include impairment charges of $6 from our steel tubing operation. (Note C) 4. Second quarter 2015 Earnings from continuing operations include charges of $2 associated with litigation accruals. Discontinued operations includes $1 in litigation accruals (Note S) 5. Fourth quarter 2015 Earnings from continuing operations include a $12 charge associated with a lump sum pension buyout and $4 in charges associated with litigation accruals (Note L and Note S) </t>
  </si>
  <si>
    <t>Summary Of Significant Accounting Policies (Narrative) (Details)</t>
  </si>
  <si>
    <t>Dec. 31, 2016USD ($)</t>
  </si>
  <si>
    <t>Additional tax benefit</t>
  </si>
  <si>
    <t>Percentage of LIFO Inventory</t>
  </si>
  <si>
    <t>50.00%</t>
  </si>
  <si>
    <t>Summary Of Significant Accounting Policies Summary of Significant Accounting Policies (Activity in the LIFO Reserve) (Details) - USD ($) $ in Millions</t>
  </si>
  <si>
    <t>LIFO Reserve [Roll Forward]</t>
  </si>
  <si>
    <t>Balance, beginning of year</t>
  </si>
  <si>
    <t>LIFO expense (benefit)</t>
  </si>
  <si>
    <t>Allocated to divested businesses</t>
  </si>
  <si>
    <t>Balance, end of year</t>
  </si>
  <si>
    <t>Summary Of Significant Accounting Policies (Schedule Of Property, Plant And Equipment) (Details)</t>
  </si>
  <si>
    <t>Property, Plant and Equipment [Line Items]</t>
  </si>
  <si>
    <t>Weighted Average Life</t>
  </si>
  <si>
    <t>10 years</t>
  </si>
  <si>
    <t>Buildings</t>
  </si>
  <si>
    <t>28 years</t>
  </si>
  <si>
    <t>Other items</t>
  </si>
  <si>
    <t>8 years</t>
  </si>
  <si>
    <t>Minimum | Machinery and equipment</t>
  </si>
  <si>
    <t>Useful Life Range</t>
  </si>
  <si>
    <t>3 years</t>
  </si>
  <si>
    <t>Minimum | Buildings</t>
  </si>
  <si>
    <t>Minimum | Other items</t>
  </si>
  <si>
    <t>Maximum | Machinery and equipment</t>
  </si>
  <si>
    <t>20 years</t>
  </si>
  <si>
    <t>Maximum | Buildings</t>
  </si>
  <si>
    <t>40 years</t>
  </si>
  <si>
    <t>Maximum | Other items</t>
  </si>
  <si>
    <t>15 years</t>
  </si>
  <si>
    <t>Summary Of Significant Accounting Policies (Summary Of Other Intangible Assets) (Details) - Other intangible assets</t>
  </si>
  <si>
    <t>Finite-Lived Intangible Assets [Line Items]</t>
  </si>
  <si>
    <t>Minimum</t>
  </si>
  <si>
    <t>1 year</t>
  </si>
  <si>
    <t>Maximum</t>
  </si>
  <si>
    <t>Discontinued Operations (Results From Discontinued Operations And Activity Directly Related To Divestitures) (Details) - USD ($) $ in Millions</t>
  </si>
  <si>
    <t>3 Months Ended</t>
  </si>
  <si>
    <t>13 Months Ended</t>
  </si>
  <si>
    <t>Jan. 31, 2015</t>
  </si>
  <si>
    <t>Income Statement, Balance Sheet and Additional Disclosures by Disposal Groups, Including Discontinued Operations [Line Items]</t>
  </si>
  <si>
    <t>Loss before interest and income taxes</t>
  </si>
  <si>
    <t>Income tax benefit (expense)</t>
  </si>
  <si>
    <t>[2]</t>
  </si>
  <si>
    <t>Assets held for sale</t>
  </si>
  <si>
    <t>Litigation settlement amount</t>
  </si>
  <si>
    <t>Residential Products</t>
  </si>
  <si>
    <t>Industrial Products</t>
  </si>
  <si>
    <t>[3]</t>
  </si>
  <si>
    <t>Specialized Products:</t>
  </si>
  <si>
    <t>Subsequent activity related to other divestitures completed prior to 2011</t>
  </si>
  <si>
    <t>Earnings (loss):</t>
  </si>
  <si>
    <t>[4]</t>
  </si>
  <si>
    <t>Furniture Products - Store Fixtures | Furniture Products</t>
  </si>
  <si>
    <t>Consideration received</t>
  </si>
  <si>
    <t>Disposal Group, Including Discontinued Operation, Revenue</t>
  </si>
  <si>
    <t>[5]</t>
  </si>
  <si>
    <t>Prime Foam Products Unit</t>
  </si>
  <si>
    <t>Gain (loss) related to litigation settlement</t>
  </si>
  <si>
    <t>Prime Foam Products Unit | Subsequent activity related to other divestitures completed prior to 2011</t>
  </si>
  <si>
    <t>Litigations settlement expense</t>
  </si>
  <si>
    <t>Disposal Group, Divested, Not Discontinued Operations</t>
  </si>
  <si>
    <t>Disposal Group, Divested, Not Discontinued Operations | Machinery group | Machinery Operation | Residential Products</t>
  </si>
  <si>
    <t>Disposal Group, Divested, Not Discontinued Operations | Wire Products Operation</t>
  </si>
  <si>
    <t>Disposal group, not discontinued operation, gain (loss) on disposal</t>
  </si>
  <si>
    <t>Disposal Group, Divested, Not Discontinued Operations | Wire Products Operation | Wire Products Operation Fourth Quarter 2016 [Member] | Industrial Products</t>
  </si>
  <si>
    <t>Disposal Group, Divested, Not Discontinued Operations | Wire Products Operation | Wire Products Operation Second Quarter 2016 [Member] | Industrial Products</t>
  </si>
  <si>
    <t>Disposal Group, Divested, Not Discontinued Operations | Steel Tubing Business | Industrial Products</t>
  </si>
  <si>
    <t>Disposal Group, Divested, Not Discontinued Operations | Steel Tubing Business | Steel Tubing Business | Industrial Products</t>
  </si>
  <si>
    <t>Disposal Group, Divested, Not Discontinued Operations | CVP Operation | CVP Businesses | Specialized Products:</t>
  </si>
  <si>
    <t>Disposal Group, Divested, Not Discontinued Operations | CVP Operation | Wire Products Operation Second Quarter 2016 [Member]</t>
  </si>
  <si>
    <t>Disposal Group, Divested, Not Discontinued Operations | Small Operation Within CVP Business | CVP Businesses | Specialized Products:</t>
  </si>
  <si>
    <t>The 2016 tax expense is primarily related to The Dow Chemical settlement. The 2014 tax benefit is primarily related to the Store Fixtures goodwill impairment and the Prime Foam litigation.</t>
  </si>
  <si>
    <t>We recorded a goodwill impairment charge related to the Steel Tubing unit as outlined in Note C.</t>
  </si>
  <si>
    <t>In 2016, we reached a litigation settlement of our antitrust claims against The Dow Chemical Company by agreeing to release our claims regarding this matter for a net cash payment of approximately $38.0 (pretax, after deducting expenses). Of this amount, $31.4 was associated with our former Prime Foam Products unit (previously part of the Residential Products Segment), which we sold in March 2007. The after-tax income associated with the settlement was approximately $25, of which approximately $20 is reflected in discontinued operations. This matter is now fully resolved. In an unrelated matter, accruals of $2.0, $.7 and $35.3 in 2016, 2015 and 2014, respectively were recorded in discontinued operations for antitrust litigation expense associated with the Prime Foam Products unit as discussed in Note S.</t>
  </si>
  <si>
    <t>This includes goodwill impairment charges of $108.0 in 2014 as discussed in Note C.</t>
  </si>
  <si>
    <t>Impairment Charges (Narrative) (Details) - USD ($) $ in Millions</t>
  </si>
  <si>
    <t>Mar. 31, 2015</t>
  </si>
  <si>
    <t>Goodwill [Line Items]</t>
  </si>
  <si>
    <t>Total Impairments</t>
  </si>
  <si>
    <t>Goodwill impairment, Fair Value Greater Than Carrying Value, Percentage</t>
  </si>
  <si>
    <t>55.00%</t>
  </si>
  <si>
    <t>CVP unit</t>
  </si>
  <si>
    <t>Furniture Products - Store Fixtures | Store Fixtures</t>
  </si>
  <si>
    <t>Impairment Charges (Summary Of Impairment Charges On Continued And Discontinued Operations) (Details) - USD ($) $ in Millions</t>
  </si>
  <si>
    <t>Sep. 30, 2015</t>
  </si>
  <si>
    <t>Impaired Long-Lived Assets Held and Used [Line Items]</t>
  </si>
  <si>
    <t>Continuing Operations</t>
  </si>
  <si>
    <t>Other Long-Lived Asset Impairments</t>
  </si>
  <si>
    <t>Residential Products | Continuing Operations | Residential Products</t>
  </si>
  <si>
    <t>Industrial Products | Continuing Operations | Industrial Products - Steel Tubing</t>
  </si>
  <si>
    <t>Specialized Products: | Continuing Operations</t>
  </si>
  <si>
    <t>Specialized Products: | Continuing Operations | CVP unit</t>
  </si>
  <si>
    <t>Other | Continuing Operations | Other Group</t>
  </si>
  <si>
    <t>Other | Discontinued Operations | Other Group</t>
  </si>
  <si>
    <t>Furniture Products</t>
  </si>
  <si>
    <t>Furniture Products | Discontinued Operations | Furniture Products - Store Fixtures</t>
  </si>
  <si>
    <t>Impairment Charges (Components Of Fair Values In Relation To Their Respective Carrying Values) (Details) - USD ($) $ in Millions</t>
  </si>
  <si>
    <t>Fair Value, Assets and Liabilities Measured on Recurring and Nonrecurring Basis [Line Items]</t>
  </si>
  <si>
    <t>Goodwill (see Note D)</t>
  </si>
  <si>
    <t>10-year Compound Annual Growth Rate Range for Sales</t>
  </si>
  <si>
    <t>0.50%</t>
  </si>
  <si>
    <t>Discount Rate Ranges</t>
  </si>
  <si>
    <t>8.00%</t>
  </si>
  <si>
    <t>Terminal values long-term growth rate for debt fee cash flow</t>
  </si>
  <si>
    <t>3.00%</t>
  </si>
  <si>
    <t>Minimum | Less Than Twenty-Five Percent [Member]</t>
  </si>
  <si>
    <t>0.00%</t>
  </si>
  <si>
    <t>Minimum | Twenty-Five to Forty-Nine Percent [Member]</t>
  </si>
  <si>
    <t>Percentage of Fair Value in Excess of Carrying Value</t>
  </si>
  <si>
    <t>25.00%</t>
  </si>
  <si>
    <t>Minimum | Seventy-Five Percent Plus [Member]</t>
  </si>
  <si>
    <t>75.00%</t>
  </si>
  <si>
    <t>3.10%</t>
  </si>
  <si>
    <t>Minimum | Fifty to Seventy-Four Percent [Member]</t>
  </si>
  <si>
    <t>0.60%</t>
  </si>
  <si>
    <t>8.20%</t>
  </si>
  <si>
    <t>12.50%</t>
  </si>
  <si>
    <t>Maximum | Less Than Twenty-Five Percent [Member]</t>
  </si>
  <si>
    <t>Maximum | Twenty-Five to Forty-Nine Percent [Member]</t>
  </si>
  <si>
    <t>49.00%</t>
  </si>
  <si>
    <t>Maximum | Seventy-Five Percent Plus [Member]</t>
  </si>
  <si>
    <t>10.90%</t>
  </si>
  <si>
    <t>9.00%</t>
  </si>
  <si>
    <t>Maximum | Fifty to Seventy-Four Percent [Member]</t>
  </si>
  <si>
    <t>74.00%</t>
  </si>
  <si>
    <t>7.00%</t>
  </si>
  <si>
    <t>Goodwill And Other Intangible Assets (Changes In The Carrying Amounts Of Goodwill) (Details) - USD ($) $ in Millions</t>
  </si>
  <si>
    <t>Goodwill [Roll Forward]</t>
  </si>
  <si>
    <t>Net goodwill</t>
  </si>
  <si>
    <t>Additions for current year acquisitions</t>
  </si>
  <si>
    <t>Adjustments to prior year acquisitions</t>
  </si>
  <si>
    <t>Reductions for sale of business</t>
  </si>
  <si>
    <t>Impairment charge</t>
  </si>
  <si>
    <t>Foreign currency translation adjustment</t>
  </si>
  <si>
    <t>Gross goodwill</t>
  </si>
  <si>
    <t>Accumulated impairment losses</t>
  </si>
  <si>
    <t>Specialized Products</t>
  </si>
  <si>
    <t>Goodwill And Other Intangible Assets (Intangible Assets Purchased) (Details) - USD ($) $ in Millions</t>
  </si>
  <si>
    <t>Acquired Finite-Lived Intangible Assets [Line Items]</t>
  </si>
  <si>
    <t>Gross carrying amount</t>
  </si>
  <si>
    <t>Accumulated amortization</t>
  </si>
  <si>
    <t>Net intangibles as of end of period</t>
  </si>
  <si>
    <t>Acquired during period:</t>
  </si>
  <si>
    <t>Acquired related to business acquisitions</t>
  </si>
  <si>
    <t>Acquired outside business acquisitions</t>
  </si>
  <si>
    <t>Total acquired in period</t>
  </si>
  <si>
    <t>Weighted average amortization period in years for items acquired in period</t>
  </si>
  <si>
    <t>9 years 18 days</t>
  </si>
  <si>
    <t>Debt Issue Costs</t>
  </si>
  <si>
    <t>5 years 18 days</t>
  </si>
  <si>
    <t>Patents and Trademarks</t>
  </si>
  <si>
    <t>9 years 7 months 18 days</t>
  </si>
  <si>
    <t>Non-compete Agreements</t>
  </si>
  <si>
    <t>5 years 2 months 18 days</t>
  </si>
  <si>
    <t>Customer- Related Intangibles</t>
  </si>
  <si>
    <t>12 years 18 days</t>
  </si>
  <si>
    <t>Supply Agreements and Other</t>
  </si>
  <si>
    <t>3 years 5 months 18 days</t>
  </si>
  <si>
    <t>Other Intangibles</t>
  </si>
  <si>
    <t>10 years 5 months 18 days</t>
  </si>
  <si>
    <t>Other Intangibles | Debt Issue Costs</t>
  </si>
  <si>
    <t>18 days</t>
  </si>
  <si>
    <t>Other Intangibles | Patents and Trademarks</t>
  </si>
  <si>
    <t>Other Intangibles | Non-compete Agreements</t>
  </si>
  <si>
    <t>10 years 18 days</t>
  </si>
  <si>
    <t>Other Intangibles | Customer- Related Intangibles</t>
  </si>
  <si>
    <t>19 years 18 days</t>
  </si>
  <si>
    <t>Other Intangibles | Supply Agreements and Other</t>
  </si>
  <si>
    <t>3 years 10 months 18 days</t>
  </si>
  <si>
    <t>Goodwill And Other Intangible Assets (Estimated Amortization Expense) (Details) $ in Millions</t>
  </si>
  <si>
    <t>Segment Information (Segment Results From Continuing Operations) (Details) $ in Millions</t>
  </si>
  <si>
    <t>1 Months Ended</t>
  </si>
  <si>
    <t>Oct. 31, 2015USD ($)</t>
  </si>
  <si>
    <t>[1],[2]</t>
  </si>
  <si>
    <t>Sep. 30, 2016USD ($)</t>
  </si>
  <si>
    <t>[3],[4]</t>
  </si>
  <si>
    <t>Jun. 30, 2016USD ($)</t>
  </si>
  <si>
    <t>[4],[5]</t>
  </si>
  <si>
    <t>Mar. 31, 2016USD ($)</t>
  </si>
  <si>
    <t>[6]</t>
  </si>
  <si>
    <t>Dec. 31, 2015USD ($)</t>
  </si>
  <si>
    <t>Sep. 30, 2015USD ($)</t>
  </si>
  <si>
    <t>Jun. 30, 2015USD ($)</t>
  </si>
  <si>
    <t>Mar. 31, 2015USD ($)</t>
  </si>
  <si>
    <t>Dec. 31, 2016USD ($)Segment</t>
  </si>
  <si>
    <t>Dec. 31, 2014USD ($)</t>
  </si>
  <si>
    <t>Segment Reporting Information [Line Items]</t>
  </si>
  <si>
    <t>Number of Operating Segments | Segment</t>
  </si>
  <si>
    <t>Trade Sales</t>
  </si>
  <si>
    <t>Inter- Segment Sales</t>
  </si>
  <si>
    <t>Total Sales</t>
  </si>
  <si>
    <t>Income (Loss) from Continuing Operations before Interest Expense, Interest Income, Income Taxes, Noncontrolling Interests, Net</t>
  </si>
  <si>
    <t>Defined benefit plan, recognized net loss due to settlements</t>
  </si>
  <si>
    <t>Intersegment Eliminations [Member]</t>
  </si>
  <si>
    <t>Intersegment eliminations and other (1)</t>
  </si>
  <si>
    <t>Intersegment Eliminations [Member] | Residential Products</t>
  </si>
  <si>
    <t>Intersegment Eliminations [Member] | Industrial Products</t>
  </si>
  <si>
    <t>Intersegment Eliminations [Member] | Furniture Products</t>
  </si>
  <si>
    <t>Intersegment Eliminations [Member] | Specialized Products:</t>
  </si>
  <si>
    <t>{F|ahBzfndlYmZpbGluZ3MtaHJkcmoLEgZYTUxEb2MiXlhCUkxEb2NHZW5JbmZvOmE5M2ExNzlhYzg1MjRkNmViYTllOTc3MDNlZTMzODU3fFRleHRTZWxlY3Rpb246M0Q0RTJCNTUxNEI2NTJCQkFCRjlDODUxRjdFQjg4QTcM}</t>
  </si>
  <si>
    <t>{F|ahBzfndlYmZpbGluZ3MtaHJkcmoLEgZYTUxEb2MiXlhCUkxEb2NHZW5JbmZvOmE5M2ExNzlhYzg1MjRkNmViYTllOTc3MDNlZTMzODU3fFRleHRTZWxlY3Rpb246QkRGODJFQzJFOTlBNUI4QjkzNDRGRjIzMkIzQTEzMzAM}</t>
  </si>
  <si>
    <t>Fourth quarter 2015 Earnings from continuing operations include a $12 charge associated with a lump sum pension buyout and $4 in charges associated with litigation accruals (Note L and Note S)</t>
  </si>
  <si>
    <t>{F|ahBzfndlYmZpbGluZ3MtaHJkcmoLEgZYTUxEb2MiXlhCUkxEb2NHZW5JbmZvOmE5M2ExNzlhYzg1MjRkNmViYTllOTc3MDNlZTMzODU3fFRleHRTZWxlY3Rpb246QzVDRjVFQTMwMzM4NTY5REE0RDRDN0ZGOUEzM0Y1NEUM}</t>
  </si>
  <si>
    <t>Fourth quarter 2016 Earnings from continuing operations include $16 associated with the gain on sale of a business</t>
  </si>
  <si>
    <t>Second quarter 2016 Earnings from continuing operations include a gain of $7 associated with litigation accruals (Note S); $11 gain associated with the sale of a business; and a $4 charge from CVP impairment (Note C)</t>
  </si>
  <si>
    <t>Segment Information (Average Assets For Segments) (Details) - USD ($) $ in Millions</t>
  </si>
  <si>
    <t>Assets</t>
  </si>
  <si>
    <t>Additions to Property, Plant and Equipment</t>
  </si>
  <si>
    <t>Acquired Companies’ Long-Lived Assets</t>
  </si>
  <si>
    <t>Depreciation And Amortization</t>
  </si>
  <si>
    <t>Average current liabilities included in segment numbers above</t>
  </si>
  <si>
    <t>Other</t>
  </si>
  <si>
    <t>Unallocated assets</t>
  </si>
  <si>
    <t>Difference between average assets and year-end balance sheet</t>
  </si>
  <si>
    <t>Businesses sold or classified as discontinued operations during the years presented.</t>
  </si>
  <si>
    <t>Unallocated assets consist primarily of goodwill, other intangibles, cash and deferred tax assets. Unallocated depreciation and amortization consists primarily of depreciation of non-operating assets and amortization of debt issue costs.</t>
  </si>
  <si>
    <t>Segment Information (Revenues From External Customers) (Details) - USD ($) $ in Millions</t>
  </si>
  <si>
    <t>Sep. 30, 2016</t>
  </si>
  <si>
    <t>Mar. 31, 2016</t>
  </si>
  <si>
    <t>Jun. 30, 2015</t>
  </si>
  <si>
    <t>Revenue from External Customer [Line Items]</t>
  </si>
  <si>
    <t>Bedding group | Residential Products</t>
  </si>
  <si>
    <t>Fabric &amp; Carpet Cushion group | Residential Products</t>
  </si>
  <si>
    <t>Machinery group | Residential Products</t>
  </si>
  <si>
    <t>Wire group (1) | Industrial Products</t>
  </si>
  <si>
    <t>Steel Tubing group (1) | Industrial Products</t>
  </si>
  <si>
    <t>Home Furniture group | Furniture Products</t>
  </si>
  <si>
    <t>Consumer Products group | Furniture Products</t>
  </si>
  <si>
    <t>Work Furniture group | Furniture Products</t>
  </si>
  <si>
    <t>Automotive group | Specialized Products:</t>
  </si>
  <si>
    <t>Aerospace Products Group | Specialized Products:</t>
  </si>
  <si>
    <t>Commercial Vehicle Products group (1) | Specialized Products:</t>
  </si>
  <si>
    <t>Segment Information (Schedule Of Revenue From External Sales And Long-Lived Assets, By Geographical Areas) (Details) - USD ($) $ in Millions</t>
  </si>
  <si>
    <t>Revenues from External Customers and Long-Lived Assets [Line Items]</t>
  </si>
  <si>
    <t>Tangible long-lived assets</t>
  </si>
  <si>
    <t>United States</t>
  </si>
  <si>
    <t>Europe</t>
  </si>
  <si>
    <t>China</t>
  </si>
  <si>
    <t>Canada</t>
  </si>
  <si>
    <t>Mexico</t>
  </si>
  <si>
    <t>Earnings Per Share (Calculation Of Basic And Diluted Earnings Per Share) (Details) - USD ($) $ / shares in Units, shares in Millions, $ in Millions</t>
  </si>
  <si>
    <t>Earnings:</t>
  </si>
  <si>
    <t>Net earnings from continuing operations attributable to Leggett &amp; Platt common shareholders</t>
  </si>
  <si>
    <t>Weighted average number of shares (in millions):</t>
  </si>
  <si>
    <t>Weighted average number of common shares used in basic EPS</t>
  </si>
  <si>
    <t>Dilutive effect of equity-based compensation</t>
  </si>
  <si>
    <t>Weighted average number of common shares and dilutive potential common shares used in diluted EPS</t>
  </si>
  <si>
    <t>Basic EPS attributable to Leggett &amp; Platt common shareholders</t>
  </si>
  <si>
    <t>Continuing operations (in dollars per share)</t>
  </si>
  <si>
    <t>Discontinued operations (in dollars per share)</t>
  </si>
  <si>
    <t>Diluted EPS attributable to Leggett &amp; Platt common shareholders</t>
  </si>
  <si>
    <t>Other information:</t>
  </si>
  <si>
    <t>Anti-dilutive shares excluded from diluted EPS computation</t>
  </si>
  <si>
    <t>Accounts and Other Receivables (Components Of Accounts And Other Receivables) (Details) - USD ($) $ in Millions</t>
  </si>
  <si>
    <t>Receivable, Gross, Current [Abstract]</t>
  </si>
  <si>
    <t>Trade accounts receivable, Current</t>
  </si>
  <si>
    <t>Trade notes receivable, Current</t>
  </si>
  <si>
    <t>Total trade receivables, Current</t>
  </si>
  <si>
    <t>Other, Current</t>
  </si>
  <si>
    <t>Income tax receivables, Current</t>
  </si>
  <si>
    <t>Other receivables, Current</t>
  </si>
  <si>
    <t>Subtotal other receivables, Current</t>
  </si>
  <si>
    <t>Total trade and other receivables, Current</t>
  </si>
  <si>
    <t>Allowance for Doubtfull Accounts, Current [Abstract]</t>
  </si>
  <si>
    <t>Allowance for doubtful accounts, Trade accounts receivable, Current</t>
  </si>
  <si>
    <t>Allowance for doubtful accounts, Trade note receivable, Current</t>
  </si>
  <si>
    <t>Allowance for doubtful accounts, Total trade receivable, Current</t>
  </si>
  <si>
    <t>Other notes receivable, Current</t>
  </si>
  <si>
    <t>Total allowance for doubtful accounts, Current</t>
  </si>
  <si>
    <t>Receivables, Gross, Noncurrent [Abstract]</t>
  </si>
  <si>
    <t>Trade accounts receivable, Long-term</t>
  </si>
  <si>
    <t>Trade note receivable, Long-term</t>
  </si>
  <si>
    <t>Total trade receivable, Long-term</t>
  </si>
  <si>
    <t>Other, Long-term</t>
  </si>
  <si>
    <t>Income tax receivables, Long-term</t>
  </si>
  <si>
    <t>Other receivables, Long-term</t>
  </si>
  <si>
    <t>Subtotal other receivables, Long-term</t>
  </si>
  <si>
    <t>Total trade and other receivables, Long-term</t>
  </si>
  <si>
    <t>Allowance for Doubtful Accounts, Noncurrent [Abstract]</t>
  </si>
  <si>
    <t>Allowance for doubtful accounts, Trade accounts receivable, Long-term</t>
  </si>
  <si>
    <t>Allowance for doubtful accounts, Trade notes receivable, Long-term</t>
  </si>
  <si>
    <t>Other notes receivable, Long-term</t>
  </si>
  <si>
    <t>Total allowance for doubtful accounts, Long-term</t>
  </si>
  <si>
    <t>Total net receivables, Long-term</t>
  </si>
  <si>
    <t>Accounts and Other Receivables (Allowance For Doubtful Accounts) (Details) - USD ($) $ in Millions</t>
  </si>
  <si>
    <t>Allowance for Doubtful Accounts Receivable [Roll Forward]</t>
  </si>
  <si>
    <t>Beginning Balance</t>
  </si>
  <si>
    <t>Charges</t>
  </si>
  <si>
    <t>Charge-offs, net of recoveries</t>
  </si>
  <si>
    <t>Ending Balance</t>
  </si>
  <si>
    <t>Total trade receivables</t>
  </si>
  <si>
    <t>Trade accounts receivable</t>
  </si>
  <si>
    <t>Trade notes receivable</t>
  </si>
  <si>
    <t>Other notes receivable</t>
  </si>
  <si>
    <t>Supplemental Balance Sheet Information (Schedule Of Supplemental Balance Sheet Information) (Details) - USD ($) $ in Millions</t>
  </si>
  <si>
    <t>Sundry assets</t>
  </si>
  <si>
    <t>Deferred taxes (see Note M)</t>
  </si>
  <si>
    <t>Diversified investments associated with stock-based compensation plans (see Note K)</t>
  </si>
  <si>
    <t>Notes receivable (see Note H)</t>
  </si>
  <si>
    <t>Pension plan assets (see Note L)</t>
  </si>
  <si>
    <t>Brazilian VAT deposits</t>
  </si>
  <si>
    <t>Net long-term notes receivable</t>
  </si>
  <si>
    <t>Wages and commissions payable</t>
  </si>
  <si>
    <t>Workers’ compensation, auto and product liability, medical and disability</t>
  </si>
  <si>
    <t>Sales promotions</t>
  </si>
  <si>
    <t>Liabilities associated with stock-based compensation plans (see Note L)</t>
  </si>
  <si>
    <t>Accrued interest</t>
  </si>
  <si>
    <t>General taxes, excluding income taxes</t>
  </si>
  <si>
    <t>Environmental reserves</t>
  </si>
  <si>
    <t>Dividends payable</t>
  </si>
  <si>
    <t>Customer deposits</t>
  </si>
  <si>
    <t>Outstanding checks in excess of book balances</t>
  </si>
  <si>
    <t>Derivative financial instruments (see Note S)</t>
  </si>
  <si>
    <t>Liability for pension benefits (see Note L)</t>
  </si>
  <si>
    <t>Net reserves for tax contingencies</t>
  </si>
  <si>
    <t>Deferred compensation (see Note K)</t>
  </si>
  <si>
    <t>Long-Term Debt (Narrative) (Details)</t>
  </si>
  <si>
    <t>Dec. 31, 2016USD ($)lender</t>
  </si>
  <si>
    <t>Short-term Debt [Line Items]</t>
  </si>
  <si>
    <t>Maximum borrowing capacity</t>
  </si>
  <si>
    <t>Number of lenders in syndicate | lender</t>
  </si>
  <si>
    <t>Debt to equity ratio, max</t>
  </si>
  <si>
    <t>65.00%</t>
  </si>
  <si>
    <t>Debt to assets ratio, max</t>
  </si>
  <si>
    <t>15.00%</t>
  </si>
  <si>
    <t>Amount of assets, sold, transferred or disposed of in any trailing 4 quarters to total assets ratio, max</t>
  </si>
  <si>
    <t>40.00%</t>
  </si>
  <si>
    <t>Commercial paper</t>
  </si>
  <si>
    <t>Letters Of Credit</t>
  </si>
  <si>
    <t>5.0% Notes | Notes Payable</t>
  </si>
  <si>
    <t>Repayments of debt</t>
  </si>
  <si>
    <t>Interest rate on notes</t>
  </si>
  <si>
    <t>5.00%</t>
  </si>
  <si>
    <t>Long-Term Debt (Details Of Long-Term Debt, Weighted Average Interest Rates And Due Dates) (Details) - USD ($) $ in Millions</t>
  </si>
  <si>
    <t>Debt Instrument [Line Items]</t>
  </si>
  <si>
    <t>Less current maturities</t>
  </si>
  <si>
    <t>Noncurrent portion of long-term debt</t>
  </si>
  <si>
    <t>Term notes</t>
  </si>
  <si>
    <t>Year-end Interest Rate</t>
  </si>
  <si>
    <t>(3.80%)</t>
  </si>
  <si>
    <t>Due Date Through</t>
  </si>
  <si>
    <t>Industrial development bonds, principally variable interest rates</t>
  </si>
  <si>
    <t>(0.90%)</t>
  </si>
  <si>
    <t>(0.30%)</t>
  </si>
  <si>
    <t>Debt, Weighted Average Interest Rate</t>
  </si>
  <si>
    <t>1.00%</t>
  </si>
  <si>
    <t>(100.00%)</t>
  </si>
  <si>
    <t>Capitalized leases (primarily machinery, vehicle and office equipment)</t>
  </si>
  <si>
    <t>Net Commercial Paper Activity [Member]</t>
  </si>
  <si>
    <t>0.80%</t>
  </si>
  <si>
    <t>Long-Term Debt (Maturities Of Long-Term Debt) (Details) - USD ($) $ in Millions</t>
  </si>
  <si>
    <t>Thereafter</t>
  </si>
  <si>
    <t>Long-Term Debt (Amounts Outstanding Related To Commercial Paper Program) (Details) - USD ($)</t>
  </si>
  <si>
    <t>Total program authorized</t>
  </si>
  <si>
    <t>Commercial paper outstanding (classified as long-term debt)</t>
  </si>
  <si>
    <t>Letters of credit issued under the credit agreement</t>
  </si>
  <si>
    <t>Total program usage</t>
  </si>
  <si>
    <t>Total program available</t>
  </si>
  <si>
    <t>Lease Obligations (Components Of Rental Expense) (Details) - USD ($) $ in Millions</t>
  </si>
  <si>
    <t>Continuing operations</t>
  </si>
  <si>
    <t>Operating Leases Rent Expense Net Discontinued Operations</t>
  </si>
  <si>
    <t>Lease Obligations (Future Minimum Rental Commitments For All Long-Term Non-Cancelable Operating Leases) (Details) $ in Millions</t>
  </si>
  <si>
    <t>Stock-Based Compensation (Narrative) (Details)</t>
  </si>
  <si>
    <t>Dec. 31, 2016companystock-based_retirement_planshares</t>
  </si>
  <si>
    <t>Dec. 31, 2015shares</t>
  </si>
  <si>
    <t>May 10, 2012shares</t>
  </si>
  <si>
    <t>May 09, 2012shares</t>
  </si>
  <si>
    <t>Share-based Compensation Arrangement by Share-based Payment Award [Line Items]</t>
  </si>
  <si>
    <t>Number of stock units per common share</t>
  </si>
  <si>
    <t>Termination service of employee, years</t>
  </si>
  <si>
    <t>Cash value offered in lieu of shares based off Black Scholes fair value</t>
  </si>
  <si>
    <t>Expected life in years</t>
  </si>
  <si>
    <t>7 years 11 months</t>
  </si>
  <si>
    <t>7 years 6 months</t>
  </si>
  <si>
    <t>6 years</t>
  </si>
  <si>
    <t>Exercised, options</t>
  </si>
  <si>
    <t>Options outstanding</t>
  </si>
  <si>
    <t>Stock units converted to common stock ratio</t>
  </si>
  <si>
    <t>1-to-1 ratio</t>
  </si>
  <si>
    <t>Options Granted On A Discretionary Basis</t>
  </si>
  <si>
    <t>GPSUs</t>
  </si>
  <si>
    <t>Performance measurement period</t>
  </si>
  <si>
    <t>2 years</t>
  </si>
  <si>
    <t>Base target share award</t>
  </si>
  <si>
    <t>Cash payout ratio</t>
  </si>
  <si>
    <t>Share payout ratio</t>
  </si>
  <si>
    <t>Maximum cash payout ratio</t>
  </si>
  <si>
    <t>100.00%</t>
  </si>
  <si>
    <t>Deferred Stock Compensation Program</t>
  </si>
  <si>
    <t>Vesting period</t>
  </si>
  <si>
    <t>15 months</t>
  </si>
  <si>
    <t>Number of shares granted, deferred compensation multiplier</t>
  </si>
  <si>
    <t>500.00%</t>
  </si>
  <si>
    <t>Acquisition interval for purchase of discounted stock</t>
  </si>
  <si>
    <t>14 days</t>
  </si>
  <si>
    <t>Discount to the market price, percentage</t>
  </si>
  <si>
    <t>20.00%</t>
  </si>
  <si>
    <t>Time period for receiving plan distributions, max</t>
  </si>
  <si>
    <t>Time period for installment distributions, max</t>
  </si>
  <si>
    <t>Stock-based retirement plans</t>
  </si>
  <si>
    <t>Discount market price purchase date, percentage</t>
  </si>
  <si>
    <t>85.00%</t>
  </si>
  <si>
    <t>Number of stock-based retirement plans | stock-based_retirement_plan</t>
  </si>
  <si>
    <t>Automatic employer match, percentage</t>
  </si>
  <si>
    <t>Additional employer match upon certain profitability levels, percentage</t>
  </si>
  <si>
    <t>Measurement performance period, years</t>
  </si>
  <si>
    <t>Performance Stock Unit Awards</t>
  </si>
  <si>
    <t>Number of companies forming peer group | company</t>
  </si>
  <si>
    <t>Percentage of award intended to pay out in cash</t>
  </si>
  <si>
    <t>35.00%</t>
  </si>
  <si>
    <t>Percentage of award intended to pay out in stock</t>
  </si>
  <si>
    <t>Reserved percentage of award intended to pay out in cash</t>
  </si>
  <si>
    <t>Percentage recorded as a liability</t>
  </si>
  <si>
    <t>SBP</t>
  </si>
  <si>
    <t>ESUP</t>
  </si>
  <si>
    <t>5 years</t>
  </si>
  <si>
    <t>Employee termination age, years</t>
  </si>
  <si>
    <t>65 years</t>
  </si>
  <si>
    <t>Maximum | GPSUs</t>
  </si>
  <si>
    <t>Award vesting percentage</t>
  </si>
  <si>
    <t>250.00%</t>
  </si>
  <si>
    <t>Maximum | Stock-based retirement plans</t>
  </si>
  <si>
    <t>SBP participant contribution for stock or other investment purchases</t>
  </si>
  <si>
    <t>6.00%</t>
  </si>
  <si>
    <t>ESUP participant contribution for stock or other investment purchases</t>
  </si>
  <si>
    <t>10.00%</t>
  </si>
  <si>
    <t>Premium contributions for ESUP participants</t>
  </si>
  <si>
    <t>17.65%</t>
  </si>
  <si>
    <t>Maximum | Performance Stock Unit Awards</t>
  </si>
  <si>
    <t>Base award percentage of total shareholder return</t>
  </si>
  <si>
    <t>175.00%</t>
  </si>
  <si>
    <t>Maximum | PGI</t>
  </si>
  <si>
    <t>55 years</t>
  </si>
  <si>
    <t>Minimum | GPSUs</t>
  </si>
  <si>
    <t>Minimum | Performance Stock Unit Awards</t>
  </si>
  <si>
    <t>First Increment | Options Granted On A Discretionary Basis</t>
  </si>
  <si>
    <t>18 months</t>
  </si>
  <si>
    <t>Second Increment | Options Granted On A Discretionary Basis</t>
  </si>
  <si>
    <t>30 months</t>
  </si>
  <si>
    <t>Third Increment | Options Granted On A Discretionary Basis</t>
  </si>
  <si>
    <t>42 months</t>
  </si>
  <si>
    <t>Flexible Stock Plan</t>
  </si>
  <si>
    <t>Number of shares against plan</t>
  </si>
  <si>
    <t>{F|ahBzfndlYmZpbGluZ3MtaHJkcmoLEgZYTUxEb2MiXlhCUkxEb2NHZW5JbmZvOmE5M2ExNzlhYzg1MjRkNmViYTllOTc3MDNlZTMzODU3fFRleHRTZWxlY3Rpb246OTU1Rjk4Mjg1NDA4NThDNDgxOEE4QzE1RDU2MDU2NDkM}</t>
  </si>
  <si>
    <t>Stock-Based Compensation (Flexible Stock Plan Options) (Details) - shares shares in Millions</t>
  </si>
  <si>
    <t>Maximum Number of Authorized Shares</t>
  </si>
  <si>
    <t>Unexercised options</t>
  </si>
  <si>
    <t>Outstanding stock units—unvested</t>
  </si>
  <si>
    <t>Shares Available for Issuance</t>
  </si>
  <si>
    <t>Outstanding stock units—vested</t>
  </si>
  <si>
    <t>Available for grant</t>
  </si>
  <si>
    <t>Authorized for issuance at December 31, 2016</t>
  </si>
  <si>
    <t>Stock-Based Compensation (Components Of Stock-Based Compensation) (Details) - USD ($) $ in Millions</t>
  </si>
  <si>
    <t>Total stock-based compensation</t>
  </si>
  <si>
    <t>Recognized tax benefits on stock-based compensation expense</t>
  </si>
  <si>
    <t>Settled with Stock</t>
  </si>
  <si>
    <t>Total stock-based compensation expense</t>
  </si>
  <si>
    <t>Employee contributions for above stock plans</t>
  </si>
  <si>
    <t>Settled with Stock | Amortization ff the grant date fair value of stock options</t>
  </si>
  <si>
    <t>Settled with Stock | Cash Payments in Lieu of Options</t>
  </si>
  <si>
    <t>Settled with Stock | Stock-based retirement plans contributions</t>
  </si>
  <si>
    <t>Settled with Stock | Deferred Stock Compensation Program</t>
  </si>
  <si>
    <t>Settled with Stock | Stock-based retirement plans</t>
  </si>
  <si>
    <t>Settled with Stock | Discount Stock Plan</t>
  </si>
  <si>
    <t>Settled with Stock | Performance Stock Unit Awards</t>
  </si>
  <si>
    <t>Settled with Stock | Restricted Stock Unit Awards</t>
  </si>
  <si>
    <t>Settled with Stock | PGI</t>
  </si>
  <si>
    <t>Settled with Stock | Other, primarily non-employee directors restricted stock</t>
  </si>
  <si>
    <t>Settled with Cash</t>
  </si>
  <si>
    <t>Settled with Cash | Amortization ff the grant date fair value of stock options</t>
  </si>
  <si>
    <t>Settled with Cash | Cash Payments in Lieu of Options</t>
  </si>
  <si>
    <t>Settled with Cash | Stock-based retirement plans contributions</t>
  </si>
  <si>
    <t>Settled with Cash | Deferred Stock Compensation Program</t>
  </si>
  <si>
    <t>Settled with Cash | Stock-based retirement plans</t>
  </si>
  <si>
    <t>Settled with Cash | Discount Stock Plan</t>
  </si>
  <si>
    <t>Settled with Cash | Performance Stock Unit Awards</t>
  </si>
  <si>
    <t>Settled with Cash | Restricted Stock Unit Awards</t>
  </si>
  <si>
    <t>Settled with Cash | PGI</t>
  </si>
  <si>
    <t>Settled with Cash | Other, primarily non-employee directors restricted stock</t>
  </si>
  <si>
    <t>Accounting Standards Update 2016-09 [Member] | Settled with Stock</t>
  </si>
  <si>
    <t>Stock-Based Compensation (Schedule of Stock-based Assets and Liabilities) (Details) - USD ($) $ in Millions</t>
  </si>
  <si>
    <t>Assets:</t>
  </si>
  <si>
    <t>Diversified investments associated with the stock-based retirement plans, Current</t>
  </si>
  <si>
    <t>Diversified investments associated with the stock-based retirement plans, Long-term</t>
  </si>
  <si>
    <t>Diversified investments associated with the stock-based retirement plans, Total</t>
  </si>
  <si>
    <t>Liabilities:</t>
  </si>
  <si>
    <t>Share Liabilities, Current</t>
  </si>
  <si>
    <t>Share Liabilities, Long-term</t>
  </si>
  <si>
    <t>Other - primarily timing differences between employee withholdings and related employer contributions to be submitted to various plans' trust accounts, Current</t>
  </si>
  <si>
    <t>Other - primarily timing differences between employee withholdings and related employer contributions to be submitted to various plans' trust accounts, Long-term</t>
  </si>
  <si>
    <t>Other - primarily timing differences between employee withholdings and related employer contributions to be submitted to various plans' trust accounts, Total</t>
  </si>
  <si>
    <t>Total liabilities associated with stock-based compensation, Current</t>
  </si>
  <si>
    <t>Total liabilities associated with stock-based compensation, Long-term</t>
  </si>
  <si>
    <t>Total liabilities associated with stock-based compensation, Total</t>
  </si>
  <si>
    <t>Share Liabilities, Total</t>
  </si>
  <si>
    <t>PGI</t>
  </si>
  <si>
    <t>Stock-Based Compensation (Deferred Compensation Program) (Details) - USD ($) $ in Millions</t>
  </si>
  <si>
    <t>Options</t>
  </si>
  <si>
    <t>Units</t>
  </si>
  <si>
    <t>Cash</t>
  </si>
  <si>
    <t>Stock-Based Compensation (Components Of Stock Options) (Details) $ / shares in Units, shares in Millions, $ in Millions</t>
  </si>
  <si>
    <t>Dec. 31, 2016USD ($)$ / sharesshares</t>
  </si>
  <si>
    <t>Share-based Compensation Arrangement by Share-based Payment Award, Options, Outstanding [Roll Forward]</t>
  </si>
  <si>
    <t>Outstanding at beginning of period, Options</t>
  </si>
  <si>
    <t>Granted, options</t>
  </si>
  <si>
    <t>Exercised, Options</t>
  </si>
  <si>
    <t>Outstanding at end of period, Options</t>
  </si>
  <si>
    <t>Vested or expected to vest at end of period, Total Options</t>
  </si>
  <si>
    <t>Exercisable (vested) at end of period, Total Options</t>
  </si>
  <si>
    <t>Share-based Compensation Arrangement by Share-based Payment Award, Options, Outstanding, Weighted Average Exercise Price [Roll Forward]</t>
  </si>
  <si>
    <t>Outstanding at beginning of period, Weighted Average Exercise Price per Share | $ / shares</t>
  </si>
  <si>
    <t>Granted (in dollars per share) | $ / shares</t>
  </si>
  <si>
    <t>Exercised, Weighted Average Exercise Price per Share | $ / shares</t>
  </si>
  <si>
    <t>Outstanding at end of period, Weighted Average Exercise Price per Share | $ / shares</t>
  </si>
  <si>
    <t>Vested or expected to vest at end of period, Weighted Average Exercise Price per Share | $ / shares</t>
  </si>
  <si>
    <t>Exercisable (vested) at end of period, Weighted Average Exercise Price per Share | $ / shares</t>
  </si>
  <si>
    <t>Share-based Compensation Arrangement by Share-based Payment Award, Options, Additional Disclosures [Abstract]</t>
  </si>
  <si>
    <t>Outstanding at end of period, Weighted Average Remaining Contractual Life in Years</t>
  </si>
  <si>
    <t>4 years 1 month 6 days</t>
  </si>
  <si>
    <t>Vested or expected to vest at end of period, Weighted Average Remaining Contractual Life in Years</t>
  </si>
  <si>
    <t>Exercisable (vested) at end of period, Weighted Average Remaining Contractual Life in Years</t>
  </si>
  <si>
    <t>3 years 7 months 6 days</t>
  </si>
  <si>
    <t>Outstanding at end of period, Aggregate Intrinsic Value | $</t>
  </si>
  <si>
    <t>Vested or expected to vest at end of period, Aggregate Intrinsic Value | $</t>
  </si>
  <si>
    <t>Exercisable (vested) at end of period, Aggregate Intrinsic Value | $</t>
  </si>
  <si>
    <t>Employee Stock Options</t>
  </si>
  <si>
    <t>Deferred Compensation Options</t>
  </si>
  <si>
    <t>Other-Primarily Outside Directors' Options</t>
  </si>
  <si>
    <t>[2],[3]</t>
  </si>
  <si>
    <t>A small amount of options related to this plan (less than .1) were outstanding at December 31, 2016.</t>
  </si>
  <si>
    <t>Prior to 2005, we granted options with a below market exercise price under the terms of our Deferred Compensation Program. In 2005, we amended the Program to provide only “at market” stock options. During 2016, there were no significant options exercised at a below market exercise price, and less than .1 of these options remain outstanding at December 31, 2016.</t>
  </si>
  <si>
    <t>Stock-Based Compensation (Additional Information Related To Stock Options Activity) (Details) - USD ($) $ in Millions</t>
  </si>
  <si>
    <t>Total intrinsic value of stock options exercised</t>
  </si>
  <si>
    <t>Cash received from stock options exercised</t>
  </si>
  <si>
    <t>Total fair value of stock options vested</t>
  </si>
  <si>
    <t>Stock-Based Compensation (Calculation And Assumptions Utilized In Calculation Of Fair Values Of Options Granted) (Details) - USD ($) $ / shares in Units, $ in Millions</t>
  </si>
  <si>
    <t>Aggregate grant date fair value</t>
  </si>
  <si>
    <t>Weighted-average per share grant date fair value (in dollars per share)</t>
  </si>
  <si>
    <t>Risk-free interest rate</t>
  </si>
  <si>
    <t>2.20%</t>
  </si>
  <si>
    <t>2.10%</t>
  </si>
  <si>
    <t>Expected volatility (over expected life)</t>
  </si>
  <si>
    <t>30.00%</t>
  </si>
  <si>
    <t>30.50%</t>
  </si>
  <si>
    <t>35.10%</t>
  </si>
  <si>
    <t>Expected dividend yield (over expected life)</t>
  </si>
  <si>
    <t>3.90%</t>
  </si>
  <si>
    <t>Stock-Based Compensation (Components Of SBP And ESUP) (Details) $ in Millions</t>
  </si>
  <si>
    <t>Dec. 31, 2016USD ($)shares</t>
  </si>
  <si>
    <t>Employee contributions</t>
  </si>
  <si>
    <t>Less diversified contributions</t>
  </si>
  <si>
    <t>Total employee stock contributions</t>
  </si>
  <si>
    <t>Employer premium contribution to diversified investment accounts</t>
  </si>
  <si>
    <t>Shares purchased by employees and company match | shares</t>
  </si>
  <si>
    <t>Stock-Based Compensation (Number Of Shares And Related Grant Date Fair Value Of PSU) (Details) - USD ($) $ / shares in Units, shares in Millions</t>
  </si>
  <si>
    <t>Grant date per share fair value</t>
  </si>
  <si>
    <t>Performance Stock Unit</t>
  </si>
  <si>
    <t>Total shares base award</t>
  </si>
  <si>
    <t>1.30%</t>
  </si>
  <si>
    <t>1.10%</t>
  </si>
  <si>
    <t>19.20%</t>
  </si>
  <si>
    <t>19.80%</t>
  </si>
  <si>
    <t>25.90%</t>
  </si>
  <si>
    <t>2.90%</t>
  </si>
  <si>
    <t>Award Year 2012</t>
  </si>
  <si>
    <t>TSR Performance Relative to the Peer Group (1%Best)</t>
  </si>
  <si>
    <t>Payout as a Percent of the Base Award</t>
  </si>
  <si>
    <t>157.00%</t>
  </si>
  <si>
    <t>Number of Shares Distributed</t>
  </si>
  <si>
    <t>Share-based Compensation Arrangement by Share-based Payment Award, Equity Instruments Other than Options, Share-based Liabilities Paid</t>
  </si>
  <si>
    <t>Award Year 2013</t>
  </si>
  <si>
    <t>27.00%</t>
  </si>
  <si>
    <t>165.40%</t>
  </si>
  <si>
    <t>Award Year 2014</t>
  </si>
  <si>
    <t>Stock-based Compensation (Schedule of Restricted Stock Unit Two-Year Performance Cycle) (Details) - USD ($) shares in Millions</t>
  </si>
  <si>
    <t>Two year Performance Cycle Payout As A Percent Of The Base Award</t>
  </si>
  <si>
    <t>127.00%</t>
  </si>
  <si>
    <t>Estimated number of shares</t>
  </si>
  <si>
    <t>224.70%</t>
  </si>
  <si>
    <t>Award Year 2015</t>
  </si>
  <si>
    <t>36.00%</t>
  </si>
  <si>
    <t>Stock-Based Compensation (Schedule Of Stock Unit Information) (Details) $ / shares in Units, shares in Millions, $ in Millions</t>
  </si>
  <si>
    <t>Share-based Compensation Arrangement by Share-based Payment Award, Equity Instruments Other than Options, Nonvested, Number of Shares [Roll Forward]</t>
  </si>
  <si>
    <t>Non-vested at January 1, 2012 (in shares)</t>
  </si>
  <si>
    <t>Granted based on current service at 1 authorization share (in shares)</t>
  </si>
  <si>
    <t>Granted based on future conditions at 1 authorization share (in shares)</t>
  </si>
  <si>
    <t>Vested at 1 authorization share (in shares)</t>
  </si>
  <si>
    <t>Forfeited - PSU (in shares)</t>
  </si>
  <si>
    <t>Non-vested at December 31, 2012 at 3 authorization shares (in shares)</t>
  </si>
  <si>
    <t>Share-based Compensation Arrangement by Share-based Payment Award, Equity Instruments Other than Options, Nonvested, Weighted Average Grant Date Fair Value [Roll Forward]</t>
  </si>
  <si>
    <t>Non-vested at January 1, 2012, Weighted Average Grant Date Fair Value (in dollars per share) | $ / shares</t>
  </si>
  <si>
    <t>Granted based on current service at 1 authorization share, Weighted Average Grant Date Fair Value (in dollars per share) | $ / shares</t>
  </si>
  <si>
    <t>Granted based on current service at 3 authorization shares, Weighted Average Grant Date Fair Value (in dollars per share) | $ / shares</t>
  </si>
  <si>
    <t>Vested at 1 authorization share, Weighted Average Grant Date Fair Value (in dollars per share) | $ / shares</t>
  </si>
  <si>
    <t>Forfeited - PSU, Weighted Average Grant Date Fair Value (in dollars per share) | $ / shares</t>
  </si>
  <si>
    <t>Non-vested at December 31, 2012 at 3 authorization shares, Weighted Average Grant Date Fair Value (in dollars per share) | $ / shares</t>
  </si>
  <si>
    <t>Share-based Compensation Arrangement by Share-based Payment Award, Equity Instruments Other than Options, Additional Disclosures [Abstract]</t>
  </si>
  <si>
    <t>Total non-vested at December 31, 2012 (in shares)</t>
  </si>
  <si>
    <t>Fully vested stock units outstanding at December 31, 2012 (in shares)</t>
  </si>
  <si>
    <t>Total non-vested at December 31, 2012, Aggregate Intrinsic Value | $</t>
  </si>
  <si>
    <t>Fully vested stock units outstanding at December 31, 2012, Aggregate Intrinsic Value | $</t>
  </si>
  <si>
    <t>DSU</t>
  </si>
  <si>
    <t>PSU</t>
  </si>
  <si>
    <t>RSU</t>
  </si>
  <si>
    <t>PSU awards are presented at 175% (i.e., maximum) payout</t>
  </si>
  <si>
    <t>PGI awards are presented at 250% (i.e., maximum) payout</t>
  </si>
  <si>
    <t>Stock-Based Compensation (Stock Units Converted To Common Stock) (Details) - USD ($) $ in Millions</t>
  </si>
  <si>
    <t>Total intrinsic value of vested stock units converted to common stock</t>
  </si>
  <si>
    <t>Stock-Based Compensation (Unrecognized Cost Of Non-Vested Stock Options And Units) (Details) $ in Millions</t>
  </si>
  <si>
    <t>Weighted-average remaining contractual life in years</t>
  </si>
  <si>
    <t>7 months 6 days</t>
  </si>
  <si>
    <t>Unrecognized cost of non-vested stock</t>
  </si>
  <si>
    <t>Stock-Based Compensation (Discount Stock Plan) (Details) - Discount Stock Plan shares in Millions</t>
  </si>
  <si>
    <t>Dec. 31, 2016$ / sharesshares</t>
  </si>
  <si>
    <t>Average 2016 purchase price per share (net of discount) | $ / shares</t>
  </si>
  <si>
    <t>2016 number of shares purchased by employees</t>
  </si>
  <si>
    <t>Shares purchased since inception in 1982</t>
  </si>
  <si>
    <t>Maximum shares under the plan</t>
  </si>
  <si>
    <t>Employee Benefit Plans (Narrative) (Details) $ in Millions</t>
  </si>
  <si>
    <t>Dec. 31, 2016USD ($)pension_planinvestment</t>
  </si>
  <si>
    <t>Defined Benefit Plan Disclosure [Line Items]</t>
  </si>
  <si>
    <t>Pension benefit obligation, percentage</t>
  </si>
  <si>
    <t>88.00%</t>
  </si>
  <si>
    <t>Target allocation</t>
  </si>
  <si>
    <t>Number of investments | investment</t>
  </si>
  <si>
    <t>Expected employer contributions</t>
  </si>
  <si>
    <t>Settlements of benefit obligation</t>
  </si>
  <si>
    <t>Defined benefit plan, recognized net loss due to settlements, net of tax</t>
  </si>
  <si>
    <t>Number of union sponsored multiemployer plans | pension_plan</t>
  </si>
  <si>
    <t>Multiemployer Plans, Plan Contributions</t>
  </si>
  <si>
    <t>Multiemployer pension plans, period contributions (less than $0.5m)</t>
  </si>
  <si>
    <t>Withdrawal obligation</t>
  </si>
  <si>
    <t>Equity securities</t>
  </si>
  <si>
    <t>56.00%</t>
  </si>
  <si>
    <t>53.00%</t>
  </si>
  <si>
    <t>Other Postretirement Benefit Plan [Member] | Active Plans [Member] | Equity securities</t>
  </si>
  <si>
    <t>Other Postretirement Benefit Plan [Member] | Active Plans [Member] | Bonds</t>
  </si>
  <si>
    <t>Other Postretirement Benefit Plan [Member] | Frozen Plans [Member]</t>
  </si>
  <si>
    <t>Significant plans employing a liability driven investment strategy</t>
  </si>
  <si>
    <t>Other Postretirement Benefit Plan [Member] | Frozen Plans [Member] | Equity securities</t>
  </si>
  <si>
    <t>Other Postretirement Benefit Plan [Member] | Frozen Plans [Member] | Bonds</t>
  </si>
  <si>
    <t>60.00%</t>
  </si>
  <si>
    <t>Employee Benefit Plans (Summary Of Pension Obligations And Funded Status) (Details) - USD ($) $ in Millions</t>
  </si>
  <si>
    <t>Oct. 31, 2015</t>
  </si>
  <si>
    <t>Change in Benefit Obligation</t>
  </si>
  <si>
    <t>Benefit obligation, beginning of period</t>
  </si>
  <si>
    <t>Service cost</t>
  </si>
  <si>
    <t>Interest cost</t>
  </si>
  <si>
    <t>Plan participants’ contributions</t>
  </si>
  <si>
    <t>Actuarial loss (gain)</t>
  </si>
  <si>
    <t>Benefits paid</t>
  </si>
  <si>
    <t>Settlements</t>
  </si>
  <si>
    <t>Foreign currency exchange rate changes</t>
  </si>
  <si>
    <t>Benefit obligation, end of period</t>
  </si>
  <si>
    <t>Change in Plan Assets</t>
  </si>
  <si>
    <t>Fair value of plan assets, beginning of period</t>
  </si>
  <si>
    <t>Actual return on plan assets</t>
  </si>
  <si>
    <t>Employer contributions</t>
  </si>
  <si>
    <t>Fair value of plan assets, end of period</t>
  </si>
  <si>
    <t>Net funded status</t>
  </si>
  <si>
    <t>Funded status recognized in the Consolidated Balance Sheets</t>
  </si>
  <si>
    <t>Other assets—sundry</t>
  </si>
  <si>
    <t>Employee Benefit Plans (Summary Of Accumulated And Projected Benefit Obligation Information) (Details) - USD ($) $ in Millions</t>
  </si>
  <si>
    <t>Aggregated plans with accumulated benefit obligations in excess of plan assets:</t>
  </si>
  <si>
    <t>Projected benefit obligation</t>
  </si>
  <si>
    <t>Accumulated benefit obligation</t>
  </si>
  <si>
    <t>Fair value of plan assets</t>
  </si>
  <si>
    <t>Aggregated plans with projected benefit obligations in excess of plan assets:</t>
  </si>
  <si>
    <t>Accumulated benefit obligation for all defined benefit plans</t>
  </si>
  <si>
    <t>Employee Benefit Plans (Summary Of Unfunded Supplemental Executive Retirement Plan) (Details) - USD ($) $ in Millions</t>
  </si>
  <si>
    <t>Cash surrender values</t>
  </si>
  <si>
    <t>Employee Benefit Plans (Schedule Of Accumulated Other Comprehensive Income) (Details) - USD ($) $ in Millions</t>
  </si>
  <si>
    <t>Accumulated Other Comprehensive Income (Loss), Pension and Other Postretirement Benefit Plans [Roll Forward]</t>
  </si>
  <si>
    <t>2016 Amortization</t>
  </si>
  <si>
    <t>Net loss (gain) (before tax)</t>
  </si>
  <si>
    <t>Accumulated other comprehensive income (net of tax), Beginning Balance</t>
  </si>
  <si>
    <t>2016 Net Actuarial loss</t>
  </si>
  <si>
    <t>2016 Foreign currency exchange rates change</t>
  </si>
  <si>
    <t>Deferred income taxes change</t>
  </si>
  <si>
    <t>Accumulated other comprehensive income (net of tax), Ending Balance</t>
  </si>
  <si>
    <t>Deferred income taxes, beginning balance</t>
  </si>
  <si>
    <t>Deferred income taxes, ending balance</t>
  </si>
  <si>
    <t>Accumulated other comprehensive income (net of tax)</t>
  </si>
  <si>
    <t>Accumulated other comprehensive income (net of tax), beginning balance</t>
  </si>
  <si>
    <t>Accumulated other comprehensive income (net of tax), ending balance</t>
  </si>
  <si>
    <t>Employee Benefit Plans (Summary Of Accumulated Other Comprehensive Income Recognized In Net Periodic Pension Cost) (Details) $ in Millions</t>
  </si>
  <si>
    <t>Net loss</t>
  </si>
  <si>
    <t>Employee Benefit Plans (Components Of Net Pension (Expense) Income) (Details) - USD ($) $ in Millions</t>
  </si>
  <si>
    <t>Expected return on plan assets</t>
  </si>
  <si>
    <t>Amortization of prior service cost</t>
  </si>
  <si>
    <t>Recognized net actuarial loss</t>
  </si>
  <si>
    <t>Net pension (expense) income</t>
  </si>
  <si>
    <t>Weighted average assumptions for pension costs:</t>
  </si>
  <si>
    <t>Discount rate used in net pension costs</t>
  </si>
  <si>
    <t>4.10%</t>
  </si>
  <si>
    <t>3.80%</t>
  </si>
  <si>
    <t>4.60%</t>
  </si>
  <si>
    <t>Rate of compensation increase used in pension costs</t>
  </si>
  <si>
    <t>3.50%</t>
  </si>
  <si>
    <t>6.50%</t>
  </si>
  <si>
    <t>6.60%</t>
  </si>
  <si>
    <t>6.70%</t>
  </si>
  <si>
    <t>Weighted average assumptions for benefit obligation:</t>
  </si>
  <si>
    <t>Discount rate used in benefit obligation</t>
  </si>
  <si>
    <t>Rate of compensation increase used in benefit obligation</t>
  </si>
  <si>
    <t>Employee Benefit Plans (Schedule Of Fair Value Of Pension Plan Assets) (Details) - USD ($) $ in Millions</t>
  </si>
  <si>
    <t>Dec. 31, 2013</t>
  </si>
  <si>
    <t>Investments at fair value</t>
  </si>
  <si>
    <t>Common Stock | Level 1</t>
  </si>
  <si>
    <t>Common Stock | Level 2</t>
  </si>
  <si>
    <t>Common Stock | Level 3</t>
  </si>
  <si>
    <t>Money market funds, cash and other</t>
  </si>
  <si>
    <t>Money market funds, cash and other | Level 1</t>
  </si>
  <si>
    <t>Money market funds, cash and other | Level 2</t>
  </si>
  <si>
    <t>Money market funds, cash and other | Level 3</t>
  </si>
  <si>
    <t>Fixed income | Mutual and pooled funds</t>
  </si>
  <si>
    <t>Fixed income | Mutual and pooled funds | Level 1</t>
  </si>
  <si>
    <t>Fixed income | Mutual and pooled funds | Level 2</t>
  </si>
  <si>
    <t>Fixed income | Mutual and pooled funds | Level 3</t>
  </si>
  <si>
    <t>Equities | Mutual and pooled funds</t>
  </si>
  <si>
    <t>Equities | Mutual and pooled funds | Level 1</t>
  </si>
  <si>
    <t>Equities | Mutual and pooled funds | Level 2</t>
  </si>
  <si>
    <t>Equities | Mutual and pooled funds | Level 3</t>
  </si>
  <si>
    <t>Employee Benefit Plans (Schedule Of Allocation Of Plan Assets) (Details)</t>
  </si>
  <si>
    <t>Asset Category</t>
  </si>
  <si>
    <t>Debt securities</t>
  </si>
  <si>
    <t>22.00%</t>
  </si>
  <si>
    <t>26.00%</t>
  </si>
  <si>
    <t>Stable value funds</t>
  </si>
  <si>
    <t>16.00%</t>
  </si>
  <si>
    <t>18.00%</t>
  </si>
  <si>
    <t>Other, including cash</t>
  </si>
  <si>
    <t>Employee Benefit Plans (Schedule Of Estimated Benefit Payments) (Details) $ in Millions</t>
  </si>
  <si>
    <t>2020-2026</t>
  </si>
  <si>
    <t>Employee Benefit Plans (Total Expense From Continuing Operations For Defined Contribution Plans) (Details) - USD ($) $ in Millions</t>
  </si>
  <si>
    <t>Defined contribution plans</t>
  </si>
  <si>
    <t>Income Taxes (Narrative) (Details)</t>
  </si>
  <si>
    <t>Dec. 31, 2016USD ($)tax_year</t>
  </si>
  <si>
    <t>Income Tax Contingency [Line Items]</t>
  </si>
  <si>
    <t>Deferred Tax Assets, Net of Valuation Allowance</t>
  </si>
  <si>
    <t>Tax benefits related to impact of Mexico tax law changes, the settlement of certain state and foreign audits and a non-taxable bargain purchase gain</t>
  </si>
  <si>
    <t>Accrual for China withholding taxes no longer permanently reinvested</t>
  </si>
  <si>
    <t>Net excess tax benefits (costs) related to stock plan activity</t>
  </si>
  <si>
    <t>Unrecognized tax benefits</t>
  </si>
  <si>
    <t>Unrecognized tax benefits that would impact effective tax rate</t>
  </si>
  <si>
    <t>Resolution of tax audits that could reduce unrecognized tax benefits, time period (in years)</t>
  </si>
  <si>
    <t>12 months</t>
  </si>
  <si>
    <t>Expiration dates, time period</t>
  </si>
  <si>
    <t>Maximum operating loss carryforward expiring annually</t>
  </si>
  <si>
    <t>Cumulative undistributed earnings that are indefinitely reinvested</t>
  </si>
  <si>
    <t>Resulting incremental taxes</t>
  </si>
  <si>
    <t>Number of tax years under audit | tax_year</t>
  </si>
  <si>
    <t>Internal Revenue Service (IRS) [Member]</t>
  </si>
  <si>
    <t>Income Taxes (Components Of Earnings From Continuing Operations Before Income Taxes) (Details) - USD ($) $ in Millions</t>
  </si>
  <si>
    <t>Domestic</t>
  </si>
  <si>
    <t>Foreign</t>
  </si>
  <si>
    <t>Income Taxes (Income Tax Expense From Continuing Operations) (Details) - USD ($) $ in Millions</t>
  </si>
  <si>
    <t>Current</t>
  </si>
  <si>
    <t>Federal</t>
  </si>
  <si>
    <t>State and local</t>
  </si>
  <si>
    <t>Current income tax expense, Total</t>
  </si>
  <si>
    <t>Deferred</t>
  </si>
  <si>
    <t>Deferred income tax expense, Total</t>
  </si>
  <si>
    <t>Income tax expense, Total</t>
  </si>
  <si>
    <t>Income Taxes (Schedule Of Income Tax Expense From Continuing Operations Percentage) (Details)</t>
  </si>
  <si>
    <t>Statutory federal income tax rate</t>
  </si>
  <si>
    <t>State taxes, net of federal benefit</t>
  </si>
  <si>
    <t>0.90%</t>
  </si>
  <si>
    <t>1.60%</t>
  </si>
  <si>
    <t>Tax effect of foreign operations</t>
  </si>
  <si>
    <t>(6.00%)</t>
  </si>
  <si>
    <t>(5.80%)</t>
  </si>
  <si>
    <t>(7.50%)</t>
  </si>
  <si>
    <t>Deferred tax on undistributed foreign earnings</t>
  </si>
  <si>
    <t>(1.00%)</t>
  </si>
  <si>
    <t>0.40%</t>
  </si>
  <si>
    <t>3.40%</t>
  </si>
  <si>
    <t>(0.00%)</t>
  </si>
  <si>
    <t>Change in valuation allowance</t>
  </si>
  <si>
    <t>0.20%</t>
  </si>
  <si>
    <t>Change in uncertain tax positions, net</t>
  </si>
  <si>
    <t>(0.60%)</t>
  </si>
  <si>
    <t>(0.50%)</t>
  </si>
  <si>
    <t>Domestic production activities deduction</t>
  </si>
  <si>
    <t>(1.20%)</t>
  </si>
  <si>
    <t>(3.40%)</t>
  </si>
  <si>
    <t>Other permanent differences, net</t>
  </si>
  <si>
    <t>(0.70%)</t>
  </si>
  <si>
    <t>(0.20%)</t>
  </si>
  <si>
    <t>Effective tax rate</t>
  </si>
  <si>
    <t>24.60%</t>
  </si>
  <si>
    <t>27.10%</t>
  </si>
  <si>
    <t>23.80%</t>
  </si>
  <si>
    <t>Income Taxes (Reconciliation Of Gross Unrecognized Tax Benefits) (Details) - USD ($) $ in Millions</t>
  </si>
  <si>
    <t>Reconciliation of Unrecognized Tax Benefits, Excluding Amounts Pertaining to Examined Tax Returns [Roll Forward]</t>
  </si>
  <si>
    <t>Gross unrecognized tax benefits, January 1</t>
  </si>
  <si>
    <t>Gross increases—tax positions in prior periods</t>
  </si>
  <si>
    <t>Gross decreases—tax positions in prior periods</t>
  </si>
  <si>
    <t>Gross increases—current period tax positions</t>
  </si>
  <si>
    <t>Change due to exchange rate fluctuations</t>
  </si>
  <si>
    <t>Lapse of statute of limitations</t>
  </si>
  <si>
    <t>Gross unrecognized tax benefits, December 31</t>
  </si>
  <si>
    <t>Interest</t>
  </si>
  <si>
    <t>Penalties</t>
  </si>
  <si>
    <t>Total gross unrecognized tax benefits, December 31</t>
  </si>
  <si>
    <t>Income Taxes (Deferred Tax Assets Or Liabilities) (Details) - USD ($) $ in Millions</t>
  </si>
  <si>
    <t>Gross deferred tax, Assets</t>
  </si>
  <si>
    <t>Deferred Tax Liabilities, Gross</t>
  </si>
  <si>
    <t>Net deferred tax (liability) asset</t>
  </si>
  <si>
    <t>Valuation allowance</t>
  </si>
  <si>
    <t>Total deferred taxes, Assets</t>
  </si>
  <si>
    <t>Property, plant and equipment</t>
  </si>
  <si>
    <t>Net operating losses and other tax carryforwards</t>
  </si>
  <si>
    <t>Pension cost and other post-retirement benefits</t>
  </si>
  <si>
    <t>Subsidiary stock basis</t>
  </si>
  <si>
    <t>Intangible assets</t>
  </si>
  <si>
    <t>Derivative financial instruments</t>
  </si>
  <si>
    <t>Tax on undistributed earnings</t>
  </si>
  <si>
    <t>Uncertain tax positions</t>
  </si>
  <si>
    <t>Income Taxes (Deferred Tax Assets And (Liabilities) Included In Consolidated Balance Sheets)(Details) - USD ($) $ in Millions</t>
  </si>
  <si>
    <t>Other (Income) Expense (Components Of Other (Income) Expense) (Details) - USD ($) $ in Millions</t>
  </si>
  <si>
    <t>Other (Income) Expense [Line Items]</t>
  </si>
  <si>
    <t>Restructuring charges</t>
  </si>
  <si>
    <t>Asset impairments (see Note C)</t>
  </si>
  <si>
    <t>Currency (gain) loss</t>
  </si>
  <si>
    <t>Royalty income</t>
  </si>
  <si>
    <t>(Gain) loss from diversified investments associated with stock-based compensation plans</t>
  </si>
  <si>
    <t>Other income</t>
  </si>
  <si>
    <t>Accumulated Other Comprehensive Income (Loss) (Changes In Each Component Of Accumulated Other Comprehensive Income (Loss)) (Details) - USD ($) $ in Millions</t>
  </si>
  <si>
    <t>Accumulated Other Comprehensive Income (Loss), Net of Tax [Roll Forward]</t>
  </si>
  <si>
    <t>Balance beginning of period</t>
  </si>
  <si>
    <t>Other Comprehensive Income (Loss), before Tax Period Change [Abstract]</t>
  </si>
  <si>
    <t>Other comprehensive income</t>
  </si>
  <si>
    <t>Reclassifications, pretax (1)</t>
  </si>
  <si>
    <t>Income tax effect</t>
  </si>
  <si>
    <t>Attributable to noncontrolling interest</t>
  </si>
  <si>
    <t>Balance end of period</t>
  </si>
  <si>
    <t>Other income (expense), net</t>
  </si>
  <si>
    <t>Foreign Currency Translation Adjustments</t>
  </si>
  <si>
    <t>Cash Flow Hedges</t>
  </si>
  <si>
    <t>Defined Benefit Pension Plans</t>
  </si>
  <si>
    <t>Reclassification out of Accumulated Other Comprehensive Income</t>
  </si>
  <si>
    <t>Cost of goods sold; selling and administrative expenses</t>
  </si>
  <si>
    <t>Reclassification out of Accumulated Other Comprehensive Income | Foreign Currency Translation Adjustments</t>
  </si>
  <si>
    <t>Reclassification out of Accumulated Other Comprehensive Income | Cash Flow Hedges</t>
  </si>
  <si>
    <t>Reclassification out of Accumulated Other Comprehensive Income | Defined Benefit Pension Plans</t>
  </si>
  <si>
    <t>Fair Value (Narrative) (Details) - USD ($) $ in Millions</t>
  </si>
  <si>
    <t>Fixed rate debt carrying value</t>
  </si>
  <si>
    <t>Fixed rate debt difference between carrying value and fair value</t>
  </si>
  <si>
    <t>Fair Value (Items Measured At Fair Value On A Recurring Basis) (Details) - Fair Value, Measurements, Recurring - USD ($) $ in Millions</t>
  </si>
  <si>
    <t>Estimate of Fair Value Measurement [Member]</t>
  </si>
  <si>
    <t>Derivative assets (see Note R)</t>
  </si>
  <si>
    <t>Total assets</t>
  </si>
  <si>
    <t>Derivative liabilities</t>
  </si>
  <si>
    <t>Total liabilities</t>
  </si>
  <si>
    <t>Bank time deposits with original maturities of three months or less | Estimate of Fair Value Measurement [Member]</t>
  </si>
  <si>
    <t>Cash equivalents</t>
  </si>
  <si>
    <t>Bank time deposits with original maturities of three months or less | Level 1</t>
  </si>
  <si>
    <t>Bank time deposits with original maturities of three months or less | Level 2</t>
  </si>
  <si>
    <t>Bank time deposits with original maturities of three months or less | Level 3</t>
  </si>
  <si>
    <t>Diversified investments associated with the ESUP (see Note K) | Estimate of Fair Value Measurement [Member]</t>
  </si>
  <si>
    <t>Short-term investments</t>
  </si>
  <si>
    <t>Diversified investments associated with the ESUP (see Note K) | Level 1</t>
  </si>
  <si>
    <t>Diversified investments associated with the ESUP (see Note K) | Level 2</t>
  </si>
  <si>
    <t>Diversified investments associated with the ESUP (see Note K) | Level 3</t>
  </si>
  <si>
    <t>Liabilities associated with the ESUP (see Note K) | Estimate of Fair Value Measurement [Member]</t>
  </si>
  <si>
    <t>Liabilities associated with the ESUP (see Note K) | Level 1</t>
  </si>
  <si>
    <t>Liabilities associated with the ESUP (see Note K) | Level 2</t>
  </si>
  <si>
    <t>Liabilities associated with the ESUP (see Note K) | Level 3</t>
  </si>
  <si>
    <t>Includes both current and long-term amounts combined.</t>
  </si>
  <si>
    <t>Acquisitions (Narrative) (Details) $ in Millions</t>
  </si>
  <si>
    <t>Jun. 30, 2014USD ($)acquisition</t>
  </si>
  <si>
    <t>Dec. 31, 2016USD ($)acquisition</t>
  </si>
  <si>
    <t>Business Acquisition [Line Items]</t>
  </si>
  <si>
    <t>Business Acquisition, Percentage of Voting Interests Acquired</t>
  </si>
  <si>
    <t>70.00%</t>
  </si>
  <si>
    <t>Noncontrolling Interest, Ownership Percentage by Parent</t>
  </si>
  <si>
    <t>European Private-Label Manufacturer [Member]</t>
  </si>
  <si>
    <t>Business Combination, Consideration Transferred</t>
  </si>
  <si>
    <t>Contingent consideration, liability</t>
  </si>
  <si>
    <t>Tempur Sealy</t>
  </si>
  <si>
    <t>Number of Acquisitions | acquisition</t>
  </si>
  <si>
    <t>Kintec Solution</t>
  </si>
  <si>
    <t>Asian Joint Venture [Member]</t>
  </si>
  <si>
    <t>Series of Individually Immaterial Business Acquisitions [Member]</t>
  </si>
  <si>
    <t>Net cash consideration</t>
  </si>
  <si>
    <t>Residential Products and Specialized Products | Distributor of geosynthetic products; Innersprings; Fabricated aerospace tubing and pipe assemblies</t>
  </si>
  <si>
    <t>Acquisitions (Estimated Fair Values Of The Assets Acquired And Liabilities Assumed) (Details) - USD ($) $ in Millions</t>
  </si>
  <si>
    <t>Accounts receivable</t>
  </si>
  <si>
    <t>Inventory</t>
  </si>
  <si>
    <t>Other intangible assets (see Note D)</t>
  </si>
  <si>
    <t>Other current and long-term assets</t>
  </si>
  <si>
    <t>Current liabilities</t>
  </si>
  <si>
    <t>Long-term liabilities</t>
  </si>
  <si>
    <t>Fair value of net identifiable assets</t>
  </si>
  <si>
    <t>Less: Additional consideration for prior years’ acquisitions</t>
  </si>
  <si>
    <t>Less: Additional consideration payable</t>
  </si>
  <si>
    <t>Less: Non-cash consideration</t>
  </si>
  <si>
    <t>Acquisitions (Purchase Price Allocations Related To Acquisitions) (Details) - acquisition</t>
  </si>
  <si>
    <t>Distributor of geosynthetic products; Innersprings; Fabricated aerospace tubing and pipe assemblies | Residential Products and Specialized Products</t>
  </si>
  <si>
    <t>Number of Acquisitions</t>
  </si>
  <si>
    <t>Upholstered office furniture | Furniture Products</t>
  </si>
  <si>
    <t>Innersprings; Geotextile products; Fabric converting for furniture and bedding; Foam carpet underlay; Home furniture components | Residential Products and Furniture Products</t>
  </si>
  <si>
    <t>Derivative Financial Instruments (Narrative) (Details) - USD ($)</t>
  </si>
  <si>
    <t>Aug. 12, 2012</t>
  </si>
  <si>
    <t>Nov. 30, 2014</t>
  </si>
  <si>
    <t>Oct. 31, 2014</t>
  </si>
  <si>
    <t>3.40% Senior Notes due 2022 | Senior Notes</t>
  </si>
  <si>
    <t>Derivative [Line Items]</t>
  </si>
  <si>
    <t>Aggregate principal of Senior Notes</t>
  </si>
  <si>
    <t>Senior Notes term</t>
  </si>
  <si>
    <t>Interest rate on Senior Notes</t>
  </si>
  <si>
    <t>Interest rate cash flow hedges (1)</t>
  </si>
  <si>
    <t>Amount of debt hedged</t>
  </si>
  <si>
    <t>Loss from forward starting interest rate swaps</t>
  </si>
  <si>
    <t>Cash Flow Hedging | Treasury Lock</t>
  </si>
  <si>
    <t>Derivative amount</t>
  </si>
  <si>
    <t>Derivative interest rate (percent)</t>
  </si>
  <si>
    <t>2.36%</t>
  </si>
  <si>
    <t>Derivative Financial Instruments (Derivative Financial Instruments At Fair Value) (Details) - USD ($) $ in Millions</t>
  </si>
  <si>
    <t>Other Current Assets</t>
  </si>
  <si>
    <t>Derivatives, Fair Value [Line Items]</t>
  </si>
  <si>
    <t>Fair value derivatives designated as hedging instruments, Assets</t>
  </si>
  <si>
    <t>Total derivative assets</t>
  </si>
  <si>
    <t>Other Current Liabilities</t>
  </si>
  <si>
    <t>Fair value derivatives designated as hedging instruments, Liabilities</t>
  </si>
  <si>
    <t>Total derivative liabilities</t>
  </si>
  <si>
    <t>Other Long-Term Liabilities</t>
  </si>
  <si>
    <t>Cash Flow Hedging | Other Current Assets</t>
  </si>
  <si>
    <t>Total cash flow hedges, Assets</t>
  </si>
  <si>
    <t>Currency cash flow derivatives designated as hedging instruments, Assets</t>
  </si>
  <si>
    <t>Cash Flow Hedging | Other Current Liabilities</t>
  </si>
  <si>
    <t>Total cash flow hedges, Liabilities</t>
  </si>
  <si>
    <t>Currency cash flow derivatives designated as hedging instruments, Liabilities</t>
  </si>
  <si>
    <t>Cash Flow Hedging | Other Long-Term Liabilities</t>
  </si>
  <si>
    <t>Derivatives Designated as Hedging Instruments | Cash Flow Hedging | -Future USD sales of Canadian, Chinese and Swiss subsidiaries</t>
  </si>
  <si>
    <t>Derivatives Designated as Hedging Instruments | Cash Flow Hedging | -Future JPY sales of Chinese subsidiary</t>
  </si>
  <si>
    <t>Derivatives Designated as Hedging Instruments | Cash Flow Hedging | Future MXP Purchases of USD Subsidiary [Member]</t>
  </si>
  <si>
    <t>Derivatives Designated as Hedging Instruments | Cash Flow Hedging | Future USD Purchases of Canadian, European and Korean Subsidiaries [Member]</t>
  </si>
  <si>
    <t>Derivatives Designated as Hedging Instruments | Cash Flow Hedging | Future MXN Purchases of a USD Subsidiary [Member]</t>
  </si>
  <si>
    <t>Derivatives Designated as Hedging Instruments | Cash Flow Hedging | Future DKK Sales of Polish Subsidiary [Member]</t>
  </si>
  <si>
    <t>Derivatives Designated as Hedging Instruments | Cash Flow Hedging | Future EUR Sales of Chinese and Switzerland Subsidiaries [Member]</t>
  </si>
  <si>
    <t>Derivatives Designated as Hedging Instruments | Cash Flow Hedging | Future Usd Sales Of Canadian and Chinese Subsidiary [Member]</t>
  </si>
  <si>
    <t>Derivatives Designated as Hedging Instruments | Cash Flow Hedging | Other Current Assets | -Future USD sales of Canadian, Chinese and Swiss subsidiaries</t>
  </si>
  <si>
    <t>Derivatives Designated as Hedging Instruments | Cash Flow Hedging | Other Current Assets | -Future JPY sales of Chinese subsidiary</t>
  </si>
  <si>
    <t>Derivatives Designated as Hedging Instruments | Cash Flow Hedging | Other Current Assets | Future MXP Purchases of USD Subsidiary [Member]</t>
  </si>
  <si>
    <t>Derivatives Designated as Hedging Instruments | Cash Flow Hedging | Other Current Assets | Future USD Purchases of Canadian, European and Korean Subsidiaries [Member]</t>
  </si>
  <si>
    <t>Derivatives Designated as Hedging Instruments | Cash Flow Hedging | Other Current Assets | Future MXN Purchases of a USD Subsidiary [Member]</t>
  </si>
  <si>
    <t>Derivatives Designated as Hedging Instruments | Cash Flow Hedging | Other Current Assets | Future DKK Sales of Polish Subsidiary [Member]</t>
  </si>
  <si>
    <t>Derivatives Designated as Hedging Instruments | Cash Flow Hedging | Other Current Assets | Future EUR Sales of Chinese and Switzerland Subsidiaries [Member]</t>
  </si>
  <si>
    <t>Derivatives Designated as Hedging Instruments | Cash Flow Hedging | Other Current Assets | Future Usd Sales Of Canadian and Chinese Subsidiary [Member]</t>
  </si>
  <si>
    <t>Derivatives Designated as Hedging Instruments | Cash Flow Hedging | Other Current Liabilities | -Future USD sales of Canadian, Chinese and Swiss subsidiaries</t>
  </si>
  <si>
    <t>Derivatives Designated as Hedging Instruments | Cash Flow Hedging | Other Current Liabilities | -Future JPY sales of Chinese subsidiary</t>
  </si>
  <si>
    <t>Derivatives Designated as Hedging Instruments | Cash Flow Hedging | Other Current Liabilities | Future MXP Purchases of USD Subsidiary [Member]</t>
  </si>
  <si>
    <t>Derivatives Designated as Hedging Instruments | Cash Flow Hedging | Other Current Liabilities | Future USD Purchases of Canadian, European and Korean Subsidiaries [Member]</t>
  </si>
  <si>
    <t>Derivatives Designated as Hedging Instruments | Cash Flow Hedging | Other Current Liabilities | Future MXN Purchases of a USD Subsidiary [Member]</t>
  </si>
  <si>
    <t>Derivatives Designated as Hedging Instruments | Cash Flow Hedging | Other Current Liabilities | Future DKK Sales of Polish Subsidiary [Member]</t>
  </si>
  <si>
    <t>Derivatives Designated as Hedging Instruments | Cash Flow Hedging | Other Current Liabilities | Future EUR Sales of Chinese and Switzerland Subsidiaries [Member]</t>
  </si>
  <si>
    <t>Derivatives Designated as Hedging Instruments | Cash Flow Hedging | Other Current Liabilities | Future Usd Sales Of Canadian and Chinese Subsidiary [Member]</t>
  </si>
  <si>
    <t>Derivatives Designated as Hedging Instruments | Cash Flow Hedging | Other Long-Term Liabilities | -Future JPY sales of Chinese subsidiary</t>
  </si>
  <si>
    <t>Derivatives Designated as Hedging Instruments | Cash Flow Hedging | Other Long-Term Liabilities | Future MXP Purchases of USD Subsidiary [Member]</t>
  </si>
  <si>
    <t>Derivatives Designated as Hedging Instruments | Cash Flow Hedging | Other Long-Term Liabilities | Future USD Purchases of Canadian, European and Korean Subsidiaries [Member]</t>
  </si>
  <si>
    <t>Derivatives Designated as Hedging Instruments | Cash Flow Hedging | Other Long-Term Liabilities | Future DKK Sales of Polish Subsidiary [Member]</t>
  </si>
  <si>
    <t>Derivatives Designated as Hedging Instruments | Cash Flow Hedging | Other Long-Term Liabilities | Future EUR Sales of Chinese and Switzerland Subsidiaries [Member]</t>
  </si>
  <si>
    <t>Derivatives Designated as Hedging Instruments | Cash Flow Hedging | Other Long-Term Liabilities | Future Usd Sales Of Canadian and Chinese Subsidiary [Member]</t>
  </si>
  <si>
    <t>Derivatives Designated as Hedging Instruments | Fair Value Hedging | USD inter-company note receivable on a Swiss subsidiary</t>
  </si>
  <si>
    <t>Derivatives Designated as Hedging Instruments | Fair Value Hedging | DKK Intercompany Note Receivable On USD Subsidiary [Member]</t>
  </si>
  <si>
    <t>Derivatives Designated as Hedging Instruments | Fair Value Hedging | Usd Inter Company Note Receivable On Canadian Subsidiary [Member]</t>
  </si>
  <si>
    <t>Derivatives Designated as Hedging Instruments | Fair Value Hedging | PLN Inter Company Note Receivable On GDP Subsidiary [Member]</t>
  </si>
  <si>
    <t>Derivatives Designated as Hedging Instruments | Fair Value Hedging | ZAR Inter Company Note Receivable On USD Subsidiary [Member]</t>
  </si>
  <si>
    <t>Derivatives Designated as Hedging Instruments | Fair Value Hedging | Other Current Assets</t>
  </si>
  <si>
    <t>Derivatives Designated as Hedging Instruments | Fair Value Hedging | Other Current Assets | USD inter-company note receivable on a Swiss subsidiary</t>
  </si>
  <si>
    <t>Derivatives Designated as Hedging Instruments | Fair Value Hedging | Other Current Assets | DKK Intercompany Note Receivable On USD Subsidiary [Member]</t>
  </si>
  <si>
    <t>Derivatives Designated as Hedging Instruments | Fair Value Hedging | Other Current Assets | Usd Inter Company Note Receivable On Canadian Subsidiary [Member]</t>
  </si>
  <si>
    <t>Derivatives Designated as Hedging Instruments | Fair Value Hedging | Other Current Assets | PLN Inter Company Note Receivable On GDP Subsidiary [Member]</t>
  </si>
  <si>
    <t>Derivatives Designated as Hedging Instruments | Fair Value Hedging | Other Current Liabilities</t>
  </si>
  <si>
    <t>Derivatives Designated as Hedging Instruments | Fair Value Hedging | Other Current Liabilities | USD inter-company note receivable on a Swiss subsidiary</t>
  </si>
  <si>
    <t>Derivatives Designated as Hedging Instruments | Fair Value Hedging | Other Current Liabilities | DKK Intercompany Note Receivable On USD Subsidiary [Member]</t>
  </si>
  <si>
    <t>Derivatives Designated as Hedging Instruments | Fair Value Hedging | Other Current Liabilities | Usd Inter Company Note Receivable On Canadian Subsidiary [Member]</t>
  </si>
  <si>
    <t>Derivatives Designated as Hedging Instruments | Fair Value Hedging | Other Current Liabilities | PLN Inter Company Note Receivable On GDP Subsidiary [Member]</t>
  </si>
  <si>
    <t>Derivatives Designated as Hedging Instruments | Fair Value Hedging | Other Current Liabilities | ZAR Inter Company Note Receivable On USD Subsidiary [Member]</t>
  </si>
  <si>
    <t>Derivatives Designated as Hedging Instruments | Fair Value Hedging | Other Long-Term Liabilities</t>
  </si>
  <si>
    <t>Derivatives Designated as Hedging Instruments | Fair Value Hedging | Other Long-Term Liabilities | USD inter-company note receivable on a Swiss subsidiary</t>
  </si>
  <si>
    <t>Derivatives Designated as Hedging Instruments | Fair Value Hedging | Other Long-Term Liabilities | DKK Intercompany Note Receivable On USD Subsidiary [Member]</t>
  </si>
  <si>
    <t>Derivatives Designated as Hedging Instruments | Fair Value Hedging | Other Long-Term Liabilities | Usd Inter Company Note Receivable On Canadian Subsidiary [Member]</t>
  </si>
  <si>
    <t>Derivatives Not Designated as Hedging Instruments | Other Current Assets</t>
  </si>
  <si>
    <t>Derivatives Not Designated as Hedging Instruments | Other Current Liabilities</t>
  </si>
  <si>
    <t>Derivatives Not Designated as Hedging Instruments | Fair Value Hedging | Non-deliverable hedge on USD exposure to CNY</t>
  </si>
  <si>
    <t>Derivatives Not Designated as Hedging Instruments | Fair Value Hedging | Non-deliverable hedge on EUR exposure to CNY</t>
  </si>
  <si>
    <t>Derivatives Not Designated as Hedging Instruments | Fair Value Hedging | Non-deliverable hedge on JPY exposure to CNY</t>
  </si>
  <si>
    <t>Derivatives Not Designated as Hedging Instruments | Fair Value Hedging | Hedge of USD cash-Swiss subsidiary</t>
  </si>
  <si>
    <t>Derivatives Not Designated as Hedging Instruments | Fair Value Hedging | Hedge of DKK Cash - USD Subsidiary [Member]</t>
  </si>
  <si>
    <t>Derivatives Not Designated as Hedging Instruments | Fair Value Hedging | Hedge of EUR Cash - UK Subsidiaries [Member]</t>
  </si>
  <si>
    <t>Derivatives Not Designated as Hedging Instruments | Fair Value Hedging | Other Current Assets</t>
  </si>
  <si>
    <t>Foreign Currency Derivative Instruments Not Designated as Hedging Instruments, Asset at Fair Value</t>
  </si>
  <si>
    <t>Derivatives Not Designated as Hedging Instruments | Fair Value Hedging | Other Current Assets | Non-deliverable hedge on USD exposure to CNY</t>
  </si>
  <si>
    <t>Derivatives Not Designated as Hedging Instruments | Fair Value Hedging | Other Current Assets | Non-deliverable hedge on EUR exposure to CNY</t>
  </si>
  <si>
    <t>Derivatives Not Designated as Hedging Instruments | Fair Value Hedging | Other Current Assets | Non-deliverable hedge on JPY exposure to CNY</t>
  </si>
  <si>
    <t>Derivatives Not Designated as Hedging Instruments | Fair Value Hedging | Other Current Assets | Hedge of USD cash-Swiss subsidiary</t>
  </si>
  <si>
    <t>Derivatives Not Designated as Hedging Instruments | Fair Value Hedging | Other Current Assets | Hedge of DKK Cash - USD Subsidiary [Member]</t>
  </si>
  <si>
    <t>Derivatives Not Designated as Hedging Instruments | Fair Value Hedging | Other Current Assets | Hedge of EUR Cash - UK Subsidiaries [Member]</t>
  </si>
  <si>
    <t>Derivatives Not Designated as Hedging Instruments | Fair Value Hedging | Other Current Liabilities</t>
  </si>
  <si>
    <t>Foreign Currency Derivative Instruments Not Designated as Hedging Instruments, Liability at Fair Value</t>
  </si>
  <si>
    <t>Derivatives Not Designated as Hedging Instruments | Fair Value Hedging | Other Current Liabilities | Non-deliverable hedge on USD exposure to CNY</t>
  </si>
  <si>
    <t>Derivatives Not Designated as Hedging Instruments | Fair Value Hedging | Other Current Liabilities | Non-deliverable hedge on EUR exposure to CNY</t>
  </si>
  <si>
    <t>Derivatives Not Designated as Hedging Instruments | Fair Value Hedging | Other Current Liabilities | Non-deliverable hedge on JPY exposure to CNY</t>
  </si>
  <si>
    <t>Derivatives Not Designated as Hedging Instruments | Fair Value Hedging | Other Current Liabilities | Hedge of USD cash-Swiss subsidiary</t>
  </si>
  <si>
    <t>Derivatives Not Designated as Hedging Instruments | Fair Value Hedging | Other Current Liabilities | Hedge of DKK Cash - USD Subsidiary [Member]</t>
  </si>
  <si>
    <t>Derivatives Not Designated as Hedging Instruments | Fair Value Hedging | Other Current Liabilities | Hedge of EUR Cash - UK Subsidiaries [Member]</t>
  </si>
  <si>
    <t>Derivatives Not Designated as Hedging Instruments | Fair Value Hedging | Other Long-Term Liabilities</t>
  </si>
  <si>
    <t>Derivatives Not Designated as Hedging Instruments | Fair Value Hedging | Other Long-Term Liabilities | Non-deliverable hedge on USD exposure to CNY</t>
  </si>
  <si>
    <t>Derivatives Not Designated as Hedging Instruments | Fair Value Hedging | Other Long-Term Liabilities | Non-deliverable hedge on EUR exposure to CNY</t>
  </si>
  <si>
    <t>Derivatives Not Designated as Hedging Instruments | Fair Value Hedging | Other Long-Term Liabilities | Non-deliverable hedge on JPY exposure to CNY</t>
  </si>
  <si>
    <t>Derivatives Not Designated as Hedging Instruments | Fair Value Hedging | Other Long-Term Liabilities | Hedge of DKK Cash - USD Subsidiary [Member]</t>
  </si>
  <si>
    <t>Derivatives Not Designated as Hedging Instruments | Fair Value Hedging | Other Long-Term Liabilities | Hedge of EUR Cash - UK Subsidiaries [Member]</t>
  </si>
  <si>
    <t>Derivative Financial Instruments (Gains (Losses) Of Hedging Activities Recorded In Income) (Details) - USD ($) $ in Millions</t>
  </si>
  <si>
    <t>Derivatives Designated as Hedging Instruments | Cash Flow Hedging</t>
  </si>
  <si>
    <t>Derivative Instruments, Gain (Loss) [Line Items]</t>
  </si>
  <si>
    <t>Amount of (Gain) Loss Recorded in Income for the Year Ended December 31</t>
  </si>
  <si>
    <t>Derivatives Designated as Hedging Instruments | Fair Value Hedging | Other (income) expense, net</t>
  </si>
  <si>
    <t>Derivatives Not Designated as Hedging Instruments</t>
  </si>
  <si>
    <t>Interest rate cash flow hedges (1) | Interest expense</t>
  </si>
  <si>
    <t>Currency cash flow hedges | Derivatives Designated as Hedging Instruments | Cash Flow Hedging | Cost of goods sold</t>
  </si>
  <si>
    <t>Currency cash flow hedges | Derivatives Designated as Hedging Instruments | Cash Flow Hedging | Net sales</t>
  </si>
  <si>
    <t>Currency cash flow hedges | Derivatives Designated as Hedging Instruments | Cash Flow Hedging | Other (income) expense, net</t>
  </si>
  <si>
    <t>Hedge of USD cash-Swiss subsidiary | Derivatives Not Designated as Hedging Instruments | Other (income) expense, net</t>
  </si>
  <si>
    <t>Non-deliverable hedge on USD exposure to CNY | Derivatives Not Designated as Hedging Instruments | Other (income) expense, net</t>
  </si>
  <si>
    <t>Non-deliverable hedge on EUR exposure to CNY | Derivatives Not Designated as Hedging Instruments | Other (income) expense, net</t>
  </si>
  <si>
    <t>Non-deliverable hedge on JPY exposure to CNY | Derivatives Not Designated as Hedging Instruments | Other (income) expense, net</t>
  </si>
  <si>
    <t>Hedge of GBP Cash on USD Subsidiary [Member] | Derivatives Not Designated as Hedging Instruments | Other (income) expense, net</t>
  </si>
  <si>
    <t>Hedge of EUR cash-Swiss (2015 only), UK and USD subsidiaries | Derivatives Not Designated as Hedging Instruments | Other (income) expense, net</t>
  </si>
  <si>
    <t>Discontinued Operations | Derivatives Designated as Hedging Instruments | Net sales</t>
  </si>
  <si>
    <t>Contingencies (Details) $ in Millions</t>
  </si>
  <si>
    <t>Jan. 13, 2017USD ($)</t>
  </si>
  <si>
    <t>Sep. 08, 2016USD ($)</t>
  </si>
  <si>
    <t>Jun. 09, 2016USD ($)</t>
  </si>
  <si>
    <t>Dec. 15, 2015USD ($)</t>
  </si>
  <si>
    <t>Dec. 10, 2015USD ($)</t>
  </si>
  <si>
    <t>Dec. 04, 2015USD ($)</t>
  </si>
  <si>
    <t>Sep. 04, 2014assessment</t>
  </si>
  <si>
    <t>Jul. 01, 2014USD ($)</t>
  </si>
  <si>
    <t>Jun. 26, 2014USD ($)</t>
  </si>
  <si>
    <t>Apr. 17, 2014USD ($)</t>
  </si>
  <si>
    <t>Mar. 27, 2014USD ($)</t>
  </si>
  <si>
    <t>Jun. 21, 2013USD ($)</t>
  </si>
  <si>
    <t>Feb. 01, 2013USD ($)</t>
  </si>
  <si>
    <t>Dec. 18, 2012USD ($)</t>
  </si>
  <si>
    <t>Nov. 29, 2012direct_purchaser_class_action_case</t>
  </si>
  <si>
    <t>Oct. 04, 2012USD ($)</t>
  </si>
  <si>
    <t>Dec. 30, 2011USD ($)</t>
  </si>
  <si>
    <t>Dec. 22, 2011USD ($)</t>
  </si>
  <si>
    <t>May 23, 2011</t>
  </si>
  <si>
    <t>Nov. 15, 2010</t>
  </si>
  <si>
    <t>Apr. 16, 2009USD ($)</t>
  </si>
  <si>
    <t>Dec. 31, 2010USD ($)</t>
  </si>
  <si>
    <t>Dec. 31, 2013USD ($)</t>
  </si>
  <si>
    <t>Apr. 11, 2013direct_purchaser_class_action_case</t>
  </si>
  <si>
    <t>Contingencies [Line Items]</t>
  </si>
  <si>
    <t>Loss Contingency Accrual</t>
  </si>
  <si>
    <t>Loss Contingency Accrual, Payments</t>
  </si>
  <si>
    <t>Direct Purchaser and Indirect Purchaser Cases</t>
  </si>
  <si>
    <t>Loss Contingency, Pending Claims, Number | direct_purchaser_class_action_case</t>
  </si>
  <si>
    <t>Brazilian Value- Added Tax Matters</t>
  </si>
  <si>
    <t>Loss Contingency, Damages Sought, Value</t>
  </si>
  <si>
    <t>Loss Contingency, Estimate of Possible Loss</t>
  </si>
  <si>
    <t>Loss Contingency, Value Added Tax, Alleged Improper Offset</t>
  </si>
  <si>
    <t>Brazilian Tax Credit Matters</t>
  </si>
  <si>
    <t>Pending Litigation [Member] | Brazilian Value- Added Tax Matters</t>
  </si>
  <si>
    <t>Loss Contingency, Deposits for Interest and Penalties</t>
  </si>
  <si>
    <t>Loss Contingency, Range of Possible Loss, Portion Not Accrued</t>
  </si>
  <si>
    <t>Pending Litigation [Member] | Brazilian Tax Credit Matters</t>
  </si>
  <si>
    <t>Loss Contingency, Additional Assessments Issued, Number | assessment</t>
  </si>
  <si>
    <t>Pending Litigation [Member] | Antitrust, Patent Infringement, And Other Matters [Member]</t>
  </si>
  <si>
    <t>Polyurethane Foam Antitrust Litigation | Settled Litigation | Direct Purchaser Class Action Cases</t>
  </si>
  <si>
    <t>Loss Contingency, Damages Sought, Factor of Damages Allegedly Suffered</t>
  </si>
  <si>
    <t>300.00%</t>
  </si>
  <si>
    <t>Polyurethane Foam Antitrust Litigation | Settled Litigation | Indirect Purchaser Class Action Cases [Member]</t>
  </si>
  <si>
    <t>Lacrosse Furniture Company v.s. Future Foam, Inc. [Member] | Pending Litigation [Member] | Direct Purchaser and Indirect Purchaser Cases</t>
  </si>
  <si>
    <t>Loss Contingency, New Claims Filed, Number | direct_purchaser_class_action_case</t>
  </si>
  <si>
    <t>CAP Carpet, Inc. v. Future Foam, Inc. [Member]</t>
  </si>
  <si>
    <t>Loss Contingency, Damages Sought, Statutory Interest Rate</t>
  </si>
  <si>
    <t>Loss Contingency Accrual, Provision</t>
  </si>
  <si>
    <t>Maximum | CAP Carpet, Inc. v. Future Foam, Inc. [Member]</t>
  </si>
  <si>
    <t>Subsequent Event | Lacrosse Furniture Company v.s. Future Foam, Inc. [Member]</t>
  </si>
  <si>
    <t>Contingencies - Accrual for Probable Losses (Details) - USD ($) $ in Millions</t>
  </si>
  <si>
    <t>Loss Contingency Accrual [Roll Forward]</t>
  </si>
  <si>
    <t>Litigation contingency accrual - Beginning of period</t>
  </si>
  <si>
    <t>Cash payments</t>
  </si>
  <si>
    <t>Litigation contingency accrual - End of period</t>
  </si>
  <si>
    <t>Quarterly Summary Of Earnings (Schedule Of Quarterly Summary Of Earnings) (Details) - USD ($) $ / shares in Units, $ in Millions</t>
  </si>
  <si>
    <t>Quarterly Financial Information [Line Items]</t>
  </si>
  <si>
    <t>Earnings per share from continuing operations attributable to Leggett &amp; Platt, Inc. common shareholders, Basic (in dollars per share)</t>
  </si>
  <si>
    <t>Earnings per share from continuing operations attributable to Leggett &amp; Platt, Inc. common shareholders, Diluted (in dollars per share)</t>
  </si>
  <si>
    <t>Earnings (loss) per share from discontinued operations attributable to Leggett &amp; Platt, Inc. common shareholders, Basic (in dollars per share)</t>
  </si>
  <si>
    <t>Earnings (loss) per share from discontinued operations attributable to Leggett &amp; Platt, Inc. common shareholders, Diluted (in dollars per share)</t>
  </si>
  <si>
    <t>[7]</t>
  </si>
  <si>
    <t>Gain (Loss) on Disposition of Business</t>
  </si>
  <si>
    <t>Loss Contingency Accrual, Period Increase (Decrease)</t>
  </si>
  <si>
    <t>Continuing Operations | Specialized Products:</t>
  </si>
  <si>
    <t>Valuation And Qualifying Accounts And Reserves (Details) - USD ($) $ in Millions</t>
  </si>
  <si>
    <t>Allowance for doubtful receivables</t>
  </si>
  <si>
    <t>Movement in Valuation Allowances and Reserves [Roll Forward]</t>
  </si>
  <si>
    <t>Balance at Beginning of Period</t>
  </si>
  <si>
    <t>Additions Charged to Cost and Expenses</t>
  </si>
  <si>
    <t>Deductions</t>
  </si>
  <si>
    <t>Balance at End of Period</t>
  </si>
  <si>
    <t>Excess and obsolete inventory reserve, LIFO basis</t>
  </si>
  <si>
    <t>Tax valuation allowance</t>
  </si>
  <si>
    <t>Uncollectible accounts charged off, net of recoveri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SBP &quot;#,##0_);_(&quot;SBP &quot;(#,##0)" numFmtId="168"/>
    <numFmt formatCode="_(&quot;ESUP &quot;#,##0_);_(&quot;ESUP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84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133744022</v>
      </c>
    </row>
    <row r="15" spans="1:4">
      <c r="A15" s="4" t="s">
        <v>25</v>
      </c>
      <c r="B15" s="4" t="s">
        <v>26</v>
      </c>
    </row>
    <row r="16" spans="1:4">
      <c r="A16" s="4" t="s">
        <v>27</v>
      </c>
      <c r="B16" s="4" t="s">
        <v>28</v>
      </c>
    </row>
    <row r="17" spans="1:4">
      <c r="A17" s="4" t="s">
        <v>29</v>
      </c>
      <c r="B17" s="4" t="s">
        <v>26</v>
      </c>
    </row>
    <row r="18" spans="1:4">
      <c r="A18" s="4" t="s">
        <v>30</v>
      </c>
      <c r="D18" s="6" t="n">
        <v>6600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439</v>
      </c>
    </row>
    <row r="2" spans="1:2">
      <c r="A2" s="3" t="s">
        <v>236</v>
      </c>
    </row>
    <row r="3" spans="1:2">
      <c r="A3" s="5" t="n">
        <v>2017</v>
      </c>
      <c r="B3" s="7" t="n">
        <v>16.2</v>
      </c>
    </row>
    <row r="4" spans="1:2">
      <c r="A4" s="5" t="n">
        <v>2018</v>
      </c>
      <c r="B4" s="8" t="n">
        <v>16.2</v>
      </c>
    </row>
    <row r="5" spans="1:2">
      <c r="A5" s="5" t="n">
        <v>2019</v>
      </c>
      <c r="B5" s="8" t="n">
        <v>16.1</v>
      </c>
    </row>
    <row r="6" spans="1:2">
      <c r="A6" s="5" t="n">
        <v>2020</v>
      </c>
      <c r="B6" s="8" t="n">
        <v>16.1</v>
      </c>
    </row>
    <row r="7" spans="1:2">
      <c r="A7" s="5" t="n">
        <v>2021</v>
      </c>
      <c r="B7" s="8" t="n">
        <v>16.3</v>
      </c>
    </row>
    <row r="8" spans="1:2">
      <c r="A8" s="4" t="s">
        <v>1171</v>
      </c>
      <c r="B8" s="7" t="n">
        <v>84.099999999999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2</v>
      </c>
      <c r="D2" s="2" t="s">
        <v>33</v>
      </c>
    </row>
    <row r="3" spans="1:4">
      <c r="A3" s="3" t="s">
        <v>236</v>
      </c>
    </row>
    <row r="4" spans="1:4">
      <c r="A4" s="4" t="s">
        <v>1173</v>
      </c>
      <c r="B4" s="7" t="n">
        <v>6.1</v>
      </c>
      <c r="C4" s="7" t="n">
        <v>6.8</v>
      </c>
      <c r="D4" s="7" t="n">
        <v>7.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174</v>
      </c>
      <c r="B1" s="2" t="s">
        <v>1</v>
      </c>
    </row>
    <row r="2" spans="1:4">
      <c r="B2" s="2" t="s">
        <v>1175</v>
      </c>
      <c r="C2" s="2" t="s">
        <v>618</v>
      </c>
      <c r="D2" s="2" t="s">
        <v>623</v>
      </c>
    </row>
    <row r="3" spans="1:4">
      <c r="A3" s="3" t="s">
        <v>1176</v>
      </c>
    </row>
    <row r="4" spans="1:4">
      <c r="A4" s="4" t="s">
        <v>1177</v>
      </c>
      <c r="B4" s="6" t="n">
        <v>178400000</v>
      </c>
      <c r="C4" s="6" t="n">
        <v>200000000</v>
      </c>
    </row>
    <row r="5" spans="1:4">
      <c r="A5" s="4" t="s">
        <v>1178</v>
      </c>
      <c r="B5" s="5" t="n">
        <v>21400000</v>
      </c>
      <c r="C5" s="5" t="n">
        <v>9400000</v>
      </c>
      <c r="D5" s="6" t="n">
        <v>10900000</v>
      </c>
    </row>
    <row r="6" spans="1:4">
      <c r="A6" s="4" t="s">
        <v>1179</v>
      </c>
      <c r="B6" s="5" t="n">
        <v>9200000</v>
      </c>
      <c r="C6" s="5" t="n">
        <v>6900000</v>
      </c>
    </row>
    <row r="7" spans="1:4">
      <c r="A7" s="4" t="s">
        <v>1180</v>
      </c>
      <c r="B7" s="5" t="n">
        <v>15400000</v>
      </c>
      <c r="C7" s="5" t="n">
        <v>10100000</v>
      </c>
    </row>
    <row r="8" spans="1:4">
      <c r="A8" s="4" t="s">
        <v>1181</v>
      </c>
      <c r="B8" s="5" t="n">
        <v>16700000</v>
      </c>
      <c r="C8" s="5" t="n">
        <v>22100000</v>
      </c>
      <c r="D8" s="5" t="n">
        <v>28200000</v>
      </c>
    </row>
    <row r="9" spans="1:4">
      <c r="A9" s="4" t="s">
        <v>1182</v>
      </c>
      <c r="B9" s="5" t="n">
        <v>9700000</v>
      </c>
    </row>
    <row r="10" spans="1:4">
      <c r="A10" s="4" t="s">
        <v>1089</v>
      </c>
      <c r="B10" s="6" t="n">
        <v>900000</v>
      </c>
      <c r="C10" s="6" t="n">
        <v>1500000</v>
      </c>
      <c r="D10" s="6" t="n">
        <v>600000</v>
      </c>
    </row>
    <row r="11" spans="1:4">
      <c r="A11" s="4" t="s">
        <v>1183</v>
      </c>
      <c r="B11" s="4" t="s">
        <v>1184</v>
      </c>
    </row>
    <row r="12" spans="1:4">
      <c r="A12" s="4" t="s">
        <v>1185</v>
      </c>
      <c r="B12" s="4" t="s">
        <v>463</v>
      </c>
    </row>
    <row r="13" spans="1:4">
      <c r="A13" s="4" t="s">
        <v>1186</v>
      </c>
      <c r="B13" s="6" t="n">
        <v>10000000</v>
      </c>
    </row>
    <row r="14" spans="1:4">
      <c r="A14" s="4" t="s">
        <v>1187</v>
      </c>
      <c r="B14" s="5" t="n">
        <v>762800000</v>
      </c>
    </row>
    <row r="15" spans="1:4">
      <c r="A15" s="4" t="s">
        <v>1188</v>
      </c>
      <c r="B15" s="6" t="n">
        <v>131200000</v>
      </c>
    </row>
    <row r="16" spans="1:4">
      <c r="A16" s="4" t="s">
        <v>676</v>
      </c>
    </row>
    <row r="17" spans="1:4">
      <c r="A17" s="3" t="s">
        <v>1176</v>
      </c>
    </row>
    <row r="18" spans="1:4">
      <c r="A18" s="4" t="s">
        <v>1189</v>
      </c>
      <c r="B18" s="5" t="n">
        <v>8</v>
      </c>
    </row>
    <row r="19" spans="1:4">
      <c r="A19" s="4" t="s">
        <v>1190</v>
      </c>
    </row>
    <row r="20" spans="1:4">
      <c r="A20" s="3" t="s">
        <v>1176</v>
      </c>
    </row>
    <row r="21" spans="1:4">
      <c r="A21" s="4" t="s">
        <v>1189</v>
      </c>
      <c r="B21" s="5" t="n">
        <v>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1191</v>
      </c>
      <c r="B1" s="2" t="s">
        <v>474</v>
      </c>
      <c r="R1" s="2" t="s">
        <v>1</v>
      </c>
    </row>
    <row r="2" spans="1:20">
      <c r="B2" s="2" t="s">
        <v>2</v>
      </c>
      <c r="C2" s="2" t="s">
        <v>611</v>
      </c>
      <c r="D2" s="2" t="s">
        <v>655</v>
      </c>
      <c r="E2" s="2" t="s">
        <v>613</v>
      </c>
      <c r="F2" s="2" t="s">
        <v>4</v>
      </c>
      <c r="G2" s="2" t="s">
        <v>615</v>
      </c>
      <c r="H2" s="2" t="s">
        <v>656</v>
      </c>
      <c r="I2" s="2" t="s">
        <v>617</v>
      </c>
      <c r="J2" s="2" t="s">
        <v>32</v>
      </c>
      <c r="K2" s="2" t="s">
        <v>611</v>
      </c>
      <c r="L2" s="2" t="s">
        <v>522</v>
      </c>
      <c r="M2" s="2" t="s">
        <v>613</v>
      </c>
      <c r="N2" s="2" t="s">
        <v>657</v>
      </c>
      <c r="O2" s="2" t="s">
        <v>615</v>
      </c>
      <c r="P2" s="2" t="s">
        <v>514</v>
      </c>
      <c r="Q2" s="2" t="s">
        <v>617</v>
      </c>
      <c r="R2" s="2" t="s">
        <v>2</v>
      </c>
      <c r="S2" s="2" t="s">
        <v>32</v>
      </c>
      <c r="T2" s="2" t="s">
        <v>33</v>
      </c>
    </row>
    <row r="3" spans="1:20">
      <c r="A3" s="3" t="s">
        <v>239</v>
      </c>
    </row>
    <row r="4" spans="1:20">
      <c r="A4" s="4" t="s">
        <v>1192</v>
      </c>
      <c r="R4" s="7" t="n">
        <v>267.7</v>
      </c>
      <c r="S4" s="7" t="n">
        <v>254.2</v>
      </c>
      <c r="T4" s="7" t="n">
        <v>142.1</v>
      </c>
    </row>
    <row r="5" spans="1:20">
      <c r="A5" s="4" t="s">
        <v>1193</v>
      </c>
      <c r="R5" s="8" t="n">
        <v>219.4</v>
      </c>
      <c r="S5" s="8" t="n">
        <v>195.6</v>
      </c>
      <c r="T5" s="8" t="n">
        <v>153.4</v>
      </c>
    </row>
    <row r="6" spans="1:20">
      <c r="A6" s="4" t="s">
        <v>47</v>
      </c>
      <c r="B6" s="6" t="n">
        <v>110</v>
      </c>
      <c r="D6" s="7" t="n">
        <v>121.2</v>
      </c>
      <c r="F6" s="7" t="n">
        <v>137.2</v>
      </c>
      <c r="H6" s="7" t="n">
        <v>118.7</v>
      </c>
      <c r="J6" s="7" t="n">
        <v>106.5</v>
      </c>
      <c r="L6" s="7" t="n">
        <v>132.3</v>
      </c>
      <c r="N6" s="6" t="n">
        <v>109</v>
      </c>
      <c r="P6" s="6" t="n">
        <v>102</v>
      </c>
      <c r="R6" s="7" t="n">
        <v>487.1</v>
      </c>
      <c r="S6" s="7" t="n">
        <v>449.8</v>
      </c>
      <c r="T6" s="7" t="n">
        <v>295.5</v>
      </c>
    </row>
    <row r="7" spans="1:20"/>
    <row r="8" spans="1:20">
      <c r="A8" s="4" t="s">
        <v>41</v>
      </c>
      <c r="B8" s="4" t="s">
        <v>637</v>
      </c>
    </row>
    <row r="9" spans="1:20">
      <c r="A9" s="4" t="s">
        <v>480</v>
      </c>
      <c r="B9" s="4" t="s">
        <v>638</v>
      </c>
    </row>
    <row r="10" spans="1:20">
      <c r="A10" s="4" t="s">
        <v>485</v>
      </c>
      <c r="B10" s="4" t="s">
        <v>639</v>
      </c>
    </row>
    <row r="11" spans="1:20">
      <c r="A11" s="4" t="s">
        <v>489</v>
      </c>
      <c r="B11" s="4" t="s">
        <v>640</v>
      </c>
    </row>
    <row r="12" spans="1:20">
      <c r="A12" s="4" t="s">
        <v>493</v>
      </c>
      <c r="B12" s="4" t="s">
        <v>641</v>
      </c>
    </row>
    <row r="13" spans="1:20">
      <c r="A13" s="4" t="s">
        <v>617</v>
      </c>
      <c r="B13" s="4" t="s">
        <v>642</v>
      </c>
    </row>
  </sheetData>
  <mergeCells count="4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 ref="B11:T11"/>
    <mergeCell ref="B12:T12"/>
    <mergeCell ref="B13:T1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33</v>
      </c>
    </row>
    <row r="3" spans="1:4">
      <c r="A3" s="3" t="s">
        <v>1195</v>
      </c>
    </row>
    <row r="4" spans="1:4">
      <c r="A4" s="4" t="s">
        <v>1196</v>
      </c>
      <c r="B4" s="7" t="n">
        <v>55.7</v>
      </c>
      <c r="C4" s="7" t="n">
        <v>63.1</v>
      </c>
      <c r="D4" s="7" t="n">
        <v>38.4</v>
      </c>
    </row>
    <row r="5" spans="1:4">
      <c r="A5" s="4" t="s">
        <v>1197</v>
      </c>
      <c r="B5" s="8" t="n">
        <v>4.1</v>
      </c>
      <c r="C5" s="8" t="n">
        <v>7.6</v>
      </c>
      <c r="D5" s="8" t="n">
        <v>3.3</v>
      </c>
    </row>
    <row r="6" spans="1:4">
      <c r="A6" s="4" t="s">
        <v>1193</v>
      </c>
      <c r="B6" s="8" t="n">
        <v>42.5</v>
      </c>
      <c r="C6" s="5" t="n">
        <v>40</v>
      </c>
      <c r="D6" s="8" t="n">
        <v>29.8</v>
      </c>
    </row>
    <row r="7" spans="1:4">
      <c r="A7" s="4" t="s">
        <v>1198</v>
      </c>
      <c r="B7" s="8" t="n">
        <v>102.3</v>
      </c>
      <c r="C7" s="8" t="n">
        <v>110.7</v>
      </c>
      <c r="D7" s="8" t="n">
        <v>71.5</v>
      </c>
    </row>
    <row r="8" spans="1:4">
      <c r="A8" s="3" t="s">
        <v>1199</v>
      </c>
    </row>
    <row r="9" spans="1:4">
      <c r="A9" s="4" t="s">
        <v>1196</v>
      </c>
      <c r="B9" s="8" t="n">
        <v>13.1</v>
      </c>
      <c r="C9" s="8" t="n">
        <v>9.6</v>
      </c>
      <c r="D9" s="8" t="n">
        <v>-6.1</v>
      </c>
    </row>
    <row r="10" spans="1:4">
      <c r="A10" s="4" t="s">
        <v>1197</v>
      </c>
      <c r="B10" s="8" t="n">
        <v>2.3</v>
      </c>
      <c r="C10" s="8" t="n">
        <v>0.1</v>
      </c>
      <c r="D10" s="8" t="n">
        <v>2.1</v>
      </c>
    </row>
    <row r="11" spans="1:4">
      <c r="A11" s="4" t="s">
        <v>1193</v>
      </c>
      <c r="B11" s="8" t="n">
        <v>2.3</v>
      </c>
      <c r="C11" s="8" t="n">
        <v>1.4</v>
      </c>
      <c r="D11" s="8" t="n">
        <v>2.8</v>
      </c>
    </row>
    <row r="12" spans="1:4">
      <c r="A12" s="4" t="s">
        <v>1200</v>
      </c>
      <c r="B12" s="8" t="n">
        <v>17.7</v>
      </c>
      <c r="C12" s="8" t="n">
        <v>11.1</v>
      </c>
      <c r="D12" s="8" t="n">
        <v>-1.2</v>
      </c>
    </row>
    <row r="13" spans="1:4">
      <c r="A13" s="4" t="s">
        <v>1201</v>
      </c>
      <c r="B13" s="6" t="n">
        <v>120</v>
      </c>
      <c r="C13" s="7" t="n">
        <v>121.8</v>
      </c>
      <c r="D13" s="7" t="n">
        <v>7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33</v>
      </c>
    </row>
    <row r="3" spans="1:4">
      <c r="A3" s="3" t="s">
        <v>239</v>
      </c>
    </row>
    <row r="4" spans="1:4">
      <c r="A4" s="4" t="s">
        <v>1203</v>
      </c>
      <c r="B4" s="4" t="s">
        <v>847</v>
      </c>
      <c r="C4" s="4" t="s">
        <v>847</v>
      </c>
      <c r="D4" s="4" t="s">
        <v>847</v>
      </c>
    </row>
    <row r="5" spans="1:4">
      <c r="A5" s="4" t="s">
        <v>1204</v>
      </c>
      <c r="B5" s="4" t="s">
        <v>1205</v>
      </c>
      <c r="C5" s="4" t="s">
        <v>1206</v>
      </c>
      <c r="D5" s="4" t="s">
        <v>783</v>
      </c>
    </row>
    <row r="6" spans="1:4">
      <c r="A6" s="4" t="s">
        <v>1207</v>
      </c>
      <c r="B6" s="4" t="s">
        <v>1208</v>
      </c>
      <c r="C6" s="4" t="s">
        <v>1209</v>
      </c>
      <c r="D6" s="4" t="s">
        <v>1210</v>
      </c>
    </row>
    <row r="7" spans="1:4">
      <c r="A7" s="4" t="s">
        <v>1211</v>
      </c>
      <c r="B7" s="4" t="s">
        <v>538</v>
      </c>
      <c r="C7" s="4" t="s">
        <v>1212</v>
      </c>
      <c r="D7" s="4" t="s">
        <v>1213</v>
      </c>
    </row>
    <row r="8" spans="1:4">
      <c r="A8" s="4" t="s">
        <v>138</v>
      </c>
      <c r="B8" s="4" t="s">
        <v>1214</v>
      </c>
      <c r="C8" s="4" t="s">
        <v>1215</v>
      </c>
      <c r="D8" s="4" t="s">
        <v>1215</v>
      </c>
    </row>
    <row r="9" spans="1:4">
      <c r="A9" s="4" t="s">
        <v>1216</v>
      </c>
      <c r="B9" s="4" t="s">
        <v>1217</v>
      </c>
      <c r="C9" s="4" t="s">
        <v>544</v>
      </c>
      <c r="D9" s="4" t="s">
        <v>1217</v>
      </c>
    </row>
    <row r="10" spans="1:4">
      <c r="A10" s="4" t="s">
        <v>1218</v>
      </c>
      <c r="B10" s="4" t="s">
        <v>1219</v>
      </c>
      <c r="C10" s="4" t="s">
        <v>1220</v>
      </c>
      <c r="D10" s="4" t="s">
        <v>1219</v>
      </c>
    </row>
    <row r="11" spans="1:4">
      <c r="A11" s="4" t="s">
        <v>1221</v>
      </c>
      <c r="B11" s="4" t="s">
        <v>1222</v>
      </c>
      <c r="C11" s="4" t="s">
        <v>1222</v>
      </c>
      <c r="D11" s="4" t="s">
        <v>1223</v>
      </c>
    </row>
    <row r="12" spans="1:4">
      <c r="A12" s="4" t="s">
        <v>1224</v>
      </c>
      <c r="B12" s="4" t="s">
        <v>1219</v>
      </c>
      <c r="C12" s="4" t="s">
        <v>1212</v>
      </c>
      <c r="D12" s="4" t="s">
        <v>1225</v>
      </c>
    </row>
    <row r="13" spans="1:4">
      <c r="A13" s="4" t="s">
        <v>141</v>
      </c>
      <c r="B13" s="4" t="s">
        <v>1226</v>
      </c>
      <c r="C13" s="4" t="s">
        <v>544</v>
      </c>
      <c r="D13" s="4" t="s">
        <v>1219</v>
      </c>
    </row>
    <row r="14" spans="1:4">
      <c r="A14" s="4" t="s">
        <v>1227</v>
      </c>
      <c r="B14" s="4" t="s">
        <v>1228</v>
      </c>
      <c r="C14" s="4" t="s">
        <v>1229</v>
      </c>
      <c r="D14" s="4" t="s">
        <v>12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2</v>
      </c>
      <c r="D2" s="2" t="s">
        <v>33</v>
      </c>
    </row>
    <row r="3" spans="1:4">
      <c r="A3" s="3" t="s">
        <v>1232</v>
      </c>
    </row>
    <row r="4" spans="1:4">
      <c r="A4" s="4" t="s">
        <v>1233</v>
      </c>
      <c r="B4" s="7" t="n">
        <v>15.5</v>
      </c>
      <c r="C4" s="7" t="n">
        <v>19.8</v>
      </c>
      <c r="D4" s="7" t="n">
        <v>24.4</v>
      </c>
    </row>
    <row r="5" spans="1:4">
      <c r="A5" s="4" t="s">
        <v>1234</v>
      </c>
      <c r="B5" s="8" t="n">
        <v>0.3</v>
      </c>
      <c r="C5" s="8" t="n">
        <v>0.3</v>
      </c>
      <c r="D5" s="8" t="n">
        <v>0.1</v>
      </c>
    </row>
    <row r="6" spans="1:4">
      <c r="A6" s="4" t="s">
        <v>1235</v>
      </c>
      <c r="B6" s="5" t="n">
        <v>-1</v>
      </c>
      <c r="C6" s="8" t="n">
        <v>-0.5</v>
      </c>
      <c r="D6" s="8" t="n">
        <v>-2.4</v>
      </c>
    </row>
    <row r="7" spans="1:4">
      <c r="A7" s="4" t="s">
        <v>1236</v>
      </c>
      <c r="B7" s="8" t="n">
        <v>1.1</v>
      </c>
      <c r="C7" s="8" t="n">
        <v>1.3</v>
      </c>
      <c r="D7" s="8" t="n">
        <v>1.3</v>
      </c>
    </row>
    <row r="8" spans="1:4">
      <c r="A8" s="4" t="s">
        <v>1237</v>
      </c>
      <c r="B8" s="5" t="n">
        <v>0</v>
      </c>
      <c r="C8" s="8" t="n">
        <v>-1.3</v>
      </c>
      <c r="D8" s="5" t="n">
        <v>-1</v>
      </c>
    </row>
    <row r="9" spans="1:4">
      <c r="A9" s="4" t="s">
        <v>1089</v>
      </c>
      <c r="B9" s="8" t="n">
        <v>-0.9</v>
      </c>
      <c r="C9" s="8" t="n">
        <v>-1.5</v>
      </c>
      <c r="D9" s="8" t="n">
        <v>-0.6</v>
      </c>
    </row>
    <row r="10" spans="1:4">
      <c r="A10" s="4" t="s">
        <v>1238</v>
      </c>
      <c r="B10" s="8" t="n">
        <v>-2.9</v>
      </c>
      <c r="C10" s="8" t="n">
        <v>-2.6</v>
      </c>
      <c r="D10" s="5" t="n">
        <v>-2</v>
      </c>
    </row>
    <row r="11" spans="1:4">
      <c r="A11" s="4" t="s">
        <v>1239</v>
      </c>
      <c r="B11" s="8" t="n">
        <v>12.1</v>
      </c>
      <c r="C11" s="8" t="n">
        <v>15.5</v>
      </c>
      <c r="D11" s="8" t="n">
        <v>19.8</v>
      </c>
    </row>
    <row r="12" spans="1:4">
      <c r="A12" s="4" t="s">
        <v>1240</v>
      </c>
      <c r="B12" s="5" t="n">
        <v>4</v>
      </c>
      <c r="C12" s="5" t="n">
        <v>6</v>
      </c>
      <c r="D12" s="8" t="n">
        <v>7.6</v>
      </c>
    </row>
    <row r="13" spans="1:4">
      <c r="A13" s="4" t="s">
        <v>1241</v>
      </c>
      <c r="B13" s="8" t="n">
        <v>0.6</v>
      </c>
      <c r="C13" s="8" t="n">
        <v>0.6</v>
      </c>
      <c r="D13" s="8" t="n">
        <v>0.8</v>
      </c>
    </row>
    <row r="14" spans="1:4">
      <c r="A14" s="4" t="s">
        <v>1242</v>
      </c>
      <c r="B14" s="7" t="n">
        <v>16.7</v>
      </c>
      <c r="C14" s="7" t="n">
        <v>22.1</v>
      </c>
      <c r="D14" s="7" t="n">
        <v>28.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2</v>
      </c>
    </row>
    <row r="2" spans="1:3">
      <c r="A2" s="3" t="s">
        <v>1176</v>
      </c>
    </row>
    <row r="3" spans="1:3">
      <c r="A3" s="4" t="s">
        <v>1244</v>
      </c>
      <c r="B3" s="7" t="n">
        <v>201.3</v>
      </c>
      <c r="C3" s="7" t="n">
        <v>226.6</v>
      </c>
    </row>
    <row r="4" spans="1:3">
      <c r="A4" s="4" t="s">
        <v>1245</v>
      </c>
      <c r="B4" s="8" t="n">
        <v>208.8</v>
      </c>
      <c r="C4" s="8" t="n">
        <v>205.3</v>
      </c>
    </row>
    <row r="5" spans="1:3">
      <c r="A5" s="4" t="s">
        <v>1246</v>
      </c>
      <c r="B5" s="8" t="n">
        <v>-30.4</v>
      </c>
      <c r="C5" s="8" t="n">
        <v>-5.3</v>
      </c>
    </row>
    <row r="6" spans="1:3">
      <c r="A6" s="4" t="s">
        <v>1247</v>
      </c>
      <c r="B6" s="8" t="n">
        <v>-22.9</v>
      </c>
      <c r="C6" s="8" t="n">
        <v>-26.6</v>
      </c>
    </row>
    <row r="7" spans="1:3">
      <c r="A7" s="4" t="s">
        <v>1248</v>
      </c>
      <c r="B7" s="8" t="n">
        <v>178.4</v>
      </c>
      <c r="C7" s="5" t="n">
        <v>200</v>
      </c>
    </row>
    <row r="8" spans="1:3">
      <c r="A8" s="4" t="s">
        <v>1249</v>
      </c>
    </row>
    <row r="9" spans="1:3">
      <c r="A9" s="3" t="s">
        <v>1176</v>
      </c>
    </row>
    <row r="10" spans="1:3">
      <c r="A10" s="4" t="s">
        <v>1244</v>
      </c>
      <c r="B10" s="8" t="n">
        <v>5.9</v>
      </c>
      <c r="C10" s="8" t="n">
        <v>6.9</v>
      </c>
    </row>
    <row r="11" spans="1:3">
      <c r="A11" s="4" t="s">
        <v>1245</v>
      </c>
      <c r="B11" s="8" t="n">
        <v>57.3</v>
      </c>
      <c r="C11" s="8" t="n">
        <v>54.3</v>
      </c>
    </row>
    <row r="12" spans="1:3">
      <c r="A12" s="4" t="s">
        <v>76</v>
      </c>
    </row>
    <row r="13" spans="1:3">
      <c r="A13" s="3" t="s">
        <v>1176</v>
      </c>
    </row>
    <row r="14" spans="1:3">
      <c r="A14" s="4" t="s">
        <v>1244</v>
      </c>
      <c r="B14" s="8" t="n">
        <v>3.3</v>
      </c>
      <c r="C14" s="8" t="n">
        <v>2.8</v>
      </c>
    </row>
    <row r="15" spans="1:3">
      <c r="A15" s="4" t="s">
        <v>1245</v>
      </c>
      <c r="B15" s="8" t="n">
        <v>22.1</v>
      </c>
      <c r="C15" s="8" t="n">
        <v>26.5</v>
      </c>
    </row>
    <row r="16" spans="1:3">
      <c r="A16" s="4" t="s">
        <v>100</v>
      </c>
    </row>
    <row r="17" spans="1:3">
      <c r="A17" s="3" t="s">
        <v>1176</v>
      </c>
    </row>
    <row r="18" spans="1:3">
      <c r="A18" s="4" t="s">
        <v>1244</v>
      </c>
      <c r="B18" s="8" t="n">
        <v>93.3</v>
      </c>
      <c r="C18" s="8" t="n">
        <v>96.8</v>
      </c>
    </row>
    <row r="19" spans="1:3">
      <c r="A19" s="4" t="s">
        <v>1245</v>
      </c>
      <c r="B19" s="8" t="n">
        <v>0.3</v>
      </c>
      <c r="C19" s="5" t="n">
        <v>0</v>
      </c>
    </row>
    <row r="20" spans="1:3">
      <c r="A20" s="4" t="s">
        <v>1250</v>
      </c>
    </row>
    <row r="21" spans="1:3">
      <c r="A21" s="3" t="s">
        <v>1176</v>
      </c>
    </row>
    <row r="22" spans="1:3">
      <c r="A22" s="4" t="s">
        <v>1244</v>
      </c>
      <c r="B22" s="8" t="n">
        <v>48.2</v>
      </c>
      <c r="C22" s="8" t="n">
        <v>57.2</v>
      </c>
    </row>
    <row r="23" spans="1:3">
      <c r="A23" s="4" t="s">
        <v>1245</v>
      </c>
      <c r="B23" s="5" t="n">
        <v>0</v>
      </c>
      <c r="C23" s="5" t="n">
        <v>0</v>
      </c>
    </row>
    <row r="24" spans="1:3">
      <c r="A24" s="4" t="s">
        <v>1251</v>
      </c>
    </row>
    <row r="25" spans="1:3">
      <c r="A25" s="3" t="s">
        <v>1176</v>
      </c>
    </row>
    <row r="26" spans="1:3">
      <c r="A26" s="4" t="s">
        <v>1244</v>
      </c>
      <c r="B26" s="8" t="n">
        <v>31.4</v>
      </c>
      <c r="C26" s="8" t="n">
        <v>33.6</v>
      </c>
    </row>
    <row r="27" spans="1:3">
      <c r="A27" s="4" t="s">
        <v>1245</v>
      </c>
      <c r="B27" s="8" t="n">
        <v>0.9</v>
      </c>
      <c r="C27" s="8" t="n">
        <v>0.9</v>
      </c>
    </row>
    <row r="28" spans="1:3">
      <c r="A28" s="4" t="s">
        <v>1252</v>
      </c>
    </row>
    <row r="29" spans="1:3">
      <c r="A29" s="3" t="s">
        <v>1176</v>
      </c>
    </row>
    <row r="30" spans="1:3">
      <c r="A30" s="4" t="s">
        <v>1244</v>
      </c>
      <c r="B30" s="5" t="n">
        <v>0</v>
      </c>
      <c r="C30" s="5" t="n">
        <v>2</v>
      </c>
    </row>
    <row r="31" spans="1:3">
      <c r="A31" s="4" t="s">
        <v>1245</v>
      </c>
      <c r="B31" s="5" t="n">
        <v>0</v>
      </c>
      <c r="C31" s="5" t="n">
        <v>0</v>
      </c>
    </row>
    <row r="32" spans="1:3">
      <c r="A32" s="4" t="s">
        <v>1253</v>
      </c>
    </row>
    <row r="33" spans="1:3">
      <c r="A33" s="3" t="s">
        <v>1176</v>
      </c>
    </row>
    <row r="34" spans="1:3">
      <c r="A34" s="4" t="s">
        <v>1244</v>
      </c>
      <c r="B34" s="8" t="n">
        <v>1.1</v>
      </c>
      <c r="C34" s="8" t="n">
        <v>1.2</v>
      </c>
    </row>
    <row r="35" spans="1:3">
      <c r="A35" s="4" t="s">
        <v>1245</v>
      </c>
      <c r="B35" s="8" t="n">
        <v>107.6</v>
      </c>
      <c r="C35" s="8" t="n">
        <v>107.3</v>
      </c>
    </row>
    <row r="36" spans="1:3">
      <c r="A36" s="4" t="s">
        <v>1254</v>
      </c>
    </row>
    <row r="37" spans="1:3">
      <c r="A37" s="3" t="s">
        <v>1176</v>
      </c>
    </row>
    <row r="38" spans="1:3">
      <c r="A38" s="4" t="s">
        <v>1244</v>
      </c>
      <c r="B38" s="8" t="n">
        <v>9.9</v>
      </c>
      <c r="C38" s="5" t="n">
        <v>14</v>
      </c>
    </row>
    <row r="39" spans="1:3">
      <c r="A39" s="4" t="s">
        <v>1245</v>
      </c>
      <c r="B39" s="8" t="n">
        <v>1.7</v>
      </c>
      <c r="C39" s="8" t="n">
        <v>1.7</v>
      </c>
    </row>
    <row r="40" spans="1:3">
      <c r="A40" s="4" t="s">
        <v>1255</v>
      </c>
    </row>
    <row r="41" spans="1:3">
      <c r="A41" s="3" t="s">
        <v>1176</v>
      </c>
    </row>
    <row r="42" spans="1:3">
      <c r="A42" s="4" t="s">
        <v>1244</v>
      </c>
      <c r="B42" s="5" t="n">
        <v>0</v>
      </c>
      <c r="C42" s="5" t="n">
        <v>0</v>
      </c>
    </row>
    <row r="43" spans="1:3">
      <c r="A43" s="4" t="s">
        <v>1245</v>
      </c>
      <c r="B43" s="8" t="n">
        <v>9.199999999999999</v>
      </c>
      <c r="C43" s="8" t="n">
        <v>6.9</v>
      </c>
    </row>
    <row r="44" spans="1:3">
      <c r="A44" s="4" t="s">
        <v>1256</v>
      </c>
    </row>
    <row r="45" spans="1:3">
      <c r="A45" s="3" t="s">
        <v>1176</v>
      </c>
    </row>
    <row r="46" spans="1:3">
      <c r="A46" s="4" t="s">
        <v>1244</v>
      </c>
      <c r="B46" s="8" t="n">
        <v>5.3</v>
      </c>
      <c r="C46" s="8" t="n">
        <v>7.1</v>
      </c>
    </row>
    <row r="47" spans="1:3">
      <c r="A47" s="4" t="s">
        <v>1245</v>
      </c>
      <c r="B47" s="5" t="n">
        <v>0</v>
      </c>
      <c r="C47" s="5" t="n">
        <v>0</v>
      </c>
    </row>
    <row r="48" spans="1:3">
      <c r="A48" s="4" t="s">
        <v>649</v>
      </c>
    </row>
    <row r="49" spans="1:3">
      <c r="A49" s="3" t="s">
        <v>1176</v>
      </c>
    </row>
    <row r="50" spans="1:3">
      <c r="A50" s="4" t="s">
        <v>1244</v>
      </c>
      <c r="B50" s="8" t="n">
        <v>2.9</v>
      </c>
      <c r="C50" s="5" t="n">
        <v>5</v>
      </c>
    </row>
    <row r="51" spans="1:3">
      <c r="A51" s="4" t="s">
        <v>1245</v>
      </c>
      <c r="B51" s="7" t="n">
        <v>9.699999999999999</v>
      </c>
      <c r="C51" s="7" t="n">
        <v>7.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2</v>
      </c>
    </row>
    <row r="2" spans="1:3">
      <c r="A2" s="3" t="s">
        <v>239</v>
      </c>
    </row>
    <row r="3" spans="1:3">
      <c r="A3" s="4" t="s">
        <v>94</v>
      </c>
      <c r="B3" s="7" t="n">
        <v>23.9</v>
      </c>
      <c r="C3" s="7" t="n">
        <v>33.3</v>
      </c>
    </row>
    <row r="4" spans="1:3">
      <c r="A4" s="4" t="s">
        <v>106</v>
      </c>
      <c r="B4" s="8" t="n">
        <v>-54.3</v>
      </c>
      <c r="C4" s="8" t="n">
        <v>-38.6</v>
      </c>
    </row>
    <row r="5" spans="1:3">
      <c r="A5" s="4" t="s">
        <v>1246</v>
      </c>
      <c r="B5" s="7" t="n">
        <v>-30.4</v>
      </c>
      <c r="C5" s="7" t="n">
        <v>-5.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2</v>
      </c>
      <c r="D2" s="2" t="s">
        <v>33</v>
      </c>
    </row>
    <row r="3" spans="1:4">
      <c r="A3" s="3" t="s">
        <v>1259</v>
      </c>
    </row>
    <row r="4" spans="1:4">
      <c r="A4" s="4" t="s">
        <v>43</v>
      </c>
      <c r="B4" s="7" t="n">
        <v>-5.6</v>
      </c>
      <c r="C4" s="7" t="n">
        <v>-4.6</v>
      </c>
      <c r="D4" s="7" t="n">
        <v>-5.3</v>
      </c>
    </row>
    <row r="5" spans="1:4">
      <c r="A5" s="4" t="s">
        <v>1260</v>
      </c>
    </row>
    <row r="6" spans="1:4">
      <c r="A6" s="3" t="s">
        <v>1259</v>
      </c>
    </row>
    <row r="7" spans="1:4">
      <c r="A7" s="4" t="s">
        <v>43</v>
      </c>
      <c r="B7" s="8" t="n">
        <v>0.8</v>
      </c>
      <c r="C7" s="8" t="n">
        <v>1.6</v>
      </c>
      <c r="D7" s="8" t="n">
        <v>0.9</v>
      </c>
    </row>
    <row r="8" spans="1:4">
      <c r="A8" s="4" t="s">
        <v>1261</v>
      </c>
    </row>
    <row r="9" spans="1:4">
      <c r="A9" s="3" t="s">
        <v>1259</v>
      </c>
    </row>
    <row r="10" spans="1:4">
      <c r="A10" s="4" t="s">
        <v>43</v>
      </c>
      <c r="B10" s="8" t="n">
        <v>0.4</v>
      </c>
      <c r="C10" s="8" t="n">
        <v>2.2</v>
      </c>
      <c r="D10" s="8" t="n">
        <v>1.3</v>
      </c>
    </row>
    <row r="11" spans="1:4">
      <c r="A11" s="4" t="s">
        <v>1262</v>
      </c>
    </row>
    <row r="12" spans="1:4">
      <c r="A12" s="3" t="s">
        <v>1259</v>
      </c>
    </row>
    <row r="13" spans="1:4">
      <c r="A13" s="4" t="s">
        <v>43</v>
      </c>
      <c r="B13" s="8" t="n">
        <v>-2.1</v>
      </c>
      <c r="C13" s="8" t="n">
        <v>-2.1</v>
      </c>
      <c r="D13" s="8" t="n">
        <v>0.3</v>
      </c>
    </row>
    <row r="14" spans="1:4">
      <c r="A14" s="4" t="s">
        <v>1263</v>
      </c>
    </row>
    <row r="15" spans="1:4">
      <c r="A15" s="3" t="s">
        <v>1259</v>
      </c>
    </row>
    <row r="16" spans="1:4">
      <c r="A16" s="4" t="s">
        <v>43</v>
      </c>
      <c r="B16" s="8" t="n">
        <v>-0.3</v>
      </c>
      <c r="C16" s="8" t="n">
        <v>-0.9</v>
      </c>
      <c r="D16" s="5" t="n">
        <v>-1</v>
      </c>
    </row>
    <row r="17" spans="1:4">
      <c r="A17" s="4" t="s">
        <v>1264</v>
      </c>
    </row>
    <row r="18" spans="1:4">
      <c r="A18" s="3" t="s">
        <v>1259</v>
      </c>
    </row>
    <row r="19" spans="1:4">
      <c r="A19" s="4" t="s">
        <v>43</v>
      </c>
      <c r="B19" s="8" t="n">
        <v>-2.2</v>
      </c>
      <c r="C19" s="8" t="n">
        <v>0.3</v>
      </c>
      <c r="D19" s="8" t="n">
        <v>-1.2</v>
      </c>
    </row>
    <row r="20" spans="1:4">
      <c r="A20" s="4" t="s">
        <v>1265</v>
      </c>
    </row>
    <row r="21" spans="1:4">
      <c r="A21" s="3" t="s">
        <v>1259</v>
      </c>
    </row>
    <row r="22" spans="1:4">
      <c r="A22" s="4" t="s">
        <v>43</v>
      </c>
      <c r="B22" s="7" t="n">
        <v>-2.2</v>
      </c>
      <c r="C22" s="7" t="n">
        <v>-5.7</v>
      </c>
      <c r="D22" s="7" t="n">
        <v>-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1266</v>
      </c>
      <c r="B1" s="2" t="s">
        <v>474</v>
      </c>
      <c r="R1" s="2" t="s">
        <v>1</v>
      </c>
    </row>
    <row r="2" spans="1:20">
      <c r="B2" s="2" t="s">
        <v>2</v>
      </c>
      <c r="D2" s="2" t="s">
        <v>655</v>
      </c>
      <c r="E2" s="2" t="s">
        <v>613</v>
      </c>
      <c r="F2" s="2" t="s">
        <v>4</v>
      </c>
      <c r="G2" s="2" t="s">
        <v>615</v>
      </c>
      <c r="H2" s="2" t="s">
        <v>656</v>
      </c>
      <c r="J2" s="2" t="s">
        <v>32</v>
      </c>
      <c r="L2" s="2" t="s">
        <v>522</v>
      </c>
      <c r="M2" s="2" t="s">
        <v>613</v>
      </c>
      <c r="N2" s="2" t="s">
        <v>657</v>
      </c>
      <c r="O2" s="2" t="s">
        <v>615</v>
      </c>
      <c r="P2" s="2" t="s">
        <v>514</v>
      </c>
      <c r="R2" s="2" t="s">
        <v>2</v>
      </c>
      <c r="S2" s="2" t="s">
        <v>32</v>
      </c>
      <c r="T2" s="2" t="s">
        <v>33</v>
      </c>
    </row>
    <row r="3" spans="1:20">
      <c r="A3" s="3" t="s">
        <v>1267</v>
      </c>
    </row>
    <row r="4" spans="1:20">
      <c r="A4" s="4" t="s">
        <v>1268</v>
      </c>
      <c r="H4" s="7" t="n">
        <v>-91.09999999999999</v>
      </c>
      <c r="P4" s="7" t="n">
        <v>-2.6</v>
      </c>
      <c r="R4" s="7" t="n">
        <v>-91.09999999999999</v>
      </c>
      <c r="S4" s="7" t="n">
        <v>-2.6</v>
      </c>
      <c r="T4" s="7" t="n">
        <v>94.5</v>
      </c>
    </row>
    <row r="5" spans="1:20">
      <c r="A5" s="3" t="s">
        <v>1269</v>
      </c>
    </row>
    <row r="6" spans="1:20">
      <c r="A6" s="4" t="s">
        <v>1270</v>
      </c>
      <c r="R6" s="8" t="n">
        <v>-37.1</v>
      </c>
      <c r="S6" s="8" t="n">
        <v>-101.5</v>
      </c>
      <c r="T6" s="8" t="n">
        <v>-120.4</v>
      </c>
    </row>
    <row r="7" spans="1:20">
      <c r="A7" s="4" t="s">
        <v>1271</v>
      </c>
      <c r="R7" s="8" t="n">
        <v>18.1</v>
      </c>
      <c r="S7" s="8" t="n">
        <v>17.2</v>
      </c>
      <c r="T7" s="8" t="n">
        <v>7.5</v>
      </c>
    </row>
    <row r="8" spans="1:20">
      <c r="A8" s="4" t="s">
        <v>1272</v>
      </c>
      <c r="R8" s="8" t="n">
        <v>-4.6</v>
      </c>
      <c r="S8" s="8" t="n">
        <v>-4.7</v>
      </c>
      <c r="T8" s="8" t="n">
        <v>15.6</v>
      </c>
    </row>
    <row r="9" spans="1:20">
      <c r="A9" s="4" t="s">
        <v>1273</v>
      </c>
      <c r="R9" s="8" t="n">
        <v>1.1</v>
      </c>
      <c r="S9" s="8" t="n">
        <v>0.5</v>
      </c>
      <c r="T9" s="8" t="n">
        <v>0.2</v>
      </c>
    </row>
    <row r="10" spans="1:20">
      <c r="A10" s="4" t="s">
        <v>1274</v>
      </c>
      <c r="B10" s="7" t="n">
        <v>-113.6</v>
      </c>
      <c r="J10" s="7" t="n">
        <v>-91.09999999999999</v>
      </c>
      <c r="R10" s="8" t="n">
        <v>-113.6</v>
      </c>
      <c r="S10" s="8" t="n">
        <v>-91.09999999999999</v>
      </c>
      <c r="T10" s="8" t="n">
        <v>-2.6</v>
      </c>
    </row>
    <row r="11" spans="1:20">
      <c r="A11" s="4" t="s">
        <v>35</v>
      </c>
      <c r="B11" s="8" t="n">
        <v>903.7</v>
      </c>
      <c r="C11" s="4" t="s">
        <v>611</v>
      </c>
      <c r="D11" s="7" t="n">
        <v>948.9</v>
      </c>
      <c r="F11" s="7" t="n">
        <v>958.9</v>
      </c>
      <c r="H11" s="8" t="n">
        <v>938.4</v>
      </c>
      <c r="I11" s="4" t="s">
        <v>617</v>
      </c>
      <c r="J11" s="8" t="n">
        <v>944.6</v>
      </c>
      <c r="K11" s="4" t="s">
        <v>611</v>
      </c>
      <c r="L11" s="7" t="n">
        <v>1009.1</v>
      </c>
      <c r="N11" s="7" t="n">
        <v>997.3</v>
      </c>
      <c r="P11" s="8" t="n">
        <v>966.2</v>
      </c>
      <c r="Q11" s="4" t="s">
        <v>617</v>
      </c>
      <c r="R11" s="8" t="n">
        <v>3749.9</v>
      </c>
      <c r="S11" s="8" t="n">
        <v>3917.2</v>
      </c>
      <c r="T11" s="8" t="n">
        <v>3782.3</v>
      </c>
    </row>
    <row r="12" spans="1:20">
      <c r="A12" s="4" t="s">
        <v>45</v>
      </c>
      <c r="R12" s="8" t="n">
        <v>38.8</v>
      </c>
      <c r="S12" s="8" t="n">
        <v>41.1</v>
      </c>
      <c r="T12" s="8" t="n">
        <v>41.8</v>
      </c>
    </row>
    <row r="13" spans="1:20">
      <c r="A13" s="4" t="s">
        <v>1275</v>
      </c>
      <c r="R13" s="8" t="n">
        <v>5.6</v>
      </c>
      <c r="S13" s="8" t="n">
        <v>4.6</v>
      </c>
      <c r="T13" s="8" t="n">
        <v>5.3</v>
      </c>
    </row>
    <row r="14" spans="1:20">
      <c r="A14" s="4" t="s">
        <v>1276</v>
      </c>
    </row>
    <row r="15" spans="1:20">
      <c r="A15" s="3" t="s">
        <v>1267</v>
      </c>
    </row>
    <row r="16" spans="1:20">
      <c r="A16" s="4" t="s">
        <v>1268</v>
      </c>
      <c r="H16" s="8" t="n">
        <v>-4.8</v>
      </c>
      <c r="P16" s="8" t="n">
        <v>86.8</v>
      </c>
      <c r="R16" s="8" t="n">
        <v>-4.8</v>
      </c>
      <c r="S16" s="8" t="n">
        <v>86.8</v>
      </c>
      <c r="T16" s="8" t="n">
        <v>158.3</v>
      </c>
    </row>
    <row r="17" spans="1:20">
      <c r="A17" s="3" t="s">
        <v>1269</v>
      </c>
    </row>
    <row r="18" spans="1:20">
      <c r="A18" s="4" t="s">
        <v>1270</v>
      </c>
      <c r="R18" s="8" t="n">
        <v>-33.2</v>
      </c>
      <c r="S18" s="8" t="n">
        <v>-88.5</v>
      </c>
      <c r="T18" s="8" t="n">
        <v>-71.7</v>
      </c>
    </row>
    <row r="19" spans="1:20">
      <c r="A19" s="4" t="s">
        <v>1271</v>
      </c>
      <c r="R19" s="8" t="n">
        <v>-1.7</v>
      </c>
      <c r="S19" s="8" t="n">
        <v>-3.6</v>
      </c>
      <c r="T19" s="5" t="n">
        <v>0</v>
      </c>
    </row>
    <row r="20" spans="1:20">
      <c r="A20" s="4" t="s">
        <v>1272</v>
      </c>
      <c r="R20" s="5" t="n">
        <v>0</v>
      </c>
      <c r="S20" s="5" t="n">
        <v>0</v>
      </c>
      <c r="T20" s="5" t="n">
        <v>0</v>
      </c>
    </row>
    <row r="21" spans="1:20">
      <c r="A21" s="4" t="s">
        <v>1273</v>
      </c>
      <c r="R21" s="8" t="n">
        <v>1.1</v>
      </c>
      <c r="S21" s="8" t="n">
        <v>0.5</v>
      </c>
      <c r="T21" s="8" t="n">
        <v>0.2</v>
      </c>
    </row>
    <row r="22" spans="1:20">
      <c r="A22" s="4" t="s">
        <v>1274</v>
      </c>
      <c r="B22" s="8" t="n">
        <v>-38.6</v>
      </c>
      <c r="J22" s="8" t="n">
        <v>-4.8</v>
      </c>
      <c r="R22" s="8" t="n">
        <v>-38.6</v>
      </c>
      <c r="S22" s="8" t="n">
        <v>-4.8</v>
      </c>
      <c r="T22" s="8" t="n">
        <v>86.8</v>
      </c>
    </row>
    <row r="23" spans="1:20">
      <c r="A23" s="4" t="s">
        <v>1277</v>
      </c>
    </row>
    <row r="24" spans="1:20">
      <c r="A24" s="3" t="s">
        <v>1267</v>
      </c>
    </row>
    <row r="25" spans="1:20">
      <c r="A25" s="4" t="s">
        <v>1268</v>
      </c>
      <c r="H25" s="8" t="n">
        <v>-28.2</v>
      </c>
      <c r="P25" s="8" t="n">
        <v>-20.1</v>
      </c>
      <c r="R25" s="8" t="n">
        <v>-28.2</v>
      </c>
      <c r="S25" s="8" t="n">
        <v>-20.1</v>
      </c>
      <c r="T25" s="8" t="n">
        <v>-23.5</v>
      </c>
    </row>
    <row r="26" spans="1:20">
      <c r="A26" s="3" t="s">
        <v>1269</v>
      </c>
    </row>
    <row r="27" spans="1:20">
      <c r="A27" s="4" t="s">
        <v>1270</v>
      </c>
      <c r="R27" s="8" t="n">
        <v>-0.9</v>
      </c>
      <c r="S27" s="8" t="n">
        <v>-13.1</v>
      </c>
      <c r="T27" s="8" t="n">
        <v>0.8</v>
      </c>
    </row>
    <row r="28" spans="1:20">
      <c r="A28" s="4" t="s">
        <v>1271</v>
      </c>
      <c r="R28" s="8" t="n">
        <v>15.3</v>
      </c>
      <c r="S28" s="8" t="n">
        <v>3.5</v>
      </c>
      <c r="T28" s="8" t="n">
        <v>4.4</v>
      </c>
    </row>
    <row r="29" spans="1:20">
      <c r="A29" s="4" t="s">
        <v>1272</v>
      </c>
      <c r="R29" s="5" t="n">
        <v>-4</v>
      </c>
      <c r="S29" s="8" t="n">
        <v>1.5</v>
      </c>
      <c r="T29" s="8" t="n">
        <v>-1.8</v>
      </c>
    </row>
    <row r="30" spans="1:20">
      <c r="A30" s="4" t="s">
        <v>1273</v>
      </c>
      <c r="R30" s="5" t="n">
        <v>0</v>
      </c>
      <c r="S30" s="5" t="n">
        <v>0</v>
      </c>
      <c r="T30" s="5" t="n">
        <v>0</v>
      </c>
    </row>
    <row r="31" spans="1:20">
      <c r="A31" s="4" t="s">
        <v>1274</v>
      </c>
      <c r="B31" s="8" t="n">
        <v>-17.8</v>
      </c>
      <c r="J31" s="8" t="n">
        <v>-28.2</v>
      </c>
      <c r="R31" s="8" t="n">
        <v>-17.8</v>
      </c>
      <c r="S31" s="8" t="n">
        <v>-28.2</v>
      </c>
      <c r="T31" s="8" t="n">
        <v>-20.1</v>
      </c>
    </row>
    <row r="32" spans="1:20">
      <c r="A32" s="4" t="s">
        <v>1278</v>
      </c>
    </row>
    <row r="33" spans="1:20">
      <c r="A33" s="3" t="s">
        <v>1267</v>
      </c>
    </row>
    <row r="34" spans="1:20">
      <c r="A34" s="4" t="s">
        <v>1268</v>
      </c>
      <c r="H34" s="7" t="n">
        <v>-58.1</v>
      </c>
      <c r="P34" s="7" t="n">
        <v>-69.3</v>
      </c>
      <c r="R34" s="8" t="n">
        <v>-58.1</v>
      </c>
      <c r="S34" s="8" t="n">
        <v>-69.3</v>
      </c>
      <c r="T34" s="8" t="n">
        <v>-40.3</v>
      </c>
    </row>
    <row r="35" spans="1:20">
      <c r="A35" s="3" t="s">
        <v>1269</v>
      </c>
    </row>
    <row r="36" spans="1:20">
      <c r="A36" s="4" t="s">
        <v>1270</v>
      </c>
      <c r="R36" s="5" t="n">
        <v>-3</v>
      </c>
      <c r="S36" s="8" t="n">
        <v>0.1</v>
      </c>
      <c r="T36" s="8" t="n">
        <v>-49.5</v>
      </c>
    </row>
    <row r="37" spans="1:20">
      <c r="A37" s="4" t="s">
        <v>1271</v>
      </c>
      <c r="R37" s="8" t="n">
        <v>4.5</v>
      </c>
      <c r="S37" s="8" t="n">
        <v>17.3</v>
      </c>
      <c r="T37" s="8" t="n">
        <v>3.1</v>
      </c>
    </row>
    <row r="38" spans="1:20">
      <c r="A38" s="4" t="s">
        <v>1272</v>
      </c>
      <c r="R38" s="8" t="n">
        <v>-0.6</v>
      </c>
      <c r="S38" s="8" t="n">
        <v>-6.2</v>
      </c>
      <c r="T38" s="8" t="n">
        <v>17.4</v>
      </c>
    </row>
    <row r="39" spans="1:20">
      <c r="A39" s="4" t="s">
        <v>1273</v>
      </c>
      <c r="R39" s="5" t="n">
        <v>0</v>
      </c>
      <c r="S39" s="5" t="n">
        <v>0</v>
      </c>
      <c r="T39" s="5" t="n">
        <v>0</v>
      </c>
    </row>
    <row r="40" spans="1:20">
      <c r="A40" s="4" t="s">
        <v>1274</v>
      </c>
      <c r="B40" s="7" t="n">
        <v>-57.2</v>
      </c>
      <c r="J40" s="7" t="n">
        <v>-58.1</v>
      </c>
      <c r="R40" s="8" t="n">
        <v>-57.2</v>
      </c>
      <c r="S40" s="8" t="n">
        <v>-58.1</v>
      </c>
      <c r="T40" s="8" t="n">
        <v>-69.3</v>
      </c>
    </row>
    <row r="41" spans="1:20">
      <c r="A41" s="4" t="s">
        <v>1279</v>
      </c>
    </row>
    <row r="42" spans="1:20">
      <c r="A42" s="3" t="s">
        <v>1269</v>
      </c>
    </row>
    <row r="43" spans="1:20">
      <c r="A43" s="4" t="s">
        <v>35</v>
      </c>
      <c r="R43" s="8" t="n">
        <v>10.6</v>
      </c>
      <c r="S43" s="8" t="n">
        <v>-0.6</v>
      </c>
      <c r="T43" s="8" t="n">
        <v>0.4</v>
      </c>
    </row>
    <row r="44" spans="1:20">
      <c r="A44" s="4" t="s">
        <v>1280</v>
      </c>
      <c r="R44" s="5" t="n">
        <v>5</v>
      </c>
      <c r="S44" s="8" t="n">
        <v>17.3</v>
      </c>
      <c r="T44" s="8" t="n">
        <v>3.1</v>
      </c>
    </row>
    <row r="45" spans="1:20">
      <c r="A45" s="4" t="s">
        <v>45</v>
      </c>
      <c r="R45" s="8" t="n">
        <v>4.2</v>
      </c>
      <c r="S45" s="8" t="n">
        <v>4.1</v>
      </c>
      <c r="T45" s="5" t="n">
        <v>4</v>
      </c>
    </row>
    <row r="46" spans="1:20">
      <c r="A46" s="4" t="s">
        <v>1275</v>
      </c>
      <c r="R46" s="8" t="n">
        <v>-1.7</v>
      </c>
      <c r="S46" s="8" t="n">
        <v>-3.6</v>
      </c>
      <c r="T46" s="5" t="n">
        <v>0</v>
      </c>
    </row>
    <row r="47" spans="1:20">
      <c r="A47" s="4" t="s">
        <v>1281</v>
      </c>
    </row>
    <row r="48" spans="1:20">
      <c r="A48" s="3" t="s">
        <v>1269</v>
      </c>
    </row>
    <row r="49" spans="1:20">
      <c r="A49" s="4" t="s">
        <v>35</v>
      </c>
      <c r="R49" s="5" t="n">
        <v>0</v>
      </c>
      <c r="S49" s="5" t="n">
        <v>0</v>
      </c>
      <c r="T49" s="5" t="n">
        <v>0</v>
      </c>
    </row>
    <row r="50" spans="1:20">
      <c r="A50" s="4" t="s">
        <v>1280</v>
      </c>
      <c r="R50" s="5" t="n">
        <v>0</v>
      </c>
      <c r="S50" s="5" t="n">
        <v>0</v>
      </c>
      <c r="T50" s="5" t="n">
        <v>0</v>
      </c>
    </row>
    <row r="51" spans="1:20">
      <c r="A51" s="4" t="s">
        <v>45</v>
      </c>
      <c r="R51" s="5" t="n">
        <v>0</v>
      </c>
      <c r="S51" s="5" t="n">
        <v>0</v>
      </c>
      <c r="T51" s="5" t="n">
        <v>0</v>
      </c>
    </row>
    <row r="52" spans="1:20">
      <c r="A52" s="4" t="s">
        <v>1275</v>
      </c>
      <c r="R52" s="8" t="n">
        <v>-1.7</v>
      </c>
      <c r="S52" s="8" t="n">
        <v>-3.6</v>
      </c>
      <c r="T52" s="5" t="n">
        <v>0</v>
      </c>
    </row>
    <row r="53" spans="1:20">
      <c r="A53" s="4" t="s">
        <v>1282</v>
      </c>
    </row>
    <row r="54" spans="1:20">
      <c r="A54" s="3" t="s">
        <v>1269</v>
      </c>
    </row>
    <row r="55" spans="1:20">
      <c r="A55" s="4" t="s">
        <v>35</v>
      </c>
      <c r="R55" s="8" t="n">
        <v>10.6</v>
      </c>
      <c r="S55" s="8" t="n">
        <v>-0.6</v>
      </c>
      <c r="T55" s="8" t="n">
        <v>0.4</v>
      </c>
    </row>
    <row r="56" spans="1:20">
      <c r="A56" s="4" t="s">
        <v>1280</v>
      </c>
      <c r="R56" s="8" t="n">
        <v>0.5</v>
      </c>
      <c r="S56" s="5" t="n">
        <v>0</v>
      </c>
      <c r="T56" s="5" t="n">
        <v>0</v>
      </c>
    </row>
    <row r="57" spans="1:20">
      <c r="A57" s="4" t="s">
        <v>45</v>
      </c>
      <c r="R57" s="8" t="n">
        <v>4.2</v>
      </c>
      <c r="S57" s="8" t="n">
        <v>4.1</v>
      </c>
      <c r="T57" s="5" t="n">
        <v>4</v>
      </c>
    </row>
    <row r="58" spans="1:20">
      <c r="A58" s="4" t="s">
        <v>1275</v>
      </c>
      <c r="R58" s="5" t="n">
        <v>0</v>
      </c>
      <c r="S58" s="5" t="n">
        <v>0</v>
      </c>
      <c r="T58" s="5" t="n">
        <v>0</v>
      </c>
    </row>
    <row r="59" spans="1:20">
      <c r="A59" s="4" t="s">
        <v>1283</v>
      </c>
    </row>
    <row r="60" spans="1:20">
      <c r="A60" s="3" t="s">
        <v>1269</v>
      </c>
    </row>
    <row r="61" spans="1:20">
      <c r="A61" s="4" t="s">
        <v>35</v>
      </c>
      <c r="R61" s="5" t="n">
        <v>0</v>
      </c>
      <c r="S61" s="5" t="n">
        <v>0</v>
      </c>
      <c r="T61" s="5" t="n">
        <v>0</v>
      </c>
    </row>
    <row r="62" spans="1:20">
      <c r="A62" s="4" t="s">
        <v>1280</v>
      </c>
      <c r="R62" s="8" t="n">
        <v>4.5</v>
      </c>
      <c r="S62" s="8" t="n">
        <v>17.3</v>
      </c>
      <c r="T62" s="8" t="n">
        <v>3.1</v>
      </c>
    </row>
    <row r="63" spans="1:20">
      <c r="A63" s="4" t="s">
        <v>45</v>
      </c>
      <c r="R63" s="5" t="n">
        <v>0</v>
      </c>
      <c r="S63" s="5" t="n">
        <v>0</v>
      </c>
      <c r="T63" s="5" t="n">
        <v>0</v>
      </c>
    </row>
    <row r="64" spans="1:20">
      <c r="A64" s="4" t="s">
        <v>1275</v>
      </c>
      <c r="R64" s="6" t="n">
        <v>0</v>
      </c>
      <c r="S64" s="6" t="n">
        <v>0</v>
      </c>
      <c r="T64" s="6" t="n">
        <v>0</v>
      </c>
    </row>
    <row r="65" spans="1:20"/>
    <row r="66" spans="1:20">
      <c r="A66" s="4" t="s">
        <v>41</v>
      </c>
      <c r="B66" s="4" t="s">
        <v>637</v>
      </c>
    </row>
    <row r="67" spans="1:20">
      <c r="A67" s="4" t="s">
        <v>480</v>
      </c>
      <c r="B67" s="4" t="s">
        <v>638</v>
      </c>
    </row>
    <row r="68" spans="1:20">
      <c r="A68" s="4" t="s">
        <v>485</v>
      </c>
      <c r="B68" s="4" t="s">
        <v>639</v>
      </c>
    </row>
    <row r="69" spans="1:20">
      <c r="A69" s="4" t="s">
        <v>489</v>
      </c>
      <c r="B69" s="4" t="s">
        <v>640</v>
      </c>
    </row>
    <row r="70" spans="1:20">
      <c r="A70" s="4" t="s">
        <v>493</v>
      </c>
      <c r="B70" s="4" t="s">
        <v>641</v>
      </c>
    </row>
    <row r="71" spans="1:20">
      <c r="A71" s="4" t="s">
        <v>617</v>
      </c>
      <c r="B71" s="4" t="s">
        <v>642</v>
      </c>
    </row>
  </sheetData>
  <mergeCells count="262">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D54:E54"/>
    <mergeCell ref="F54:G54"/>
    <mergeCell ref="L54:M54"/>
    <mergeCell ref="N54:O54"/>
    <mergeCell ref="D55:E55"/>
    <mergeCell ref="F55:G55"/>
    <mergeCell ref="L55:M55"/>
    <mergeCell ref="N55:O55"/>
    <mergeCell ref="D56:E56"/>
    <mergeCell ref="F56:G56"/>
    <mergeCell ref="L56:M56"/>
    <mergeCell ref="N56:O56"/>
    <mergeCell ref="D57:E57"/>
    <mergeCell ref="F57:G57"/>
    <mergeCell ref="L57:M57"/>
    <mergeCell ref="N57:O57"/>
    <mergeCell ref="D58:E58"/>
    <mergeCell ref="F58:G58"/>
    <mergeCell ref="L58:M58"/>
    <mergeCell ref="N58:O58"/>
    <mergeCell ref="D59:E59"/>
    <mergeCell ref="F59:G59"/>
    <mergeCell ref="L59:M59"/>
    <mergeCell ref="N59:O59"/>
    <mergeCell ref="D60:E60"/>
    <mergeCell ref="F60:G60"/>
    <mergeCell ref="L60:M60"/>
    <mergeCell ref="N60:O60"/>
    <mergeCell ref="D61:E61"/>
    <mergeCell ref="F61:G61"/>
    <mergeCell ref="L61:M61"/>
    <mergeCell ref="N61:O61"/>
    <mergeCell ref="D62:E62"/>
    <mergeCell ref="F62:G62"/>
    <mergeCell ref="L62:M62"/>
    <mergeCell ref="N62:O62"/>
    <mergeCell ref="D63:E63"/>
    <mergeCell ref="F63:G63"/>
    <mergeCell ref="L63:M63"/>
    <mergeCell ref="N63:O63"/>
    <mergeCell ref="D64:E64"/>
    <mergeCell ref="F64:G64"/>
    <mergeCell ref="L64:M64"/>
    <mergeCell ref="N64:O64"/>
    <mergeCell ref="A65:T65"/>
    <mergeCell ref="B66:T66"/>
    <mergeCell ref="B67:T67"/>
    <mergeCell ref="B68:T68"/>
    <mergeCell ref="B69:T69"/>
    <mergeCell ref="B70:T70"/>
    <mergeCell ref="B71:T7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84</v>
      </c>
      <c r="B1" s="2" t="s">
        <v>2</v>
      </c>
      <c r="C1" s="2" t="s">
        <v>32</v>
      </c>
    </row>
    <row r="2" spans="1:3">
      <c r="A2" s="3" t="s">
        <v>248</v>
      </c>
    </row>
    <row r="3" spans="1:3">
      <c r="A3" s="4" t="s">
        <v>1285</v>
      </c>
      <c r="B3" s="6" t="n">
        <v>750</v>
      </c>
    </row>
    <row r="4" spans="1:3">
      <c r="A4" s="4" t="s">
        <v>1286</v>
      </c>
      <c r="B4" s="6" t="n">
        <v>0</v>
      </c>
      <c r="C4"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1287</v>
      </c>
      <c r="C1" s="2" t="s">
        <v>2</v>
      </c>
      <c r="D1" s="2" t="s">
        <v>32</v>
      </c>
    </row>
    <row r="2" spans="1:4">
      <c r="A2" s="4" t="s">
        <v>1288</v>
      </c>
    </row>
    <row r="3" spans="1:4">
      <c r="A3" s="3" t="s">
        <v>535</v>
      </c>
    </row>
    <row r="4" spans="1:4">
      <c r="A4" s="4" t="s">
        <v>1289</v>
      </c>
      <c r="C4" s="7" t="n">
        <v>0.8</v>
      </c>
      <c r="D4" s="7" t="n">
        <v>0.6</v>
      </c>
    </row>
    <row r="5" spans="1:4">
      <c r="A5" s="4" t="s">
        <v>1290</v>
      </c>
      <c r="C5" s="8" t="n">
        <v>173.4</v>
      </c>
      <c r="D5" s="8" t="n">
        <v>198.6</v>
      </c>
    </row>
    <row r="6" spans="1:4">
      <c r="A6" s="4" t="s">
        <v>1291</v>
      </c>
      <c r="C6" s="8" t="n">
        <v>4.1</v>
      </c>
      <c r="D6" s="8" t="n">
        <v>14.8</v>
      </c>
    </row>
    <row r="7" spans="1:4">
      <c r="A7" s="4" t="s">
        <v>1292</v>
      </c>
      <c r="C7" s="8" t="n">
        <v>29.7</v>
      </c>
      <c r="D7" s="5" t="n">
        <v>37</v>
      </c>
    </row>
    <row r="8" spans="1:4">
      <c r="A8" s="13" t="n">
        <v>1</v>
      </c>
    </row>
    <row r="9" spans="1:4">
      <c r="A9" s="3" t="s">
        <v>535</v>
      </c>
    </row>
    <row r="10" spans="1:4">
      <c r="A10" s="4" t="s">
        <v>1289</v>
      </c>
      <c r="C10" s="5" t="n">
        <v>0</v>
      </c>
      <c r="D10" s="5" t="n">
        <v>0</v>
      </c>
    </row>
    <row r="11" spans="1:4">
      <c r="A11" s="4" t="s">
        <v>1290</v>
      </c>
      <c r="C11" s="8" t="n">
        <v>26.8</v>
      </c>
      <c r="D11" s="5" t="n">
        <v>22</v>
      </c>
    </row>
    <row r="12" spans="1:4">
      <c r="A12" s="4" t="s">
        <v>1291</v>
      </c>
      <c r="C12" s="5" t="n">
        <v>0</v>
      </c>
      <c r="D12" s="5" t="n">
        <v>0</v>
      </c>
    </row>
    <row r="13" spans="1:4">
      <c r="A13" s="4" t="s">
        <v>1292</v>
      </c>
      <c r="C13" s="8" t="n">
        <v>25.6</v>
      </c>
      <c r="D13" s="8" t="n">
        <v>22.2</v>
      </c>
    </row>
    <row r="14" spans="1:4">
      <c r="A14" s="13" t="n">
        <v>2</v>
      </c>
    </row>
    <row r="15" spans="1:4">
      <c r="A15" s="3" t="s">
        <v>535</v>
      </c>
    </row>
    <row r="16" spans="1:4">
      <c r="A16" s="4" t="s">
        <v>1289</v>
      </c>
      <c r="C16" s="8" t="n">
        <v>0.8</v>
      </c>
      <c r="D16" s="8" t="n">
        <v>0.6</v>
      </c>
    </row>
    <row r="17" spans="1:4">
      <c r="A17" s="4" t="s">
        <v>1290</v>
      </c>
      <c r="C17" s="8" t="n">
        <v>146.6</v>
      </c>
      <c r="D17" s="8" t="n">
        <v>176.6</v>
      </c>
    </row>
    <row r="18" spans="1:4">
      <c r="A18" s="4" t="s">
        <v>1291</v>
      </c>
      <c r="C18" s="8" t="n">
        <v>4.1</v>
      </c>
      <c r="D18" s="8" t="n">
        <v>14.8</v>
      </c>
    </row>
    <row r="19" spans="1:4">
      <c r="A19" s="4" t="s">
        <v>1292</v>
      </c>
      <c r="C19" s="8" t="n">
        <v>4.1</v>
      </c>
      <c r="D19" s="8" t="n">
        <v>14.8</v>
      </c>
    </row>
    <row r="20" spans="1:4">
      <c r="A20" s="13" t="n">
        <v>3</v>
      </c>
    </row>
    <row r="21" spans="1:4">
      <c r="A21" s="3" t="s">
        <v>535</v>
      </c>
    </row>
    <row r="22" spans="1:4">
      <c r="A22" s="4" t="s">
        <v>1289</v>
      </c>
      <c r="C22" s="5" t="n">
        <v>0</v>
      </c>
      <c r="D22" s="5" t="n">
        <v>0</v>
      </c>
    </row>
    <row r="23" spans="1:4">
      <c r="A23" s="4" t="s">
        <v>1290</v>
      </c>
      <c r="C23" s="5" t="n">
        <v>0</v>
      </c>
      <c r="D23" s="5" t="n">
        <v>0</v>
      </c>
    </row>
    <row r="24" spans="1:4">
      <c r="A24" s="4" t="s">
        <v>1291</v>
      </c>
      <c r="C24" s="5" t="n">
        <v>0</v>
      </c>
      <c r="D24" s="5" t="n">
        <v>0</v>
      </c>
    </row>
    <row r="25" spans="1:4">
      <c r="A25" s="4" t="s">
        <v>1292</v>
      </c>
      <c r="C25" s="5" t="n">
        <v>0</v>
      </c>
      <c r="D25" s="5" t="n">
        <v>0</v>
      </c>
    </row>
    <row r="26" spans="1:4">
      <c r="A26" s="4" t="s">
        <v>1293</v>
      </c>
    </row>
    <row r="27" spans="1:4">
      <c r="A27" s="3" t="s">
        <v>535</v>
      </c>
    </row>
    <row r="28" spans="1:4">
      <c r="A28" s="4" t="s">
        <v>1294</v>
      </c>
      <c r="C28" s="8" t="n">
        <v>145.8</v>
      </c>
      <c r="D28" s="5" t="n">
        <v>176</v>
      </c>
    </row>
    <row r="29" spans="1:4">
      <c r="A29" s="4" t="s">
        <v>1295</v>
      </c>
    </row>
    <row r="30" spans="1:4">
      <c r="A30" s="3" t="s">
        <v>535</v>
      </c>
    </row>
    <row r="31" spans="1:4">
      <c r="A31" s="4" t="s">
        <v>1294</v>
      </c>
      <c r="C31" s="5" t="n">
        <v>0</v>
      </c>
      <c r="D31" s="5" t="n">
        <v>0</v>
      </c>
    </row>
    <row r="32" spans="1:4">
      <c r="A32" s="4" t="s">
        <v>1296</v>
      </c>
    </row>
    <row r="33" spans="1:4">
      <c r="A33" s="3" t="s">
        <v>535</v>
      </c>
    </row>
    <row r="34" spans="1:4">
      <c r="A34" s="4" t="s">
        <v>1294</v>
      </c>
      <c r="C34" s="8" t="n">
        <v>145.8</v>
      </c>
      <c r="D34" s="5" t="n">
        <v>176</v>
      </c>
    </row>
    <row r="35" spans="1:4">
      <c r="A35" s="4" t="s">
        <v>1297</v>
      </c>
    </row>
    <row r="36" spans="1:4">
      <c r="A36" s="3" t="s">
        <v>535</v>
      </c>
    </row>
    <row r="37" spans="1:4">
      <c r="A37" s="4" t="s">
        <v>1294</v>
      </c>
      <c r="C37" s="5" t="n">
        <v>0</v>
      </c>
      <c r="D37" s="5" t="n">
        <v>0</v>
      </c>
    </row>
    <row r="38" spans="1:4">
      <c r="A38" s="4" t="s">
        <v>1298</v>
      </c>
    </row>
    <row r="39" spans="1:4">
      <c r="A39" s="3" t="s">
        <v>535</v>
      </c>
    </row>
    <row r="40" spans="1:4">
      <c r="A40" s="4" t="s">
        <v>1299</v>
      </c>
      <c r="B40" s="4" t="s">
        <v>41</v>
      </c>
      <c r="C40" s="8" t="n">
        <v>26.8</v>
      </c>
      <c r="D40" s="5" t="n">
        <v>22</v>
      </c>
    </row>
    <row r="41" spans="1:4">
      <c r="A41" s="4" t="s">
        <v>1300</v>
      </c>
    </row>
    <row r="42" spans="1:4">
      <c r="A42" s="3" t="s">
        <v>535</v>
      </c>
    </row>
    <row r="43" spans="1:4">
      <c r="A43" s="4" t="s">
        <v>1299</v>
      </c>
      <c r="B43" s="4" t="s">
        <v>41</v>
      </c>
      <c r="C43" s="8" t="n">
        <v>26.8</v>
      </c>
      <c r="D43" s="5" t="n">
        <v>22</v>
      </c>
    </row>
    <row r="44" spans="1:4">
      <c r="A44" s="4" t="s">
        <v>1301</v>
      </c>
    </row>
    <row r="45" spans="1:4">
      <c r="A45" s="3" t="s">
        <v>535</v>
      </c>
    </row>
    <row r="46" spans="1:4">
      <c r="A46" s="4" t="s">
        <v>1299</v>
      </c>
      <c r="B46" s="4" t="s">
        <v>41</v>
      </c>
      <c r="C46" s="5" t="n">
        <v>0</v>
      </c>
      <c r="D46" s="5" t="n">
        <v>0</v>
      </c>
    </row>
    <row r="47" spans="1:4">
      <c r="A47" s="4" t="s">
        <v>1302</v>
      </c>
    </row>
    <row r="48" spans="1:4">
      <c r="A48" s="3" t="s">
        <v>535</v>
      </c>
    </row>
    <row r="49" spans="1:4">
      <c r="A49" s="4" t="s">
        <v>1299</v>
      </c>
      <c r="B49" s="4" t="s">
        <v>41</v>
      </c>
      <c r="C49" s="5" t="n">
        <v>0</v>
      </c>
      <c r="D49" s="5" t="n">
        <v>0</v>
      </c>
    </row>
    <row r="50" spans="1:4">
      <c r="A50" s="4" t="s">
        <v>1303</v>
      </c>
    </row>
    <row r="51" spans="1:4">
      <c r="A51" s="3" t="s">
        <v>535</v>
      </c>
    </row>
    <row r="52" spans="1:4">
      <c r="A52" s="4" t="s">
        <v>1292</v>
      </c>
      <c r="B52" s="4" t="s">
        <v>41</v>
      </c>
      <c r="C52" s="8" t="n">
        <v>25.6</v>
      </c>
      <c r="D52" s="8" t="n">
        <v>22.2</v>
      </c>
    </row>
    <row r="53" spans="1:4">
      <c r="A53" s="4" t="s">
        <v>1304</v>
      </c>
    </row>
    <row r="54" spans="1:4">
      <c r="A54" s="3" t="s">
        <v>535</v>
      </c>
    </row>
    <row r="55" spans="1:4">
      <c r="A55" s="4" t="s">
        <v>1292</v>
      </c>
      <c r="B55" s="4" t="s">
        <v>41</v>
      </c>
      <c r="C55" s="8" t="n">
        <v>25.6</v>
      </c>
      <c r="D55" s="8" t="n">
        <v>22.2</v>
      </c>
    </row>
    <row r="56" spans="1:4">
      <c r="A56" s="4" t="s">
        <v>1305</v>
      </c>
    </row>
    <row r="57" spans="1:4">
      <c r="A57" s="3" t="s">
        <v>535</v>
      </c>
    </row>
    <row r="58" spans="1:4">
      <c r="A58" s="4" t="s">
        <v>1292</v>
      </c>
      <c r="B58" s="4" t="s">
        <v>41</v>
      </c>
      <c r="C58" s="5" t="n">
        <v>0</v>
      </c>
      <c r="D58" s="5" t="n">
        <v>0</v>
      </c>
    </row>
    <row r="59" spans="1:4">
      <c r="A59" s="4" t="s">
        <v>1306</v>
      </c>
    </row>
    <row r="60" spans="1:4">
      <c r="A60" s="3" t="s">
        <v>535</v>
      </c>
    </row>
    <row r="61" spans="1:4">
      <c r="A61" s="4" t="s">
        <v>1292</v>
      </c>
      <c r="B61" s="4" t="s">
        <v>41</v>
      </c>
      <c r="C61" s="6" t="n">
        <v>0</v>
      </c>
      <c r="D61" s="6" t="n">
        <v>0</v>
      </c>
    </row>
    <row r="62" spans="1:4"/>
    <row r="63" spans="1:4">
      <c r="A63" s="4" t="s">
        <v>41</v>
      </c>
      <c r="B63" s="4" t="s">
        <v>1307</v>
      </c>
    </row>
  </sheetData>
  <mergeCells count="3">
    <mergeCell ref="A1:B1"/>
    <mergeCell ref="A62:C62"/>
    <mergeCell ref="B63:C6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s>
  <sheetData>
    <row r="1" spans="1:6">
      <c r="A1" s="1" t="s">
        <v>1308</v>
      </c>
      <c r="B1" s="2" t="s">
        <v>1309</v>
      </c>
      <c r="C1" s="2" t="s">
        <v>621</v>
      </c>
      <c r="D1" s="2" t="s">
        <v>1310</v>
      </c>
      <c r="E1" s="2" t="s">
        <v>618</v>
      </c>
      <c r="F1" s="2" t="s">
        <v>623</v>
      </c>
    </row>
    <row r="2" spans="1:6">
      <c r="A2" s="3" t="s">
        <v>1311</v>
      </c>
    </row>
    <row r="3" spans="1:6">
      <c r="A3" s="4" t="s">
        <v>1312</v>
      </c>
      <c r="E3" s="4" t="s">
        <v>1313</v>
      </c>
    </row>
    <row r="4" spans="1:6">
      <c r="A4" s="4" t="s">
        <v>1314</v>
      </c>
      <c r="E4" s="4" t="s">
        <v>980</v>
      </c>
    </row>
    <row r="5" spans="1:6">
      <c r="A5" s="4" t="s">
        <v>92</v>
      </c>
      <c r="D5" s="7" t="n">
        <v>791.3</v>
      </c>
      <c r="E5" s="7" t="n">
        <v>806.1</v>
      </c>
      <c r="F5" s="7" t="n">
        <v>829.4</v>
      </c>
    </row>
    <row r="6" spans="1:6">
      <c r="A6" s="4" t="s">
        <v>1315</v>
      </c>
    </row>
    <row r="7" spans="1:6">
      <c r="A7" s="3" t="s">
        <v>1311</v>
      </c>
    </row>
    <row r="8" spans="1:6">
      <c r="A8" s="4" t="s">
        <v>1316</v>
      </c>
      <c r="C8" s="6" t="n">
        <v>0</v>
      </c>
    </row>
    <row r="9" spans="1:6">
      <c r="A9" s="4" t="s">
        <v>1317</v>
      </c>
      <c r="D9" s="5" t="n">
        <v>11</v>
      </c>
    </row>
    <row r="10" spans="1:6">
      <c r="A10" s="4" t="s">
        <v>1318</v>
      </c>
    </row>
    <row r="11" spans="1:6">
      <c r="A11" s="3" t="s">
        <v>1311</v>
      </c>
    </row>
    <row r="12" spans="1:6">
      <c r="A12" s="4" t="s">
        <v>1316</v>
      </c>
      <c r="B12" s="6" t="n">
        <v>0</v>
      </c>
    </row>
    <row r="13" spans="1:6">
      <c r="A13" s="4" t="s">
        <v>1319</v>
      </c>
      <c r="B13" s="5" t="n">
        <v>3</v>
      </c>
    </row>
    <row r="14" spans="1:6">
      <c r="A14" s="4" t="s">
        <v>92</v>
      </c>
      <c r="E14" s="5" t="n">
        <v>0</v>
      </c>
    </row>
    <row r="15" spans="1:6">
      <c r="A15" s="4" t="s">
        <v>1320</v>
      </c>
    </row>
    <row r="16" spans="1:6">
      <c r="A16" s="3" t="s">
        <v>1311</v>
      </c>
    </row>
    <row r="17" spans="1:6">
      <c r="A17" s="4" t="s">
        <v>1316</v>
      </c>
      <c r="F17" s="5" t="n">
        <v>0</v>
      </c>
    </row>
    <row r="18" spans="1:6">
      <c r="A18" s="4" t="s">
        <v>92</v>
      </c>
      <c r="F18" s="5" t="n">
        <v>0</v>
      </c>
    </row>
    <row r="19" spans="1:6">
      <c r="A19" s="4" t="s">
        <v>1321</v>
      </c>
    </row>
    <row r="20" spans="1:6">
      <c r="A20" s="3" t="s">
        <v>1311</v>
      </c>
    </row>
    <row r="21" spans="1:6">
      <c r="A21" s="4" t="s">
        <v>1316</v>
      </c>
      <c r="D21" s="8" t="n">
        <v>35.2</v>
      </c>
    </row>
    <row r="22" spans="1:6">
      <c r="A22" s="4" t="s">
        <v>1322</v>
      </c>
    </row>
    <row r="23" spans="1:6">
      <c r="A23" s="3" t="s">
        <v>1311</v>
      </c>
    </row>
    <row r="24" spans="1:6">
      <c r="A24" s="4" t="s">
        <v>1316</v>
      </c>
      <c r="F24" s="5" t="n">
        <v>18</v>
      </c>
    </row>
    <row r="25" spans="1:6">
      <c r="A25" s="4" t="s">
        <v>92</v>
      </c>
      <c r="D25" s="8" t="n">
        <v>8.699999999999999</v>
      </c>
      <c r="E25" s="8" t="n">
        <v>7.9</v>
      </c>
      <c r="F25" s="8" t="n">
        <v>29.4</v>
      </c>
    </row>
    <row r="26" spans="1:6">
      <c r="A26" s="4" t="s">
        <v>1323</v>
      </c>
      <c r="D26" s="8" t="n">
        <v>29.5</v>
      </c>
      <c r="E26" s="7" t="n">
        <v>11.1</v>
      </c>
      <c r="F26" s="7" t="n">
        <v>70.40000000000001</v>
      </c>
    </row>
    <row r="27" spans="1:6">
      <c r="A27" s="4" t="s">
        <v>1324</v>
      </c>
    </row>
    <row r="28" spans="1:6">
      <c r="A28" s="3" t="s">
        <v>1311</v>
      </c>
    </row>
    <row r="29" spans="1:6">
      <c r="A29" s="4" t="s">
        <v>1316</v>
      </c>
      <c r="D29" s="7" t="n">
        <v>29.2</v>
      </c>
    </row>
    <row r="30" spans="1:6">
      <c r="A30" s="4" t="s">
        <v>1319</v>
      </c>
      <c r="D30" s="5" t="n">
        <v>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2</v>
      </c>
      <c r="D2" s="2" t="s">
        <v>33</v>
      </c>
    </row>
    <row r="3" spans="1:4">
      <c r="A3" s="3" t="s">
        <v>1311</v>
      </c>
    </row>
    <row r="4" spans="1:4">
      <c r="A4" s="4" t="s">
        <v>1249</v>
      </c>
      <c r="B4" s="7" t="n">
        <v>24.9</v>
      </c>
      <c r="C4" s="7" t="n">
        <v>25.6</v>
      </c>
      <c r="D4" s="7" t="n">
        <v>60.8</v>
      </c>
    </row>
    <row r="5" spans="1:4">
      <c r="A5" s="4" t="s">
        <v>536</v>
      </c>
      <c r="B5" s="8" t="n">
        <v>791.3</v>
      </c>
      <c r="C5" s="8" t="n">
        <v>806.1</v>
      </c>
      <c r="D5" s="8" t="n">
        <v>829.4</v>
      </c>
    </row>
    <row r="6" spans="1:4">
      <c r="A6" s="4" t="s">
        <v>1322</v>
      </c>
    </row>
    <row r="7" spans="1:4">
      <c r="A7" s="3" t="s">
        <v>1311</v>
      </c>
    </row>
    <row r="8" spans="1:4">
      <c r="A8" s="4" t="s">
        <v>1326</v>
      </c>
      <c r="B8" s="8" t="n">
        <v>5.3</v>
      </c>
      <c r="C8" s="8" t="n">
        <v>3.7</v>
      </c>
      <c r="D8" s="8" t="n">
        <v>7.9</v>
      </c>
    </row>
    <row r="9" spans="1:4">
      <c r="A9" s="4" t="s">
        <v>1327</v>
      </c>
      <c r="B9" s="8" t="n">
        <v>5.8</v>
      </c>
      <c r="C9" s="8" t="n">
        <v>4.8</v>
      </c>
      <c r="D9" s="8" t="n">
        <v>16.2</v>
      </c>
    </row>
    <row r="10" spans="1:4">
      <c r="A10" s="4" t="s">
        <v>1249</v>
      </c>
      <c r="B10" s="8" t="n">
        <v>3.7</v>
      </c>
      <c r="C10" s="8" t="n">
        <v>2.7</v>
      </c>
      <c r="D10" s="8" t="n">
        <v>17.1</v>
      </c>
    </row>
    <row r="11" spans="1:4">
      <c r="A11" s="4" t="s">
        <v>536</v>
      </c>
      <c r="B11" s="8" t="n">
        <v>8.699999999999999</v>
      </c>
      <c r="C11" s="8" t="n">
        <v>7.9</v>
      </c>
      <c r="D11" s="8" t="n">
        <v>29.4</v>
      </c>
    </row>
    <row r="12" spans="1:4">
      <c r="A12" s="4" t="s">
        <v>1328</v>
      </c>
      <c r="B12" s="8" t="n">
        <v>12.3</v>
      </c>
      <c r="C12" s="8" t="n">
        <v>14.9</v>
      </c>
      <c r="D12" s="8" t="n">
        <v>14.1</v>
      </c>
    </row>
    <row r="13" spans="1:4">
      <c r="A13" s="4" t="s">
        <v>1329</v>
      </c>
      <c r="B13" s="5" t="n">
        <v>0</v>
      </c>
      <c r="C13" s="8" t="n">
        <v>0.1</v>
      </c>
      <c r="D13" s="5" t="n">
        <v>4</v>
      </c>
    </row>
    <row r="14" spans="1:4">
      <c r="A14" s="4" t="s">
        <v>1330</v>
      </c>
      <c r="B14" s="8" t="n">
        <v>4.2</v>
      </c>
      <c r="C14" s="8" t="n">
        <v>8.1</v>
      </c>
      <c r="D14" s="5" t="n">
        <v>6</v>
      </c>
    </row>
    <row r="15" spans="1:4">
      <c r="A15" s="4" t="s">
        <v>1331</v>
      </c>
      <c r="B15" s="8" t="n">
        <v>0.5</v>
      </c>
      <c r="C15" s="8" t="n">
        <v>3.3</v>
      </c>
      <c r="D15" s="8" t="n">
        <v>3.1</v>
      </c>
    </row>
    <row r="16" spans="1:4">
      <c r="A16" s="4" t="s">
        <v>1332</v>
      </c>
      <c r="B16" s="8" t="n">
        <v>31.1</v>
      </c>
      <c r="C16" s="8" t="n">
        <v>22.7</v>
      </c>
      <c r="D16" s="8" t="n">
        <v>79.59999999999999</v>
      </c>
    </row>
    <row r="17" spans="1:4">
      <c r="A17" s="4" t="s">
        <v>1333</v>
      </c>
      <c r="B17" s="8" t="n">
        <v>-0.3</v>
      </c>
      <c r="C17" s="8" t="n">
        <v>1.2</v>
      </c>
      <c r="D17" s="5" t="n">
        <v>0</v>
      </c>
    </row>
    <row r="18" spans="1:4">
      <c r="A18" s="4" t="s">
        <v>1334</v>
      </c>
      <c r="B18" s="8" t="n">
        <v>1.9</v>
      </c>
      <c r="C18" s="8" t="n">
        <v>10.4</v>
      </c>
      <c r="D18" s="8" t="n">
        <v>8.1</v>
      </c>
    </row>
    <row r="19" spans="1:4">
      <c r="A19" s="4" t="s">
        <v>1335</v>
      </c>
      <c r="B19" s="5" t="n">
        <v>0</v>
      </c>
      <c r="C19" s="5" t="n">
        <v>0</v>
      </c>
      <c r="D19" s="8" t="n">
        <v>1.1</v>
      </c>
    </row>
    <row r="20" spans="1:4">
      <c r="A20" s="4" t="s">
        <v>1323</v>
      </c>
      <c r="B20" s="7" t="n">
        <v>29.5</v>
      </c>
      <c r="C20" s="7" t="n">
        <v>11.1</v>
      </c>
      <c r="D20" s="7" t="n">
        <v>70.4000000000000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2</v>
      </c>
      <c r="D2" s="2" t="s">
        <v>33</v>
      </c>
    </row>
    <row r="3" spans="1:4">
      <c r="A3" s="4" t="s">
        <v>1337</v>
      </c>
    </row>
    <row r="4" spans="1:4">
      <c r="A4" s="3" t="s">
        <v>1311</v>
      </c>
    </row>
    <row r="5" spans="1:4">
      <c r="A5" s="4" t="s">
        <v>1338</v>
      </c>
      <c r="B5" s="5" t="n">
        <v>3</v>
      </c>
    </row>
    <row r="6" spans="1:4">
      <c r="A6" s="4" t="s">
        <v>1339</v>
      </c>
    </row>
    <row r="7" spans="1:4">
      <c r="A7" s="3" t="s">
        <v>1311</v>
      </c>
    </row>
    <row r="8" spans="1:4">
      <c r="A8" s="4" t="s">
        <v>1338</v>
      </c>
      <c r="C8" s="5" t="n">
        <v>1</v>
      </c>
    </row>
    <row r="9" spans="1:4">
      <c r="A9" s="4" t="s">
        <v>1340</v>
      </c>
    </row>
    <row r="10" spans="1:4">
      <c r="A10" s="3" t="s">
        <v>1311</v>
      </c>
    </row>
    <row r="11" spans="1:4">
      <c r="A11" s="4" t="s">
        <v>1338</v>
      </c>
      <c r="D11" s="5" t="n">
        <v>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341</v>
      </c>
      <c r="B1" s="2" t="s">
        <v>1342</v>
      </c>
      <c r="C1" s="2" t="s">
        <v>1343</v>
      </c>
      <c r="D1" s="2" t="s">
        <v>1344</v>
      </c>
    </row>
    <row r="2" spans="1:4">
      <c r="A2" s="4" t="s">
        <v>1345</v>
      </c>
    </row>
    <row r="3" spans="1:4">
      <c r="A3" s="3" t="s">
        <v>1346</v>
      </c>
    </row>
    <row r="4" spans="1:4">
      <c r="A4" s="4" t="s">
        <v>1347</v>
      </c>
      <c r="B4" s="6" t="n">
        <v>300000000</v>
      </c>
      <c r="C4" s="6" t="n">
        <v>300000000</v>
      </c>
    </row>
    <row r="5" spans="1:4">
      <c r="A5" s="4" t="s">
        <v>1348</v>
      </c>
      <c r="B5" s="4" t="s">
        <v>452</v>
      </c>
    </row>
    <row r="6" spans="1:4">
      <c r="A6" s="4" t="s">
        <v>1349</v>
      </c>
      <c r="B6" s="4" t="s">
        <v>1214</v>
      </c>
    </row>
    <row r="7" spans="1:4">
      <c r="A7" s="4" t="s">
        <v>1350</v>
      </c>
    </row>
    <row r="8" spans="1:4">
      <c r="A8" s="3" t="s">
        <v>1346</v>
      </c>
    </row>
    <row r="9" spans="1:4">
      <c r="A9" s="4" t="s">
        <v>1351</v>
      </c>
      <c r="B9" s="6" t="n">
        <v>200000000</v>
      </c>
    </row>
    <row r="10" spans="1:4">
      <c r="A10" s="4" t="s">
        <v>1352</v>
      </c>
      <c r="B10" s="6" t="n">
        <v>42700000</v>
      </c>
    </row>
    <row r="11" spans="1:4">
      <c r="A11" s="4" t="s">
        <v>1353</v>
      </c>
    </row>
    <row r="12" spans="1:4">
      <c r="A12" s="3" t="s">
        <v>1346</v>
      </c>
    </row>
    <row r="13" spans="1:4">
      <c r="A13" s="4" t="s">
        <v>1354</v>
      </c>
      <c r="D13" s="6" t="n">
        <v>50000000</v>
      </c>
    </row>
    <row r="14" spans="1:4">
      <c r="A14" s="4" t="s">
        <v>1355</v>
      </c>
      <c r="D14" s="4" t="s">
        <v>13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2</v>
      </c>
    </row>
    <row r="2" spans="1:3">
      <c r="A2" s="4" t="s">
        <v>1358</v>
      </c>
    </row>
    <row r="3" spans="1:3">
      <c r="A3" s="3" t="s">
        <v>1359</v>
      </c>
    </row>
    <row r="4" spans="1:3">
      <c r="A4" s="4" t="s">
        <v>1360</v>
      </c>
      <c r="C4" s="7" t="n">
        <v>0.1</v>
      </c>
    </row>
    <row r="5" spans="1:3">
      <c r="A5" s="4" t="s">
        <v>1361</v>
      </c>
      <c r="B5" s="7" t="n">
        <v>0.8</v>
      </c>
    </row>
    <row r="6" spans="1:3">
      <c r="A6" s="4" t="s">
        <v>1362</v>
      </c>
    </row>
    <row r="7" spans="1:3">
      <c r="A7" s="3" t="s">
        <v>1359</v>
      </c>
    </row>
    <row r="8" spans="1:3">
      <c r="A8" s="4" t="s">
        <v>1363</v>
      </c>
      <c r="C8" s="8" t="n">
        <v>0.6</v>
      </c>
    </row>
    <row r="9" spans="1:3">
      <c r="A9" s="4" t="s">
        <v>1364</v>
      </c>
      <c r="B9" s="8" t="n">
        <v>4.1</v>
      </c>
    </row>
    <row r="10" spans="1:3">
      <c r="A10" s="4" t="s">
        <v>1365</v>
      </c>
    </row>
    <row r="11" spans="1:3">
      <c r="A11" s="3" t="s">
        <v>1359</v>
      </c>
    </row>
    <row r="12" spans="1:3">
      <c r="A12" s="4" t="s">
        <v>1363</v>
      </c>
      <c r="C12" s="5" t="n">
        <v>0</v>
      </c>
    </row>
    <row r="13" spans="1:3">
      <c r="A13" s="4" t="s">
        <v>1366</v>
      </c>
    </row>
    <row r="14" spans="1:3">
      <c r="A14" s="3" t="s">
        <v>1359</v>
      </c>
    </row>
    <row r="15" spans="1:3">
      <c r="A15" s="4" t="s">
        <v>1367</v>
      </c>
      <c r="B15" s="8" t="n">
        <v>0.5</v>
      </c>
    </row>
    <row r="16" spans="1:3">
      <c r="A16" s="4" t="s">
        <v>1368</v>
      </c>
      <c r="C16" s="8" t="n">
        <v>0.3</v>
      </c>
    </row>
    <row r="17" spans="1:3">
      <c r="A17" s="4" t="s">
        <v>1369</v>
      </c>
    </row>
    <row r="18" spans="1:3">
      <c r="A18" s="3" t="s">
        <v>1359</v>
      </c>
    </row>
    <row r="19" spans="1:3">
      <c r="A19" s="4" t="s">
        <v>1370</v>
      </c>
      <c r="B19" s="8" t="n">
        <v>3.5</v>
      </c>
    </row>
    <row r="20" spans="1:3">
      <c r="A20" s="4" t="s">
        <v>1371</v>
      </c>
      <c r="C20" s="8" t="n">
        <v>11.1</v>
      </c>
    </row>
    <row r="21" spans="1:3">
      <c r="A21" s="4" t="s">
        <v>1372</v>
      </c>
    </row>
    <row r="22" spans="1:3">
      <c r="A22" s="3" t="s">
        <v>1359</v>
      </c>
    </row>
    <row r="23" spans="1:3">
      <c r="A23" s="4" t="s">
        <v>1370</v>
      </c>
      <c r="C23" s="8" t="n">
        <v>2.6</v>
      </c>
    </row>
    <row r="24" spans="1:3">
      <c r="A24" s="4" t="s">
        <v>1373</v>
      </c>
    </row>
    <row r="25" spans="1:3">
      <c r="A25" s="3" t="s">
        <v>1359</v>
      </c>
    </row>
    <row r="26" spans="1:3">
      <c r="A26" s="4" t="s">
        <v>1354</v>
      </c>
      <c r="B26" s="8" t="n">
        <v>80.40000000000001</v>
      </c>
    </row>
    <row r="27" spans="1:3">
      <c r="A27" s="4" t="s">
        <v>1374</v>
      </c>
    </row>
    <row r="28" spans="1:3">
      <c r="A28" s="3" t="s">
        <v>1359</v>
      </c>
    </row>
    <row r="29" spans="1:3">
      <c r="A29" s="4" t="s">
        <v>1354</v>
      </c>
      <c r="B29" s="8" t="n">
        <v>3.5</v>
      </c>
      <c r="C29" s="8" t="n">
        <v>3.8</v>
      </c>
    </row>
    <row r="30" spans="1:3">
      <c r="A30" s="4" t="s">
        <v>1375</v>
      </c>
    </row>
    <row r="31" spans="1:3">
      <c r="A31" s="3" t="s">
        <v>1359</v>
      </c>
    </row>
    <row r="32" spans="1:3">
      <c r="A32" s="4" t="s">
        <v>1354</v>
      </c>
      <c r="C32" s="8" t="n">
        <v>7.3</v>
      </c>
    </row>
    <row r="33" spans="1:3">
      <c r="A33" s="4" t="s">
        <v>1376</v>
      </c>
    </row>
    <row r="34" spans="1:3">
      <c r="A34" s="3" t="s">
        <v>1359</v>
      </c>
    </row>
    <row r="35" spans="1:3">
      <c r="A35" s="4" t="s">
        <v>1354</v>
      </c>
      <c r="B35" s="8" t="n">
        <v>3.8</v>
      </c>
      <c r="C35" s="8" t="n">
        <v>16.8</v>
      </c>
    </row>
    <row r="36" spans="1:3">
      <c r="A36" s="4" t="s">
        <v>1377</v>
      </c>
    </row>
    <row r="37" spans="1:3">
      <c r="A37" s="3" t="s">
        <v>1359</v>
      </c>
    </row>
    <row r="38" spans="1:3">
      <c r="A38" s="4" t="s">
        <v>1354</v>
      </c>
      <c r="B38" s="8" t="n">
        <v>5.8</v>
      </c>
    </row>
    <row r="39" spans="1:3">
      <c r="A39" s="4" t="s">
        <v>1378</v>
      </c>
    </row>
    <row r="40" spans="1:3">
      <c r="A40" s="3" t="s">
        <v>1359</v>
      </c>
    </row>
    <row r="41" spans="1:3">
      <c r="A41" s="4" t="s">
        <v>1354</v>
      </c>
      <c r="B41" s="8" t="n">
        <v>10.1</v>
      </c>
      <c r="C41" s="8" t="n">
        <v>15.6</v>
      </c>
    </row>
    <row r="42" spans="1:3">
      <c r="A42" s="4" t="s">
        <v>1379</v>
      </c>
    </row>
    <row r="43" spans="1:3">
      <c r="A43" s="3" t="s">
        <v>1359</v>
      </c>
    </row>
    <row r="44" spans="1:3">
      <c r="A44" s="4" t="s">
        <v>1354</v>
      </c>
      <c r="B44" s="8" t="n">
        <v>6.4</v>
      </c>
      <c r="C44" s="8" t="n">
        <v>13.6</v>
      </c>
    </row>
    <row r="45" spans="1:3">
      <c r="A45" s="4" t="s">
        <v>1380</v>
      </c>
    </row>
    <row r="46" spans="1:3">
      <c r="A46" s="3" t="s">
        <v>1359</v>
      </c>
    </row>
    <row r="47" spans="1:3">
      <c r="A47" s="4" t="s">
        <v>1354</v>
      </c>
      <c r="C47" s="8" t="n">
        <v>219.8</v>
      </c>
    </row>
    <row r="48" spans="1:3">
      <c r="A48" s="4" t="s">
        <v>1381</v>
      </c>
    </row>
    <row r="49" spans="1:3">
      <c r="A49" s="3" t="s">
        <v>1359</v>
      </c>
    </row>
    <row r="50" spans="1:3">
      <c r="A50" s="4" t="s">
        <v>1368</v>
      </c>
      <c r="B50" s="5" t="n">
        <v>0</v>
      </c>
    </row>
    <row r="51" spans="1:3">
      <c r="A51" s="4" t="s">
        <v>1382</v>
      </c>
    </row>
    <row r="52" spans="1:3">
      <c r="A52" s="3" t="s">
        <v>1359</v>
      </c>
    </row>
    <row r="53" spans="1:3">
      <c r="A53" s="4" t="s">
        <v>1368</v>
      </c>
      <c r="B53" s="8" t="n">
        <v>0.3</v>
      </c>
      <c r="C53" s="5" t="n">
        <v>0</v>
      </c>
    </row>
    <row r="54" spans="1:3">
      <c r="A54" s="4" t="s">
        <v>1383</v>
      </c>
    </row>
    <row r="55" spans="1:3">
      <c r="A55" s="3" t="s">
        <v>1359</v>
      </c>
    </row>
    <row r="56" spans="1:3">
      <c r="A56" s="4" t="s">
        <v>1368</v>
      </c>
      <c r="C56" s="5" t="n">
        <v>0</v>
      </c>
    </row>
    <row r="57" spans="1:3">
      <c r="A57" s="4" t="s">
        <v>1384</v>
      </c>
    </row>
    <row r="58" spans="1:3">
      <c r="A58" s="3" t="s">
        <v>1359</v>
      </c>
    </row>
    <row r="59" spans="1:3">
      <c r="A59" s="4" t="s">
        <v>1368</v>
      </c>
      <c r="B59" s="8" t="n">
        <v>0.1</v>
      </c>
      <c r="C59" s="8" t="n">
        <v>0.3</v>
      </c>
    </row>
    <row r="60" spans="1:3">
      <c r="A60" s="4" t="s">
        <v>1385</v>
      </c>
    </row>
    <row r="61" spans="1:3">
      <c r="A61" s="3" t="s">
        <v>1359</v>
      </c>
    </row>
    <row r="62" spans="1:3">
      <c r="A62" s="4" t="s">
        <v>1368</v>
      </c>
      <c r="B62" s="5" t="n">
        <v>0</v>
      </c>
    </row>
    <row r="63" spans="1:3">
      <c r="A63" s="4" t="s">
        <v>1386</v>
      </c>
    </row>
    <row r="64" spans="1:3">
      <c r="A64" s="3" t="s">
        <v>1359</v>
      </c>
    </row>
    <row r="65" spans="1:3">
      <c r="A65" s="4" t="s">
        <v>1368</v>
      </c>
      <c r="B65" s="8" t="n">
        <v>0.1</v>
      </c>
      <c r="C65" s="5" t="n">
        <v>0</v>
      </c>
    </row>
    <row r="66" spans="1:3">
      <c r="A66" s="4" t="s">
        <v>1387</v>
      </c>
    </row>
    <row r="67" spans="1:3">
      <c r="A67" s="3" t="s">
        <v>1359</v>
      </c>
    </row>
    <row r="68" spans="1:3">
      <c r="A68" s="4" t="s">
        <v>1368</v>
      </c>
      <c r="B68" s="5" t="n">
        <v>0</v>
      </c>
      <c r="C68" s="5" t="n">
        <v>0</v>
      </c>
    </row>
    <row r="69" spans="1:3">
      <c r="A69" s="4" t="s">
        <v>1388</v>
      </c>
    </row>
    <row r="70" spans="1:3">
      <c r="A70" s="3" t="s">
        <v>1359</v>
      </c>
    </row>
    <row r="71" spans="1:3">
      <c r="A71" s="4" t="s">
        <v>1368</v>
      </c>
      <c r="C71" s="5" t="n">
        <v>0</v>
      </c>
    </row>
    <row r="72" spans="1:3">
      <c r="A72" s="4" t="s">
        <v>1389</v>
      </c>
    </row>
    <row r="73" spans="1:3">
      <c r="A73" s="3" t="s">
        <v>1359</v>
      </c>
    </row>
    <row r="74" spans="1:3">
      <c r="A74" s="4" t="s">
        <v>1371</v>
      </c>
      <c r="B74" s="8" t="n">
        <v>2.4</v>
      </c>
    </row>
    <row r="75" spans="1:3">
      <c r="A75" s="4" t="s">
        <v>1390</v>
      </c>
    </row>
    <row r="76" spans="1:3">
      <c r="A76" s="3" t="s">
        <v>1359</v>
      </c>
    </row>
    <row r="77" spans="1:3">
      <c r="A77" s="4" t="s">
        <v>1371</v>
      </c>
      <c r="B77" s="5" t="n">
        <v>0</v>
      </c>
      <c r="C77" s="8" t="n">
        <v>0.1</v>
      </c>
    </row>
    <row r="78" spans="1:3">
      <c r="A78" s="4" t="s">
        <v>1391</v>
      </c>
    </row>
    <row r="79" spans="1:3">
      <c r="A79" s="3" t="s">
        <v>1359</v>
      </c>
    </row>
    <row r="80" spans="1:3">
      <c r="A80" s="4" t="s">
        <v>1371</v>
      </c>
      <c r="C80" s="8" t="n">
        <v>0.7</v>
      </c>
    </row>
    <row r="81" spans="1:3">
      <c r="A81" s="4" t="s">
        <v>1392</v>
      </c>
    </row>
    <row r="82" spans="1:3">
      <c r="A82" s="3" t="s">
        <v>1359</v>
      </c>
    </row>
    <row r="83" spans="1:3">
      <c r="A83" s="4" t="s">
        <v>1371</v>
      </c>
      <c r="B83" s="5" t="n">
        <v>0</v>
      </c>
      <c r="C83" s="5" t="n">
        <v>0</v>
      </c>
    </row>
    <row r="84" spans="1:3">
      <c r="A84" s="4" t="s">
        <v>1393</v>
      </c>
    </row>
    <row r="85" spans="1:3">
      <c r="A85" s="3" t="s">
        <v>1359</v>
      </c>
    </row>
    <row r="86" spans="1:3">
      <c r="A86" s="4" t="s">
        <v>1371</v>
      </c>
      <c r="B86" s="8" t="n">
        <v>0.9</v>
      </c>
    </row>
    <row r="87" spans="1:3">
      <c r="A87" s="4" t="s">
        <v>1394</v>
      </c>
    </row>
    <row r="88" spans="1:3">
      <c r="A88" s="3" t="s">
        <v>1359</v>
      </c>
    </row>
    <row r="89" spans="1:3">
      <c r="A89" s="4" t="s">
        <v>1371</v>
      </c>
      <c r="B89" s="5" t="n">
        <v>0</v>
      </c>
      <c r="C89" s="8" t="n">
        <v>0.1</v>
      </c>
    </row>
    <row r="90" spans="1:3">
      <c r="A90" s="4" t="s">
        <v>1395</v>
      </c>
    </row>
    <row r="91" spans="1:3">
      <c r="A91" s="3" t="s">
        <v>1359</v>
      </c>
    </row>
    <row r="92" spans="1:3">
      <c r="A92" s="4" t="s">
        <v>1371</v>
      </c>
      <c r="B92" s="8" t="n">
        <v>0.2</v>
      </c>
      <c r="C92" s="5" t="n">
        <v>0</v>
      </c>
    </row>
    <row r="93" spans="1:3">
      <c r="A93" s="4" t="s">
        <v>1396</v>
      </c>
    </row>
    <row r="94" spans="1:3">
      <c r="A94" s="3" t="s">
        <v>1359</v>
      </c>
    </row>
    <row r="95" spans="1:3">
      <c r="A95" s="4" t="s">
        <v>1371</v>
      </c>
      <c r="C95" s="8" t="n">
        <v>10.1</v>
      </c>
    </row>
    <row r="96" spans="1:3">
      <c r="A96" s="4" t="s">
        <v>1397</v>
      </c>
    </row>
    <row r="97" spans="1:3">
      <c r="A97" s="3" t="s">
        <v>1359</v>
      </c>
    </row>
    <row r="98" spans="1:3">
      <c r="A98" s="4" t="s">
        <v>1371</v>
      </c>
      <c r="C98" s="5" t="n">
        <v>0</v>
      </c>
    </row>
    <row r="99" spans="1:3">
      <c r="A99" s="4" t="s">
        <v>1398</v>
      </c>
    </row>
    <row r="100" spans="1:3">
      <c r="A100" s="3" t="s">
        <v>1359</v>
      </c>
    </row>
    <row r="101" spans="1:3">
      <c r="A101" s="4" t="s">
        <v>1371</v>
      </c>
      <c r="C101" s="8" t="n">
        <v>0.3</v>
      </c>
    </row>
    <row r="102" spans="1:3">
      <c r="A102" s="4" t="s">
        <v>1399</v>
      </c>
    </row>
    <row r="103" spans="1:3">
      <c r="A103" s="3" t="s">
        <v>1359</v>
      </c>
    </row>
    <row r="104" spans="1:3">
      <c r="A104" s="4" t="s">
        <v>1371</v>
      </c>
      <c r="C104" s="5" t="n">
        <v>0</v>
      </c>
    </row>
    <row r="105" spans="1:3">
      <c r="A105" s="4" t="s">
        <v>1400</v>
      </c>
    </row>
    <row r="106" spans="1:3">
      <c r="A106" s="3" t="s">
        <v>1359</v>
      </c>
    </row>
    <row r="107" spans="1:3">
      <c r="A107" s="4" t="s">
        <v>1371</v>
      </c>
      <c r="C107" s="5" t="n">
        <v>0</v>
      </c>
    </row>
    <row r="108" spans="1:3">
      <c r="A108" s="4" t="s">
        <v>1401</v>
      </c>
    </row>
    <row r="109" spans="1:3">
      <c r="A109" s="3" t="s">
        <v>1359</v>
      </c>
    </row>
    <row r="110" spans="1:3">
      <c r="A110" s="4" t="s">
        <v>1371</v>
      </c>
      <c r="C110" s="5" t="n">
        <v>0</v>
      </c>
    </row>
    <row r="111" spans="1:3">
      <c r="A111" s="4" t="s">
        <v>1402</v>
      </c>
    </row>
    <row r="112" spans="1:3">
      <c r="A112" s="3" t="s">
        <v>1359</v>
      </c>
    </row>
    <row r="113" spans="1:3">
      <c r="A113" s="4" t="s">
        <v>1371</v>
      </c>
      <c r="C113" s="8" t="n">
        <v>2.3</v>
      </c>
    </row>
    <row r="114" spans="1:3">
      <c r="A114" s="4" t="s">
        <v>1403</v>
      </c>
    </row>
    <row r="115" spans="1:3">
      <c r="A115" s="3" t="s">
        <v>1359</v>
      </c>
    </row>
    <row r="116" spans="1:3">
      <c r="A116" s="4" t="s">
        <v>1354</v>
      </c>
      <c r="C116" s="5" t="n">
        <v>8</v>
      </c>
    </row>
    <row r="117" spans="1:3">
      <c r="A117" s="4" t="s">
        <v>1404</v>
      </c>
    </row>
    <row r="118" spans="1:3">
      <c r="A118" s="3" t="s">
        <v>1359</v>
      </c>
    </row>
    <row r="119" spans="1:3">
      <c r="A119" s="4" t="s">
        <v>1354</v>
      </c>
      <c r="C119" s="8" t="n">
        <v>1.7</v>
      </c>
    </row>
    <row r="120" spans="1:3">
      <c r="A120" s="4" t="s">
        <v>1405</v>
      </c>
    </row>
    <row r="121" spans="1:3">
      <c r="A121" s="3" t="s">
        <v>1359</v>
      </c>
    </row>
    <row r="122" spans="1:3">
      <c r="A122" s="4" t="s">
        <v>1354</v>
      </c>
      <c r="B122" s="5" t="n">
        <v>24</v>
      </c>
      <c r="C122" s="5" t="n">
        <v>9</v>
      </c>
    </row>
    <row r="123" spans="1:3">
      <c r="A123" s="4" t="s">
        <v>1406</v>
      </c>
    </row>
    <row r="124" spans="1:3">
      <c r="A124" s="3" t="s">
        <v>1359</v>
      </c>
    </row>
    <row r="125" spans="1:3">
      <c r="A125" s="4" t="s">
        <v>1354</v>
      </c>
      <c r="B125" s="8" t="n">
        <v>2.3</v>
      </c>
    </row>
    <row r="126" spans="1:3">
      <c r="A126" s="4" t="s">
        <v>1407</v>
      </c>
    </row>
    <row r="127" spans="1:3">
      <c r="A127" s="3" t="s">
        <v>1359</v>
      </c>
    </row>
    <row r="128" spans="1:3">
      <c r="A128" s="4" t="s">
        <v>1354</v>
      </c>
      <c r="B128" s="8" t="n">
        <v>2.3</v>
      </c>
    </row>
    <row r="129" spans="1:3">
      <c r="A129" s="4" t="s">
        <v>1408</v>
      </c>
    </row>
    <row r="130" spans="1:3">
      <c r="A130" s="3" t="s">
        <v>1359</v>
      </c>
    </row>
    <row r="131" spans="1:3">
      <c r="A131" s="4" t="s">
        <v>1360</v>
      </c>
      <c r="B131" s="8" t="n">
        <v>0.3</v>
      </c>
      <c r="C131" s="8" t="n">
        <v>0.6</v>
      </c>
    </row>
    <row r="132" spans="1:3">
      <c r="A132" s="4" t="s">
        <v>1409</v>
      </c>
    </row>
    <row r="133" spans="1:3">
      <c r="A133" s="3" t="s">
        <v>1359</v>
      </c>
    </row>
    <row r="134" spans="1:3">
      <c r="A134" s="4" t="s">
        <v>1360</v>
      </c>
      <c r="C134" s="5" t="n">
        <v>0</v>
      </c>
    </row>
    <row r="135" spans="1:3">
      <c r="A135" s="4" t="s">
        <v>1410</v>
      </c>
    </row>
    <row r="136" spans="1:3">
      <c r="A136" s="3" t="s">
        <v>1359</v>
      </c>
    </row>
    <row r="137" spans="1:3">
      <c r="A137" s="4" t="s">
        <v>1360</v>
      </c>
      <c r="C137" s="8" t="n">
        <v>0.1</v>
      </c>
    </row>
    <row r="138" spans="1:3">
      <c r="A138" s="4" t="s">
        <v>1411</v>
      </c>
    </row>
    <row r="139" spans="1:3">
      <c r="A139" s="3" t="s">
        <v>1359</v>
      </c>
    </row>
    <row r="140" spans="1:3">
      <c r="A140" s="4" t="s">
        <v>1360</v>
      </c>
      <c r="B140" s="8" t="n">
        <v>0.2</v>
      </c>
      <c r="C140" s="5" t="n">
        <v>0</v>
      </c>
    </row>
    <row r="141" spans="1:3">
      <c r="A141" s="4" t="s">
        <v>1412</v>
      </c>
    </row>
    <row r="142" spans="1:3">
      <c r="A142" s="3" t="s">
        <v>1359</v>
      </c>
    </row>
    <row r="143" spans="1:3">
      <c r="A143" s="4" t="s">
        <v>1360</v>
      </c>
      <c r="B143" s="8" t="n">
        <v>0.1</v>
      </c>
    </row>
    <row r="144" spans="1:3">
      <c r="A144" s="4" t="s">
        <v>1413</v>
      </c>
    </row>
    <row r="145" spans="1:3">
      <c r="A145" s="3" t="s">
        <v>1359</v>
      </c>
    </row>
    <row r="146" spans="1:3">
      <c r="A146" s="4" t="s">
        <v>1363</v>
      </c>
      <c r="B146" s="8" t="n">
        <v>0.2</v>
      </c>
      <c r="C146" s="8" t="n">
        <v>12.2</v>
      </c>
    </row>
    <row r="147" spans="1:3">
      <c r="A147" s="4" t="s">
        <v>1414</v>
      </c>
    </row>
    <row r="148" spans="1:3">
      <c r="A148" s="3" t="s">
        <v>1359</v>
      </c>
    </row>
    <row r="149" spans="1:3">
      <c r="A149" s="4" t="s">
        <v>1363</v>
      </c>
      <c r="C149" s="8" t="n">
        <v>0.1</v>
      </c>
    </row>
    <row r="150" spans="1:3">
      <c r="A150" s="4" t="s">
        <v>1415</v>
      </c>
    </row>
    <row r="151" spans="1:3">
      <c r="A151" s="3" t="s">
        <v>1359</v>
      </c>
    </row>
    <row r="152" spans="1:3">
      <c r="A152" s="4" t="s">
        <v>1363</v>
      </c>
      <c r="C152" s="5" t="n">
        <v>0</v>
      </c>
    </row>
    <row r="153" spans="1:3">
      <c r="A153" s="4" t="s">
        <v>1416</v>
      </c>
    </row>
    <row r="154" spans="1:3">
      <c r="A154" s="3" t="s">
        <v>1359</v>
      </c>
    </row>
    <row r="155" spans="1:3">
      <c r="A155" s="4" t="s">
        <v>1363</v>
      </c>
      <c r="B155" s="8" t="n">
        <v>0.1</v>
      </c>
      <c r="C155" s="8" t="n">
        <v>0.5</v>
      </c>
    </row>
    <row r="156" spans="1:3">
      <c r="A156" s="4" t="s">
        <v>1417</v>
      </c>
    </row>
    <row r="157" spans="1:3">
      <c r="A157" s="3" t="s">
        <v>1359</v>
      </c>
    </row>
    <row r="158" spans="1:3">
      <c r="A158" s="4" t="s">
        <v>1363</v>
      </c>
      <c r="B158" s="5" t="n">
        <v>0</v>
      </c>
    </row>
    <row r="159" spans="1:3">
      <c r="A159" s="4" t="s">
        <v>1418</v>
      </c>
    </row>
    <row r="160" spans="1:3">
      <c r="A160" s="3" t="s">
        <v>1359</v>
      </c>
    </row>
    <row r="161" spans="1:3">
      <c r="A161" s="4" t="s">
        <v>1363</v>
      </c>
      <c r="B161" s="8" t="n">
        <v>0.1</v>
      </c>
    </row>
    <row r="162" spans="1:3">
      <c r="A162" s="4" t="s">
        <v>1419</v>
      </c>
    </row>
    <row r="163" spans="1:3">
      <c r="A163" s="3" t="s">
        <v>1359</v>
      </c>
    </row>
    <row r="164" spans="1:3">
      <c r="A164" s="4" t="s">
        <v>1370</v>
      </c>
      <c r="C164" s="8" t="n">
        <v>2.6</v>
      </c>
    </row>
    <row r="165" spans="1:3">
      <c r="A165" s="4" t="s">
        <v>1420</v>
      </c>
    </row>
    <row r="166" spans="1:3">
      <c r="A166" s="3" t="s">
        <v>1359</v>
      </c>
    </row>
    <row r="167" spans="1:3">
      <c r="A167" s="4" t="s">
        <v>1363</v>
      </c>
      <c r="C167" s="5" t="n">
        <v>0</v>
      </c>
    </row>
    <row r="168" spans="1:3">
      <c r="A168" s="4" t="s">
        <v>1421</v>
      </c>
    </row>
    <row r="169" spans="1:3">
      <c r="A169" s="3" t="s">
        <v>1359</v>
      </c>
    </row>
    <row r="170" spans="1:3">
      <c r="A170" s="4" t="s">
        <v>1363</v>
      </c>
      <c r="C170" s="5" t="n">
        <v>0</v>
      </c>
    </row>
    <row r="171" spans="1:3">
      <c r="A171" s="4" t="s">
        <v>1422</v>
      </c>
    </row>
    <row r="172" spans="1:3">
      <c r="A172" s="3" t="s">
        <v>1359</v>
      </c>
    </row>
    <row r="173" spans="1:3">
      <c r="A173" s="4" t="s">
        <v>1363</v>
      </c>
      <c r="C173" s="5" t="n">
        <v>0</v>
      </c>
    </row>
    <row r="174" spans="1:3">
      <c r="A174" s="4" t="s">
        <v>1423</v>
      </c>
    </row>
    <row r="175" spans="1:3">
      <c r="A175" s="3" t="s">
        <v>1359</v>
      </c>
    </row>
    <row r="176" spans="1:3">
      <c r="A176" s="4" t="s">
        <v>1361</v>
      </c>
      <c r="B176" s="5" t="n">
        <v>0</v>
      </c>
    </row>
    <row r="177" spans="1:3">
      <c r="A177" s="4" t="s">
        <v>1424</v>
      </c>
    </row>
    <row r="178" spans="1:3">
      <c r="A178" s="3" t="s">
        <v>1359</v>
      </c>
    </row>
    <row r="179" spans="1:3">
      <c r="A179" s="4" t="s">
        <v>1364</v>
      </c>
      <c r="B179" s="8" t="n">
        <v>0.4</v>
      </c>
    </row>
    <row r="180" spans="1:3">
      <c r="A180" s="4" t="s">
        <v>1425</v>
      </c>
    </row>
    <row r="181" spans="1:3">
      <c r="A181" s="3" t="s">
        <v>1359</v>
      </c>
    </row>
    <row r="182" spans="1:3">
      <c r="A182" s="4" t="s">
        <v>1354</v>
      </c>
      <c r="B182" s="5" t="n">
        <v>19</v>
      </c>
      <c r="C182" s="5" t="n">
        <v>11</v>
      </c>
    </row>
    <row r="183" spans="1:3">
      <c r="A183" s="4" t="s">
        <v>1426</v>
      </c>
    </row>
    <row r="184" spans="1:3">
      <c r="A184" s="3" t="s">
        <v>1359</v>
      </c>
    </row>
    <row r="185" spans="1:3">
      <c r="A185" s="4" t="s">
        <v>1354</v>
      </c>
      <c r="C185" s="8" t="n">
        <v>2.2</v>
      </c>
    </row>
    <row r="186" spans="1:3">
      <c r="A186" s="4" t="s">
        <v>1427</v>
      </c>
    </row>
    <row r="187" spans="1:3">
      <c r="A187" s="3" t="s">
        <v>1359</v>
      </c>
    </row>
    <row r="188" spans="1:3">
      <c r="A188" s="4" t="s">
        <v>1354</v>
      </c>
      <c r="C188" s="8" t="n">
        <v>2.5</v>
      </c>
    </row>
    <row r="189" spans="1:3">
      <c r="A189" s="4" t="s">
        <v>1428</v>
      </c>
    </row>
    <row r="190" spans="1:3">
      <c r="A190" s="3" t="s">
        <v>1359</v>
      </c>
    </row>
    <row r="191" spans="1:3">
      <c r="A191" s="4" t="s">
        <v>1354</v>
      </c>
      <c r="B191" s="8" t="n">
        <v>5.9</v>
      </c>
    </row>
    <row r="192" spans="1:3">
      <c r="A192" s="4" t="s">
        <v>1429</v>
      </c>
    </row>
    <row r="193" spans="1:3">
      <c r="A193" s="3" t="s">
        <v>1359</v>
      </c>
    </row>
    <row r="194" spans="1:3">
      <c r="A194" s="4" t="s">
        <v>1354</v>
      </c>
      <c r="C194" s="5" t="n">
        <v>3</v>
      </c>
    </row>
    <row r="195" spans="1:3">
      <c r="A195" s="4" t="s">
        <v>1430</v>
      </c>
    </row>
    <row r="196" spans="1:3">
      <c r="A196" s="3" t="s">
        <v>1359</v>
      </c>
    </row>
    <row r="197" spans="1:3">
      <c r="A197" s="4" t="s">
        <v>1354</v>
      </c>
      <c r="C197" s="8" t="n">
        <v>8.300000000000001</v>
      </c>
    </row>
    <row r="198" spans="1:3">
      <c r="A198" s="4" t="s">
        <v>1431</v>
      </c>
    </row>
    <row r="199" spans="1:3">
      <c r="A199" s="3" t="s">
        <v>1359</v>
      </c>
    </row>
    <row r="200" spans="1:3">
      <c r="A200" s="4" t="s">
        <v>1432</v>
      </c>
      <c r="C200" s="8" t="n">
        <v>0.2</v>
      </c>
    </row>
    <row r="201" spans="1:3">
      <c r="A201" s="4" t="s">
        <v>1433</v>
      </c>
    </row>
    <row r="202" spans="1:3">
      <c r="A202" s="3" t="s">
        <v>1359</v>
      </c>
    </row>
    <row r="203" spans="1:3">
      <c r="A203" s="4" t="s">
        <v>1432</v>
      </c>
      <c r="B203" s="5" t="n">
        <v>0</v>
      </c>
      <c r="C203" s="5" t="n">
        <v>0</v>
      </c>
    </row>
    <row r="204" spans="1:3">
      <c r="A204" s="4" t="s">
        <v>1434</v>
      </c>
    </row>
    <row r="205" spans="1:3">
      <c r="A205" s="3" t="s">
        <v>1359</v>
      </c>
    </row>
    <row r="206" spans="1:3">
      <c r="A206" s="4" t="s">
        <v>1432</v>
      </c>
      <c r="C206" s="5" t="n">
        <v>0</v>
      </c>
    </row>
    <row r="207" spans="1:3">
      <c r="A207" s="4" t="s">
        <v>1435</v>
      </c>
    </row>
    <row r="208" spans="1:3">
      <c r="A208" s="3" t="s">
        <v>1359</v>
      </c>
    </row>
    <row r="209" spans="1:3">
      <c r="A209" s="4" t="s">
        <v>1432</v>
      </c>
      <c r="C209" s="5" t="n">
        <v>0</v>
      </c>
    </row>
    <row r="210" spans="1:3">
      <c r="A210" s="4" t="s">
        <v>1436</v>
      </c>
    </row>
    <row r="211" spans="1:3">
      <c r="A211" s="3" t="s">
        <v>1359</v>
      </c>
    </row>
    <row r="212" spans="1:3">
      <c r="A212" s="4" t="s">
        <v>1432</v>
      </c>
      <c r="B212" s="5" t="n">
        <v>0</v>
      </c>
    </row>
    <row r="213" spans="1:3">
      <c r="A213" s="4" t="s">
        <v>1437</v>
      </c>
    </row>
    <row r="214" spans="1:3">
      <c r="A214" s="3" t="s">
        <v>1359</v>
      </c>
    </row>
    <row r="215" spans="1:3">
      <c r="A215" s="4" t="s">
        <v>1432</v>
      </c>
      <c r="C215" s="8" t="n">
        <v>0.1</v>
      </c>
    </row>
    <row r="216" spans="1:3">
      <c r="A216" s="4" t="s">
        <v>1438</v>
      </c>
    </row>
    <row r="217" spans="1:3">
      <c r="A217" s="3" t="s">
        <v>1359</v>
      </c>
    </row>
    <row r="218" spans="1:3">
      <c r="A218" s="4" t="s">
        <v>1432</v>
      </c>
      <c r="C218" s="8" t="n">
        <v>0.1</v>
      </c>
    </row>
    <row r="219" spans="1:3">
      <c r="A219" s="4" t="s">
        <v>1439</v>
      </c>
    </row>
    <row r="220" spans="1:3">
      <c r="A220" s="3" t="s">
        <v>1359</v>
      </c>
    </row>
    <row r="221" spans="1:3">
      <c r="A221" s="4" t="s">
        <v>1440</v>
      </c>
      <c r="C221" s="8" t="n">
        <v>0.5</v>
      </c>
    </row>
    <row r="222" spans="1:3">
      <c r="A222" s="4" t="s">
        <v>1441</v>
      </c>
    </row>
    <row r="223" spans="1:3">
      <c r="A223" s="3" t="s">
        <v>1359</v>
      </c>
    </row>
    <row r="224" spans="1:3">
      <c r="A224" s="4" t="s">
        <v>1440</v>
      </c>
      <c r="B224" s="8" t="n">
        <v>0.3</v>
      </c>
      <c r="C224" s="8" t="n">
        <v>0.3</v>
      </c>
    </row>
    <row r="225" spans="1:3">
      <c r="A225" s="4" t="s">
        <v>1442</v>
      </c>
    </row>
    <row r="226" spans="1:3">
      <c r="A226" s="3" t="s">
        <v>1359</v>
      </c>
    </row>
    <row r="227" spans="1:3">
      <c r="A227" s="4" t="s">
        <v>1440</v>
      </c>
      <c r="C227" s="8" t="n">
        <v>0.1</v>
      </c>
    </row>
    <row r="228" spans="1:3">
      <c r="A228" s="4" t="s">
        <v>1443</v>
      </c>
    </row>
    <row r="229" spans="1:3">
      <c r="A229" s="3" t="s">
        <v>1359</v>
      </c>
    </row>
    <row r="230" spans="1:3">
      <c r="A230" s="4" t="s">
        <v>1440</v>
      </c>
      <c r="C230" s="8" t="n">
        <v>0.1</v>
      </c>
    </row>
    <row r="231" spans="1:3">
      <c r="A231" s="4" t="s">
        <v>1444</v>
      </c>
    </row>
    <row r="232" spans="1:3">
      <c r="A232" s="3" t="s">
        <v>1359</v>
      </c>
    </row>
    <row r="233" spans="1:3">
      <c r="A233" s="4" t="s">
        <v>1440</v>
      </c>
      <c r="B233" s="7" t="n">
        <v>0.1</v>
      </c>
    </row>
    <row r="234" spans="1:3">
      <c r="A234" s="4" t="s">
        <v>1445</v>
      </c>
    </row>
    <row r="235" spans="1:3">
      <c r="A235" s="3" t="s">
        <v>1359</v>
      </c>
    </row>
    <row r="236" spans="1:3">
      <c r="A236" s="4" t="s">
        <v>1440</v>
      </c>
      <c r="C236" s="5" t="n">
        <v>0</v>
      </c>
    </row>
    <row r="237" spans="1:3">
      <c r="A237" s="4" t="s">
        <v>1446</v>
      </c>
    </row>
    <row r="238" spans="1:3">
      <c r="A238" s="3" t="s">
        <v>1359</v>
      </c>
    </row>
    <row r="239" spans="1:3">
      <c r="A239" s="4" t="s">
        <v>1440</v>
      </c>
      <c r="C239" s="5" t="n">
        <v>0</v>
      </c>
    </row>
    <row r="240" spans="1:3">
      <c r="A240" s="4" t="s">
        <v>1447</v>
      </c>
    </row>
    <row r="241" spans="1:3">
      <c r="A241" s="3" t="s">
        <v>1359</v>
      </c>
    </row>
    <row r="242" spans="1:3">
      <c r="A242" s="4" t="s">
        <v>1440</v>
      </c>
      <c r="C242" s="5" t="n">
        <v>0</v>
      </c>
    </row>
    <row r="243" spans="1:3">
      <c r="A243" s="4" t="s">
        <v>1448</v>
      </c>
    </row>
    <row r="244" spans="1:3">
      <c r="A244" s="3" t="s">
        <v>1359</v>
      </c>
    </row>
    <row r="245" spans="1:3">
      <c r="A245" s="4" t="s">
        <v>1440</v>
      </c>
      <c r="C245" s="5" t="n">
        <v>0</v>
      </c>
    </row>
    <row r="246" spans="1:3">
      <c r="A246" s="4" t="s">
        <v>1449</v>
      </c>
    </row>
    <row r="247" spans="1:3">
      <c r="A247" s="3" t="s">
        <v>1359</v>
      </c>
    </row>
    <row r="248" spans="1:3">
      <c r="A248" s="4" t="s">
        <v>1440</v>
      </c>
      <c r="C248" s="5" t="n">
        <v>0</v>
      </c>
    </row>
    <row r="249" spans="1:3">
      <c r="A249" s="4" t="s">
        <v>1450</v>
      </c>
    </row>
    <row r="250" spans="1:3">
      <c r="A250" s="3" t="s">
        <v>1359</v>
      </c>
    </row>
    <row r="251" spans="1:3">
      <c r="A251" s="4" t="s">
        <v>1440</v>
      </c>
      <c r="C251" s="5" t="n">
        <v>0</v>
      </c>
    </row>
    <row r="252" spans="1:3">
      <c r="A252" s="4" t="s">
        <v>1451</v>
      </c>
    </row>
    <row r="253" spans="1:3">
      <c r="A253" s="3" t="s">
        <v>1359</v>
      </c>
    </row>
    <row r="254" spans="1:3">
      <c r="A254" s="4" t="s">
        <v>1440</v>
      </c>
      <c r="C254" s="5" t="n">
        <v>0</v>
      </c>
    </row>
    <row r="255" spans="1:3">
      <c r="A255" s="4" t="s">
        <v>1452</v>
      </c>
    </row>
    <row r="256" spans="1:3">
      <c r="A256" s="3" t="s">
        <v>1359</v>
      </c>
    </row>
    <row r="257" spans="1:3">
      <c r="A257" s="4" t="s">
        <v>1440</v>
      </c>
      <c r="C257"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32</v>
      </c>
      <c r="D2" s="2" t="s">
        <v>33</v>
      </c>
    </row>
    <row r="3" spans="1:4">
      <c r="A3" s="4" t="s">
        <v>1454</v>
      </c>
    </row>
    <row r="4" spans="1:4">
      <c r="A4" s="3" t="s">
        <v>1455</v>
      </c>
    </row>
    <row r="5" spans="1:4">
      <c r="A5" s="4" t="s">
        <v>1456</v>
      </c>
      <c r="B5" s="7" t="n">
        <v>16.5</v>
      </c>
      <c r="C5" s="6" t="n">
        <v>6</v>
      </c>
      <c r="D5" s="7" t="n">
        <v>6.2</v>
      </c>
    </row>
    <row r="6" spans="1:4">
      <c r="A6" s="4" t="s">
        <v>1457</v>
      </c>
    </row>
    <row r="7" spans="1:4">
      <c r="A7" s="3" t="s">
        <v>1455</v>
      </c>
    </row>
    <row r="8" spans="1:4">
      <c r="A8" s="4" t="s">
        <v>1456</v>
      </c>
      <c r="B8" s="8" t="n">
        <v>1.3</v>
      </c>
      <c r="C8" s="8" t="n">
        <v>-1.2</v>
      </c>
      <c r="D8" s="8" t="n">
        <v>-2.7</v>
      </c>
    </row>
    <row r="9" spans="1:4">
      <c r="A9" s="4" t="s">
        <v>1458</v>
      </c>
    </row>
    <row r="10" spans="1:4">
      <c r="A10" s="3" t="s">
        <v>1455</v>
      </c>
    </row>
    <row r="11" spans="1:4">
      <c r="A11" s="4" t="s">
        <v>1456</v>
      </c>
      <c r="B11" s="8" t="n">
        <v>15.1</v>
      </c>
      <c r="C11" s="8" t="n">
        <v>9.800000000000001</v>
      </c>
      <c r="D11" s="8" t="n">
        <v>8.9</v>
      </c>
    </row>
    <row r="12" spans="1:4">
      <c r="A12" s="4" t="s">
        <v>1459</v>
      </c>
    </row>
    <row r="13" spans="1:4">
      <c r="A13" s="3" t="s">
        <v>1455</v>
      </c>
    </row>
    <row r="14" spans="1:4">
      <c r="A14" s="4" t="s">
        <v>1456</v>
      </c>
      <c r="B14" s="8" t="n">
        <v>-4.2</v>
      </c>
      <c r="C14" s="8" t="n">
        <v>-4.1</v>
      </c>
      <c r="D14" s="5" t="n">
        <v>-4</v>
      </c>
    </row>
    <row r="15" spans="1:4">
      <c r="A15" s="4" t="s">
        <v>1460</v>
      </c>
    </row>
    <row r="16" spans="1:4">
      <c r="A16" s="3" t="s">
        <v>1455</v>
      </c>
    </row>
    <row r="17" spans="1:4">
      <c r="A17" s="4" t="s">
        <v>1456</v>
      </c>
      <c r="B17" s="8" t="n">
        <v>-1.1</v>
      </c>
      <c r="C17" s="8" t="n">
        <v>1.3</v>
      </c>
      <c r="D17" s="8" t="n">
        <v>0.3</v>
      </c>
    </row>
    <row r="18" spans="1:4">
      <c r="A18" s="4" t="s">
        <v>1461</v>
      </c>
    </row>
    <row r="19" spans="1:4">
      <c r="A19" s="3" t="s">
        <v>1455</v>
      </c>
    </row>
    <row r="20" spans="1:4">
      <c r="A20" s="4" t="s">
        <v>1456</v>
      </c>
      <c r="B20" s="8" t="n">
        <v>-10.8</v>
      </c>
      <c r="C20" s="8" t="n">
        <v>-3.2</v>
      </c>
      <c r="D20" s="8" t="n">
        <v>-2.1</v>
      </c>
    </row>
    <row r="21" spans="1:4">
      <c r="A21" s="4" t="s">
        <v>1462</v>
      </c>
    </row>
    <row r="22" spans="1:4">
      <c r="A22" s="3" t="s">
        <v>1455</v>
      </c>
    </row>
    <row r="23" spans="1:4">
      <c r="A23" s="4" t="s">
        <v>1456</v>
      </c>
      <c r="B23" s="8" t="n">
        <v>-0.4</v>
      </c>
      <c r="C23" s="5" t="n">
        <v>0</v>
      </c>
      <c r="D23" s="8" t="n">
        <v>-0.4</v>
      </c>
    </row>
    <row r="24" spans="1:4">
      <c r="A24" s="4" t="s">
        <v>1463</v>
      </c>
    </row>
    <row r="25" spans="1:4">
      <c r="A25" s="3" t="s">
        <v>1455</v>
      </c>
    </row>
    <row r="26" spans="1:4">
      <c r="A26" s="4" t="s">
        <v>1456</v>
      </c>
      <c r="B26" s="5" t="n">
        <v>0</v>
      </c>
      <c r="C26" s="8" t="n">
        <v>0.1</v>
      </c>
      <c r="D26" s="5" t="n">
        <v>0</v>
      </c>
    </row>
    <row r="27" spans="1:4">
      <c r="A27" s="4" t="s">
        <v>1464</v>
      </c>
    </row>
    <row r="28" spans="1:4">
      <c r="A28" s="3" t="s">
        <v>1455</v>
      </c>
    </row>
    <row r="29" spans="1:4">
      <c r="A29" s="4" t="s">
        <v>1456</v>
      </c>
      <c r="B29" s="8" t="n">
        <v>-0.2</v>
      </c>
      <c r="C29" s="8" t="n">
        <v>-0.2</v>
      </c>
      <c r="D29" s="5" t="n">
        <v>0</v>
      </c>
    </row>
    <row r="30" spans="1:4">
      <c r="A30" s="4" t="s">
        <v>1465</v>
      </c>
    </row>
    <row r="31" spans="1:4">
      <c r="A31" s="3" t="s">
        <v>1455</v>
      </c>
    </row>
    <row r="32" spans="1:4">
      <c r="A32" s="4" t="s">
        <v>1456</v>
      </c>
      <c r="B32" s="5" t="n">
        <v>0</v>
      </c>
      <c r="C32" s="8" t="n">
        <v>-0.1</v>
      </c>
      <c r="D32" s="5" t="n">
        <v>0</v>
      </c>
    </row>
    <row r="33" spans="1:4">
      <c r="A33" s="4" t="s">
        <v>1466</v>
      </c>
    </row>
    <row r="34" spans="1:4">
      <c r="A34" s="3" t="s">
        <v>1455</v>
      </c>
    </row>
    <row r="35" spans="1:4">
      <c r="A35" s="4" t="s">
        <v>1456</v>
      </c>
      <c r="B35" s="8" t="n">
        <v>-0.1</v>
      </c>
      <c r="C35" s="8" t="n">
        <v>-0.1</v>
      </c>
      <c r="D35" s="5" t="n">
        <v>0</v>
      </c>
    </row>
    <row r="36" spans="1:4">
      <c r="A36" s="4" t="s">
        <v>1467</v>
      </c>
    </row>
    <row r="37" spans="1:4">
      <c r="A37" s="3" t="s">
        <v>1455</v>
      </c>
    </row>
    <row r="38" spans="1:4">
      <c r="A38" s="4" t="s">
        <v>1456</v>
      </c>
      <c r="B38" s="8" t="n">
        <v>-0.1</v>
      </c>
      <c r="C38" s="5" t="n">
        <v>0</v>
      </c>
      <c r="D38" s="5" t="n">
        <v>0</v>
      </c>
    </row>
    <row r="39" spans="1:4">
      <c r="A39" s="4" t="s">
        <v>1468</v>
      </c>
    </row>
    <row r="40" spans="1:4">
      <c r="A40" s="3" t="s">
        <v>1455</v>
      </c>
    </row>
    <row r="41" spans="1:4">
      <c r="A41" s="4" t="s">
        <v>1456</v>
      </c>
      <c r="B41" s="8" t="n">
        <v>0.5</v>
      </c>
      <c r="C41" s="8" t="n">
        <v>-2.3</v>
      </c>
      <c r="D41" s="5" t="n">
        <v>0</v>
      </c>
    </row>
    <row r="42" spans="1:4">
      <c r="A42" s="4" t="s">
        <v>1469</v>
      </c>
    </row>
    <row r="43" spans="1:4">
      <c r="A43" s="3" t="s">
        <v>1455</v>
      </c>
    </row>
    <row r="44" spans="1:4">
      <c r="A44" s="4" t="s">
        <v>1456</v>
      </c>
      <c r="B44" s="6" t="n">
        <v>0</v>
      </c>
      <c r="C44" s="6" t="n">
        <v>0</v>
      </c>
      <c r="D44"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A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8"/>
    <col customWidth="1" max="17" min="17" width="21"/>
    <col customWidth="1" max="18" min="18" width="21"/>
    <col customWidth="1" max="19" min="19" width="21"/>
    <col customWidth="1" max="20" min="20" width="13"/>
    <col customWidth="1" max="21" min="21" width="14"/>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48"/>
  </cols>
  <sheetData>
    <row r="1" spans="1:31">
      <c r="A1" s="1" t="s">
        <v>1470</v>
      </c>
      <c r="B1" s="2" t="s">
        <v>1471</v>
      </c>
      <c r="C1" s="2" t="s">
        <v>1472</v>
      </c>
      <c r="D1" s="2" t="s">
        <v>1473</v>
      </c>
      <c r="E1" s="2" t="s">
        <v>1474</v>
      </c>
      <c r="F1" s="2" t="s">
        <v>1475</v>
      </c>
      <c r="G1" s="2" t="s">
        <v>1476</v>
      </c>
      <c r="H1" s="2" t="s">
        <v>1477</v>
      </c>
      <c r="I1" s="2" t="s">
        <v>1478</v>
      </c>
      <c r="J1" s="2" t="s">
        <v>1479</v>
      </c>
      <c r="K1" s="2" t="s">
        <v>1480</v>
      </c>
      <c r="L1" s="2" t="s">
        <v>1481</v>
      </c>
      <c r="M1" s="2" t="s">
        <v>1482</v>
      </c>
      <c r="N1" s="2" t="s">
        <v>1483</v>
      </c>
      <c r="O1" s="2" t="s">
        <v>1484</v>
      </c>
      <c r="P1" s="2" t="s">
        <v>1485</v>
      </c>
      <c r="Q1" s="2" t="s">
        <v>1486</v>
      </c>
      <c r="R1" s="2" t="s">
        <v>1487</v>
      </c>
      <c r="S1" s="2" t="s">
        <v>1488</v>
      </c>
      <c r="T1" s="2" t="s">
        <v>1489</v>
      </c>
      <c r="U1" s="2" t="s">
        <v>1490</v>
      </c>
      <c r="V1" s="2" t="s">
        <v>1491</v>
      </c>
      <c r="W1" s="2" t="s">
        <v>612</v>
      </c>
      <c r="X1" s="2" t="s">
        <v>614</v>
      </c>
      <c r="Y1" s="2" t="s">
        <v>619</v>
      </c>
      <c r="Z1" s="2" t="s">
        <v>439</v>
      </c>
      <c r="AA1" s="2" t="s">
        <v>618</v>
      </c>
      <c r="AB1" s="2" t="s">
        <v>623</v>
      </c>
      <c r="AC1" s="2" t="s">
        <v>1492</v>
      </c>
      <c r="AD1" s="2" t="s">
        <v>1493</v>
      </c>
      <c r="AE1" s="2" t="s">
        <v>1494</v>
      </c>
    </row>
    <row r="2" spans="1:31">
      <c r="A2" s="3" t="s">
        <v>1495</v>
      </c>
    </row>
    <row r="3" spans="1:31">
      <c r="A3" s="4" t="s">
        <v>1496</v>
      </c>
      <c r="Z3" s="7" t="n">
        <v>3.2</v>
      </c>
      <c r="AA3" s="7" t="n">
        <v>8.1</v>
      </c>
      <c r="AB3" s="7" t="n">
        <v>83.90000000000001</v>
      </c>
      <c r="AD3" s="7" t="n">
        <v>3.7</v>
      </c>
    </row>
    <row r="4" spans="1:31">
      <c r="A4" s="4" t="s">
        <v>1497</v>
      </c>
      <c r="Z4" s="5" t="n">
        <v>-14</v>
      </c>
      <c r="AA4" s="8" t="n">
        <v>-82.2</v>
      </c>
      <c r="AB4" s="5" t="n">
        <v>-12</v>
      </c>
    </row>
    <row r="5" spans="1:31">
      <c r="A5" s="4" t="s">
        <v>1498</v>
      </c>
    </row>
    <row r="6" spans="1:31">
      <c r="A6" s="3" t="s">
        <v>1495</v>
      </c>
    </row>
    <row r="7" spans="1:31">
      <c r="A7" s="4" t="s">
        <v>1499</v>
      </c>
      <c r="AE7" s="5" t="n">
        <v>2</v>
      </c>
    </row>
    <row r="8" spans="1:31">
      <c r="A8" s="4" t="s">
        <v>1500</v>
      </c>
    </row>
    <row r="9" spans="1:31">
      <c r="A9" s="3" t="s">
        <v>1495</v>
      </c>
    </row>
    <row r="10" spans="1:31">
      <c r="A10" s="4" t="s">
        <v>1501</v>
      </c>
      <c r="C10" s="7" t="n">
        <v>3.7</v>
      </c>
      <c r="D10" s="7" t="n">
        <v>1.1</v>
      </c>
      <c r="J10" s="7" t="n">
        <v>0.8</v>
      </c>
      <c r="K10" s="7" t="n">
        <v>1.8</v>
      </c>
      <c r="L10" s="7" t="n">
        <v>0.9</v>
      </c>
      <c r="M10" s="6" t="n">
        <v>2</v>
      </c>
      <c r="N10" s="7" t="n">
        <v>0.2</v>
      </c>
      <c r="O10" s="7" t="n">
        <v>0.6</v>
      </c>
      <c r="Q10" s="7" t="n">
        <v>1.5</v>
      </c>
      <c r="R10" s="7" t="n">
        <v>0.1</v>
      </c>
      <c r="S10" s="7" t="n">
        <v>2.3</v>
      </c>
      <c r="V10" s="7" t="n">
        <v>1.8</v>
      </c>
      <c r="Z10" s="8" t="n">
        <v>1.2</v>
      </c>
    </row>
    <row r="11" spans="1:31">
      <c r="A11" s="4" t="s">
        <v>1502</v>
      </c>
      <c r="Z11" s="5" t="n">
        <v>21</v>
      </c>
    </row>
    <row r="12" spans="1:31">
      <c r="A12" s="4" t="s">
        <v>1503</v>
      </c>
      <c r="E12" s="6" t="n">
        <v>0</v>
      </c>
      <c r="I12" s="7" t="n">
        <v>0.1</v>
      </c>
    </row>
    <row r="13" spans="1:31">
      <c r="A13" s="4" t="s">
        <v>1504</v>
      </c>
    </row>
    <row r="14" spans="1:31">
      <c r="A14" s="3" t="s">
        <v>1495</v>
      </c>
    </row>
    <row r="15" spans="1:31">
      <c r="A15" s="4" t="s">
        <v>1501</v>
      </c>
      <c r="Z15" s="8" t="n">
        <v>2.7</v>
      </c>
    </row>
    <row r="16" spans="1:31">
      <c r="A16" s="4" t="s">
        <v>1505</v>
      </c>
    </row>
    <row r="17" spans="1:31">
      <c r="A17" s="3" t="s">
        <v>1495</v>
      </c>
    </row>
    <row r="18" spans="1:31">
      <c r="A18" s="4" t="s">
        <v>1506</v>
      </c>
      <c r="Z18" s="8" t="n">
        <v>12.5</v>
      </c>
    </row>
    <row r="19" spans="1:31">
      <c r="A19" s="4" t="s">
        <v>1501</v>
      </c>
      <c r="F19" s="7" t="n">
        <v>5.1</v>
      </c>
      <c r="G19" s="7" t="n">
        <v>4.8</v>
      </c>
      <c r="AC19" s="7" t="n">
        <v>4.1</v>
      </c>
    </row>
    <row r="20" spans="1:31">
      <c r="A20" s="4" t="s">
        <v>1507</v>
      </c>
      <c r="Z20" s="5" t="n">
        <v>26</v>
      </c>
    </row>
    <row r="21" spans="1:31">
      <c r="A21" s="4" t="s">
        <v>1502</v>
      </c>
      <c r="Z21" s="5" t="n">
        <v>21</v>
      </c>
    </row>
    <row r="22" spans="1:31">
      <c r="A22" s="4" t="s">
        <v>1508</v>
      </c>
    </row>
    <row r="23" spans="1:31">
      <c r="A23" s="3" t="s">
        <v>1495</v>
      </c>
    </row>
    <row r="24" spans="1:31">
      <c r="A24" s="4" t="s">
        <v>1509</v>
      </c>
      <c r="H24" s="5" t="n">
        <v>5</v>
      </c>
    </row>
    <row r="25" spans="1:31">
      <c r="A25" s="4" t="s">
        <v>1510</v>
      </c>
    </row>
    <row r="26" spans="1:31">
      <c r="A26" s="3" t="s">
        <v>1495</v>
      </c>
    </row>
    <row r="27" spans="1:31">
      <c r="A27" s="4" t="s">
        <v>1502</v>
      </c>
      <c r="Z27" s="5" t="n">
        <v>5</v>
      </c>
    </row>
    <row r="28" spans="1:31">
      <c r="A28" s="4" t="s">
        <v>1511</v>
      </c>
    </row>
    <row r="29" spans="1:31">
      <c r="A29" s="3" t="s">
        <v>1495</v>
      </c>
    </row>
    <row r="30" spans="1:31">
      <c r="A30" s="4" t="s">
        <v>1512</v>
      </c>
      <c r="U30" s="4" t="s">
        <v>1513</v>
      </c>
    </row>
    <row r="31" spans="1:31">
      <c r="A31" s="4" t="s">
        <v>1514</v>
      </c>
    </row>
    <row r="32" spans="1:31">
      <c r="A32" s="3" t="s">
        <v>1495</v>
      </c>
    </row>
    <row r="33" spans="1:31">
      <c r="A33" s="4" t="s">
        <v>1512</v>
      </c>
      <c r="T33" s="4" t="s">
        <v>1513</v>
      </c>
    </row>
    <row r="34" spans="1:31">
      <c r="A34" s="4" t="s">
        <v>1515</v>
      </c>
    </row>
    <row r="35" spans="1:31">
      <c r="A35" s="3" t="s">
        <v>1495</v>
      </c>
    </row>
    <row r="36" spans="1:31">
      <c r="A36" s="4" t="s">
        <v>1516</v>
      </c>
      <c r="P36" s="5" t="n">
        <v>1</v>
      </c>
    </row>
    <row r="37" spans="1:31">
      <c r="A37" s="4" t="s">
        <v>1517</v>
      </c>
    </row>
    <row r="38" spans="1:31">
      <c r="A38" s="3" t="s">
        <v>1495</v>
      </c>
    </row>
    <row r="39" spans="1:31">
      <c r="A39" s="4" t="s">
        <v>1501</v>
      </c>
      <c r="Z39" s="7" t="n">
        <v>10.1</v>
      </c>
    </row>
    <row r="40" spans="1:31">
      <c r="A40" s="4" t="s">
        <v>1518</v>
      </c>
      <c r="Z40" s="4" t="s">
        <v>863</v>
      </c>
    </row>
    <row r="41" spans="1:31">
      <c r="A41" s="4" t="s">
        <v>524</v>
      </c>
    </row>
    <row r="42" spans="1:31">
      <c r="A42" s="3" t="s">
        <v>1495</v>
      </c>
    </row>
    <row r="43" spans="1:31">
      <c r="A43" s="4" t="s">
        <v>1519</v>
      </c>
      <c r="W43" s="6" t="n">
        <v>4</v>
      </c>
      <c r="X43" s="6" t="n">
        <v>7</v>
      </c>
      <c r="Y43" s="6" t="n">
        <v>2</v>
      </c>
      <c r="Z43" s="7" t="n">
        <v>7.1</v>
      </c>
      <c r="AA43" s="8" t="n">
        <v>5.7</v>
      </c>
      <c r="AB43" s="8" t="n">
        <v>56.8</v>
      </c>
    </row>
    <row r="44" spans="1:31">
      <c r="A44" s="4" t="s">
        <v>206</v>
      </c>
    </row>
    <row r="45" spans="1:31">
      <c r="A45" s="3" t="s">
        <v>1495</v>
      </c>
    </row>
    <row r="46" spans="1:31">
      <c r="A46" s="4" t="s">
        <v>1519</v>
      </c>
      <c r="Y46" s="6" t="n">
        <v>1</v>
      </c>
      <c r="Z46" s="5" t="n">
        <v>2</v>
      </c>
      <c r="AA46" s="7" t="n">
        <v>0.7</v>
      </c>
      <c r="AB46" s="7" t="n">
        <v>35.4</v>
      </c>
    </row>
    <row r="47" spans="1:31">
      <c r="A47" s="4" t="s">
        <v>1520</v>
      </c>
    </row>
    <row r="48" spans="1:31">
      <c r="A48" s="3" t="s">
        <v>1495</v>
      </c>
    </row>
    <row r="49" spans="1:31">
      <c r="A49" s="4" t="s">
        <v>1501</v>
      </c>
      <c r="Z49" s="6" t="n">
        <v>30</v>
      </c>
    </row>
    <row r="50" spans="1:31">
      <c r="A50" s="4" t="s">
        <v>1521</v>
      </c>
    </row>
    <row r="51" spans="1:31">
      <c r="A51" s="3" t="s">
        <v>1495</v>
      </c>
    </row>
    <row r="52" spans="1:31">
      <c r="A52" s="4" t="s">
        <v>1501</v>
      </c>
      <c r="B52" s="7" t="n">
        <v>22.2</v>
      </c>
    </row>
    <row r="53" spans="1:31">
      <c r="A53" s="4" t="s">
        <v>1518</v>
      </c>
      <c r="B53" s="4" t="s">
        <v>86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s>
  <sheetData>
    <row r="1" spans="1:7">
      <c r="A1" s="1" t="s">
        <v>1522</v>
      </c>
      <c r="B1" s="2" t="s">
        <v>474</v>
      </c>
      <c r="E1" s="2" t="s">
        <v>1</v>
      </c>
    </row>
    <row r="2" spans="1:7">
      <c r="B2" s="2" t="s">
        <v>655</v>
      </c>
      <c r="C2" s="2" t="s">
        <v>4</v>
      </c>
      <c r="D2" s="2" t="s">
        <v>522</v>
      </c>
      <c r="E2" s="2" t="s">
        <v>2</v>
      </c>
      <c r="F2" s="2" t="s">
        <v>32</v>
      </c>
      <c r="G2" s="2" t="s">
        <v>33</v>
      </c>
    </row>
    <row r="3" spans="1:7">
      <c r="A3" s="3" t="s">
        <v>1523</v>
      </c>
    </row>
    <row r="4" spans="1:7">
      <c r="A4" s="4" t="s">
        <v>1524</v>
      </c>
      <c r="E4" s="7" t="n">
        <v>8.1</v>
      </c>
      <c r="F4" s="7" t="n">
        <v>83.90000000000001</v>
      </c>
      <c r="G4" s="7" t="n">
        <v>3.7</v>
      </c>
    </row>
    <row r="5" spans="1:7">
      <c r="A5" s="4" t="s">
        <v>1525</v>
      </c>
      <c r="E5" s="5" t="n">
        <v>14</v>
      </c>
      <c r="F5" s="8" t="n">
        <v>82.2</v>
      </c>
      <c r="G5" s="5" t="n">
        <v>12</v>
      </c>
    </row>
    <row r="6" spans="1:7">
      <c r="A6" s="4" t="s">
        <v>1526</v>
      </c>
      <c r="E6" s="8" t="n">
        <v>3.2</v>
      </c>
      <c r="F6" s="8" t="n">
        <v>8.1</v>
      </c>
      <c r="G6" s="8" t="n">
        <v>83.90000000000001</v>
      </c>
    </row>
    <row r="7" spans="1:7">
      <c r="A7" s="4" t="s">
        <v>524</v>
      </c>
    </row>
    <row r="8" spans="1:7">
      <c r="A8" s="3" t="s">
        <v>1523</v>
      </c>
    </row>
    <row r="9" spans="1:7">
      <c r="A9" s="4" t="s">
        <v>1519</v>
      </c>
      <c r="B9" s="6" t="n">
        <v>4</v>
      </c>
      <c r="C9" s="6" t="n">
        <v>7</v>
      </c>
      <c r="D9" s="6" t="n">
        <v>2</v>
      </c>
      <c r="E9" s="8" t="n">
        <v>7.1</v>
      </c>
      <c r="F9" s="8" t="n">
        <v>5.7</v>
      </c>
      <c r="G9" s="8" t="n">
        <v>56.8</v>
      </c>
    </row>
    <row r="10" spans="1:7">
      <c r="A10" s="4" t="s">
        <v>206</v>
      </c>
    </row>
    <row r="11" spans="1:7">
      <c r="A11" s="3" t="s">
        <v>1523</v>
      </c>
    </row>
    <row r="12" spans="1:7">
      <c r="A12" s="4" t="s">
        <v>1519</v>
      </c>
      <c r="D12" s="6" t="n">
        <v>1</v>
      </c>
      <c r="E12" s="6" t="n">
        <v>2</v>
      </c>
      <c r="F12" s="7" t="n">
        <v>0.7</v>
      </c>
      <c r="G12" s="7" t="n">
        <v>35.4</v>
      </c>
    </row>
  </sheetData>
  <mergeCells count="3">
    <mergeCell ref="A1:A2"/>
    <mergeCell ref="B1:D1"/>
    <mergeCell ref="E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4"/>
    <col customWidth="1" max="19" min="19" width="16"/>
    <col customWidth="1" max="20" min="20" width="4"/>
    <col customWidth="1" max="21" min="21" width="14"/>
    <col customWidth="1" max="22" min="22" width="14"/>
  </cols>
  <sheetData>
    <row r="1" spans="1:22">
      <c r="A1" s="1" t="s">
        <v>1527</v>
      </c>
      <c r="B1" s="2" t="s">
        <v>609</v>
      </c>
      <c r="C1" s="2" t="s">
        <v>474</v>
      </c>
      <c r="S1" s="2" t="s">
        <v>1</v>
      </c>
    </row>
    <row r="2" spans="1:22">
      <c r="B2" s="2" t="s">
        <v>1081</v>
      </c>
      <c r="C2" s="2" t="s">
        <v>2</v>
      </c>
      <c r="E2" s="2" t="s">
        <v>655</v>
      </c>
      <c r="G2" s="2" t="s">
        <v>4</v>
      </c>
      <c r="I2" s="2" t="s">
        <v>656</v>
      </c>
      <c r="J2" s="2" t="s">
        <v>617</v>
      </c>
      <c r="K2" s="2" t="s">
        <v>32</v>
      </c>
      <c r="L2" s="2" t="s">
        <v>611</v>
      </c>
      <c r="M2" s="2" t="s">
        <v>522</v>
      </c>
      <c r="O2" s="2" t="s">
        <v>657</v>
      </c>
      <c r="P2" s="2" t="s">
        <v>615</v>
      </c>
      <c r="Q2" s="2" t="s">
        <v>514</v>
      </c>
      <c r="R2" s="2" t="s">
        <v>617</v>
      </c>
      <c r="S2" s="2" t="s">
        <v>2</v>
      </c>
      <c r="U2" s="2" t="s">
        <v>32</v>
      </c>
      <c r="V2" s="2" t="s">
        <v>33</v>
      </c>
    </row>
    <row r="3" spans="1:22">
      <c r="A3" s="3" t="s">
        <v>1528</v>
      </c>
    </row>
    <row r="4" spans="1:22">
      <c r="A4" s="4" t="s">
        <v>35</v>
      </c>
      <c r="C4" s="7" t="n">
        <v>903.7</v>
      </c>
      <c r="D4" s="4" t="s">
        <v>611</v>
      </c>
      <c r="E4" s="7" t="n">
        <v>948.9</v>
      </c>
      <c r="F4" s="4" t="s">
        <v>613</v>
      </c>
      <c r="G4" s="7" t="n">
        <v>958.9</v>
      </c>
      <c r="H4" s="4" t="s">
        <v>615</v>
      </c>
      <c r="I4" s="7" t="n">
        <v>938.4</v>
      </c>
      <c r="K4" s="7" t="n">
        <v>944.6</v>
      </c>
      <c r="M4" s="7" t="n">
        <v>1009.1</v>
      </c>
      <c r="N4" s="4" t="s">
        <v>613</v>
      </c>
      <c r="O4" s="7" t="n">
        <v>997.3</v>
      </c>
      <c r="Q4" s="7" t="n">
        <v>966.2</v>
      </c>
      <c r="S4" s="7" t="n">
        <v>3749.9</v>
      </c>
      <c r="U4" s="7" t="n">
        <v>3917.2</v>
      </c>
      <c r="V4" s="7" t="n">
        <v>3782.3</v>
      </c>
    </row>
    <row r="5" spans="1:22">
      <c r="A5" s="4" t="s">
        <v>37</v>
      </c>
      <c r="C5" s="8" t="n">
        <v>204.2</v>
      </c>
      <c r="D5" s="4" t="s">
        <v>611</v>
      </c>
      <c r="E5" s="8" t="n">
        <v>227.4</v>
      </c>
      <c r="F5" s="4" t="s">
        <v>613</v>
      </c>
      <c r="G5" s="5" t="n">
        <v>234</v>
      </c>
      <c r="H5" s="4" t="s">
        <v>615</v>
      </c>
      <c r="I5" s="8" t="n">
        <v>233.6</v>
      </c>
      <c r="K5" s="8" t="n">
        <v>233.6</v>
      </c>
      <c r="M5" s="8" t="n">
        <v>241.1</v>
      </c>
      <c r="N5" s="4" t="s">
        <v>613</v>
      </c>
      <c r="O5" s="8" t="n">
        <v>230.7</v>
      </c>
      <c r="Q5" s="8" t="n">
        <v>217.8</v>
      </c>
      <c r="S5" s="8" t="n">
        <v>899.2</v>
      </c>
      <c r="U5" s="8" t="n">
        <v>923.2</v>
      </c>
      <c r="V5" s="8" t="n">
        <v>790.4</v>
      </c>
    </row>
    <row r="6" spans="1:22">
      <c r="A6" s="4" t="s">
        <v>47</v>
      </c>
      <c r="C6" s="5" t="n">
        <v>110</v>
      </c>
      <c r="D6" s="4" t="s">
        <v>611</v>
      </c>
      <c r="E6" s="8" t="n">
        <v>121.2</v>
      </c>
      <c r="F6" s="4" t="s">
        <v>613</v>
      </c>
      <c r="G6" s="8" t="n">
        <v>137.2</v>
      </c>
      <c r="H6" s="4" t="s">
        <v>615</v>
      </c>
      <c r="I6" s="8" t="n">
        <v>118.7</v>
      </c>
      <c r="K6" s="8" t="n">
        <v>106.5</v>
      </c>
      <c r="M6" s="8" t="n">
        <v>132.3</v>
      </c>
      <c r="N6" s="4" t="s">
        <v>613</v>
      </c>
      <c r="O6" s="5" t="n">
        <v>109</v>
      </c>
      <c r="Q6" s="5" t="n">
        <v>102</v>
      </c>
      <c r="S6" s="8" t="n">
        <v>487.1</v>
      </c>
      <c r="U6" s="8" t="n">
        <v>449.8</v>
      </c>
      <c r="V6" s="8" t="n">
        <v>295.5</v>
      </c>
    </row>
    <row r="7" spans="1:22">
      <c r="A7" s="4" t="s">
        <v>49</v>
      </c>
      <c r="C7" s="5" t="n">
        <v>83</v>
      </c>
      <c r="D7" s="4" t="s">
        <v>611</v>
      </c>
      <c r="E7" s="8" t="n">
        <v>93.59999999999999</v>
      </c>
      <c r="F7" s="4" t="s">
        <v>613</v>
      </c>
      <c r="G7" s="8" t="n">
        <v>99.5</v>
      </c>
      <c r="H7" s="4" t="s">
        <v>615</v>
      </c>
      <c r="I7" s="5" t="n">
        <v>91</v>
      </c>
      <c r="K7" s="8" t="n">
        <v>81.8</v>
      </c>
      <c r="M7" s="8" t="n">
        <v>96.2</v>
      </c>
      <c r="N7" s="4" t="s">
        <v>613</v>
      </c>
      <c r="O7" s="8" t="n">
        <v>76.7</v>
      </c>
      <c r="Q7" s="8" t="n">
        <v>73.3</v>
      </c>
      <c r="S7" s="8" t="n">
        <v>367.1</v>
      </c>
      <c r="U7" s="5" t="n">
        <v>328</v>
      </c>
      <c r="V7" s="8" t="n">
        <v>225.2</v>
      </c>
    </row>
    <row r="8" spans="1:22">
      <c r="A8" s="4" t="s">
        <v>50</v>
      </c>
      <c r="C8" s="8" t="n">
        <v>-1.3</v>
      </c>
      <c r="D8" s="4" t="s">
        <v>611</v>
      </c>
      <c r="E8" s="5" t="n">
        <v>0</v>
      </c>
      <c r="F8" s="4" t="s">
        <v>613</v>
      </c>
      <c r="G8" s="8" t="n">
        <v>20.3</v>
      </c>
      <c r="H8" s="4" t="s">
        <v>615</v>
      </c>
      <c r="I8" s="8" t="n">
        <v>0.1</v>
      </c>
      <c r="K8" s="5" t="n">
        <v>0</v>
      </c>
      <c r="M8" s="8" t="n">
        <v>-0.1</v>
      </c>
      <c r="N8" s="4" t="s">
        <v>613</v>
      </c>
      <c r="O8" s="8" t="n">
        <v>1.8</v>
      </c>
      <c r="Q8" s="8" t="n">
        <v>-0.5</v>
      </c>
      <c r="S8" s="8" t="n">
        <v>19.1</v>
      </c>
      <c r="U8" s="8" t="n">
        <v>1.2</v>
      </c>
      <c r="V8" s="5" t="n">
        <v>-124</v>
      </c>
    </row>
    <row r="9" spans="1:22">
      <c r="A9" s="4" t="s">
        <v>51</v>
      </c>
      <c r="C9" s="8" t="n">
        <v>81.7</v>
      </c>
      <c r="D9" s="4" t="s">
        <v>611</v>
      </c>
      <c r="E9" s="8" t="n">
        <v>93.59999999999999</v>
      </c>
      <c r="F9" s="4" t="s">
        <v>613</v>
      </c>
      <c r="G9" s="8" t="n">
        <v>119.8</v>
      </c>
      <c r="H9" s="4" t="s">
        <v>615</v>
      </c>
      <c r="I9" s="8" t="n">
        <v>91.09999999999999</v>
      </c>
      <c r="K9" s="8" t="n">
        <v>81.8</v>
      </c>
      <c r="M9" s="8" t="n">
        <v>96.09999999999999</v>
      </c>
      <c r="N9" s="4" t="s">
        <v>613</v>
      </c>
      <c r="O9" s="8" t="n">
        <v>78.5</v>
      </c>
      <c r="Q9" s="8" t="n">
        <v>72.8</v>
      </c>
      <c r="S9" s="8" t="n">
        <v>386.2</v>
      </c>
      <c r="U9" s="8" t="n">
        <v>329.2</v>
      </c>
      <c r="V9" s="8" t="n">
        <v>101.2</v>
      </c>
    </row>
    <row r="10" spans="1:22">
      <c r="A10" s="4" t="s">
        <v>52</v>
      </c>
      <c r="C10" s="8" t="n">
        <v>-0.1</v>
      </c>
      <c r="D10" s="4" t="s">
        <v>611</v>
      </c>
      <c r="E10" s="8" t="n">
        <v>-0.1</v>
      </c>
      <c r="F10" s="4" t="s">
        <v>613</v>
      </c>
      <c r="G10" s="8" t="n">
        <v>1.4</v>
      </c>
      <c r="H10" s="4" t="s">
        <v>615</v>
      </c>
      <c r="I10" s="8" t="n">
        <v>-1.6</v>
      </c>
      <c r="K10" s="8" t="n">
        <v>-1.3</v>
      </c>
      <c r="M10" s="8" t="n">
        <v>-0.9</v>
      </c>
      <c r="N10" s="4" t="s">
        <v>613</v>
      </c>
      <c r="O10" s="8" t="n">
        <v>-0.8</v>
      </c>
      <c r="Q10" s="8" t="n">
        <v>-1.1</v>
      </c>
      <c r="S10" s="8" t="n">
        <v>-0.4</v>
      </c>
      <c r="U10" s="8" t="n">
        <v>-4.1</v>
      </c>
      <c r="V10" s="8" t="n">
        <v>-3.2</v>
      </c>
    </row>
    <row r="11" spans="1:22">
      <c r="A11" s="4" t="s">
        <v>53</v>
      </c>
      <c r="C11" s="7" t="n">
        <v>81.59999999999999</v>
      </c>
      <c r="D11" s="4" t="s">
        <v>611</v>
      </c>
      <c r="E11" s="7" t="n">
        <v>93.5</v>
      </c>
      <c r="F11" s="4" t="s">
        <v>613</v>
      </c>
      <c r="G11" s="7" t="n">
        <v>121.2</v>
      </c>
      <c r="H11" s="4" t="s">
        <v>615</v>
      </c>
      <c r="I11" s="7" t="n">
        <v>89.5</v>
      </c>
      <c r="K11" s="7" t="n">
        <v>80.5</v>
      </c>
      <c r="M11" s="7" t="n">
        <v>95.2</v>
      </c>
      <c r="N11" s="4" t="s">
        <v>613</v>
      </c>
      <c r="O11" s="7" t="n">
        <v>77.7</v>
      </c>
      <c r="Q11" s="7" t="n">
        <v>71.7</v>
      </c>
      <c r="S11" s="7" t="n">
        <v>385.8</v>
      </c>
      <c r="U11" s="7" t="n">
        <v>325.1</v>
      </c>
      <c r="V11" s="6" t="n">
        <v>98</v>
      </c>
    </row>
    <row r="12" spans="1:22">
      <c r="A12" s="3" t="s">
        <v>54</v>
      </c>
    </row>
    <row r="13" spans="1:22">
      <c r="A13" s="4" t="s">
        <v>1529</v>
      </c>
      <c r="C13" s="9" t="n">
        <v>0.61</v>
      </c>
      <c r="D13" s="4" t="s">
        <v>611</v>
      </c>
      <c r="E13" s="9" t="n">
        <v>0.68</v>
      </c>
      <c r="F13" s="4" t="s">
        <v>613</v>
      </c>
      <c r="G13" s="9" t="n">
        <v>0.73</v>
      </c>
      <c r="H13" s="4" t="s">
        <v>615</v>
      </c>
      <c r="I13" s="9" t="n">
        <v>0.64</v>
      </c>
      <c r="K13" s="9" t="n">
        <v>0.57</v>
      </c>
      <c r="M13" s="9" t="n">
        <v>0.68</v>
      </c>
      <c r="N13" s="4" t="s">
        <v>613</v>
      </c>
      <c r="O13" s="9" t="n">
        <v>0.54</v>
      </c>
      <c r="Q13" s="9" t="n">
        <v>0.51</v>
      </c>
      <c r="S13" s="9" t="n">
        <v>2.66</v>
      </c>
      <c r="U13" s="9" t="n">
        <v>2.3</v>
      </c>
      <c r="V13" s="9" t="n">
        <v>1.57</v>
      </c>
    </row>
    <row r="14" spans="1:22">
      <c r="A14" s="4" t="s">
        <v>1530</v>
      </c>
      <c r="C14" s="10" t="n">
        <v>0.6</v>
      </c>
      <c r="D14" s="4" t="s">
        <v>611</v>
      </c>
      <c r="E14" s="10" t="n">
        <v>0.67</v>
      </c>
      <c r="F14" s="4" t="s">
        <v>613</v>
      </c>
      <c r="G14" s="10" t="n">
        <v>0.72</v>
      </c>
      <c r="H14" s="4" t="s">
        <v>615</v>
      </c>
      <c r="I14" s="10" t="n">
        <v>0.63</v>
      </c>
      <c r="K14" s="10" t="n">
        <v>0.57</v>
      </c>
      <c r="M14" s="10" t="n">
        <v>0.67</v>
      </c>
      <c r="N14" s="4" t="s">
        <v>613</v>
      </c>
      <c r="O14" s="10" t="n">
        <v>0.53</v>
      </c>
      <c r="Q14" s="10" t="n">
        <v>0.5</v>
      </c>
      <c r="S14" s="10" t="n">
        <v>2.62</v>
      </c>
      <c r="U14" s="10" t="n">
        <v>2.27</v>
      </c>
      <c r="V14" s="10" t="n">
        <v>1.55</v>
      </c>
    </row>
    <row r="15" spans="1:22">
      <c r="A15" s="3" t="s">
        <v>57</v>
      </c>
    </row>
    <row r="16" spans="1:22">
      <c r="A16" s="4" t="s">
        <v>1531</v>
      </c>
      <c r="C16" s="10" t="n">
        <v>-0.01</v>
      </c>
      <c r="D16" s="4" t="s">
        <v>611</v>
      </c>
      <c r="E16" s="5" t="n">
        <v>0</v>
      </c>
      <c r="F16" s="4" t="s">
        <v>613</v>
      </c>
      <c r="G16" s="10" t="n">
        <v>0.15</v>
      </c>
      <c r="H16" s="4" t="s">
        <v>615</v>
      </c>
      <c r="I16" s="5" t="n">
        <v>0</v>
      </c>
      <c r="K16" s="5" t="n">
        <v>0</v>
      </c>
      <c r="M16" s="5" t="n">
        <v>0</v>
      </c>
      <c r="N16" s="4" t="s">
        <v>613</v>
      </c>
      <c r="O16" s="10" t="n">
        <v>0.01</v>
      </c>
      <c r="Q16" s="5" t="n">
        <v>0</v>
      </c>
      <c r="S16" s="10" t="n">
        <v>0.14</v>
      </c>
      <c r="U16" s="10" t="n">
        <v>0.01</v>
      </c>
      <c r="V16" s="10" t="n">
        <v>-0.88</v>
      </c>
    </row>
    <row r="17" spans="1:22">
      <c r="A17" s="4" t="s">
        <v>1532</v>
      </c>
      <c r="C17" s="10" t="n">
        <v>-0.01</v>
      </c>
      <c r="D17" s="4" t="s">
        <v>611</v>
      </c>
      <c r="E17" s="5" t="n">
        <v>0</v>
      </c>
      <c r="F17" s="4" t="s">
        <v>613</v>
      </c>
      <c r="G17" s="10" t="n">
        <v>0.15</v>
      </c>
      <c r="H17" s="4" t="s">
        <v>615</v>
      </c>
      <c r="I17" s="5" t="n">
        <v>0</v>
      </c>
      <c r="K17" s="5" t="n">
        <v>0</v>
      </c>
      <c r="M17" s="5" t="n">
        <v>0</v>
      </c>
      <c r="N17" s="4" t="s">
        <v>613</v>
      </c>
      <c r="O17" s="10" t="n">
        <v>0.01</v>
      </c>
      <c r="Q17" s="5" t="n">
        <v>0</v>
      </c>
      <c r="S17" s="10" t="n">
        <v>0.14</v>
      </c>
      <c r="U17" s="10" t="n">
        <v>0.01</v>
      </c>
      <c r="V17" s="10" t="n">
        <v>-0.87</v>
      </c>
    </row>
    <row r="18" spans="1:22">
      <c r="A18" s="3" t="s">
        <v>58</v>
      </c>
    </row>
    <row r="19" spans="1:22">
      <c r="A19" s="4" t="s">
        <v>55</v>
      </c>
      <c r="C19" s="10" t="n">
        <v>0.6</v>
      </c>
      <c r="D19" s="4" t="s">
        <v>611</v>
      </c>
      <c r="E19" s="10" t="n">
        <v>0.68</v>
      </c>
      <c r="F19" s="4" t="s">
        <v>613</v>
      </c>
      <c r="G19" s="10" t="n">
        <v>0.88</v>
      </c>
      <c r="H19" s="4" t="s">
        <v>615</v>
      </c>
      <c r="I19" s="10" t="n">
        <v>0.64</v>
      </c>
      <c r="K19" s="10" t="n">
        <v>0.57</v>
      </c>
      <c r="M19" s="10" t="n">
        <v>0.68</v>
      </c>
      <c r="N19" s="4" t="s">
        <v>613</v>
      </c>
      <c r="O19" s="10" t="n">
        <v>0.55</v>
      </c>
      <c r="Q19" s="10" t="n">
        <v>0.51</v>
      </c>
      <c r="S19" s="10" t="n">
        <v>2.8</v>
      </c>
      <c r="U19" s="10" t="n">
        <v>2.31</v>
      </c>
      <c r="V19" s="10" t="n">
        <v>0.6899999999999999</v>
      </c>
    </row>
    <row r="20" spans="1:22">
      <c r="A20" s="4" t="s">
        <v>56</v>
      </c>
      <c r="C20" s="9" t="n">
        <v>0.59</v>
      </c>
      <c r="D20" s="4" t="s">
        <v>611</v>
      </c>
      <c r="E20" s="9" t="n">
        <v>0.67</v>
      </c>
      <c r="F20" s="4" t="s">
        <v>613</v>
      </c>
      <c r="G20" s="9" t="n">
        <v>0.87</v>
      </c>
      <c r="H20" s="4" t="s">
        <v>615</v>
      </c>
      <c r="I20" s="9" t="n">
        <v>0.63</v>
      </c>
      <c r="K20" s="9" t="n">
        <v>0.57</v>
      </c>
      <c r="M20" s="9" t="n">
        <v>0.67</v>
      </c>
      <c r="N20" s="4" t="s">
        <v>613</v>
      </c>
      <c r="O20" s="9" t="n">
        <v>0.54</v>
      </c>
      <c r="Q20" s="9" t="n">
        <v>0.5</v>
      </c>
      <c r="S20" s="9" t="n">
        <v>2.76</v>
      </c>
      <c r="U20" s="9" t="n">
        <v>2.28</v>
      </c>
      <c r="V20" s="9" t="n">
        <v>0.68</v>
      </c>
    </row>
    <row r="21" spans="1:22">
      <c r="A21" s="4" t="s">
        <v>40</v>
      </c>
      <c r="S21" s="7" t="n">
        <v>3.7</v>
      </c>
      <c r="T21" s="4" t="s">
        <v>1533</v>
      </c>
      <c r="U21" s="7" t="n">
        <v>4.1</v>
      </c>
      <c r="V21" s="6" t="n">
        <v>0</v>
      </c>
    </row>
    <row r="22" spans="1:22">
      <c r="A22" s="4" t="s">
        <v>1534</v>
      </c>
      <c r="C22" s="6" t="n">
        <v>16</v>
      </c>
      <c r="G22" s="6" t="n">
        <v>11</v>
      </c>
    </row>
    <row r="23" spans="1:22">
      <c r="A23" s="4" t="s">
        <v>40</v>
      </c>
      <c r="G23" s="5" t="n">
        <v>4</v>
      </c>
      <c r="S23" s="8" t="n">
        <v>4.1</v>
      </c>
      <c r="U23" s="8" t="n">
        <v>6.5</v>
      </c>
      <c r="V23" s="8" t="n">
        <v>109.3</v>
      </c>
    </row>
    <row r="24" spans="1:22">
      <c r="A24" s="4" t="s">
        <v>1089</v>
      </c>
      <c r="B24" s="7" t="n">
        <v>12.1</v>
      </c>
      <c r="S24" s="5" t="n">
        <v>0</v>
      </c>
      <c r="U24" s="8" t="n">
        <v>12.1</v>
      </c>
      <c r="V24" s="5" t="n">
        <v>0</v>
      </c>
    </row>
    <row r="25" spans="1:22">
      <c r="A25" s="4" t="s">
        <v>486</v>
      </c>
    </row>
    <row r="26" spans="1:22">
      <c r="A26" s="3" t="s">
        <v>1528</v>
      </c>
    </row>
    <row r="27" spans="1:22">
      <c r="A27" s="4" t="s">
        <v>35</v>
      </c>
      <c r="S27" s="8" t="n">
        <v>899.8</v>
      </c>
      <c r="U27" s="8" t="n">
        <v>840.8</v>
      </c>
      <c r="V27" s="8" t="n">
        <v>812.8</v>
      </c>
    </row>
    <row r="28" spans="1:22">
      <c r="A28" s="3" t="s">
        <v>58</v>
      </c>
    </row>
    <row r="29" spans="1:22">
      <c r="A29" s="4" t="s">
        <v>40</v>
      </c>
      <c r="S29" s="8" t="n">
        <v>3.7</v>
      </c>
      <c r="U29" s="5" t="n">
        <v>0</v>
      </c>
    </row>
    <row r="30" spans="1:22">
      <c r="A30" s="4" t="s">
        <v>524</v>
      </c>
    </row>
    <row r="31" spans="1:22">
      <c r="A31" s="3" t="s">
        <v>58</v>
      </c>
    </row>
    <row r="32" spans="1:22">
      <c r="A32" s="4" t="s">
        <v>40</v>
      </c>
      <c r="S32" s="8" t="n">
        <v>3.7</v>
      </c>
      <c r="U32" s="8" t="n">
        <v>4.1</v>
      </c>
      <c r="V32" s="5" t="n">
        <v>0</v>
      </c>
    </row>
    <row r="33" spans="1:22">
      <c r="A33" s="4" t="s">
        <v>1535</v>
      </c>
      <c r="E33" s="6" t="n">
        <v>4</v>
      </c>
      <c r="G33" s="6" t="n">
        <v>7</v>
      </c>
      <c r="M33" s="6" t="n">
        <v>2</v>
      </c>
      <c r="S33" s="8" t="n">
        <v>7.1</v>
      </c>
      <c r="U33" s="8" t="n">
        <v>5.7</v>
      </c>
      <c r="V33" s="8" t="n">
        <v>56.8</v>
      </c>
    </row>
    <row r="34" spans="1:22">
      <c r="A34" s="4" t="s">
        <v>40</v>
      </c>
      <c r="S34" s="8" t="n">
        <v>4.1</v>
      </c>
      <c r="U34" s="8" t="n">
        <v>6.3</v>
      </c>
      <c r="V34" s="8" t="n">
        <v>1.3</v>
      </c>
    </row>
    <row r="35" spans="1:22">
      <c r="A35" s="4" t="s">
        <v>1089</v>
      </c>
      <c r="E35" s="6" t="n">
        <v>12</v>
      </c>
    </row>
    <row r="36" spans="1:22">
      <c r="A36" s="4" t="s">
        <v>1536</v>
      </c>
    </row>
    <row r="37" spans="1:22">
      <c r="A37" s="3" t="s">
        <v>58</v>
      </c>
    </row>
    <row r="38" spans="1:22">
      <c r="A38" s="4" t="s">
        <v>40</v>
      </c>
      <c r="M38" s="5" t="n">
        <v>6</v>
      </c>
    </row>
    <row r="39" spans="1:22">
      <c r="A39" s="4" t="s">
        <v>206</v>
      </c>
    </row>
    <row r="40" spans="1:22">
      <c r="A40" s="3" t="s">
        <v>58</v>
      </c>
    </row>
    <row r="41" spans="1:22">
      <c r="A41" s="4" t="s">
        <v>40</v>
      </c>
      <c r="S41" s="5" t="n">
        <v>0</v>
      </c>
      <c r="U41" s="5" t="n">
        <v>0</v>
      </c>
      <c r="V41" s="5" t="n">
        <v>108</v>
      </c>
    </row>
    <row r="42" spans="1:22">
      <c r="A42" s="4" t="s">
        <v>1535</v>
      </c>
      <c r="M42" s="6" t="n">
        <v>1</v>
      </c>
      <c r="S42" s="5" t="n">
        <v>2</v>
      </c>
      <c r="U42" s="8" t="n">
        <v>0.7</v>
      </c>
      <c r="V42" s="8" t="n">
        <v>35.4</v>
      </c>
    </row>
    <row r="43" spans="1:22">
      <c r="A43" s="4" t="s">
        <v>40</v>
      </c>
      <c r="S43" s="6" t="n">
        <v>0</v>
      </c>
      <c r="U43" s="7" t="n">
        <v>0.2</v>
      </c>
      <c r="V43" s="6" t="n">
        <v>108</v>
      </c>
    </row>
    <row r="44" spans="1:22"/>
    <row r="45" spans="1:22">
      <c r="A45" s="4" t="s">
        <v>41</v>
      </c>
      <c r="B45" s="4" t="s">
        <v>637</v>
      </c>
    </row>
    <row r="46" spans="1:22">
      <c r="A46" s="4" t="s">
        <v>480</v>
      </c>
      <c r="B46" s="4" t="s">
        <v>638</v>
      </c>
    </row>
    <row r="47" spans="1:22">
      <c r="A47" s="4" t="s">
        <v>485</v>
      </c>
      <c r="B47" s="4" t="s">
        <v>639</v>
      </c>
    </row>
    <row r="48" spans="1:22">
      <c r="A48" s="4" t="s">
        <v>489</v>
      </c>
      <c r="B48" s="4" t="s">
        <v>640</v>
      </c>
    </row>
    <row r="49" spans="1:22">
      <c r="A49" s="4" t="s">
        <v>493</v>
      </c>
      <c r="B49" s="4" t="s">
        <v>641</v>
      </c>
    </row>
    <row r="50" spans="1:22">
      <c r="A50" s="4" t="s">
        <v>617</v>
      </c>
      <c r="B50" s="4" t="s">
        <v>642</v>
      </c>
    </row>
    <row r="51" spans="1:22">
      <c r="A51" s="4" t="s">
        <v>1533</v>
      </c>
      <c r="B51" s="4" t="s">
        <v>59</v>
      </c>
    </row>
  </sheetData>
  <mergeCells count="180">
    <mergeCell ref="A1:A2"/>
    <mergeCell ref="C1:R1"/>
    <mergeCell ref="S1:V1"/>
    <mergeCell ref="C2:D2"/>
    <mergeCell ref="E2:F2"/>
    <mergeCell ref="G2:H2"/>
    <mergeCell ref="M2:N2"/>
    <mergeCell ref="S2:T2"/>
    <mergeCell ref="I3:J3"/>
    <mergeCell ref="K3:L3"/>
    <mergeCell ref="O3:P3"/>
    <mergeCell ref="Q3:R3"/>
    <mergeCell ref="I4:J4"/>
    <mergeCell ref="K4:L4"/>
    <mergeCell ref="O4:P4"/>
    <mergeCell ref="Q4:R4"/>
    <mergeCell ref="I5:J5"/>
    <mergeCell ref="K5:L5"/>
    <mergeCell ref="O5:P5"/>
    <mergeCell ref="Q5:R5"/>
    <mergeCell ref="I6:J6"/>
    <mergeCell ref="K6:L6"/>
    <mergeCell ref="O6:P6"/>
    <mergeCell ref="Q6:R6"/>
    <mergeCell ref="I7:J7"/>
    <mergeCell ref="K7:L7"/>
    <mergeCell ref="O7:P7"/>
    <mergeCell ref="Q7:R7"/>
    <mergeCell ref="I8:J8"/>
    <mergeCell ref="K8:L8"/>
    <mergeCell ref="O8:P8"/>
    <mergeCell ref="Q8:R8"/>
    <mergeCell ref="I9:J9"/>
    <mergeCell ref="K9:L9"/>
    <mergeCell ref="O9:P9"/>
    <mergeCell ref="Q9:R9"/>
    <mergeCell ref="I10:J10"/>
    <mergeCell ref="K10:L10"/>
    <mergeCell ref="O10:P10"/>
    <mergeCell ref="Q10:R10"/>
    <mergeCell ref="I11:J11"/>
    <mergeCell ref="K11:L11"/>
    <mergeCell ref="O11:P11"/>
    <mergeCell ref="Q11:R11"/>
    <mergeCell ref="I12:J12"/>
    <mergeCell ref="K12:L12"/>
    <mergeCell ref="O12:P12"/>
    <mergeCell ref="Q12:R12"/>
    <mergeCell ref="I13:J13"/>
    <mergeCell ref="K13:L13"/>
    <mergeCell ref="O13:P13"/>
    <mergeCell ref="Q13:R13"/>
    <mergeCell ref="I14:J14"/>
    <mergeCell ref="K14:L14"/>
    <mergeCell ref="O14:P14"/>
    <mergeCell ref="Q14:R14"/>
    <mergeCell ref="I15:J15"/>
    <mergeCell ref="K15:L15"/>
    <mergeCell ref="O15:P15"/>
    <mergeCell ref="Q15:R15"/>
    <mergeCell ref="I16:J16"/>
    <mergeCell ref="K16:L16"/>
    <mergeCell ref="O16:P16"/>
    <mergeCell ref="Q16:R16"/>
    <mergeCell ref="I17:J17"/>
    <mergeCell ref="K17:L17"/>
    <mergeCell ref="O17:P17"/>
    <mergeCell ref="Q17:R17"/>
    <mergeCell ref="I18:J18"/>
    <mergeCell ref="K18:L18"/>
    <mergeCell ref="O18:P18"/>
    <mergeCell ref="Q18:R18"/>
    <mergeCell ref="I19:J19"/>
    <mergeCell ref="K19:L19"/>
    <mergeCell ref="O19:P19"/>
    <mergeCell ref="Q19:R19"/>
    <mergeCell ref="I20:J20"/>
    <mergeCell ref="K20:L20"/>
    <mergeCell ref="O20:P20"/>
    <mergeCell ref="Q20:R20"/>
    <mergeCell ref="I21:J21"/>
    <mergeCell ref="K21:L21"/>
    <mergeCell ref="O21:P21"/>
    <mergeCell ref="Q21:R21"/>
    <mergeCell ref="I22:J22"/>
    <mergeCell ref="K22:L22"/>
    <mergeCell ref="O22:P22"/>
    <mergeCell ref="Q22:R22"/>
    <mergeCell ref="I23:J23"/>
    <mergeCell ref="K23:L23"/>
    <mergeCell ref="O23:P23"/>
    <mergeCell ref="Q23:R23"/>
    <mergeCell ref="I24:J24"/>
    <mergeCell ref="K24:L24"/>
    <mergeCell ref="O24:P24"/>
    <mergeCell ref="Q24:R24"/>
    <mergeCell ref="I25:J25"/>
    <mergeCell ref="K25:L25"/>
    <mergeCell ref="O25:P25"/>
    <mergeCell ref="Q25:R25"/>
    <mergeCell ref="I26:J26"/>
    <mergeCell ref="K26:L26"/>
    <mergeCell ref="O26:P26"/>
    <mergeCell ref="Q26:R26"/>
    <mergeCell ref="I27:J27"/>
    <mergeCell ref="K27:L27"/>
    <mergeCell ref="O27:P27"/>
    <mergeCell ref="Q27:R27"/>
    <mergeCell ref="I28:J28"/>
    <mergeCell ref="K28:L28"/>
    <mergeCell ref="O28:P28"/>
    <mergeCell ref="Q28:R28"/>
    <mergeCell ref="I29:J29"/>
    <mergeCell ref="K29:L29"/>
    <mergeCell ref="O29:P29"/>
    <mergeCell ref="Q29:R29"/>
    <mergeCell ref="I30:J30"/>
    <mergeCell ref="K30:L30"/>
    <mergeCell ref="O30:P30"/>
    <mergeCell ref="Q30:R30"/>
    <mergeCell ref="I31:J31"/>
    <mergeCell ref="K31:L31"/>
    <mergeCell ref="O31:P31"/>
    <mergeCell ref="Q31:R31"/>
    <mergeCell ref="I32:J32"/>
    <mergeCell ref="K32:L32"/>
    <mergeCell ref="O32:P32"/>
    <mergeCell ref="Q32:R32"/>
    <mergeCell ref="I33:J33"/>
    <mergeCell ref="K33:L33"/>
    <mergeCell ref="O33:P33"/>
    <mergeCell ref="Q33:R33"/>
    <mergeCell ref="I34:J34"/>
    <mergeCell ref="K34:L34"/>
    <mergeCell ref="O34:P34"/>
    <mergeCell ref="Q34:R34"/>
    <mergeCell ref="I35:J35"/>
    <mergeCell ref="K35:L35"/>
    <mergeCell ref="O35:P35"/>
    <mergeCell ref="Q35:R35"/>
    <mergeCell ref="I36:J36"/>
    <mergeCell ref="K36:L36"/>
    <mergeCell ref="O36:P36"/>
    <mergeCell ref="Q36:R36"/>
    <mergeCell ref="I37:J37"/>
    <mergeCell ref="K37:L37"/>
    <mergeCell ref="O37:P37"/>
    <mergeCell ref="Q37:R37"/>
    <mergeCell ref="I38:J38"/>
    <mergeCell ref="K38:L38"/>
    <mergeCell ref="O38:P38"/>
    <mergeCell ref="Q38:R38"/>
    <mergeCell ref="I39:J39"/>
    <mergeCell ref="K39:L39"/>
    <mergeCell ref="O39:P39"/>
    <mergeCell ref="Q39:R39"/>
    <mergeCell ref="I40:J40"/>
    <mergeCell ref="K40:L40"/>
    <mergeCell ref="O40:P40"/>
    <mergeCell ref="Q40:R40"/>
    <mergeCell ref="I41:J41"/>
    <mergeCell ref="K41:L41"/>
    <mergeCell ref="O41:P41"/>
    <mergeCell ref="Q41:R41"/>
    <mergeCell ref="I42:J42"/>
    <mergeCell ref="K42:L42"/>
    <mergeCell ref="O42:P42"/>
    <mergeCell ref="Q42:R42"/>
    <mergeCell ref="I43:J43"/>
    <mergeCell ref="K43:L43"/>
    <mergeCell ref="O43:P43"/>
    <mergeCell ref="Q43:R43"/>
    <mergeCell ref="A44:V44"/>
    <mergeCell ref="B45:V45"/>
    <mergeCell ref="B46:V46"/>
    <mergeCell ref="B47:V47"/>
    <mergeCell ref="B48:V48"/>
    <mergeCell ref="B49:V49"/>
    <mergeCell ref="B50:V50"/>
    <mergeCell ref="B51:V5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1537</v>
      </c>
      <c r="C1" s="2" t="s">
        <v>1</v>
      </c>
    </row>
    <row r="2" spans="1:5">
      <c r="C2" s="2" t="s">
        <v>2</v>
      </c>
      <c r="D2" s="2" t="s">
        <v>32</v>
      </c>
      <c r="E2" s="2" t="s">
        <v>33</v>
      </c>
    </row>
    <row r="3" spans="1:5">
      <c r="A3" s="4" t="s">
        <v>1538</v>
      </c>
    </row>
    <row r="4" spans="1:5">
      <c r="A4" s="3" t="s">
        <v>1539</v>
      </c>
    </row>
    <row r="5" spans="1:5">
      <c r="A5" s="4" t="s">
        <v>1540</v>
      </c>
      <c r="C5" s="7" t="n">
        <v>9.9</v>
      </c>
      <c r="D5" s="7" t="n">
        <v>17.2</v>
      </c>
      <c r="E5" s="7" t="n">
        <v>17.6</v>
      </c>
    </row>
    <row r="6" spans="1:5">
      <c r="A6" s="4" t="s">
        <v>1541</v>
      </c>
      <c r="C6" s="8" t="n">
        <v>1.6</v>
      </c>
      <c r="D6" s="8" t="n">
        <v>2.6</v>
      </c>
      <c r="E6" s="8" t="n">
        <v>4.9</v>
      </c>
    </row>
    <row r="7" spans="1:5">
      <c r="A7" s="4" t="s">
        <v>1542</v>
      </c>
      <c r="B7" s="4" t="s">
        <v>41</v>
      </c>
      <c r="C7" s="8" t="n">
        <v>4.1</v>
      </c>
      <c r="D7" s="8" t="n">
        <v>9.9</v>
      </c>
      <c r="E7" s="8" t="n">
        <v>5.3</v>
      </c>
    </row>
    <row r="8" spans="1:5">
      <c r="A8" s="4" t="s">
        <v>1543</v>
      </c>
      <c r="C8" s="8" t="n">
        <v>7.4</v>
      </c>
      <c r="D8" s="8" t="n">
        <v>9.9</v>
      </c>
      <c r="E8" s="8" t="n">
        <v>17.2</v>
      </c>
    </row>
    <row r="9" spans="1:5">
      <c r="A9" s="4" t="s">
        <v>1544</v>
      </c>
    </row>
    <row r="10" spans="1:5">
      <c r="A10" s="3" t="s">
        <v>1539</v>
      </c>
    </row>
    <row r="11" spans="1:5">
      <c r="A11" s="4" t="s">
        <v>1540</v>
      </c>
      <c r="C11" s="8" t="n">
        <v>24.7</v>
      </c>
      <c r="D11" s="8" t="n">
        <v>21.9</v>
      </c>
      <c r="E11" s="8" t="n">
        <v>21.9</v>
      </c>
    </row>
    <row r="12" spans="1:5">
      <c r="A12" s="4" t="s">
        <v>1541</v>
      </c>
      <c r="C12" s="8" t="n">
        <v>8.9</v>
      </c>
      <c r="D12" s="8" t="n">
        <v>9.800000000000001</v>
      </c>
      <c r="E12" s="5" t="n">
        <v>10</v>
      </c>
    </row>
    <row r="13" spans="1:5">
      <c r="A13" s="4" t="s">
        <v>1542</v>
      </c>
      <c r="C13" s="8" t="n">
        <v>6.5</v>
      </c>
      <c r="D13" s="5" t="n">
        <v>7</v>
      </c>
      <c r="E13" s="5" t="n">
        <v>10</v>
      </c>
    </row>
    <row r="14" spans="1:5">
      <c r="A14" s="4" t="s">
        <v>1543</v>
      </c>
      <c r="C14" s="8" t="n">
        <v>27.1</v>
      </c>
      <c r="D14" s="8" t="n">
        <v>24.7</v>
      </c>
      <c r="E14" s="8" t="n">
        <v>21.9</v>
      </c>
    </row>
    <row r="15" spans="1:5">
      <c r="A15" s="4" t="s">
        <v>1545</v>
      </c>
    </row>
    <row r="16" spans="1:5">
      <c r="A16" s="3" t="s">
        <v>1539</v>
      </c>
    </row>
    <row r="17" spans="1:5">
      <c r="A17" s="4" t="s">
        <v>1540</v>
      </c>
      <c r="C17" s="8" t="n">
        <v>26.6</v>
      </c>
      <c r="D17" s="8" t="n">
        <v>27.1</v>
      </c>
      <c r="E17" s="8" t="n">
        <v>25.4</v>
      </c>
    </row>
    <row r="18" spans="1:5">
      <c r="A18" s="4" t="s">
        <v>1541</v>
      </c>
      <c r="C18" s="8" t="n">
        <v>0.8</v>
      </c>
      <c r="D18" s="8" t="n">
        <v>-0.4</v>
      </c>
      <c r="E18" s="5" t="n">
        <v>1</v>
      </c>
    </row>
    <row r="19" spans="1:5">
      <c r="A19" s="4" t="s">
        <v>1542</v>
      </c>
      <c r="C19" s="8" t="n">
        <v>4.5</v>
      </c>
      <c r="D19" s="8" t="n">
        <v>0.1</v>
      </c>
      <c r="E19" s="8" t="n">
        <v>-0.7</v>
      </c>
    </row>
    <row r="20" spans="1:5">
      <c r="A20" s="4" t="s">
        <v>1543</v>
      </c>
      <c r="C20" s="7" t="n">
        <v>22.9</v>
      </c>
      <c r="D20" s="7" t="n">
        <v>26.6</v>
      </c>
      <c r="E20" s="7" t="n">
        <v>27.1</v>
      </c>
    </row>
    <row r="21" spans="1:5"/>
    <row r="22" spans="1:5">
      <c r="A22" s="4" t="s">
        <v>41</v>
      </c>
      <c r="B22" s="4" t="s">
        <v>1546</v>
      </c>
    </row>
  </sheetData>
  <mergeCells count="4">
    <mergeCell ref="A1:B2"/>
    <mergeCell ref="C1:E1"/>
    <mergeCell ref="A21:D21"/>
    <mergeCell ref="B22:D2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1</v>
      </c>
      <c r="B1" s="2" t="s">
        <v>1</v>
      </c>
    </row>
    <row r="2" spans="1:5">
      <c r="B2" s="2" t="s">
        <v>2</v>
      </c>
      <c r="D2" s="2" t="s">
        <v>32</v>
      </c>
      <c r="E2" s="2" t="s">
        <v>33</v>
      </c>
    </row>
    <row r="3" spans="1:5">
      <c r="A3" s="3" t="s">
        <v>34</v>
      </c>
    </row>
    <row r="4" spans="1:5">
      <c r="A4" s="4" t="s">
        <v>35</v>
      </c>
      <c r="B4" s="7" t="n">
        <v>3749.9</v>
      </c>
      <c r="D4" s="7" t="n">
        <v>3917.2</v>
      </c>
      <c r="E4" s="7" t="n">
        <v>3782.3</v>
      </c>
    </row>
    <row r="5" spans="1:5">
      <c r="A5" s="4" t="s">
        <v>36</v>
      </c>
      <c r="B5" s="8" t="n">
        <v>2850.7</v>
      </c>
      <c r="D5" s="5" t="n">
        <v>2994</v>
      </c>
      <c r="E5" s="8" t="n">
        <v>2991.9</v>
      </c>
    </row>
    <row r="6" spans="1:5">
      <c r="A6" s="4" t="s">
        <v>37</v>
      </c>
      <c r="B6" s="8" t="n">
        <v>899.2</v>
      </c>
      <c r="D6" s="8" t="n">
        <v>923.2</v>
      </c>
      <c r="E6" s="8" t="n">
        <v>790.4</v>
      </c>
    </row>
    <row r="7" spans="1:5">
      <c r="A7" s="4" t="s">
        <v>38</v>
      </c>
      <c r="B7" s="8" t="n">
        <v>396.8</v>
      </c>
      <c r="D7" s="8" t="n">
        <v>416.9</v>
      </c>
      <c r="E7" s="8" t="n">
        <v>449.6</v>
      </c>
    </row>
    <row r="8" spans="1:5">
      <c r="A8" s="4" t="s">
        <v>39</v>
      </c>
      <c r="B8" s="8" t="n">
        <v>19.9</v>
      </c>
      <c r="D8" s="8" t="n">
        <v>20.8</v>
      </c>
      <c r="E8" s="8" t="n">
        <v>19.7</v>
      </c>
    </row>
    <row r="9" spans="1:5">
      <c r="A9" s="4" t="s">
        <v>40</v>
      </c>
      <c r="B9" s="8" t="n">
        <v>3.7</v>
      </c>
      <c r="C9" s="4" t="s">
        <v>41</v>
      </c>
      <c r="D9" s="8" t="n">
        <v>4.1</v>
      </c>
      <c r="E9" s="5" t="n">
        <v>0</v>
      </c>
    </row>
    <row r="10" spans="1:5">
      <c r="A10" s="4" t="s">
        <v>42</v>
      </c>
      <c r="B10" s="8" t="n">
        <v>-37.6</v>
      </c>
      <c r="D10" s="8" t="n">
        <v>-0.5</v>
      </c>
      <c r="E10" s="8" t="n">
        <v>-5.1</v>
      </c>
    </row>
    <row r="11" spans="1:5">
      <c r="A11" s="4" t="s">
        <v>40</v>
      </c>
      <c r="B11" s="8" t="n">
        <v>4.1</v>
      </c>
      <c r="D11" s="8" t="n">
        <v>6.5</v>
      </c>
      <c r="E11" s="8" t="n">
        <v>109.3</v>
      </c>
    </row>
    <row r="12" spans="1:5">
      <c r="A12" s="4" t="s">
        <v>43</v>
      </c>
      <c r="B12" s="8" t="n">
        <v>-5.6</v>
      </c>
      <c r="D12" s="8" t="n">
        <v>-4.6</v>
      </c>
      <c r="E12" s="8" t="n">
        <v>-5.3</v>
      </c>
    </row>
    <row r="13" spans="1:5">
      <c r="A13" s="4" t="s">
        <v>44</v>
      </c>
      <c r="B13" s="5" t="n">
        <v>522</v>
      </c>
      <c r="D13" s="8" t="n">
        <v>486.5</v>
      </c>
      <c r="E13" s="8" t="n">
        <v>331.5</v>
      </c>
    </row>
    <row r="14" spans="1:5">
      <c r="A14" s="4" t="s">
        <v>45</v>
      </c>
      <c r="B14" s="8" t="n">
        <v>38.8</v>
      </c>
      <c r="D14" s="8" t="n">
        <v>41.1</v>
      </c>
      <c r="E14" s="8" t="n">
        <v>41.8</v>
      </c>
    </row>
    <row r="15" spans="1:5">
      <c r="A15" s="4" t="s">
        <v>46</v>
      </c>
      <c r="B15" s="8" t="n">
        <v>3.9</v>
      </c>
      <c r="D15" s="8" t="n">
        <v>4.4</v>
      </c>
      <c r="E15" s="8" t="n">
        <v>5.8</v>
      </c>
    </row>
    <row r="16" spans="1:5">
      <c r="A16" s="4" t="s">
        <v>47</v>
      </c>
      <c r="B16" s="8" t="n">
        <v>487.1</v>
      </c>
      <c r="D16" s="8" t="n">
        <v>449.8</v>
      </c>
      <c r="E16" s="8" t="n">
        <v>295.5</v>
      </c>
    </row>
    <row r="17" spans="1:5">
      <c r="A17" s="4" t="s">
        <v>48</v>
      </c>
      <c r="B17" s="5" t="n">
        <v>120</v>
      </c>
      <c r="D17" s="8" t="n">
        <v>121.8</v>
      </c>
      <c r="E17" s="8" t="n">
        <v>70.3</v>
      </c>
    </row>
    <row r="18" spans="1:5">
      <c r="A18" s="4" t="s">
        <v>49</v>
      </c>
      <c r="B18" s="8" t="n">
        <v>367.1</v>
      </c>
      <c r="D18" s="5" t="n">
        <v>328</v>
      </c>
      <c r="E18" s="8" t="n">
        <v>225.2</v>
      </c>
    </row>
    <row r="19" spans="1:5">
      <c r="A19" s="4" t="s">
        <v>50</v>
      </c>
      <c r="B19" s="8" t="n">
        <v>19.1</v>
      </c>
      <c r="D19" s="8" t="n">
        <v>1.2</v>
      </c>
      <c r="E19" s="5" t="n">
        <v>-124</v>
      </c>
    </row>
    <row r="20" spans="1:5">
      <c r="A20" s="4" t="s">
        <v>51</v>
      </c>
      <c r="B20" s="8" t="n">
        <v>386.2</v>
      </c>
      <c r="D20" s="8" t="n">
        <v>329.2</v>
      </c>
      <c r="E20" s="8" t="n">
        <v>101.2</v>
      </c>
    </row>
    <row r="21" spans="1:5">
      <c r="A21" s="4" t="s">
        <v>52</v>
      </c>
      <c r="B21" s="8" t="n">
        <v>-0.4</v>
      </c>
      <c r="D21" s="8" t="n">
        <v>-4.1</v>
      </c>
      <c r="E21" s="8" t="n">
        <v>-3.2</v>
      </c>
    </row>
    <row r="22" spans="1:5">
      <c r="A22" s="4" t="s">
        <v>53</v>
      </c>
      <c r="B22" s="7" t="n">
        <v>385.8</v>
      </c>
      <c r="D22" s="7" t="n">
        <v>325.1</v>
      </c>
      <c r="E22" s="6" t="n">
        <v>98</v>
      </c>
    </row>
    <row r="23" spans="1:5">
      <c r="A23" s="3" t="s">
        <v>54</v>
      </c>
    </row>
    <row r="24" spans="1:5">
      <c r="A24" s="4" t="s">
        <v>55</v>
      </c>
      <c r="B24" s="9" t="n">
        <v>2.66</v>
      </c>
      <c r="D24" s="9" t="n">
        <v>2.3</v>
      </c>
      <c r="E24" s="9" t="n">
        <v>1.57</v>
      </c>
    </row>
    <row r="25" spans="1:5">
      <c r="A25" s="4" t="s">
        <v>56</v>
      </c>
      <c r="B25" s="10" t="n">
        <v>2.62</v>
      </c>
      <c r="D25" s="10" t="n">
        <v>2.27</v>
      </c>
      <c r="E25" s="10" t="n">
        <v>1.55</v>
      </c>
    </row>
    <row r="26" spans="1:5">
      <c r="A26" s="3" t="s">
        <v>57</v>
      </c>
    </row>
    <row r="27" spans="1:5">
      <c r="A27" s="4" t="s">
        <v>55</v>
      </c>
      <c r="B27" s="10" t="n">
        <v>0.14</v>
      </c>
      <c r="D27" s="10" t="n">
        <v>0.01</v>
      </c>
      <c r="E27" s="10" t="n">
        <v>-0.88</v>
      </c>
    </row>
    <row r="28" spans="1:5">
      <c r="A28" s="4" t="s">
        <v>56</v>
      </c>
      <c r="B28" s="10" t="n">
        <v>0.14</v>
      </c>
      <c r="D28" s="10" t="n">
        <v>0.01</v>
      </c>
      <c r="E28" s="10" t="n">
        <v>-0.87</v>
      </c>
    </row>
    <row r="29" spans="1:5">
      <c r="A29" s="3" t="s">
        <v>58</v>
      </c>
    </row>
    <row r="30" spans="1:5">
      <c r="A30" s="4" t="s">
        <v>55</v>
      </c>
      <c r="B30" s="10" t="n">
        <v>2.8</v>
      </c>
      <c r="D30" s="10" t="n">
        <v>2.31</v>
      </c>
      <c r="E30" s="10" t="n">
        <v>0.6899999999999999</v>
      </c>
    </row>
    <row r="31" spans="1:5">
      <c r="A31" s="4" t="s">
        <v>56</v>
      </c>
      <c r="B31" s="9" t="n">
        <v>2.76</v>
      </c>
      <c r="D31" s="9" t="n">
        <v>2.28</v>
      </c>
      <c r="E31" s="9" t="n">
        <v>0.68</v>
      </c>
    </row>
    <row r="32" spans="1:5"/>
    <row r="33" spans="1:5">
      <c r="A33" s="4" t="s">
        <v>41</v>
      </c>
      <c r="B33" s="4" t="s">
        <v>59</v>
      </c>
    </row>
  </sheetData>
  <mergeCells count="5">
    <mergeCell ref="A1:A2"/>
    <mergeCell ref="B1:E1"/>
    <mergeCell ref="B2:C2"/>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245</v>
      </c>
    </row>
    <row r="4" spans="1:2">
      <c r="A4" s="4" t="s">
        <v>177</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1</v>
      </c>
      <c r="B4" s="7" t="n">
        <v>386.2</v>
      </c>
      <c r="C4" s="7" t="n">
        <v>329.2</v>
      </c>
      <c r="D4" s="7" t="n">
        <v>101.2</v>
      </c>
    </row>
    <row r="5" spans="1:4">
      <c r="A5" s="3" t="s">
        <v>62</v>
      </c>
    </row>
    <row r="6" spans="1:4">
      <c r="A6" s="4" t="s">
        <v>63</v>
      </c>
      <c r="B6" s="8" t="n">
        <v>-33.9</v>
      </c>
      <c r="C6" s="8" t="n">
        <v>-92.09999999999999</v>
      </c>
      <c r="D6" s="8" t="n">
        <v>-71.7</v>
      </c>
    </row>
    <row r="7" spans="1:4">
      <c r="A7" s="4" t="s">
        <v>64</v>
      </c>
      <c r="B7" s="8" t="n">
        <v>10.4</v>
      </c>
      <c r="C7" s="8" t="n">
        <v>-8.1</v>
      </c>
      <c r="D7" s="8" t="n">
        <v>3.4</v>
      </c>
    </row>
    <row r="8" spans="1:4">
      <c r="A8" s="4" t="s">
        <v>65</v>
      </c>
      <c r="B8" s="8" t="n">
        <v>0.9</v>
      </c>
      <c r="C8" s="8" t="n">
        <v>11.2</v>
      </c>
      <c r="D8" s="5" t="n">
        <v>-29</v>
      </c>
    </row>
    <row r="9" spans="1:4">
      <c r="A9" s="4" t="s">
        <v>66</v>
      </c>
      <c r="B9" s="8" t="n">
        <v>-22.6</v>
      </c>
      <c r="C9" s="5" t="n">
        <v>-89</v>
      </c>
      <c r="D9" s="8" t="n">
        <v>-97.3</v>
      </c>
    </row>
    <row r="10" spans="1:4">
      <c r="A10" s="4" t="s">
        <v>67</v>
      </c>
      <c r="B10" s="8" t="n">
        <v>363.6</v>
      </c>
      <c r="C10" s="8" t="n">
        <v>240.2</v>
      </c>
      <c r="D10" s="8" t="n">
        <v>3.9</v>
      </c>
    </row>
    <row r="11" spans="1:4">
      <c r="A11" s="4" t="s">
        <v>68</v>
      </c>
      <c r="B11" s="8" t="n">
        <v>-0.3</v>
      </c>
      <c r="C11" s="8" t="n">
        <v>-3.6</v>
      </c>
      <c r="D11" s="5" t="n">
        <v>-3</v>
      </c>
    </row>
    <row r="12" spans="1:4">
      <c r="A12" s="4" t="s">
        <v>69</v>
      </c>
      <c r="B12" s="7" t="n">
        <v>363.3</v>
      </c>
      <c r="C12" s="7" t="n">
        <v>236.6</v>
      </c>
      <c r="D12" s="7" t="n">
        <v>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row r="8" spans="1:2">
      <c r="A8" s="4" t="s">
        <v>76</v>
      </c>
      <c r="B8" s="4" t="s">
        <v>274</v>
      </c>
    </row>
    <row r="9" spans="1:2">
      <c r="A9" s="4" t="s">
        <v>275</v>
      </c>
      <c r="B9" s="4" t="s">
        <v>276</v>
      </c>
    </row>
    <row r="10" spans="1:2">
      <c r="A10" s="4" t="s">
        <v>277</v>
      </c>
      <c r="B10" s="4" t="s">
        <v>278</v>
      </c>
    </row>
    <row r="11" spans="1:2">
      <c r="A11" s="4" t="s">
        <v>92</v>
      </c>
      <c r="B11" s="4" t="s">
        <v>279</v>
      </c>
    </row>
    <row r="12" spans="1:2">
      <c r="A12" s="4" t="s">
        <v>280</v>
      </c>
      <c r="B12" s="4" t="s">
        <v>281</v>
      </c>
    </row>
    <row r="13" spans="1:2">
      <c r="A13" s="4" t="s">
        <v>232</v>
      </c>
      <c r="B13" s="4" t="s">
        <v>282</v>
      </c>
    </row>
    <row r="14" spans="1:2">
      <c r="A14" s="4" t="s">
        <v>283</v>
      </c>
      <c r="B14" s="4" t="s">
        <v>284</v>
      </c>
    </row>
    <row r="15" spans="1:2">
      <c r="A15" s="4" t="s">
        <v>285</v>
      </c>
      <c r="B15" s="4" t="s">
        <v>286</v>
      </c>
    </row>
    <row r="16" spans="1:2">
      <c r="A16" s="4" t="s">
        <v>287</v>
      </c>
      <c r="B16" s="4" t="s">
        <v>288</v>
      </c>
    </row>
    <row r="17" spans="1:2">
      <c r="A17" s="4" t="s">
        <v>238</v>
      </c>
      <c r="B17" s="4" t="s">
        <v>289</v>
      </c>
    </row>
    <row r="18" spans="1:2">
      <c r="A18" s="4" t="s">
        <v>290</v>
      </c>
      <c r="B18" s="4" t="s">
        <v>291</v>
      </c>
    </row>
    <row r="19" spans="1:2">
      <c r="A19" s="4" t="s">
        <v>292</v>
      </c>
      <c r="B19" s="4" t="s">
        <v>293</v>
      </c>
    </row>
    <row r="20" spans="1:2">
      <c r="A20" s="4" t="s">
        <v>253</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7" t="n">
        <v>281.9</v>
      </c>
      <c r="C3" s="7" t="n">
        <v>253.2</v>
      </c>
    </row>
    <row r="4" spans="1:3">
      <c r="A4" s="4" t="s">
        <v>73</v>
      </c>
      <c r="B4" s="8" t="n">
        <v>450.8</v>
      </c>
      <c r="C4" s="8" t="n">
        <v>448.7</v>
      </c>
    </row>
    <row r="5" spans="1:3">
      <c r="A5" s="4" t="s">
        <v>74</v>
      </c>
      <c r="B5" s="8" t="n">
        <v>35.8</v>
      </c>
      <c r="C5" s="8" t="n">
        <v>71.5</v>
      </c>
    </row>
    <row r="6" spans="1:3">
      <c r="A6" s="4" t="s">
        <v>75</v>
      </c>
      <c r="B6" s="8" t="n">
        <v>486.6</v>
      </c>
      <c r="C6" s="8" t="n">
        <v>520.2</v>
      </c>
    </row>
    <row r="7" spans="1:3">
      <c r="A7" s="3" t="s">
        <v>76</v>
      </c>
    </row>
    <row r="8" spans="1:3">
      <c r="A8" s="4" t="s">
        <v>77</v>
      </c>
      <c r="B8" s="8" t="n">
        <v>255.7</v>
      </c>
      <c r="C8" s="8" t="n">
        <v>242.8</v>
      </c>
    </row>
    <row r="9" spans="1:3">
      <c r="A9" s="4" t="s">
        <v>78</v>
      </c>
      <c r="B9" s="8" t="n">
        <v>52.6</v>
      </c>
      <c r="C9" s="8" t="n">
        <v>42.6</v>
      </c>
    </row>
    <row r="10" spans="1:3">
      <c r="A10" s="4" t="s">
        <v>79</v>
      </c>
      <c r="B10" s="8" t="n">
        <v>245.1</v>
      </c>
      <c r="C10" s="8" t="n">
        <v>241.8</v>
      </c>
    </row>
    <row r="11" spans="1:3">
      <c r="A11" s="4" t="s">
        <v>80</v>
      </c>
      <c r="B11" s="8" t="n">
        <v>-33.8</v>
      </c>
      <c r="C11" s="8" t="n">
        <v>-22.6</v>
      </c>
    </row>
    <row r="12" spans="1:3">
      <c r="A12" s="4" t="s">
        <v>81</v>
      </c>
      <c r="B12" s="8" t="n">
        <v>519.6</v>
      </c>
      <c r="C12" s="8" t="n">
        <v>504.6</v>
      </c>
    </row>
    <row r="13" spans="1:3">
      <c r="A13" s="4" t="s">
        <v>82</v>
      </c>
      <c r="B13" s="8" t="n">
        <v>36.8</v>
      </c>
      <c r="C13" s="8" t="n">
        <v>33.2</v>
      </c>
    </row>
    <row r="14" spans="1:3">
      <c r="A14" s="4" t="s">
        <v>83</v>
      </c>
      <c r="B14" s="8" t="n">
        <v>1324.9</v>
      </c>
      <c r="C14" s="8" t="n">
        <v>1311.2</v>
      </c>
    </row>
    <row r="15" spans="1:3">
      <c r="A15" s="3" t="s">
        <v>84</v>
      </c>
    </row>
    <row r="16" spans="1:3">
      <c r="A16" s="4" t="s">
        <v>85</v>
      </c>
      <c r="B16" s="8" t="n">
        <v>1133.8</v>
      </c>
      <c r="C16" s="8" t="n">
        <v>1099.1</v>
      </c>
    </row>
    <row r="17" spans="1:3">
      <c r="A17" s="4" t="s">
        <v>86</v>
      </c>
      <c r="B17" s="8" t="n">
        <v>559.4</v>
      </c>
      <c r="C17" s="8" t="n">
        <v>548.2</v>
      </c>
    </row>
    <row r="18" spans="1:3">
      <c r="A18" s="4" t="s">
        <v>87</v>
      </c>
      <c r="B18" s="8" t="n">
        <v>37.7</v>
      </c>
      <c r="C18" s="5" t="n">
        <v>40</v>
      </c>
    </row>
    <row r="19" spans="1:3">
      <c r="A19" s="4" t="s">
        <v>88</v>
      </c>
      <c r="B19" s="8" t="n">
        <v>1730.9</v>
      </c>
      <c r="C19" s="8" t="n">
        <v>1687.3</v>
      </c>
    </row>
    <row r="20" spans="1:3">
      <c r="A20" s="4" t="s">
        <v>89</v>
      </c>
      <c r="B20" s="8" t="n">
        <v>1165.4</v>
      </c>
      <c r="C20" s="8" t="n">
        <v>1146.5</v>
      </c>
    </row>
    <row r="21" spans="1:3">
      <c r="A21" s="4" t="s">
        <v>90</v>
      </c>
      <c r="B21" s="8" t="n">
        <v>565.5</v>
      </c>
      <c r="C21" s="8" t="n">
        <v>540.8</v>
      </c>
    </row>
    <row r="22" spans="1:3">
      <c r="A22" s="3" t="s">
        <v>91</v>
      </c>
    </row>
    <row r="23" spans="1:3">
      <c r="A23" s="4" t="s">
        <v>92</v>
      </c>
      <c r="B23" s="8" t="n">
        <v>791.3</v>
      </c>
      <c r="C23" s="8" t="n">
        <v>806.1</v>
      </c>
    </row>
    <row r="24" spans="1:3">
      <c r="A24" s="4" t="s">
        <v>93</v>
      </c>
      <c r="B24" s="8" t="n">
        <v>164.9</v>
      </c>
      <c r="C24" s="8" t="n">
        <v>188.4</v>
      </c>
    </row>
    <row r="25" spans="1:3">
      <c r="A25" s="4" t="s">
        <v>94</v>
      </c>
      <c r="B25" s="8" t="n">
        <v>137.5</v>
      </c>
      <c r="C25" s="8" t="n">
        <v>117.2</v>
      </c>
    </row>
    <row r="26" spans="1:3">
      <c r="A26" s="4" t="s">
        <v>95</v>
      </c>
      <c r="B26" s="8" t="n">
        <v>1093.7</v>
      </c>
      <c r="C26" s="8" t="n">
        <v>1111.7</v>
      </c>
    </row>
    <row r="27" spans="1:3">
      <c r="A27" s="4" t="s">
        <v>96</v>
      </c>
      <c r="B27" s="8" t="n">
        <v>2984.1</v>
      </c>
      <c r="C27" s="8" t="n">
        <v>2963.7</v>
      </c>
    </row>
    <row r="28" spans="1:3">
      <c r="A28" s="3" t="s">
        <v>97</v>
      </c>
    </row>
    <row r="29" spans="1:3">
      <c r="A29" s="4" t="s">
        <v>98</v>
      </c>
      <c r="B29" s="8" t="n">
        <v>3.6</v>
      </c>
      <c r="C29" s="8" t="n">
        <v>3.4</v>
      </c>
    </row>
    <row r="30" spans="1:3">
      <c r="A30" s="4" t="s">
        <v>99</v>
      </c>
      <c r="B30" s="8" t="n">
        <v>351.1</v>
      </c>
      <c r="C30" s="8" t="n">
        <v>307.2</v>
      </c>
    </row>
    <row r="31" spans="1:3">
      <c r="A31" s="4" t="s">
        <v>100</v>
      </c>
      <c r="B31" s="8" t="n">
        <v>257.7</v>
      </c>
      <c r="C31" s="8" t="n">
        <v>286.7</v>
      </c>
    </row>
    <row r="32" spans="1:3">
      <c r="A32" s="4" t="s">
        <v>101</v>
      </c>
      <c r="B32" s="8" t="n">
        <v>94.2</v>
      </c>
      <c r="C32" s="8" t="n">
        <v>103.9</v>
      </c>
    </row>
    <row r="33" spans="1:3">
      <c r="A33" s="4" t="s">
        <v>102</v>
      </c>
      <c r="B33" s="8" t="n">
        <v>706.6</v>
      </c>
      <c r="C33" s="8" t="n">
        <v>701.2</v>
      </c>
    </row>
    <row r="34" spans="1:3">
      <c r="A34" s="3" t="s">
        <v>103</v>
      </c>
    </row>
    <row r="35" spans="1:3">
      <c r="A35" s="4" t="s">
        <v>104</v>
      </c>
      <c r="B35" s="8" t="n">
        <v>956.2</v>
      </c>
      <c r="C35" s="8" t="n">
        <v>941.5</v>
      </c>
    </row>
    <row r="36" spans="1:3">
      <c r="A36" s="4" t="s">
        <v>105</v>
      </c>
      <c r="B36" s="5" t="n">
        <v>173</v>
      </c>
      <c r="C36" s="8" t="n">
        <v>184.7</v>
      </c>
    </row>
    <row r="37" spans="1:3">
      <c r="A37" s="4" t="s">
        <v>106</v>
      </c>
      <c r="B37" s="8" t="n">
        <v>54.3</v>
      </c>
      <c r="C37" s="8" t="n">
        <v>38.6</v>
      </c>
    </row>
    <row r="38" spans="1:3">
      <c r="A38" s="4" t="s">
        <v>107</v>
      </c>
      <c r="B38" s="8" t="n">
        <v>1183.5</v>
      </c>
      <c r="C38" s="8" t="n">
        <v>1164.8</v>
      </c>
    </row>
    <row r="39" spans="1:3">
      <c r="A39" s="4" t="s">
        <v>108</v>
      </c>
      <c r="B39" s="4" t="s">
        <v>109</v>
      </c>
      <c r="C39" s="4" t="s">
        <v>109</v>
      </c>
    </row>
    <row r="40" spans="1:3">
      <c r="A40" s="3" t="s">
        <v>110</v>
      </c>
    </row>
    <row r="41" spans="1:3">
      <c r="A41" s="4" t="s">
        <v>111</v>
      </c>
      <c r="B41" s="5" t="n">
        <v>2</v>
      </c>
      <c r="C41" s="5" t="n">
        <v>2</v>
      </c>
    </row>
    <row r="42" spans="1:3">
      <c r="A42" s="4" t="s">
        <v>112</v>
      </c>
      <c r="B42" s="8" t="n">
        <v>506.2</v>
      </c>
      <c r="C42" s="8" t="n">
        <v>529.5</v>
      </c>
    </row>
    <row r="43" spans="1:3">
      <c r="A43" s="4" t="s">
        <v>113</v>
      </c>
      <c r="B43" s="8" t="n">
        <v>2410.5</v>
      </c>
      <c r="C43" s="8" t="n">
        <v>2209.2</v>
      </c>
    </row>
    <row r="44" spans="1:3">
      <c r="A44" s="4" t="s">
        <v>114</v>
      </c>
      <c r="B44" s="8" t="n">
        <v>-113.6</v>
      </c>
      <c r="C44" s="8" t="n">
        <v>-91.09999999999999</v>
      </c>
    </row>
    <row r="45" spans="1:3">
      <c r="A45" s="4" t="s">
        <v>115</v>
      </c>
      <c r="B45" s="8" t="n">
        <v>-1713.5</v>
      </c>
      <c r="C45" s="5" t="n">
        <v>-1564</v>
      </c>
    </row>
    <row r="46" spans="1:3">
      <c r="A46" s="4" t="s">
        <v>116</v>
      </c>
      <c r="B46" s="8" t="n">
        <v>1091.6</v>
      </c>
      <c r="C46" s="8" t="n">
        <v>1085.6</v>
      </c>
    </row>
    <row r="47" spans="1:3">
      <c r="A47" s="4" t="s">
        <v>117</v>
      </c>
      <c r="B47" s="8" t="n">
        <v>2.4</v>
      </c>
      <c r="C47" s="8" t="n">
        <v>12.1</v>
      </c>
    </row>
    <row r="48" spans="1:3">
      <c r="A48" s="4" t="s">
        <v>118</v>
      </c>
      <c r="B48" s="5" t="n">
        <v>1094</v>
      </c>
      <c r="C48" s="8" t="n">
        <v>1097.7</v>
      </c>
    </row>
    <row r="49" spans="1:3">
      <c r="A49" s="4" t="s">
        <v>119</v>
      </c>
      <c r="B49" s="7" t="n">
        <v>2984.1</v>
      </c>
      <c r="C49" s="7" t="n">
        <v>296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109</v>
      </c>
    </row>
    <row r="15" spans="1:2">
      <c r="A15" s="4" t="s">
        <v>375</v>
      </c>
      <c r="B15" s="4" t="s">
        <v>376</v>
      </c>
    </row>
    <row r="16" spans="1:2">
      <c r="A16" s="4" t="s">
        <v>377</v>
      </c>
      <c r="B1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239</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v>
      </c>
    </row>
    <row r="3" spans="1:2">
      <c r="A3" s="3" t="s">
        <v>242</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245</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48</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v>
      </c>
    </row>
    <row r="3" spans="1:2">
      <c r="A3" s="3" t="s">
        <v>251</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7</v>
      </c>
      <c r="B1" s="2" t="s">
        <v>1</v>
      </c>
    </row>
    <row r="2" spans="1:2">
      <c r="B2" s="2" t="s">
        <v>2</v>
      </c>
    </row>
    <row r="3" spans="1:2">
      <c r="A3" s="3" t="s">
        <v>25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57</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0</v>
      </c>
      <c r="B1" s="2" t="s">
        <v>2</v>
      </c>
      <c r="C1" s="2" t="s">
        <v>32</v>
      </c>
    </row>
    <row r="2" spans="1:3">
      <c r="A2" s="3" t="s">
        <v>121</v>
      </c>
    </row>
    <row r="3" spans="1:3">
      <c r="A3" s="4" t="s">
        <v>122</v>
      </c>
      <c r="B3" s="6" t="n">
        <v>137</v>
      </c>
      <c r="C3" s="7" t="n">
        <v>139.8</v>
      </c>
    </row>
    <row r="4" spans="1:3">
      <c r="A4" s="4" t="s">
        <v>123</v>
      </c>
      <c r="B4" s="5" t="n">
        <v>100000000</v>
      </c>
      <c r="C4" s="5" t="n">
        <v>100000000</v>
      </c>
    </row>
    <row r="5" spans="1:3">
      <c r="A5" s="4" t="s">
        <v>124</v>
      </c>
      <c r="B5" s="5" t="n">
        <v>0</v>
      </c>
      <c r="C5" s="5" t="n">
        <v>0</v>
      </c>
    </row>
    <row r="6" spans="1:3">
      <c r="A6" s="4" t="s">
        <v>125</v>
      </c>
      <c r="B6" s="9" t="n">
        <v>0.01</v>
      </c>
      <c r="C6" s="9" t="n">
        <v>0.01</v>
      </c>
    </row>
    <row r="7" spans="1:3">
      <c r="A7" s="4" t="s">
        <v>126</v>
      </c>
      <c r="B7" s="5" t="n">
        <v>600000000</v>
      </c>
      <c r="C7" s="5" t="n">
        <v>600000000</v>
      </c>
    </row>
    <row r="8" spans="1:3">
      <c r="A8" s="4" t="s">
        <v>127</v>
      </c>
      <c r="B8" s="5" t="n">
        <v>198800000</v>
      </c>
      <c r="C8" s="5" t="n">
        <v>198800000</v>
      </c>
    </row>
    <row r="9" spans="1:3">
      <c r="A9" s="4" t="s">
        <v>128</v>
      </c>
      <c r="B9" s="5" t="n">
        <v>65300000</v>
      </c>
      <c r="C9" s="5" t="n">
        <v>63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60</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38</v>
      </c>
      <c r="B1" s="2" t="s">
        <v>1</v>
      </c>
    </row>
    <row r="2" spans="1:2">
      <c r="B2" s="2" t="s">
        <v>439</v>
      </c>
    </row>
    <row r="3" spans="1:2">
      <c r="A3" s="3" t="s">
        <v>204</v>
      </c>
    </row>
    <row r="4" spans="1:2">
      <c r="A4" s="4" t="s">
        <v>440</v>
      </c>
      <c r="B4" s="7" t="n">
        <v>18.2</v>
      </c>
    </row>
    <row r="5" spans="1:2">
      <c r="A5" s="4" t="s">
        <v>441</v>
      </c>
      <c r="B5"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2</v>
      </c>
    </row>
    <row r="3" spans="1:4">
      <c r="A3" s="3" t="s">
        <v>444</v>
      </c>
    </row>
    <row r="4" spans="1:4">
      <c r="A4" s="4" t="s">
        <v>445</v>
      </c>
      <c r="B4" s="7" t="n">
        <v>22.6</v>
      </c>
      <c r="C4" s="6" t="n">
        <v>73</v>
      </c>
    </row>
    <row r="5" spans="1:4">
      <c r="A5" s="4" t="s">
        <v>446</v>
      </c>
      <c r="B5" s="8" t="n">
        <v>10.5</v>
      </c>
      <c r="C5" s="8" t="n">
        <v>-46.4</v>
      </c>
    </row>
    <row r="6" spans="1:4">
      <c r="A6" s="4" t="s">
        <v>447</v>
      </c>
      <c r="B6" s="8" t="n">
        <v>0.7</v>
      </c>
      <c r="C6" s="5" t="n">
        <v>-4</v>
      </c>
    </row>
    <row r="7" spans="1:4">
      <c r="A7" s="4" t="s">
        <v>448</v>
      </c>
      <c r="B7" s="7" t="n">
        <v>22.6</v>
      </c>
      <c r="C7" s="6" t="n">
        <v>73</v>
      </c>
      <c r="D7" s="7" t="n">
        <v>3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85</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6</v>
      </c>
    </row>
    <row r="12" spans="1:2">
      <c r="A12" s="4" t="s">
        <v>457</v>
      </c>
    </row>
    <row r="13" spans="1:2">
      <c r="A13" s="3" t="s">
        <v>450</v>
      </c>
    </row>
    <row r="14" spans="1:2">
      <c r="A14" s="4" t="s">
        <v>458</v>
      </c>
      <c r="B14" s="4" t="s">
        <v>459</v>
      </c>
    </row>
    <row r="15" spans="1:2">
      <c r="A15" s="4" t="s">
        <v>460</v>
      </c>
    </row>
    <row r="16" spans="1:2">
      <c r="A16" s="3" t="s">
        <v>450</v>
      </c>
    </row>
    <row r="17" spans="1:2">
      <c r="A17" s="4" t="s">
        <v>458</v>
      </c>
      <c r="B17" s="4" t="s">
        <v>452</v>
      </c>
    </row>
    <row r="18" spans="1:2">
      <c r="A18" s="4" t="s">
        <v>461</v>
      </c>
    </row>
    <row r="19" spans="1:2">
      <c r="A19" s="3" t="s">
        <v>450</v>
      </c>
    </row>
    <row r="20" spans="1:2">
      <c r="A20" s="4" t="s">
        <v>458</v>
      </c>
      <c r="B20" s="4" t="s">
        <v>459</v>
      </c>
    </row>
    <row r="21" spans="1:2">
      <c r="A21" s="4" t="s">
        <v>462</v>
      </c>
    </row>
    <row r="22" spans="1:2">
      <c r="A22" s="3" t="s">
        <v>450</v>
      </c>
    </row>
    <row r="23" spans="1:2">
      <c r="A23" s="4" t="s">
        <v>458</v>
      </c>
      <c r="B23" s="4" t="s">
        <v>463</v>
      </c>
    </row>
    <row r="24" spans="1:2">
      <c r="A24" s="4" t="s">
        <v>464</v>
      </c>
    </row>
    <row r="25" spans="1:2">
      <c r="A25" s="3" t="s">
        <v>450</v>
      </c>
    </row>
    <row r="26" spans="1:2">
      <c r="A26" s="4" t="s">
        <v>458</v>
      </c>
      <c r="B26" s="4" t="s">
        <v>465</v>
      </c>
    </row>
    <row r="27" spans="1:2">
      <c r="A27" s="4" t="s">
        <v>466</v>
      </c>
    </row>
    <row r="28" spans="1:2">
      <c r="A28" s="3" t="s">
        <v>450</v>
      </c>
    </row>
    <row r="29" spans="1:2">
      <c r="A29" s="4" t="s">
        <v>458</v>
      </c>
      <c r="B29"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3" t="s">
        <v>469</v>
      </c>
    </row>
    <row r="4" spans="1:2">
      <c r="A4" s="4" t="s">
        <v>451</v>
      </c>
      <c r="B4" s="4" t="s">
        <v>467</v>
      </c>
    </row>
    <row r="5" spans="1:2">
      <c r="A5" s="4" t="s">
        <v>470</v>
      </c>
    </row>
    <row r="6" spans="1:2">
      <c r="A6" s="3" t="s">
        <v>469</v>
      </c>
    </row>
    <row r="7" spans="1:2">
      <c r="A7" s="4" t="s">
        <v>458</v>
      </c>
      <c r="B7" s="4" t="s">
        <v>471</v>
      </c>
    </row>
    <row r="8" spans="1:2">
      <c r="A8" s="4" t="s">
        <v>472</v>
      </c>
    </row>
    <row r="9" spans="1:2">
      <c r="A9" s="3" t="s">
        <v>469</v>
      </c>
    </row>
    <row r="10" spans="1:2">
      <c r="A10" s="4" t="s">
        <v>458</v>
      </c>
      <c r="B10"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16"/>
  </cols>
  <sheetData>
    <row r="1" spans="1:9">
      <c r="A1" s="1" t="s">
        <v>473</v>
      </c>
      <c r="C1" s="2" t="s">
        <v>474</v>
      </c>
      <c r="D1" s="2" t="s">
        <v>1</v>
      </c>
      <c r="I1" s="2" t="s">
        <v>475</v>
      </c>
    </row>
    <row r="2" spans="1:9">
      <c r="C2" s="2" t="s">
        <v>4</v>
      </c>
      <c r="D2" s="2" t="s">
        <v>2</v>
      </c>
      <c r="F2" s="2" t="s">
        <v>32</v>
      </c>
      <c r="H2" s="2" t="s">
        <v>33</v>
      </c>
      <c r="I2" s="2" t="s">
        <v>476</v>
      </c>
    </row>
    <row r="3" spans="1:9">
      <c r="A3" s="3" t="s">
        <v>477</v>
      </c>
    </row>
    <row r="4" spans="1:9">
      <c r="A4" s="4" t="s">
        <v>478</v>
      </c>
      <c r="D4" s="7" t="n">
        <v>30.1</v>
      </c>
      <c r="F4" s="7" t="n">
        <v>1.9</v>
      </c>
      <c r="H4" s="7" t="n">
        <v>-156.3</v>
      </c>
    </row>
    <row r="5" spans="1:9">
      <c r="A5" s="4" t="s">
        <v>479</v>
      </c>
      <c r="B5" s="4" t="s">
        <v>41</v>
      </c>
      <c r="D5" s="5" t="n">
        <v>-11</v>
      </c>
      <c r="F5" s="8" t="n">
        <v>-0.7</v>
      </c>
      <c r="H5" s="8" t="n">
        <v>32.3</v>
      </c>
    </row>
    <row r="6" spans="1:9">
      <c r="A6" s="4" t="s">
        <v>40</v>
      </c>
      <c r="D6" s="8" t="n">
        <v>3.7</v>
      </c>
      <c r="E6" s="4" t="s">
        <v>480</v>
      </c>
      <c r="F6" s="8" t="n">
        <v>4.1</v>
      </c>
      <c r="H6" s="5" t="n">
        <v>0</v>
      </c>
    </row>
    <row r="7" spans="1:9">
      <c r="A7" s="4" t="s">
        <v>481</v>
      </c>
      <c r="D7" s="5" t="n">
        <v>11</v>
      </c>
      <c r="F7" s="8" t="n">
        <v>8.4</v>
      </c>
    </row>
    <row r="8" spans="1:9">
      <c r="A8" s="4" t="s">
        <v>482</v>
      </c>
      <c r="D8" s="5" t="n">
        <v>38</v>
      </c>
    </row>
    <row r="9" spans="1:9">
      <c r="A9" s="4" t="s">
        <v>483</v>
      </c>
    </row>
    <row r="10" spans="1:9">
      <c r="A10" s="3" t="s">
        <v>477</v>
      </c>
    </row>
    <row r="11" spans="1:9">
      <c r="A11" s="4" t="s">
        <v>40</v>
      </c>
      <c r="D11" s="5" t="n">
        <v>0</v>
      </c>
      <c r="F11" s="5" t="n">
        <v>0</v>
      </c>
    </row>
    <row r="12" spans="1:9">
      <c r="A12" s="4" t="s">
        <v>484</v>
      </c>
    </row>
    <row r="13" spans="1:9">
      <c r="A13" s="3" t="s">
        <v>477</v>
      </c>
    </row>
    <row r="14" spans="1:9">
      <c r="A14" s="4" t="s">
        <v>40</v>
      </c>
      <c r="D14" s="5" t="n">
        <v>0</v>
      </c>
      <c r="F14" s="8" t="n">
        <v>4.1</v>
      </c>
      <c r="G14" s="4" t="s">
        <v>485</v>
      </c>
    </row>
    <row r="15" spans="1:9">
      <c r="A15" s="4" t="s">
        <v>486</v>
      </c>
    </row>
    <row r="16" spans="1:9">
      <c r="A16" s="3" t="s">
        <v>477</v>
      </c>
    </row>
    <row r="17" spans="1:9">
      <c r="A17" s="4" t="s">
        <v>40</v>
      </c>
      <c r="D17" s="8" t="n">
        <v>3.7</v>
      </c>
      <c r="F17" s="5" t="n">
        <v>0</v>
      </c>
    </row>
    <row r="18" spans="1:9">
      <c r="A18" s="4" t="s">
        <v>487</v>
      </c>
    </row>
    <row r="19" spans="1:9">
      <c r="A19" s="3" t="s">
        <v>477</v>
      </c>
    </row>
    <row r="20" spans="1:9">
      <c r="A20" s="4" t="s">
        <v>488</v>
      </c>
      <c r="B20" s="4" t="s">
        <v>489</v>
      </c>
      <c r="H20" s="8" t="n">
        <v>-35.4</v>
      </c>
    </row>
    <row r="21" spans="1:9">
      <c r="A21" s="4" t="s">
        <v>487</v>
      </c>
    </row>
    <row r="22" spans="1:9">
      <c r="A22" s="3" t="s">
        <v>477</v>
      </c>
    </row>
    <row r="23" spans="1:9">
      <c r="A23" s="4" t="s">
        <v>488</v>
      </c>
      <c r="B23" s="4" t="s">
        <v>489</v>
      </c>
      <c r="D23" s="8" t="n">
        <v>29.4</v>
      </c>
      <c r="F23" s="8" t="n">
        <v>-1.5</v>
      </c>
    </row>
    <row r="24" spans="1:9">
      <c r="A24" s="4" t="s">
        <v>490</v>
      </c>
    </row>
    <row r="25" spans="1:9">
      <c r="A25" s="3" t="s">
        <v>477</v>
      </c>
    </row>
    <row r="26" spans="1:9">
      <c r="A26" s="4" t="s">
        <v>491</v>
      </c>
      <c r="I26" s="6" t="n">
        <v>72</v>
      </c>
    </row>
    <row r="27" spans="1:9">
      <c r="A27" s="4" t="s">
        <v>492</v>
      </c>
      <c r="D27" s="5" t="n">
        <v>0</v>
      </c>
      <c r="F27" s="8" t="n">
        <v>19.4</v>
      </c>
      <c r="H27" s="8" t="n">
        <v>167.4</v>
      </c>
    </row>
    <row r="28" spans="1:9">
      <c r="A28" s="4" t="s">
        <v>488</v>
      </c>
      <c r="B28" s="4" t="s">
        <v>493</v>
      </c>
      <c r="D28" s="8" t="n">
        <v>0.7</v>
      </c>
      <c r="F28" s="8" t="n">
        <v>3.4</v>
      </c>
      <c r="H28" s="8" t="n">
        <v>-120.9</v>
      </c>
    </row>
    <row r="29" spans="1:9">
      <c r="A29" s="4" t="s">
        <v>40</v>
      </c>
      <c r="H29" s="5" t="n">
        <v>0</v>
      </c>
    </row>
    <row r="30" spans="1:9">
      <c r="A30" s="4" t="s">
        <v>494</v>
      </c>
    </row>
    <row r="31" spans="1:9">
      <c r="A31" s="3" t="s">
        <v>477</v>
      </c>
    </row>
    <row r="32" spans="1:9">
      <c r="A32" s="4" t="s">
        <v>495</v>
      </c>
      <c r="D32" s="5" t="n">
        <v>25</v>
      </c>
    </row>
    <row r="33" spans="1:9">
      <c r="A33" s="4" t="s">
        <v>496</v>
      </c>
    </row>
    <row r="34" spans="1:9">
      <c r="A34" s="3" t="s">
        <v>477</v>
      </c>
    </row>
    <row r="35" spans="1:9">
      <c r="A35" s="4" t="s">
        <v>497</v>
      </c>
      <c r="D35" s="5" t="n">
        <v>2</v>
      </c>
      <c r="F35" s="8" t="n">
        <v>0.7</v>
      </c>
      <c r="H35" s="8" t="n">
        <v>35.3</v>
      </c>
    </row>
    <row r="36" spans="1:9">
      <c r="A36" s="4" t="s">
        <v>482</v>
      </c>
      <c r="D36" s="8" t="n">
        <v>31.4</v>
      </c>
    </row>
    <row r="37" spans="1:9">
      <c r="A37" s="4" t="s">
        <v>495</v>
      </c>
      <c r="D37" s="5" t="n">
        <v>20</v>
      </c>
    </row>
    <row r="38" spans="1:9">
      <c r="A38" s="4" t="s">
        <v>498</v>
      </c>
    </row>
    <row r="39" spans="1:9">
      <c r="A39" s="3" t="s">
        <v>477</v>
      </c>
    </row>
    <row r="40" spans="1:9">
      <c r="A40" s="4" t="s">
        <v>492</v>
      </c>
      <c r="D40" s="8" t="n">
        <v>56.4</v>
      </c>
      <c r="F40" s="8" t="n">
        <v>198.8</v>
      </c>
      <c r="H40" s="8" t="n">
        <v>216.4</v>
      </c>
    </row>
    <row r="41" spans="1:9">
      <c r="A41" s="4" t="s">
        <v>488</v>
      </c>
      <c r="B41" s="4" t="s">
        <v>493</v>
      </c>
      <c r="D41" s="8" t="n">
        <v>4.3</v>
      </c>
      <c r="F41" s="8" t="n">
        <v>6.6</v>
      </c>
      <c r="H41" s="8" t="n">
        <v>3.6</v>
      </c>
    </row>
    <row r="42" spans="1:9">
      <c r="A42" s="4" t="s">
        <v>499</v>
      </c>
    </row>
    <row r="43" spans="1:9">
      <c r="A43" s="3" t="s">
        <v>477</v>
      </c>
    </row>
    <row r="44" spans="1:9">
      <c r="A44" s="4" t="s">
        <v>492</v>
      </c>
      <c r="D44" s="8" t="n">
        <v>3.1</v>
      </c>
      <c r="F44" s="8" t="n">
        <v>3.7</v>
      </c>
      <c r="H44" s="8" t="n">
        <v>4.7</v>
      </c>
    </row>
    <row r="45" spans="1:9">
      <c r="A45" s="4" t="s">
        <v>488</v>
      </c>
      <c r="B45" s="4" t="s">
        <v>493</v>
      </c>
      <c r="D45" s="8" t="n">
        <v>-0.3</v>
      </c>
      <c r="F45" s="8" t="n">
        <v>0.1</v>
      </c>
      <c r="H45" s="8" t="n">
        <v>0.1</v>
      </c>
    </row>
    <row r="46" spans="1:9">
      <c r="A46" s="4" t="s">
        <v>500</v>
      </c>
    </row>
    <row r="47" spans="1:9">
      <c r="A47" s="3" t="s">
        <v>477</v>
      </c>
    </row>
    <row r="48" spans="1:9">
      <c r="A48" s="4" t="s">
        <v>501</v>
      </c>
      <c r="D48" s="8" t="n">
        <v>21.2</v>
      </c>
    </row>
    <row r="49" spans="1:9">
      <c r="A49" s="4" t="s">
        <v>502</v>
      </c>
    </row>
    <row r="50" spans="1:9">
      <c r="A50" s="3" t="s">
        <v>477</v>
      </c>
    </row>
    <row r="51" spans="1:9">
      <c r="A51" s="4" t="s">
        <v>492</v>
      </c>
      <c r="D51" s="8" t="n">
        <v>18.5</v>
      </c>
      <c r="F51" s="8" t="n">
        <v>20.3</v>
      </c>
      <c r="H51" s="8" t="n">
        <v>18.6</v>
      </c>
    </row>
    <row r="52" spans="1:9">
      <c r="A52" s="4" t="s">
        <v>488</v>
      </c>
      <c r="B52" s="4" t="s">
        <v>493</v>
      </c>
      <c r="D52" s="8" t="n">
        <v>0.5</v>
      </c>
      <c r="F52" s="8" t="n">
        <v>2.3</v>
      </c>
      <c r="H52" s="8" t="n">
        <v>2.4</v>
      </c>
    </row>
    <row r="53" spans="1:9">
      <c r="A53" s="4" t="s">
        <v>503</v>
      </c>
    </row>
    <row r="54" spans="1:9">
      <c r="A54" s="3" t="s">
        <v>477</v>
      </c>
    </row>
    <row r="55" spans="1:9">
      <c r="A55" s="4" t="s">
        <v>492</v>
      </c>
      <c r="D55" s="8" t="n">
        <v>19.5</v>
      </c>
      <c r="F55" s="8" t="n">
        <v>49.1</v>
      </c>
      <c r="H55" s="8" t="n">
        <v>54.9</v>
      </c>
    </row>
    <row r="56" spans="1:9">
      <c r="A56" s="4" t="s">
        <v>488</v>
      </c>
      <c r="B56" s="4" t="s">
        <v>493</v>
      </c>
      <c r="D56" s="8" t="n">
        <v>1.3</v>
      </c>
      <c r="F56" s="8" t="n">
        <v>0.7</v>
      </c>
      <c r="H56" s="8" t="n">
        <v>0.4</v>
      </c>
    </row>
    <row r="57" spans="1:9">
      <c r="A57" s="4" t="s">
        <v>504</v>
      </c>
    </row>
    <row r="58" spans="1:9">
      <c r="A58" s="3" t="s">
        <v>477</v>
      </c>
    </row>
    <row r="59" spans="1:9">
      <c r="A59" s="4" t="s">
        <v>488</v>
      </c>
      <c r="B59" s="4" t="s">
        <v>493</v>
      </c>
      <c r="D59" s="5" t="n">
        <v>0</v>
      </c>
      <c r="F59" s="8" t="n">
        <v>0.2</v>
      </c>
      <c r="H59" s="8" t="n">
        <v>-1.8</v>
      </c>
    </row>
    <row r="60" spans="1:9">
      <c r="A60" s="4" t="s">
        <v>505</v>
      </c>
    </row>
    <row r="61" spans="1:9">
      <c r="A61" s="3" t="s">
        <v>477</v>
      </c>
    </row>
    <row r="62" spans="1:9">
      <c r="A62" s="4" t="s">
        <v>492</v>
      </c>
      <c r="D62" s="5" t="n">
        <v>0</v>
      </c>
      <c r="F62" s="8" t="n">
        <v>88.90000000000001</v>
      </c>
      <c r="H62" s="8" t="n">
        <v>94.3</v>
      </c>
    </row>
    <row r="63" spans="1:9">
      <c r="A63" s="4" t="s">
        <v>506</v>
      </c>
    </row>
    <row r="64" spans="1:9">
      <c r="A64" s="3" t="s">
        <v>477</v>
      </c>
    </row>
    <row r="65" spans="1:9">
      <c r="A65" s="4" t="s">
        <v>492</v>
      </c>
      <c r="D65" s="8" t="n">
        <v>15.3</v>
      </c>
      <c r="F65" s="8" t="n">
        <v>27.5</v>
      </c>
      <c r="H65" s="8" t="n">
        <v>26.6</v>
      </c>
    </row>
    <row r="66" spans="1:9">
      <c r="A66" s="4" t="s">
        <v>488</v>
      </c>
      <c r="B66" s="4" t="s">
        <v>493</v>
      </c>
      <c r="D66" s="8" t="n">
        <v>2.8</v>
      </c>
      <c r="F66" s="8" t="n">
        <v>3.9</v>
      </c>
      <c r="H66" s="5" t="n">
        <v>4</v>
      </c>
    </row>
    <row r="67" spans="1:9">
      <c r="A67" s="4" t="s">
        <v>507</v>
      </c>
    </row>
    <row r="68" spans="1:9">
      <c r="A68" s="3" t="s">
        <v>477</v>
      </c>
    </row>
    <row r="69" spans="1:9">
      <c r="A69" s="4" t="s">
        <v>501</v>
      </c>
      <c r="C69" s="7" t="n">
        <v>11.2</v>
      </c>
    </row>
    <row r="70" spans="1:9">
      <c r="A70" s="4" t="s">
        <v>508</v>
      </c>
    </row>
    <row r="71" spans="1:9">
      <c r="A71" s="3" t="s">
        <v>477</v>
      </c>
    </row>
    <row r="72" spans="1:9">
      <c r="A72" s="4" t="s">
        <v>492</v>
      </c>
      <c r="D72" s="5" t="n">
        <v>0</v>
      </c>
      <c r="F72" s="8" t="n">
        <v>9.300000000000001</v>
      </c>
      <c r="H72" s="8" t="n">
        <v>17.3</v>
      </c>
    </row>
    <row r="73" spans="1:9">
      <c r="A73" s="4" t="s">
        <v>488</v>
      </c>
      <c r="B73" s="4" t="s">
        <v>493</v>
      </c>
      <c r="D73" s="6" t="n">
        <v>0</v>
      </c>
      <c r="F73" s="7" t="n">
        <v>-0.6</v>
      </c>
      <c r="H73" s="7" t="n">
        <v>-1.5</v>
      </c>
    </row>
    <row r="74" spans="1:9"/>
    <row r="75" spans="1:9">
      <c r="A75" s="4" t="s">
        <v>41</v>
      </c>
      <c r="B75" s="4" t="s">
        <v>509</v>
      </c>
    </row>
    <row r="76" spans="1:9">
      <c r="A76" s="4" t="s">
        <v>480</v>
      </c>
      <c r="B76" s="4" t="s">
        <v>59</v>
      </c>
    </row>
    <row r="77" spans="1:9">
      <c r="A77" s="4" t="s">
        <v>485</v>
      </c>
      <c r="B77" s="4" t="s">
        <v>510</v>
      </c>
    </row>
    <row r="78" spans="1:9">
      <c r="A78" s="4" t="s">
        <v>489</v>
      </c>
      <c r="B78" s="4" t="s">
        <v>511</v>
      </c>
    </row>
    <row r="79" spans="1:9">
      <c r="A79" s="4" t="s">
        <v>493</v>
      </c>
      <c r="B79" s="4" t="s">
        <v>512</v>
      </c>
    </row>
  </sheetData>
  <mergeCells count="10">
    <mergeCell ref="A1:B2"/>
    <mergeCell ref="D1:H1"/>
    <mergeCell ref="D2:E2"/>
    <mergeCell ref="F2:G2"/>
    <mergeCell ref="A74:H74"/>
    <mergeCell ref="B75:H75"/>
    <mergeCell ref="B76:H76"/>
    <mergeCell ref="B77:H77"/>
    <mergeCell ref="B78:H78"/>
    <mergeCell ref="B79:H7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s>
  <sheetData>
    <row r="1" spans="1:7">
      <c r="A1" s="1" t="s">
        <v>513</v>
      </c>
      <c r="B1" s="2" t="s">
        <v>474</v>
      </c>
      <c r="E1" s="2" t="s">
        <v>1</v>
      </c>
    </row>
    <row r="2" spans="1:7">
      <c r="B2" s="2" t="s">
        <v>4</v>
      </c>
      <c r="C2" s="2" t="s">
        <v>32</v>
      </c>
      <c r="D2" s="2" t="s">
        <v>514</v>
      </c>
      <c r="E2" s="2" t="s">
        <v>2</v>
      </c>
      <c r="F2" s="2" t="s">
        <v>32</v>
      </c>
      <c r="G2" s="2" t="s">
        <v>33</v>
      </c>
    </row>
    <row r="3" spans="1:7">
      <c r="A3" s="3" t="s">
        <v>515</v>
      </c>
    </row>
    <row r="4" spans="1:7">
      <c r="A4" s="4" t="s">
        <v>40</v>
      </c>
      <c r="D4" s="7" t="n">
        <v>4.1</v>
      </c>
      <c r="E4" s="7" t="n">
        <v>3.7</v>
      </c>
      <c r="F4" s="7" t="n">
        <v>4.1</v>
      </c>
      <c r="G4" s="6" t="n">
        <v>108</v>
      </c>
    </row>
    <row r="5" spans="1:7">
      <c r="A5" s="4" t="s">
        <v>516</v>
      </c>
      <c r="B5" s="6" t="n">
        <v>4</v>
      </c>
      <c r="E5" s="7" t="n">
        <v>4.1</v>
      </c>
      <c r="F5" s="7" t="n">
        <v>6.5</v>
      </c>
      <c r="G5" s="7" t="n">
        <v>109.3</v>
      </c>
    </row>
    <row r="6" spans="1:7">
      <c r="A6" s="4" t="s">
        <v>517</v>
      </c>
      <c r="F6" s="4" t="s">
        <v>518</v>
      </c>
    </row>
    <row r="7" spans="1:7">
      <c r="A7" s="4" t="s">
        <v>519</v>
      </c>
    </row>
    <row r="8" spans="1:7">
      <c r="A8" s="3" t="s">
        <v>515</v>
      </c>
    </row>
    <row r="9" spans="1:7">
      <c r="A9" s="4" t="s">
        <v>40</v>
      </c>
      <c r="B9" s="7" t="n">
        <v>3.7</v>
      </c>
    </row>
    <row r="10" spans="1:7">
      <c r="A10" s="4" t="s">
        <v>520</v>
      </c>
    </row>
    <row r="11" spans="1:7">
      <c r="A11" s="3" t="s">
        <v>515</v>
      </c>
    </row>
    <row r="12" spans="1:7">
      <c r="A12" s="4" t="s">
        <v>40</v>
      </c>
      <c r="C12" s="6" t="n">
        <v>108</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4"/>
    <col customWidth="1" max="9" min="9" width="14"/>
  </cols>
  <sheetData>
    <row r="1" spans="1:9">
      <c r="A1" s="1" t="s">
        <v>521</v>
      </c>
      <c r="B1" s="2" t="s">
        <v>474</v>
      </c>
      <c r="E1" s="2" t="s">
        <v>1</v>
      </c>
    </row>
    <row r="2" spans="1:9">
      <c r="B2" s="2" t="s">
        <v>4</v>
      </c>
      <c r="C2" s="2" t="s">
        <v>522</v>
      </c>
      <c r="D2" s="2" t="s">
        <v>514</v>
      </c>
      <c r="E2" s="2" t="s">
        <v>2</v>
      </c>
      <c r="G2" s="2" t="s">
        <v>32</v>
      </c>
      <c r="I2" s="2" t="s">
        <v>33</v>
      </c>
    </row>
    <row r="3" spans="1:9">
      <c r="A3" s="3" t="s">
        <v>523</v>
      </c>
    </row>
    <row r="4" spans="1:9">
      <c r="A4" s="4" t="s">
        <v>40</v>
      </c>
      <c r="E4" s="7" t="n">
        <v>3.7</v>
      </c>
      <c r="F4" s="4" t="s">
        <v>41</v>
      </c>
      <c r="G4" s="7" t="n">
        <v>4.1</v>
      </c>
      <c r="I4" s="6" t="n">
        <v>0</v>
      </c>
    </row>
    <row r="5" spans="1:9">
      <c r="A5" s="4" t="s">
        <v>516</v>
      </c>
      <c r="B5" s="6" t="n">
        <v>4</v>
      </c>
      <c r="E5" s="8" t="n">
        <v>4.1</v>
      </c>
      <c r="G5" s="8" t="n">
        <v>6.5</v>
      </c>
      <c r="I5" s="8" t="n">
        <v>109.3</v>
      </c>
    </row>
    <row r="6" spans="1:9">
      <c r="A6" s="4" t="s">
        <v>40</v>
      </c>
      <c r="D6" s="7" t="n">
        <v>4.1</v>
      </c>
      <c r="E6" s="8" t="n">
        <v>3.7</v>
      </c>
      <c r="G6" s="8" t="n">
        <v>4.1</v>
      </c>
      <c r="I6" s="5" t="n">
        <v>108</v>
      </c>
    </row>
    <row r="7" spans="1:9">
      <c r="A7" s="4" t="s">
        <v>133</v>
      </c>
      <c r="E7" s="8" t="n">
        <v>0.4</v>
      </c>
      <c r="G7" s="8" t="n">
        <v>2.4</v>
      </c>
      <c r="I7" s="8" t="n">
        <v>1.3</v>
      </c>
    </row>
    <row r="8" spans="1:9">
      <c r="A8" s="4" t="s">
        <v>519</v>
      </c>
    </row>
    <row r="9" spans="1:9">
      <c r="A9" s="3" t="s">
        <v>523</v>
      </c>
    </row>
    <row r="10" spans="1:9">
      <c r="A10" s="4" t="s">
        <v>40</v>
      </c>
      <c r="B10" s="7" t="n">
        <v>3.7</v>
      </c>
    </row>
    <row r="11" spans="1:9">
      <c r="A11" s="4" t="s">
        <v>524</v>
      </c>
    </row>
    <row r="12" spans="1:9">
      <c r="A12" s="3" t="s">
        <v>523</v>
      </c>
    </row>
    <row r="13" spans="1:9">
      <c r="A13" s="4" t="s">
        <v>40</v>
      </c>
      <c r="E13" s="8" t="n">
        <v>3.7</v>
      </c>
      <c r="G13" s="8" t="n">
        <v>4.1</v>
      </c>
      <c r="I13" s="5" t="n">
        <v>0</v>
      </c>
    </row>
    <row r="14" spans="1:9">
      <c r="A14" s="4" t="s">
        <v>525</v>
      </c>
      <c r="E14" s="8" t="n">
        <v>0.4</v>
      </c>
      <c r="G14" s="8" t="n">
        <v>2.2</v>
      </c>
      <c r="I14" s="8" t="n">
        <v>1.3</v>
      </c>
    </row>
    <row r="15" spans="1:9">
      <c r="A15" s="4" t="s">
        <v>516</v>
      </c>
      <c r="E15" s="8" t="n">
        <v>4.1</v>
      </c>
      <c r="G15" s="8" t="n">
        <v>6.3</v>
      </c>
      <c r="I15" s="8" t="n">
        <v>1.3</v>
      </c>
    </row>
    <row r="16" spans="1:9">
      <c r="A16" s="4" t="s">
        <v>206</v>
      </c>
    </row>
    <row r="17" spans="1:9">
      <c r="A17" s="3" t="s">
        <v>523</v>
      </c>
    </row>
    <row r="18" spans="1:9">
      <c r="A18" s="4" t="s">
        <v>40</v>
      </c>
      <c r="E18" s="5" t="n">
        <v>0</v>
      </c>
      <c r="G18" s="5" t="n">
        <v>0</v>
      </c>
      <c r="I18" s="5" t="n">
        <v>108</v>
      </c>
    </row>
    <row r="19" spans="1:9">
      <c r="A19" s="4" t="s">
        <v>525</v>
      </c>
      <c r="E19" s="5" t="n">
        <v>0</v>
      </c>
      <c r="G19" s="8" t="n">
        <v>0.2</v>
      </c>
      <c r="I19" s="5" t="n">
        <v>0</v>
      </c>
    </row>
    <row r="20" spans="1:9">
      <c r="A20" s="4" t="s">
        <v>516</v>
      </c>
      <c r="E20" s="5" t="n">
        <v>0</v>
      </c>
      <c r="G20" s="8" t="n">
        <v>0.2</v>
      </c>
      <c r="I20" s="5" t="n">
        <v>108</v>
      </c>
    </row>
    <row r="21" spans="1:9">
      <c r="A21" s="4" t="s">
        <v>483</v>
      </c>
    </row>
    <row r="22" spans="1:9">
      <c r="A22" s="3" t="s">
        <v>523</v>
      </c>
    </row>
    <row r="23" spans="1:9">
      <c r="A23" s="4" t="s">
        <v>40</v>
      </c>
      <c r="E23" s="5" t="n">
        <v>0</v>
      </c>
      <c r="G23" s="5" t="n">
        <v>0</v>
      </c>
    </row>
    <row r="24" spans="1:9">
      <c r="A24" s="4" t="s">
        <v>526</v>
      </c>
    </row>
    <row r="25" spans="1:9">
      <c r="A25" s="3" t="s">
        <v>523</v>
      </c>
    </row>
    <row r="26" spans="1:9">
      <c r="A26" s="4" t="s">
        <v>40</v>
      </c>
      <c r="E26" s="5" t="n">
        <v>0</v>
      </c>
      <c r="G26" s="5" t="n">
        <v>0</v>
      </c>
      <c r="I26" s="5" t="n">
        <v>0</v>
      </c>
    </row>
    <row r="27" spans="1:9">
      <c r="A27" s="4" t="s">
        <v>525</v>
      </c>
      <c r="E27" s="8" t="n">
        <v>0.4</v>
      </c>
      <c r="G27" s="8" t="n">
        <v>0.7</v>
      </c>
      <c r="I27" s="8" t="n">
        <v>1.2</v>
      </c>
    </row>
    <row r="28" spans="1:9">
      <c r="A28" s="4" t="s">
        <v>516</v>
      </c>
      <c r="E28" s="8" t="n">
        <v>0.4</v>
      </c>
      <c r="G28" s="8" t="n">
        <v>0.7</v>
      </c>
      <c r="I28" s="8" t="n">
        <v>1.2</v>
      </c>
    </row>
    <row r="29" spans="1:9">
      <c r="A29" s="4" t="s">
        <v>484</v>
      </c>
    </row>
    <row r="30" spans="1:9">
      <c r="A30" s="3" t="s">
        <v>523</v>
      </c>
    </row>
    <row r="31" spans="1:9">
      <c r="A31" s="4" t="s">
        <v>40</v>
      </c>
      <c r="E31" s="5" t="n">
        <v>0</v>
      </c>
      <c r="G31" s="8" t="n">
        <v>4.1</v>
      </c>
      <c r="H31" s="4" t="s">
        <v>480</v>
      </c>
    </row>
    <row r="32" spans="1:9">
      <c r="A32" s="4" t="s">
        <v>527</v>
      </c>
    </row>
    <row r="33" spans="1:9">
      <c r="A33" s="3" t="s">
        <v>523</v>
      </c>
    </row>
    <row r="34" spans="1:9">
      <c r="A34" s="4" t="s">
        <v>40</v>
      </c>
      <c r="E34" s="5" t="n">
        <v>0</v>
      </c>
      <c r="G34" s="8" t="n">
        <v>4.1</v>
      </c>
      <c r="I34" s="5" t="n">
        <v>0</v>
      </c>
    </row>
    <row r="35" spans="1:9">
      <c r="A35" s="4" t="s">
        <v>525</v>
      </c>
      <c r="E35" s="5" t="n">
        <v>0</v>
      </c>
      <c r="G35" s="8" t="n">
        <v>1.4</v>
      </c>
      <c r="I35" s="5" t="n">
        <v>0</v>
      </c>
    </row>
    <row r="36" spans="1:9">
      <c r="A36" s="4" t="s">
        <v>516</v>
      </c>
      <c r="E36" s="5" t="n">
        <v>0</v>
      </c>
      <c r="G36" s="8" t="n">
        <v>5.5</v>
      </c>
      <c r="I36" s="5" t="n">
        <v>0</v>
      </c>
    </row>
    <row r="37" spans="1:9">
      <c r="A37" s="4" t="s">
        <v>486</v>
      </c>
    </row>
    <row r="38" spans="1:9">
      <c r="A38" s="3" t="s">
        <v>523</v>
      </c>
    </row>
    <row r="39" spans="1:9">
      <c r="A39" s="4" t="s">
        <v>40</v>
      </c>
      <c r="E39" s="8" t="n">
        <v>3.7</v>
      </c>
      <c r="G39" s="5" t="n">
        <v>0</v>
      </c>
    </row>
    <row r="40" spans="1:9">
      <c r="A40" s="4" t="s">
        <v>528</v>
      </c>
    </row>
    <row r="41" spans="1:9">
      <c r="A41" s="3" t="s">
        <v>523</v>
      </c>
    </row>
    <row r="42" spans="1:9">
      <c r="A42" s="4" t="s">
        <v>40</v>
      </c>
      <c r="C42" s="6" t="n">
        <v>6</v>
      </c>
    </row>
    <row r="43" spans="1:9">
      <c r="A43" s="4" t="s">
        <v>529</v>
      </c>
    </row>
    <row r="44" spans="1:9">
      <c r="A44" s="3" t="s">
        <v>523</v>
      </c>
    </row>
    <row r="45" spans="1:9">
      <c r="A45" s="4" t="s">
        <v>40</v>
      </c>
      <c r="E45" s="8" t="n">
        <v>3.7</v>
      </c>
      <c r="G45" s="5" t="n">
        <v>0</v>
      </c>
      <c r="I45" s="5" t="n">
        <v>0</v>
      </c>
    </row>
    <row r="46" spans="1:9">
      <c r="A46" s="4" t="s">
        <v>525</v>
      </c>
      <c r="E46" s="5" t="n">
        <v>0</v>
      </c>
      <c r="G46" s="8" t="n">
        <v>0.1</v>
      </c>
      <c r="I46" s="5" t="n">
        <v>0</v>
      </c>
    </row>
    <row r="47" spans="1:9">
      <c r="A47" s="4" t="s">
        <v>516</v>
      </c>
      <c r="E47" s="8" t="n">
        <v>3.7</v>
      </c>
      <c r="G47" s="8" t="n">
        <v>0.1</v>
      </c>
      <c r="I47" s="5" t="n">
        <v>0</v>
      </c>
    </row>
    <row r="48" spans="1:9">
      <c r="A48" s="4" t="s">
        <v>530</v>
      </c>
    </row>
    <row r="49" spans="1:9">
      <c r="A49" s="3" t="s">
        <v>523</v>
      </c>
    </row>
    <row r="50" spans="1:9">
      <c r="A50" s="4" t="s">
        <v>40</v>
      </c>
      <c r="E50" s="5" t="n">
        <v>0</v>
      </c>
      <c r="G50" s="5" t="n">
        <v>0</v>
      </c>
      <c r="I50" s="5" t="n">
        <v>0</v>
      </c>
    </row>
    <row r="51" spans="1:9">
      <c r="A51" s="4" t="s">
        <v>525</v>
      </c>
      <c r="E51" s="5" t="n">
        <v>0</v>
      </c>
      <c r="G51" s="5" t="n">
        <v>0</v>
      </c>
      <c r="I51" s="8" t="n">
        <v>0.1</v>
      </c>
    </row>
    <row r="52" spans="1:9">
      <c r="A52" s="4" t="s">
        <v>516</v>
      </c>
      <c r="E52" s="5" t="n">
        <v>0</v>
      </c>
      <c r="G52" s="5" t="n">
        <v>0</v>
      </c>
      <c r="I52" s="8" t="n">
        <v>0.1</v>
      </c>
    </row>
    <row r="53" spans="1:9">
      <c r="A53" s="4" t="s">
        <v>531</v>
      </c>
    </row>
    <row r="54" spans="1:9">
      <c r="A54" s="3" t="s">
        <v>523</v>
      </c>
    </row>
    <row r="55" spans="1:9">
      <c r="A55" s="4" t="s">
        <v>40</v>
      </c>
      <c r="E55" s="5" t="n">
        <v>0</v>
      </c>
      <c r="G55" s="5" t="n">
        <v>0</v>
      </c>
      <c r="I55" s="5" t="n">
        <v>0</v>
      </c>
    </row>
    <row r="56" spans="1:9">
      <c r="A56" s="4" t="s">
        <v>525</v>
      </c>
      <c r="E56" s="5" t="n">
        <v>0</v>
      </c>
      <c r="G56" s="8" t="n">
        <v>0.2</v>
      </c>
      <c r="I56" s="5" t="n">
        <v>0</v>
      </c>
    </row>
    <row r="57" spans="1:9">
      <c r="A57" s="4" t="s">
        <v>516</v>
      </c>
      <c r="E57" s="5" t="n">
        <v>0</v>
      </c>
      <c r="G57" s="8" t="n">
        <v>0.2</v>
      </c>
      <c r="I57" s="5" t="n">
        <v>0</v>
      </c>
    </row>
    <row r="58" spans="1:9">
      <c r="A58" s="4" t="s">
        <v>532</v>
      </c>
    </row>
    <row r="59" spans="1:9">
      <c r="A59" s="3" t="s">
        <v>523</v>
      </c>
    </row>
    <row r="60" spans="1:9">
      <c r="A60" s="4" t="s">
        <v>40</v>
      </c>
      <c r="E60" s="5" t="n">
        <v>0</v>
      </c>
      <c r="G60" s="5" t="n">
        <v>0</v>
      </c>
    </row>
    <row r="61" spans="1:9">
      <c r="A61" s="4" t="s">
        <v>533</v>
      </c>
    </row>
    <row r="62" spans="1:9">
      <c r="A62" s="3" t="s">
        <v>523</v>
      </c>
    </row>
    <row r="63" spans="1:9">
      <c r="A63" s="4" t="s">
        <v>40</v>
      </c>
      <c r="E63" s="5" t="n">
        <v>0</v>
      </c>
      <c r="G63" s="5" t="n">
        <v>0</v>
      </c>
      <c r="I63" s="5" t="n">
        <v>108</v>
      </c>
    </row>
    <row r="64" spans="1:9">
      <c r="A64" s="4" t="s">
        <v>525</v>
      </c>
      <c r="E64" s="5" t="n">
        <v>0</v>
      </c>
      <c r="G64" s="5" t="n">
        <v>0</v>
      </c>
      <c r="I64" s="5" t="n">
        <v>0</v>
      </c>
    </row>
    <row r="65" spans="1:9">
      <c r="A65" s="4" t="s">
        <v>516</v>
      </c>
      <c r="E65" s="6" t="n">
        <v>0</v>
      </c>
      <c r="G65" s="6" t="n">
        <v>0</v>
      </c>
      <c r="I65" s="6" t="n">
        <v>108</v>
      </c>
    </row>
    <row r="66" spans="1:9"/>
    <row r="67" spans="1:9">
      <c r="A67" s="4" t="s">
        <v>41</v>
      </c>
      <c r="B67" s="4" t="s">
        <v>59</v>
      </c>
    </row>
    <row r="68" spans="1:9">
      <c r="A68" s="4" t="s">
        <v>480</v>
      </c>
      <c r="B68" s="4" t="s">
        <v>510</v>
      </c>
    </row>
  </sheetData>
  <mergeCells count="8">
    <mergeCell ref="A1:A2"/>
    <mergeCell ref="B1:D1"/>
    <mergeCell ref="E1:I1"/>
    <mergeCell ref="E2:F2"/>
    <mergeCell ref="G2:H2"/>
    <mergeCell ref="A66:I66"/>
    <mergeCell ref="B67:I67"/>
    <mergeCell ref="B68:I6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33</v>
      </c>
    </row>
    <row r="3" spans="1:4">
      <c r="A3" s="3" t="s">
        <v>535</v>
      </c>
    </row>
    <row r="4" spans="1:4">
      <c r="A4" s="4" t="s">
        <v>536</v>
      </c>
      <c r="B4" s="7" t="n">
        <v>791.3</v>
      </c>
      <c r="C4" s="7" t="n">
        <v>806.1</v>
      </c>
      <c r="D4" s="7" t="n">
        <v>829.4</v>
      </c>
    </row>
    <row r="5" spans="1:4">
      <c r="A5" s="4" t="s">
        <v>486</v>
      </c>
    </row>
    <row r="6" spans="1:4">
      <c r="A6" s="3" t="s">
        <v>535</v>
      </c>
    </row>
    <row r="7" spans="1:4">
      <c r="A7" s="4" t="s">
        <v>536</v>
      </c>
      <c r="B7" s="7" t="n">
        <v>178.7</v>
      </c>
      <c r="C7" s="8" t="n">
        <v>188.2</v>
      </c>
      <c r="D7" s="7" t="n">
        <v>201.4</v>
      </c>
    </row>
    <row r="8" spans="1:4">
      <c r="A8" s="4" t="s">
        <v>470</v>
      </c>
    </row>
    <row r="9" spans="1:4">
      <c r="A9" s="3" t="s">
        <v>535</v>
      </c>
    </row>
    <row r="10" spans="1:4">
      <c r="A10" s="4" t="s">
        <v>536</v>
      </c>
      <c r="C10" s="7" t="n">
        <v>806.1</v>
      </c>
    </row>
    <row r="11" spans="1:4">
      <c r="A11" s="4" t="s">
        <v>537</v>
      </c>
      <c r="B11" s="4" t="s">
        <v>538</v>
      </c>
    </row>
    <row r="12" spans="1:4">
      <c r="A12" s="4" t="s">
        <v>539</v>
      </c>
      <c r="B12" s="4" t="s">
        <v>540</v>
      </c>
    </row>
    <row r="13" spans="1:4">
      <c r="A13" s="4" t="s">
        <v>541</v>
      </c>
      <c r="C13" s="4" t="s">
        <v>542</v>
      </c>
    </row>
    <row r="14" spans="1:4">
      <c r="A14" s="4" t="s">
        <v>543</v>
      </c>
    </row>
    <row r="15" spans="1:4">
      <c r="A15" s="3" t="s">
        <v>535</v>
      </c>
    </row>
    <row r="16" spans="1:4">
      <c r="A16" s="4" t="s">
        <v>537</v>
      </c>
      <c r="B16" s="4" t="s">
        <v>544</v>
      </c>
    </row>
    <row r="17" spans="1:4">
      <c r="A17" s="4" t="s">
        <v>539</v>
      </c>
      <c r="B17" s="4" t="s">
        <v>544</v>
      </c>
    </row>
    <row r="18" spans="1:4">
      <c r="A18" s="4" t="s">
        <v>545</v>
      </c>
    </row>
    <row r="19" spans="1:4">
      <c r="A19" s="3" t="s">
        <v>535</v>
      </c>
    </row>
    <row r="20" spans="1:4">
      <c r="A20" s="4" t="s">
        <v>546</v>
      </c>
      <c r="B20" s="4" t="s">
        <v>547</v>
      </c>
    </row>
    <row r="21" spans="1:4">
      <c r="A21" s="4" t="s">
        <v>537</v>
      </c>
      <c r="B21" s="4" t="s">
        <v>544</v>
      </c>
    </row>
    <row r="22" spans="1:4">
      <c r="A22" s="4" t="s">
        <v>539</v>
      </c>
      <c r="B22" s="4" t="s">
        <v>544</v>
      </c>
    </row>
    <row r="23" spans="1:4">
      <c r="A23" s="4" t="s">
        <v>548</v>
      </c>
    </row>
    <row r="24" spans="1:4">
      <c r="A24" s="3" t="s">
        <v>535</v>
      </c>
    </row>
    <row r="25" spans="1:4">
      <c r="A25" s="4" t="s">
        <v>546</v>
      </c>
      <c r="B25" s="4" t="s">
        <v>549</v>
      </c>
    </row>
    <row r="26" spans="1:4">
      <c r="A26" s="4" t="s">
        <v>536</v>
      </c>
      <c r="C26" s="7" t="n">
        <v>217.4</v>
      </c>
    </row>
    <row r="27" spans="1:4">
      <c r="A27" s="4" t="s">
        <v>537</v>
      </c>
      <c r="B27" s="4" t="s">
        <v>550</v>
      </c>
    </row>
    <row r="28" spans="1:4">
      <c r="A28" s="4" t="s">
        <v>539</v>
      </c>
      <c r="B28" s="4" t="s">
        <v>540</v>
      </c>
    </row>
    <row r="29" spans="1:4">
      <c r="A29" s="4" t="s">
        <v>541</v>
      </c>
      <c r="C29" s="4" t="s">
        <v>542</v>
      </c>
    </row>
    <row r="30" spans="1:4">
      <c r="A30" s="4" t="s">
        <v>551</v>
      </c>
    </row>
    <row r="31" spans="1:4">
      <c r="A31" s="3" t="s">
        <v>535</v>
      </c>
    </row>
    <row r="32" spans="1:4">
      <c r="A32" s="4" t="s">
        <v>546</v>
      </c>
      <c r="B32" s="4" t="s">
        <v>442</v>
      </c>
    </row>
    <row r="33" spans="1:4">
      <c r="A33" s="4" t="s">
        <v>536</v>
      </c>
      <c r="C33" s="7" t="n">
        <v>588.7</v>
      </c>
    </row>
    <row r="34" spans="1:4">
      <c r="A34" s="4" t="s">
        <v>537</v>
      </c>
      <c r="B34" s="4" t="s">
        <v>552</v>
      </c>
    </row>
    <row r="35" spans="1:4">
      <c r="A35" s="4" t="s">
        <v>539</v>
      </c>
      <c r="B35" s="4" t="s">
        <v>540</v>
      </c>
    </row>
    <row r="36" spans="1:4">
      <c r="A36" s="4" t="s">
        <v>541</v>
      </c>
      <c r="C36" s="4" t="s">
        <v>542</v>
      </c>
    </row>
    <row r="37" spans="1:4">
      <c r="A37" s="4" t="s">
        <v>472</v>
      </c>
    </row>
    <row r="38" spans="1:4">
      <c r="A38" s="3" t="s">
        <v>535</v>
      </c>
    </row>
    <row r="39" spans="1:4">
      <c r="A39" s="4" t="s">
        <v>537</v>
      </c>
      <c r="B39" s="4" t="s">
        <v>553</v>
      </c>
    </row>
    <row r="40" spans="1:4">
      <c r="A40" s="4" t="s">
        <v>539</v>
      </c>
      <c r="B40" s="4" t="s">
        <v>554</v>
      </c>
    </row>
    <row r="41" spans="1:4">
      <c r="A41" s="4" t="s">
        <v>555</v>
      </c>
    </row>
    <row r="42" spans="1:4">
      <c r="A42" s="3" t="s">
        <v>535</v>
      </c>
    </row>
    <row r="43" spans="1:4">
      <c r="A43" s="4" t="s">
        <v>546</v>
      </c>
      <c r="B43" s="4" t="s">
        <v>547</v>
      </c>
    </row>
    <row r="44" spans="1:4">
      <c r="A44" s="4" t="s">
        <v>537</v>
      </c>
      <c r="B44" s="4" t="s">
        <v>544</v>
      </c>
    </row>
    <row r="45" spans="1:4">
      <c r="A45" s="4" t="s">
        <v>539</v>
      </c>
      <c r="B45" s="4" t="s">
        <v>544</v>
      </c>
    </row>
    <row r="46" spans="1:4">
      <c r="A46" s="4" t="s">
        <v>556</v>
      </c>
    </row>
    <row r="47" spans="1:4">
      <c r="A47" s="3" t="s">
        <v>535</v>
      </c>
    </row>
    <row r="48" spans="1:4">
      <c r="A48" s="4" t="s">
        <v>546</v>
      </c>
      <c r="B48" s="4" t="s">
        <v>557</v>
      </c>
    </row>
    <row r="49" spans="1:4">
      <c r="A49" s="4" t="s">
        <v>537</v>
      </c>
      <c r="B49" s="4" t="s">
        <v>544</v>
      </c>
    </row>
    <row r="50" spans="1:4">
      <c r="A50" s="4" t="s">
        <v>539</v>
      </c>
      <c r="B50" s="4" t="s">
        <v>544</v>
      </c>
    </row>
    <row r="51" spans="1:4">
      <c r="A51" s="4" t="s">
        <v>558</v>
      </c>
    </row>
    <row r="52" spans="1:4">
      <c r="A52" s="3" t="s">
        <v>535</v>
      </c>
    </row>
    <row r="53" spans="1:4">
      <c r="A53" s="4" t="s">
        <v>537</v>
      </c>
      <c r="B53" s="4" t="s">
        <v>559</v>
      </c>
    </row>
    <row r="54" spans="1:4">
      <c r="A54" s="4" t="s">
        <v>539</v>
      </c>
      <c r="B54" s="4" t="s">
        <v>560</v>
      </c>
    </row>
    <row r="55" spans="1:4">
      <c r="A55" s="4" t="s">
        <v>561</v>
      </c>
    </row>
    <row r="56" spans="1:4">
      <c r="A56" s="3" t="s">
        <v>535</v>
      </c>
    </row>
    <row r="57" spans="1:4">
      <c r="A57" s="4" t="s">
        <v>546</v>
      </c>
      <c r="B57" s="4" t="s">
        <v>562</v>
      </c>
    </row>
    <row r="58" spans="1:4">
      <c r="A58" s="4" t="s">
        <v>537</v>
      </c>
      <c r="B58" s="4" t="s">
        <v>563</v>
      </c>
    </row>
    <row r="59" spans="1:4">
      <c r="A59" s="4" t="s">
        <v>539</v>
      </c>
      <c r="B59" s="4" t="s">
        <v>5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64</v>
      </c>
      <c r="B1" s="2" t="s">
        <v>1</v>
      </c>
    </row>
    <row r="2" spans="1:6">
      <c r="B2" s="2" t="s">
        <v>2</v>
      </c>
      <c r="D2" s="2" t="s">
        <v>32</v>
      </c>
      <c r="F2" s="2" t="s">
        <v>33</v>
      </c>
    </row>
    <row r="3" spans="1:6">
      <c r="A3" s="3" t="s">
        <v>565</v>
      </c>
    </row>
    <row r="4" spans="1:6">
      <c r="A4" s="4" t="s">
        <v>566</v>
      </c>
      <c r="B4" s="7" t="n">
        <v>806.1</v>
      </c>
      <c r="D4" s="7" t="n">
        <v>829.4</v>
      </c>
    </row>
    <row r="5" spans="1:6">
      <c r="A5" s="4" t="s">
        <v>567</v>
      </c>
      <c r="B5" s="8" t="n">
        <v>8.699999999999999</v>
      </c>
      <c r="D5" s="8" t="n">
        <v>7.9</v>
      </c>
    </row>
    <row r="6" spans="1:6">
      <c r="A6" s="4" t="s">
        <v>568</v>
      </c>
      <c r="B6" s="8" t="n">
        <v>0.1</v>
      </c>
      <c r="D6" s="8" t="n">
        <v>1.1</v>
      </c>
    </row>
    <row r="7" spans="1:6">
      <c r="A7" s="4" t="s">
        <v>569</v>
      </c>
      <c r="B7" s="8" t="n">
        <v>-13.2</v>
      </c>
      <c r="D7" s="8" t="n">
        <v>-0.4</v>
      </c>
    </row>
    <row r="8" spans="1:6">
      <c r="A8" s="4" t="s">
        <v>570</v>
      </c>
      <c r="B8" s="8" t="n">
        <v>-3.7</v>
      </c>
      <c r="C8" s="4" t="s">
        <v>41</v>
      </c>
      <c r="D8" s="8" t="n">
        <v>-4.1</v>
      </c>
      <c r="F8" s="6" t="n">
        <v>0</v>
      </c>
    </row>
    <row r="9" spans="1:6">
      <c r="A9" s="4" t="s">
        <v>571</v>
      </c>
      <c r="B9" s="8" t="n">
        <v>-6.7</v>
      </c>
      <c r="D9" s="8" t="n">
        <v>-27.8</v>
      </c>
    </row>
    <row r="10" spans="1:6">
      <c r="A10" s="4" t="s">
        <v>572</v>
      </c>
      <c r="B10" s="8" t="n">
        <v>1112.7</v>
      </c>
    </row>
    <row r="11" spans="1:6">
      <c r="A11" s="4" t="s">
        <v>573</v>
      </c>
      <c r="B11" s="8" t="n">
        <v>-321.4</v>
      </c>
    </row>
    <row r="12" spans="1:6">
      <c r="A12" s="4" t="s">
        <v>566</v>
      </c>
      <c r="B12" s="8" t="n">
        <v>791.3</v>
      </c>
      <c r="D12" s="8" t="n">
        <v>806.1</v>
      </c>
      <c r="F12" s="8" t="n">
        <v>829.4</v>
      </c>
    </row>
    <row r="13" spans="1:6">
      <c r="A13" s="4" t="s">
        <v>483</v>
      </c>
    </row>
    <row r="14" spans="1:6">
      <c r="A14" s="3" t="s">
        <v>565</v>
      </c>
    </row>
    <row r="15" spans="1:6">
      <c r="A15" s="4" t="s">
        <v>566</v>
      </c>
      <c r="B15" s="8" t="n">
        <v>351.2</v>
      </c>
      <c r="D15" s="8" t="n">
        <v>359.8</v>
      </c>
    </row>
    <row r="16" spans="1:6">
      <c r="A16" s="4" t="s">
        <v>567</v>
      </c>
      <c r="B16" s="8" t="n">
        <v>4.9</v>
      </c>
      <c r="D16" s="5" t="n">
        <v>0</v>
      </c>
    </row>
    <row r="17" spans="1:6">
      <c r="A17" s="4" t="s">
        <v>568</v>
      </c>
      <c r="B17" s="5" t="n">
        <v>0</v>
      </c>
      <c r="D17" s="8" t="n">
        <v>1.1</v>
      </c>
    </row>
    <row r="18" spans="1:6">
      <c r="A18" s="4" t="s">
        <v>569</v>
      </c>
      <c r="B18" s="8" t="n">
        <v>-0.1</v>
      </c>
      <c r="D18" s="5" t="n">
        <v>0</v>
      </c>
    </row>
    <row r="19" spans="1:6">
      <c r="A19" s="4" t="s">
        <v>570</v>
      </c>
      <c r="B19" s="5" t="n">
        <v>0</v>
      </c>
      <c r="D19" s="5" t="n">
        <v>0</v>
      </c>
    </row>
    <row r="20" spans="1:6">
      <c r="A20" s="4" t="s">
        <v>571</v>
      </c>
      <c r="B20" s="8" t="n">
        <v>-3.2</v>
      </c>
      <c r="D20" s="8" t="n">
        <v>-9.699999999999999</v>
      </c>
    </row>
    <row r="21" spans="1:6">
      <c r="A21" s="4" t="s">
        <v>572</v>
      </c>
      <c r="B21" s="8" t="n">
        <v>352.8</v>
      </c>
    </row>
    <row r="22" spans="1:6">
      <c r="A22" s="4" t="s">
        <v>573</v>
      </c>
      <c r="B22" s="5" t="n">
        <v>0</v>
      </c>
    </row>
    <row r="23" spans="1:6">
      <c r="A23" s="4" t="s">
        <v>566</v>
      </c>
      <c r="B23" s="8" t="n">
        <v>352.8</v>
      </c>
      <c r="D23" s="8" t="n">
        <v>351.2</v>
      </c>
      <c r="F23" s="8" t="n">
        <v>359.8</v>
      </c>
    </row>
    <row r="24" spans="1:6">
      <c r="A24" s="4" t="s">
        <v>484</v>
      </c>
    </row>
    <row r="25" spans="1:6">
      <c r="A25" s="3" t="s">
        <v>565</v>
      </c>
    </row>
    <row r="26" spans="1:6">
      <c r="A26" s="4" t="s">
        <v>566</v>
      </c>
      <c r="B26" s="8" t="n">
        <v>76.7</v>
      </c>
      <c r="D26" s="5" t="n">
        <v>81</v>
      </c>
    </row>
    <row r="27" spans="1:6">
      <c r="A27" s="4" t="s">
        <v>567</v>
      </c>
      <c r="B27" s="5" t="n">
        <v>0</v>
      </c>
      <c r="D27" s="5" t="n">
        <v>0</v>
      </c>
    </row>
    <row r="28" spans="1:6">
      <c r="A28" s="4" t="s">
        <v>568</v>
      </c>
      <c r="B28" s="5" t="n">
        <v>0</v>
      </c>
      <c r="D28" s="5" t="n">
        <v>0</v>
      </c>
    </row>
    <row r="29" spans="1:6">
      <c r="A29" s="4" t="s">
        <v>569</v>
      </c>
      <c r="B29" s="8" t="n">
        <v>-4.3</v>
      </c>
      <c r="D29" s="5" t="n">
        <v>0</v>
      </c>
    </row>
    <row r="30" spans="1:6">
      <c r="A30" s="4" t="s">
        <v>570</v>
      </c>
      <c r="B30" s="5" t="n">
        <v>0</v>
      </c>
      <c r="D30" s="8" t="n">
        <v>-4.1</v>
      </c>
      <c r="E30" s="4" t="s">
        <v>480</v>
      </c>
    </row>
    <row r="31" spans="1:6">
      <c r="A31" s="4" t="s">
        <v>571</v>
      </c>
      <c r="B31" s="8" t="n">
        <v>-0.5</v>
      </c>
      <c r="D31" s="8" t="n">
        <v>-0.2</v>
      </c>
    </row>
    <row r="32" spans="1:6">
      <c r="A32" s="4" t="s">
        <v>572</v>
      </c>
      <c r="B32" s="5" t="n">
        <v>76</v>
      </c>
    </row>
    <row r="33" spans="1:6">
      <c r="A33" s="4" t="s">
        <v>573</v>
      </c>
      <c r="B33" s="8" t="n">
        <v>-4.1</v>
      </c>
    </row>
    <row r="34" spans="1:6">
      <c r="A34" s="4" t="s">
        <v>566</v>
      </c>
      <c r="B34" s="8" t="n">
        <v>71.90000000000001</v>
      </c>
      <c r="D34" s="8" t="n">
        <v>76.7</v>
      </c>
      <c r="F34" s="5" t="n">
        <v>81</v>
      </c>
    </row>
    <row r="35" spans="1:6">
      <c r="A35" s="4" t="s">
        <v>532</v>
      </c>
    </row>
    <row r="36" spans="1:6">
      <c r="A36" s="3" t="s">
        <v>565</v>
      </c>
    </row>
    <row r="37" spans="1:6">
      <c r="A37" s="4" t="s">
        <v>566</v>
      </c>
      <c r="B37" s="5" t="n">
        <v>190</v>
      </c>
      <c r="D37" s="8" t="n">
        <v>187.2</v>
      </c>
    </row>
    <row r="38" spans="1:6">
      <c r="A38" s="4" t="s">
        <v>567</v>
      </c>
      <c r="B38" s="5" t="n">
        <v>0</v>
      </c>
      <c r="D38" s="8" t="n">
        <v>7.9</v>
      </c>
    </row>
    <row r="39" spans="1:6">
      <c r="A39" s="4" t="s">
        <v>568</v>
      </c>
      <c r="B39" s="8" t="n">
        <v>0.1</v>
      </c>
      <c r="D39" s="5" t="n">
        <v>0</v>
      </c>
    </row>
    <row r="40" spans="1:6">
      <c r="A40" s="4" t="s">
        <v>569</v>
      </c>
      <c r="B40" s="5" t="n">
        <v>0</v>
      </c>
      <c r="D40" s="5" t="n">
        <v>0</v>
      </c>
    </row>
    <row r="41" spans="1:6">
      <c r="A41" s="4" t="s">
        <v>570</v>
      </c>
      <c r="B41" s="5" t="n">
        <v>0</v>
      </c>
      <c r="D41" s="5" t="n">
        <v>0</v>
      </c>
    </row>
    <row r="42" spans="1:6">
      <c r="A42" s="4" t="s">
        <v>571</v>
      </c>
      <c r="B42" s="8" t="n">
        <v>-2.2</v>
      </c>
      <c r="D42" s="8" t="n">
        <v>-5.1</v>
      </c>
    </row>
    <row r="43" spans="1:6">
      <c r="A43" s="4" t="s">
        <v>572</v>
      </c>
      <c r="B43" s="8" t="n">
        <v>438.5</v>
      </c>
    </row>
    <row r="44" spans="1:6">
      <c r="A44" s="4" t="s">
        <v>573</v>
      </c>
      <c r="B44" s="8" t="n">
        <v>-250.6</v>
      </c>
    </row>
    <row r="45" spans="1:6">
      <c r="A45" s="4" t="s">
        <v>566</v>
      </c>
      <c r="B45" s="8" t="n">
        <v>187.9</v>
      </c>
      <c r="D45" s="5" t="n">
        <v>190</v>
      </c>
      <c r="F45" s="8" t="n">
        <v>187.2</v>
      </c>
    </row>
    <row r="46" spans="1:6">
      <c r="A46" s="4" t="s">
        <v>574</v>
      </c>
    </row>
    <row r="47" spans="1:6">
      <c r="A47" s="3" t="s">
        <v>565</v>
      </c>
    </row>
    <row r="48" spans="1:6">
      <c r="A48" s="4" t="s">
        <v>566</v>
      </c>
      <c r="B48" s="8" t="n">
        <v>188.2</v>
      </c>
      <c r="D48" s="8" t="n">
        <v>201.4</v>
      </c>
    </row>
    <row r="49" spans="1:6">
      <c r="A49" s="4" t="s">
        <v>567</v>
      </c>
      <c r="B49" s="8" t="n">
        <v>3.8</v>
      </c>
      <c r="D49" s="5" t="n">
        <v>0</v>
      </c>
    </row>
    <row r="50" spans="1:6">
      <c r="A50" s="4" t="s">
        <v>568</v>
      </c>
      <c r="B50" s="5" t="n">
        <v>0</v>
      </c>
      <c r="D50" s="5" t="n">
        <v>0</v>
      </c>
    </row>
    <row r="51" spans="1:6">
      <c r="A51" s="4" t="s">
        <v>569</v>
      </c>
      <c r="B51" s="8" t="n">
        <v>-8.800000000000001</v>
      </c>
      <c r="D51" s="8" t="n">
        <v>-0.4</v>
      </c>
    </row>
    <row r="52" spans="1:6">
      <c r="A52" s="4" t="s">
        <v>570</v>
      </c>
      <c r="B52" s="8" t="n">
        <v>-3.7</v>
      </c>
      <c r="D52" s="5" t="n">
        <v>0</v>
      </c>
    </row>
    <row r="53" spans="1:6">
      <c r="A53" s="4" t="s">
        <v>571</v>
      </c>
      <c r="B53" s="8" t="n">
        <v>-0.8</v>
      </c>
      <c r="D53" s="8" t="n">
        <v>-12.8</v>
      </c>
    </row>
    <row r="54" spans="1:6">
      <c r="A54" s="4" t="s">
        <v>572</v>
      </c>
      <c r="B54" s="8" t="n">
        <v>245.4</v>
      </c>
    </row>
    <row r="55" spans="1:6">
      <c r="A55" s="4" t="s">
        <v>573</v>
      </c>
      <c r="B55" s="8" t="n">
        <v>-66.7</v>
      </c>
    </row>
    <row r="56" spans="1:6">
      <c r="A56" s="4" t="s">
        <v>566</v>
      </c>
      <c r="B56" s="7" t="n">
        <v>178.7</v>
      </c>
      <c r="D56" s="7" t="n">
        <v>188.2</v>
      </c>
      <c r="F56" s="7" t="n">
        <v>201.4</v>
      </c>
    </row>
    <row r="57" spans="1:6"/>
    <row r="58" spans="1:6">
      <c r="A58" s="4" t="s">
        <v>41</v>
      </c>
      <c r="B58" s="4" t="s">
        <v>59</v>
      </c>
    </row>
    <row r="59" spans="1:6">
      <c r="A59" s="4" t="s">
        <v>480</v>
      </c>
      <c r="B59" s="4" t="s">
        <v>510</v>
      </c>
    </row>
  </sheetData>
  <mergeCells count="7">
    <mergeCell ref="A1:A2"/>
    <mergeCell ref="B1:F1"/>
    <mergeCell ref="B2:C2"/>
    <mergeCell ref="D2:E2"/>
    <mergeCell ref="A57:F57"/>
    <mergeCell ref="B58:F58"/>
    <mergeCell ref="B59:F5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51</v>
      </c>
      <c r="B4" s="7" t="n">
        <v>386.2</v>
      </c>
      <c r="C4" s="7" t="n">
        <v>329.2</v>
      </c>
      <c r="D4" s="7" t="n">
        <v>101.2</v>
      </c>
    </row>
    <row r="5" spans="1:4">
      <c r="A5" s="3" t="s">
        <v>131</v>
      </c>
    </row>
    <row r="6" spans="1:4">
      <c r="A6" s="4" t="s">
        <v>132</v>
      </c>
      <c r="B6" s="8" t="n">
        <v>28.6</v>
      </c>
      <c r="C6" s="8" t="n">
        <v>29.7</v>
      </c>
      <c r="D6" s="5" t="n">
        <v>28</v>
      </c>
    </row>
    <row r="7" spans="1:4">
      <c r="A7" s="4" t="s">
        <v>133</v>
      </c>
      <c r="B7" s="8" t="n">
        <v>0.4</v>
      </c>
      <c r="C7" s="8" t="n">
        <v>2.4</v>
      </c>
      <c r="D7" s="8" t="n">
        <v>1.3</v>
      </c>
    </row>
    <row r="8" spans="1:4">
      <c r="A8" s="4" t="s">
        <v>40</v>
      </c>
      <c r="B8" s="8" t="n">
        <v>3.7</v>
      </c>
      <c r="C8" s="8" t="n">
        <v>4.1</v>
      </c>
      <c r="D8" s="5" t="n">
        <v>108</v>
      </c>
    </row>
    <row r="9" spans="1:4">
      <c r="A9" s="4" t="s">
        <v>134</v>
      </c>
      <c r="B9" s="8" t="n">
        <v>1.6</v>
      </c>
      <c r="C9" s="8" t="n">
        <v>2.6</v>
      </c>
      <c r="D9" s="8" t="n">
        <v>4.9</v>
      </c>
    </row>
    <row r="10" spans="1:4">
      <c r="A10" s="4" t="s">
        <v>135</v>
      </c>
      <c r="B10" s="8" t="n">
        <v>8.9</v>
      </c>
      <c r="C10" s="8" t="n">
        <v>9.800000000000001</v>
      </c>
      <c r="D10" s="5" t="n">
        <v>10</v>
      </c>
    </row>
    <row r="11" spans="1:4">
      <c r="A11" s="4" t="s">
        <v>136</v>
      </c>
      <c r="B11" s="8" t="n">
        <v>-38.5</v>
      </c>
      <c r="C11" s="8" t="n">
        <v>-3.7</v>
      </c>
      <c r="D11" s="8" t="n">
        <v>4.2</v>
      </c>
    </row>
    <row r="12" spans="1:4">
      <c r="A12" s="4" t="s">
        <v>137</v>
      </c>
      <c r="B12" s="8" t="n">
        <v>17.6</v>
      </c>
      <c r="C12" s="8" t="n">
        <v>24.1</v>
      </c>
      <c r="D12" s="8" t="n">
        <v>-39.8</v>
      </c>
    </row>
    <row r="13" spans="1:4">
      <c r="A13" s="4" t="s">
        <v>138</v>
      </c>
      <c r="B13" s="8" t="n">
        <v>37.1</v>
      </c>
      <c r="C13" s="8" t="n">
        <v>45.2</v>
      </c>
      <c r="D13" s="8" t="n">
        <v>41.6</v>
      </c>
    </row>
    <row r="14" spans="1:4">
      <c r="A14" s="4" t="s">
        <v>139</v>
      </c>
      <c r="B14" s="5" t="n">
        <v>0</v>
      </c>
      <c r="C14" s="8" t="n">
        <v>-15.7</v>
      </c>
      <c r="D14" s="8" t="n">
        <v>-10.6</v>
      </c>
    </row>
    <row r="15" spans="1:4">
      <c r="A15" s="4" t="s">
        <v>140</v>
      </c>
      <c r="B15" s="8" t="n">
        <v>-2.2</v>
      </c>
      <c r="C15" s="8" t="n">
        <v>15.6</v>
      </c>
      <c r="D15" s="5" t="n">
        <v>-1</v>
      </c>
    </row>
    <row r="16" spans="1:4">
      <c r="A16" s="4" t="s">
        <v>141</v>
      </c>
      <c r="B16" s="8" t="n">
        <v>7.3</v>
      </c>
      <c r="C16" s="8" t="n">
        <v>3.1</v>
      </c>
      <c r="D16" s="8" t="n">
        <v>-9.4</v>
      </c>
    </row>
    <row r="17" spans="1:4">
      <c r="A17" s="3" t="s">
        <v>142</v>
      </c>
    </row>
    <row r="18" spans="1:4">
      <c r="A18" s="4" t="s">
        <v>143</v>
      </c>
      <c r="B18" s="8" t="n">
        <v>3.4</v>
      </c>
      <c r="C18" s="8" t="n">
        <v>-16.4</v>
      </c>
      <c r="D18" s="8" t="n">
        <v>-97.7</v>
      </c>
    </row>
    <row r="19" spans="1:4">
      <c r="A19" s="4" t="s">
        <v>76</v>
      </c>
      <c r="B19" s="8" t="n">
        <v>-33.3</v>
      </c>
      <c r="C19" s="8" t="n">
        <v>-49.1</v>
      </c>
      <c r="D19" s="8" t="n">
        <v>-21.9</v>
      </c>
    </row>
    <row r="20" spans="1:4">
      <c r="A20" s="4" t="s">
        <v>144</v>
      </c>
      <c r="B20" s="8" t="n">
        <v>-2.1</v>
      </c>
      <c r="C20" s="8" t="n">
        <v>-0.4</v>
      </c>
      <c r="D20" s="8" t="n">
        <v>1.4</v>
      </c>
    </row>
    <row r="21" spans="1:4">
      <c r="A21" s="4" t="s">
        <v>99</v>
      </c>
      <c r="B21" s="8" t="n">
        <v>50.8</v>
      </c>
      <c r="C21" s="8" t="n">
        <v>-54.3</v>
      </c>
      <c r="D21" s="8" t="n">
        <v>47.5</v>
      </c>
    </row>
    <row r="22" spans="1:4">
      <c r="A22" s="4" t="s">
        <v>145</v>
      </c>
      <c r="B22" s="8" t="n">
        <v>-3.7</v>
      </c>
      <c r="C22" s="8" t="n">
        <v>-50.6</v>
      </c>
      <c r="D22" s="8" t="n">
        <v>124.3</v>
      </c>
    </row>
    <row r="23" spans="1:4">
      <c r="A23" s="4" t="s">
        <v>146</v>
      </c>
      <c r="B23" s="8" t="n">
        <v>552.6</v>
      </c>
      <c r="C23" s="8" t="n">
        <v>359.1</v>
      </c>
      <c r="D23" s="8" t="n">
        <v>381.9</v>
      </c>
    </row>
    <row r="24" spans="1:4">
      <c r="A24" s="3" t="s">
        <v>147</v>
      </c>
    </row>
    <row r="25" spans="1:4">
      <c r="A25" s="4" t="s">
        <v>148</v>
      </c>
      <c r="B25" s="5" t="n">
        <v>-124</v>
      </c>
      <c r="C25" s="8" t="n">
        <v>-103.2</v>
      </c>
      <c r="D25" s="8" t="n">
        <v>-94.09999999999999</v>
      </c>
    </row>
    <row r="26" spans="1:4">
      <c r="A26" s="4" t="s">
        <v>149</v>
      </c>
      <c r="B26" s="8" t="n">
        <v>-29.5</v>
      </c>
      <c r="C26" s="8" t="n">
        <v>-11.1</v>
      </c>
      <c r="D26" s="8" t="n">
        <v>-70.40000000000001</v>
      </c>
    </row>
    <row r="27" spans="1:4">
      <c r="A27" s="4" t="s">
        <v>150</v>
      </c>
      <c r="B27" s="8" t="n">
        <v>86.8</v>
      </c>
      <c r="C27" s="8" t="n">
        <v>83.5</v>
      </c>
      <c r="D27" s="8" t="n">
        <v>89.90000000000001</v>
      </c>
    </row>
    <row r="28" spans="1:4">
      <c r="A28" s="4" t="s">
        <v>151</v>
      </c>
      <c r="B28" s="8" t="n">
        <v>86.09999999999999</v>
      </c>
      <c r="C28" s="8" t="n">
        <v>51.4</v>
      </c>
      <c r="D28" s="8" t="n">
        <v>76.5</v>
      </c>
    </row>
    <row r="29" spans="1:4">
      <c r="A29" s="4" t="s">
        <v>152</v>
      </c>
      <c r="B29" s="8" t="n">
        <v>24.6</v>
      </c>
      <c r="C29" s="5" t="n">
        <v>0</v>
      </c>
      <c r="D29" s="5" t="n">
        <v>0</v>
      </c>
    </row>
    <row r="30" spans="1:4">
      <c r="A30" s="4" t="s">
        <v>141</v>
      </c>
      <c r="B30" s="5" t="n">
        <v>-10</v>
      </c>
      <c r="C30" s="8" t="n">
        <v>-6.7</v>
      </c>
      <c r="D30" s="8" t="n">
        <v>-14.7</v>
      </c>
    </row>
    <row r="31" spans="1:4">
      <c r="A31" s="4" t="s">
        <v>153</v>
      </c>
      <c r="B31" s="5" t="n">
        <v>-102</v>
      </c>
      <c r="C31" s="8" t="n">
        <v>-69.59999999999999</v>
      </c>
      <c r="D31" s="8" t="n">
        <v>-102.7</v>
      </c>
    </row>
    <row r="32" spans="1:4">
      <c r="A32" s="3" t="s">
        <v>154</v>
      </c>
    </row>
    <row r="33" spans="1:4">
      <c r="A33" s="4" t="s">
        <v>155</v>
      </c>
      <c r="B33" s="8" t="n">
        <v>0.4</v>
      </c>
      <c r="C33" s="8" t="n">
        <v>0.4</v>
      </c>
      <c r="D33" s="8" t="n">
        <v>299.3</v>
      </c>
    </row>
    <row r="34" spans="1:4">
      <c r="A34" s="4" t="s">
        <v>156</v>
      </c>
      <c r="B34" s="8" t="n">
        <v>-5.4</v>
      </c>
      <c r="C34" s="5" t="n">
        <v>-205</v>
      </c>
      <c r="D34" s="8" t="n">
        <v>-188.1</v>
      </c>
    </row>
    <row r="35" spans="1:4">
      <c r="A35" s="4" t="s">
        <v>157</v>
      </c>
      <c r="B35" s="8" t="n">
        <v>11.5</v>
      </c>
      <c r="C35" s="8" t="n">
        <v>201.3</v>
      </c>
      <c r="D35" s="8" t="n">
        <v>-24.2</v>
      </c>
    </row>
    <row r="36" spans="1:4">
      <c r="A36" s="4" t="s">
        <v>158</v>
      </c>
      <c r="B36" s="8" t="n">
        <v>-177.4</v>
      </c>
      <c r="C36" s="8" t="n">
        <v>-171.6</v>
      </c>
      <c r="D36" s="8" t="n">
        <v>-167.5</v>
      </c>
    </row>
    <row r="37" spans="1:4">
      <c r="A37" s="4" t="s">
        <v>159</v>
      </c>
      <c r="B37" s="8" t="n">
        <v>4.9</v>
      </c>
      <c r="C37" s="8" t="n">
        <v>8.300000000000001</v>
      </c>
      <c r="D37" s="8" t="n">
        <v>21.8</v>
      </c>
    </row>
    <row r="38" spans="1:4">
      <c r="A38" s="4" t="s">
        <v>160</v>
      </c>
      <c r="B38" s="5" t="n">
        <v>-198</v>
      </c>
      <c r="C38" s="8" t="n">
        <v>-191.5</v>
      </c>
      <c r="D38" s="8" t="n">
        <v>-149.7</v>
      </c>
    </row>
    <row r="39" spans="1:4">
      <c r="A39" s="4" t="s">
        <v>161</v>
      </c>
      <c r="B39" s="8" t="n">
        <v>-35.2</v>
      </c>
      <c r="C39" s="5" t="n">
        <v>0</v>
      </c>
      <c r="D39" s="5" t="n">
        <v>0</v>
      </c>
    </row>
    <row r="40" spans="1:4">
      <c r="A40" s="4" t="s">
        <v>139</v>
      </c>
      <c r="B40" s="5" t="n">
        <v>0</v>
      </c>
      <c r="C40" s="8" t="n">
        <v>15.7</v>
      </c>
      <c r="D40" s="8" t="n">
        <v>10.6</v>
      </c>
    </row>
    <row r="41" spans="1:4">
      <c r="A41" s="4" t="s">
        <v>141</v>
      </c>
      <c r="B41" s="5" t="n">
        <v>-3</v>
      </c>
      <c r="C41" s="8" t="n">
        <v>-6.8</v>
      </c>
      <c r="D41" s="8" t="n">
        <v>-5.8</v>
      </c>
    </row>
    <row r="42" spans="1:4">
      <c r="A42" s="4" t="s">
        <v>162</v>
      </c>
      <c r="B42" s="8" t="n">
        <v>-402.2</v>
      </c>
      <c r="C42" s="8" t="n">
        <v>-349.2</v>
      </c>
      <c r="D42" s="8" t="n">
        <v>-203.6</v>
      </c>
    </row>
    <row r="43" spans="1:4">
      <c r="A43" s="4" t="s">
        <v>163</v>
      </c>
      <c r="B43" s="8" t="n">
        <v>-19.7</v>
      </c>
      <c r="C43" s="8" t="n">
        <v>-19.9</v>
      </c>
      <c r="D43" s="8" t="n">
        <v>-15.5</v>
      </c>
    </row>
    <row r="44" spans="1:4">
      <c r="A44" s="4" t="s">
        <v>164</v>
      </c>
      <c r="B44" s="8" t="n">
        <v>28.7</v>
      </c>
      <c r="C44" s="8" t="n">
        <v>-79.59999999999999</v>
      </c>
      <c r="D44" s="8" t="n">
        <v>60.1</v>
      </c>
    </row>
    <row r="45" spans="1:4">
      <c r="A45" s="4" t="s">
        <v>165</v>
      </c>
      <c r="B45" s="8" t="n">
        <v>253.2</v>
      </c>
      <c r="C45" s="8" t="n">
        <v>332.8</v>
      </c>
      <c r="D45" s="8" t="n">
        <v>272.7</v>
      </c>
    </row>
    <row r="46" spans="1:4">
      <c r="A46" s="4" t="s">
        <v>166</v>
      </c>
      <c r="B46" s="8" t="n">
        <v>281.9</v>
      </c>
      <c r="C46" s="8" t="n">
        <v>253.2</v>
      </c>
      <c r="D46" s="8" t="n">
        <v>332.8</v>
      </c>
    </row>
    <row r="47" spans="1:4">
      <c r="A47" s="3" t="s">
        <v>167</v>
      </c>
    </row>
    <row r="48" spans="1:4">
      <c r="A48" s="4" t="s">
        <v>168</v>
      </c>
      <c r="B48" s="8" t="n">
        <v>37.5</v>
      </c>
      <c r="C48" s="8" t="n">
        <v>43.6</v>
      </c>
      <c r="D48" s="8" t="n">
        <v>40.1</v>
      </c>
    </row>
    <row r="49" spans="1:4">
      <c r="A49" s="4" t="s">
        <v>169</v>
      </c>
      <c r="B49" s="8" t="n">
        <v>112.3</v>
      </c>
      <c r="C49" s="8" t="n">
        <v>91.59999999999999</v>
      </c>
      <c r="D49" s="8" t="n">
        <v>84.59999999999999</v>
      </c>
    </row>
    <row r="50" spans="1:4">
      <c r="A50" s="4" t="s">
        <v>170</v>
      </c>
      <c r="B50" s="8" t="n">
        <v>4.7</v>
      </c>
      <c r="C50" s="8" t="n">
        <v>1.6</v>
      </c>
      <c r="D50" s="8" t="n">
        <v>3.7</v>
      </c>
    </row>
    <row r="51" spans="1:4">
      <c r="A51" s="4" t="s">
        <v>171</v>
      </c>
      <c r="B51" s="7" t="n">
        <v>5.1</v>
      </c>
      <c r="C51" s="7" t="n">
        <v>2.5</v>
      </c>
      <c r="D51" s="7"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75</v>
      </c>
      <c r="B1" s="2" t="s">
        <v>1</v>
      </c>
    </row>
    <row r="2" spans="1:3">
      <c r="B2" s="2" t="s">
        <v>2</v>
      </c>
      <c r="C2" s="2" t="s">
        <v>32</v>
      </c>
    </row>
    <row r="3" spans="1:3">
      <c r="A3" s="3" t="s">
        <v>576</v>
      </c>
    </row>
    <row r="4" spans="1:3">
      <c r="A4" s="4" t="s">
        <v>577</v>
      </c>
      <c r="B4" s="7" t="n">
        <v>301.9</v>
      </c>
      <c r="C4" s="7" t="n">
        <v>328.2</v>
      </c>
    </row>
    <row r="5" spans="1:3">
      <c r="A5" s="4" t="s">
        <v>578</v>
      </c>
      <c r="B5" s="5" t="n">
        <v>137</v>
      </c>
      <c r="C5" s="8" t="n">
        <v>139.8</v>
      </c>
    </row>
    <row r="6" spans="1:3">
      <c r="A6" s="4" t="s">
        <v>579</v>
      </c>
      <c r="B6" s="8" t="n">
        <v>164.9</v>
      </c>
      <c r="C6" s="8" t="n">
        <v>188.4</v>
      </c>
    </row>
    <row r="7" spans="1:3">
      <c r="A7" s="3" t="s">
        <v>580</v>
      </c>
    </row>
    <row r="8" spans="1:3">
      <c r="A8" s="4" t="s">
        <v>581</v>
      </c>
      <c r="B8" s="8" t="n">
        <v>12.3</v>
      </c>
      <c r="C8" s="8" t="n">
        <v>14.9</v>
      </c>
    </row>
    <row r="9" spans="1:3">
      <c r="A9" s="4" t="s">
        <v>582</v>
      </c>
      <c r="B9" s="8" t="n">
        <v>5.4</v>
      </c>
      <c r="C9" s="8" t="n">
        <v>2.9</v>
      </c>
    </row>
    <row r="10" spans="1:3">
      <c r="A10" s="4" t="s">
        <v>583</v>
      </c>
      <c r="B10" s="7" t="n">
        <v>17.7</v>
      </c>
      <c r="C10" s="8" t="n">
        <v>17.8</v>
      </c>
    </row>
    <row r="11" spans="1:3">
      <c r="A11" s="4" t="s">
        <v>584</v>
      </c>
      <c r="B11" s="4" t="s">
        <v>585</v>
      </c>
    </row>
    <row r="12" spans="1:3">
      <c r="A12" s="4" t="s">
        <v>586</v>
      </c>
    </row>
    <row r="13" spans="1:3">
      <c r="A13" s="3" t="s">
        <v>576</v>
      </c>
    </row>
    <row r="14" spans="1:3">
      <c r="A14" s="4" t="s">
        <v>577</v>
      </c>
      <c r="B14" s="7" t="n">
        <v>3.1</v>
      </c>
      <c r="C14" s="8" t="n">
        <v>2.2</v>
      </c>
    </row>
    <row r="15" spans="1:3">
      <c r="A15" s="4" t="s">
        <v>578</v>
      </c>
      <c r="B15" s="8" t="n">
        <v>1.6</v>
      </c>
      <c r="C15" s="8" t="n">
        <v>1.3</v>
      </c>
    </row>
    <row r="16" spans="1:3">
      <c r="A16" s="4" t="s">
        <v>579</v>
      </c>
      <c r="B16" s="8" t="n">
        <v>1.5</v>
      </c>
      <c r="C16" s="8" t="n">
        <v>0.9</v>
      </c>
    </row>
    <row r="17" spans="1:3">
      <c r="A17" s="3" t="s">
        <v>580</v>
      </c>
    </row>
    <row r="18" spans="1:3">
      <c r="A18" s="4" t="s">
        <v>581</v>
      </c>
      <c r="B18" s="5" t="n">
        <v>0</v>
      </c>
      <c r="C18" s="5" t="n">
        <v>0</v>
      </c>
    </row>
    <row r="19" spans="1:3">
      <c r="A19" s="4" t="s">
        <v>582</v>
      </c>
      <c r="B19" s="8" t="n">
        <v>0.9</v>
      </c>
      <c r="C19" s="5" t="n">
        <v>0</v>
      </c>
    </row>
    <row r="20" spans="1:3">
      <c r="A20" s="4" t="s">
        <v>583</v>
      </c>
      <c r="B20" s="7" t="n">
        <v>0.9</v>
      </c>
      <c r="C20" s="5" t="n">
        <v>0</v>
      </c>
    </row>
    <row r="21" spans="1:3">
      <c r="A21" s="4" t="s">
        <v>584</v>
      </c>
      <c r="B21" s="4" t="s">
        <v>587</v>
      </c>
    </row>
    <row r="22" spans="1:3">
      <c r="A22" s="4" t="s">
        <v>588</v>
      </c>
    </row>
    <row r="23" spans="1:3">
      <c r="A23" s="3" t="s">
        <v>576</v>
      </c>
    </row>
    <row r="24" spans="1:3">
      <c r="A24" s="4" t="s">
        <v>577</v>
      </c>
      <c r="B24" s="6" t="n">
        <v>58</v>
      </c>
      <c r="C24" s="8" t="n">
        <v>60.4</v>
      </c>
    </row>
    <row r="25" spans="1:3">
      <c r="A25" s="4" t="s">
        <v>578</v>
      </c>
      <c r="B25" s="8" t="n">
        <v>30.8</v>
      </c>
      <c r="C25" s="8" t="n">
        <v>31.4</v>
      </c>
    </row>
    <row r="26" spans="1:3">
      <c r="A26" s="4" t="s">
        <v>579</v>
      </c>
      <c r="B26" s="8" t="n">
        <v>27.2</v>
      </c>
      <c r="C26" s="5" t="n">
        <v>29</v>
      </c>
    </row>
    <row r="27" spans="1:3">
      <c r="A27" s="3" t="s">
        <v>580</v>
      </c>
    </row>
    <row r="28" spans="1:3">
      <c r="A28" s="4" t="s">
        <v>581</v>
      </c>
      <c r="B28" s="8" t="n">
        <v>1.9</v>
      </c>
      <c r="C28" s="8" t="n">
        <v>4.6</v>
      </c>
    </row>
    <row r="29" spans="1:3">
      <c r="A29" s="4" t="s">
        <v>582</v>
      </c>
      <c r="B29" s="8" t="n">
        <v>2.4</v>
      </c>
      <c r="C29" s="8" t="n">
        <v>1.8</v>
      </c>
    </row>
    <row r="30" spans="1:3">
      <c r="A30" s="4" t="s">
        <v>583</v>
      </c>
      <c r="B30" s="7" t="n">
        <v>4.3</v>
      </c>
      <c r="C30" s="8" t="n">
        <v>6.4</v>
      </c>
    </row>
    <row r="31" spans="1:3">
      <c r="A31" s="4" t="s">
        <v>584</v>
      </c>
      <c r="B31" s="4" t="s">
        <v>589</v>
      </c>
    </row>
    <row r="32" spans="1:3">
      <c r="A32" s="4" t="s">
        <v>590</v>
      </c>
    </row>
    <row r="33" spans="1:3">
      <c r="A33" s="3" t="s">
        <v>576</v>
      </c>
    </row>
    <row r="34" spans="1:3">
      <c r="A34" s="4" t="s">
        <v>577</v>
      </c>
      <c r="B34" s="7" t="n">
        <v>13.9</v>
      </c>
      <c r="C34" s="8" t="n">
        <v>11.5</v>
      </c>
    </row>
    <row r="35" spans="1:3">
      <c r="A35" s="4" t="s">
        <v>578</v>
      </c>
      <c r="B35" s="8" t="n">
        <v>4.4</v>
      </c>
      <c r="C35" s="8" t="n">
        <v>2.8</v>
      </c>
    </row>
    <row r="36" spans="1:3">
      <c r="A36" s="4" t="s">
        <v>579</v>
      </c>
      <c r="B36" s="8" t="n">
        <v>9.5</v>
      </c>
      <c r="C36" s="8" t="n">
        <v>8.699999999999999</v>
      </c>
    </row>
    <row r="37" spans="1:3">
      <c r="A37" s="3" t="s">
        <v>580</v>
      </c>
    </row>
    <row r="38" spans="1:3">
      <c r="A38" s="4" t="s">
        <v>581</v>
      </c>
      <c r="B38" s="8" t="n">
        <v>2.8</v>
      </c>
      <c r="C38" s="8" t="n">
        <v>5.1</v>
      </c>
    </row>
    <row r="39" spans="1:3">
      <c r="A39" s="4" t="s">
        <v>582</v>
      </c>
      <c r="B39" s="5" t="n">
        <v>0</v>
      </c>
      <c r="C39" s="5" t="n">
        <v>0</v>
      </c>
    </row>
    <row r="40" spans="1:3">
      <c r="A40" s="4" t="s">
        <v>583</v>
      </c>
      <c r="B40" s="7" t="n">
        <v>2.8</v>
      </c>
      <c r="C40" s="8" t="n">
        <v>5.1</v>
      </c>
    </row>
    <row r="41" spans="1:3">
      <c r="A41" s="4" t="s">
        <v>584</v>
      </c>
      <c r="B41" s="4" t="s">
        <v>591</v>
      </c>
    </row>
    <row r="42" spans="1:3">
      <c r="A42" s="4" t="s">
        <v>592</v>
      </c>
    </row>
    <row r="43" spans="1:3">
      <c r="A43" s="3" t="s">
        <v>576</v>
      </c>
    </row>
    <row r="44" spans="1:3">
      <c r="A44" s="4" t="s">
        <v>577</v>
      </c>
      <c r="B44" s="7" t="n">
        <v>200.9</v>
      </c>
      <c r="C44" s="8" t="n">
        <v>224.4</v>
      </c>
    </row>
    <row r="45" spans="1:3">
      <c r="A45" s="4" t="s">
        <v>578</v>
      </c>
      <c r="B45" s="8" t="n">
        <v>87.90000000000001</v>
      </c>
      <c r="C45" s="8" t="n">
        <v>90.90000000000001</v>
      </c>
    </row>
    <row r="46" spans="1:3">
      <c r="A46" s="4" t="s">
        <v>579</v>
      </c>
      <c r="B46" s="5" t="n">
        <v>113</v>
      </c>
      <c r="C46" s="8" t="n">
        <v>133.5</v>
      </c>
    </row>
    <row r="47" spans="1:3">
      <c r="A47" s="3" t="s">
        <v>580</v>
      </c>
    </row>
    <row r="48" spans="1:3">
      <c r="A48" s="4" t="s">
        <v>581</v>
      </c>
      <c r="B48" s="8" t="n">
        <v>7.6</v>
      </c>
      <c r="C48" s="8" t="n">
        <v>5.2</v>
      </c>
    </row>
    <row r="49" spans="1:3">
      <c r="A49" s="4" t="s">
        <v>582</v>
      </c>
      <c r="B49" s="5" t="n">
        <v>0</v>
      </c>
      <c r="C49" s="5" t="n">
        <v>0</v>
      </c>
    </row>
    <row r="50" spans="1:3">
      <c r="A50" s="4" t="s">
        <v>583</v>
      </c>
      <c r="B50" s="7" t="n">
        <v>7.6</v>
      </c>
      <c r="C50" s="8" t="n">
        <v>5.2</v>
      </c>
    </row>
    <row r="51" spans="1:3">
      <c r="A51" s="4" t="s">
        <v>584</v>
      </c>
      <c r="B51" s="4" t="s">
        <v>593</v>
      </c>
    </row>
    <row r="52" spans="1:3">
      <c r="A52" s="4" t="s">
        <v>594</v>
      </c>
    </row>
    <row r="53" spans="1:3">
      <c r="A53" s="3" t="s">
        <v>576</v>
      </c>
    </row>
    <row r="54" spans="1:3">
      <c r="A54" s="4" t="s">
        <v>577</v>
      </c>
      <c r="B54" s="6" t="n">
        <v>26</v>
      </c>
      <c r="C54" s="8" t="n">
        <v>29.7</v>
      </c>
    </row>
    <row r="55" spans="1:3">
      <c r="A55" s="4" t="s">
        <v>578</v>
      </c>
      <c r="B55" s="8" t="n">
        <v>12.3</v>
      </c>
      <c r="C55" s="8" t="n">
        <v>13.4</v>
      </c>
    </row>
    <row r="56" spans="1:3">
      <c r="A56" s="4" t="s">
        <v>579</v>
      </c>
      <c r="B56" s="8" t="n">
        <v>13.7</v>
      </c>
      <c r="C56" s="8" t="n">
        <v>16.3</v>
      </c>
    </row>
    <row r="57" spans="1:3">
      <c r="A57" s="3" t="s">
        <v>580</v>
      </c>
    </row>
    <row r="58" spans="1:3">
      <c r="A58" s="4" t="s">
        <v>581</v>
      </c>
      <c r="B58" s="5" t="n">
        <v>0</v>
      </c>
      <c r="C58" s="5" t="n">
        <v>0</v>
      </c>
    </row>
    <row r="59" spans="1:3">
      <c r="A59" s="4" t="s">
        <v>582</v>
      </c>
      <c r="B59" s="8" t="n">
        <v>2.1</v>
      </c>
      <c r="C59" s="8" t="n">
        <v>1.1</v>
      </c>
    </row>
    <row r="60" spans="1:3">
      <c r="A60" s="4" t="s">
        <v>583</v>
      </c>
      <c r="B60" s="7" t="n">
        <v>2.1</v>
      </c>
      <c r="C60" s="7" t="n">
        <v>1.1</v>
      </c>
    </row>
    <row r="61" spans="1:3">
      <c r="A61" s="4" t="s">
        <v>584</v>
      </c>
      <c r="B61" s="4" t="s">
        <v>595</v>
      </c>
    </row>
    <row r="62" spans="1:3">
      <c r="A62" s="4" t="s">
        <v>596</v>
      </c>
    </row>
    <row r="63" spans="1:3">
      <c r="A63" s="3" t="s">
        <v>580</v>
      </c>
    </row>
    <row r="64" spans="1:3">
      <c r="A64" s="4" t="s">
        <v>584</v>
      </c>
      <c r="C64" s="4" t="s">
        <v>597</v>
      </c>
    </row>
    <row r="65" spans="1:3">
      <c r="A65" s="4" t="s">
        <v>598</v>
      </c>
    </row>
    <row r="66" spans="1:3">
      <c r="A66" s="3" t="s">
        <v>580</v>
      </c>
    </row>
    <row r="67" spans="1:3">
      <c r="A67" s="4" t="s">
        <v>584</v>
      </c>
      <c r="C67" s="4" t="s">
        <v>599</v>
      </c>
    </row>
    <row r="68" spans="1:3">
      <c r="A68" s="4" t="s">
        <v>600</v>
      </c>
    </row>
    <row r="69" spans="1:3">
      <c r="A69" s="3" t="s">
        <v>580</v>
      </c>
    </row>
    <row r="70" spans="1:3">
      <c r="A70" s="4" t="s">
        <v>584</v>
      </c>
      <c r="C70" s="4" t="s">
        <v>591</v>
      </c>
    </row>
    <row r="71" spans="1:3">
      <c r="A71" s="4" t="s">
        <v>601</v>
      </c>
    </row>
    <row r="72" spans="1:3">
      <c r="A72" s="3" t="s">
        <v>580</v>
      </c>
    </row>
    <row r="73" spans="1:3">
      <c r="A73" s="4" t="s">
        <v>584</v>
      </c>
      <c r="C73" s="4" t="s">
        <v>602</v>
      </c>
    </row>
    <row r="74" spans="1:3">
      <c r="A74" s="4" t="s">
        <v>603</v>
      </c>
    </row>
    <row r="75" spans="1:3">
      <c r="A75" s="3" t="s">
        <v>580</v>
      </c>
    </row>
    <row r="76" spans="1:3">
      <c r="A76" s="4" t="s">
        <v>584</v>
      </c>
      <c r="C76" s="4" t="s">
        <v>604</v>
      </c>
    </row>
    <row r="77" spans="1:3">
      <c r="A77" s="4" t="s">
        <v>605</v>
      </c>
    </row>
    <row r="78" spans="1:3">
      <c r="A78" s="3" t="s">
        <v>580</v>
      </c>
    </row>
    <row r="79" spans="1:3">
      <c r="A79" s="4" t="s">
        <v>584</v>
      </c>
      <c r="C79" s="4" t="s">
        <v>6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39</v>
      </c>
    </row>
    <row r="2" spans="1:2">
      <c r="A2" s="3" t="s">
        <v>210</v>
      </c>
    </row>
    <row r="3" spans="1:2">
      <c r="A3" s="5" t="n">
        <v>2014</v>
      </c>
      <c r="B3" s="6" t="n">
        <v>22</v>
      </c>
    </row>
    <row r="4" spans="1:2">
      <c r="A4" s="5" t="n">
        <v>2015</v>
      </c>
      <c r="B4" s="5" t="n">
        <v>20</v>
      </c>
    </row>
    <row r="5" spans="1:2">
      <c r="A5" s="5" t="n">
        <v>2016</v>
      </c>
      <c r="B5" s="5" t="n">
        <v>19</v>
      </c>
    </row>
    <row r="6" spans="1:2">
      <c r="A6" s="5" t="n">
        <v>2017</v>
      </c>
      <c r="B6" s="5" t="n">
        <v>17</v>
      </c>
    </row>
    <row r="7" spans="1:2">
      <c r="A7" s="5" t="n">
        <v>2018</v>
      </c>
      <c r="B7" s="6" t="n">
        <v>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8"/>
    <col customWidth="1" max="9" min="9" width="21"/>
    <col customWidth="1" max="10" min="10" width="4"/>
    <col customWidth="1" max="11" min="11" width="21"/>
    <col customWidth="1" max="12" min="12" width="8"/>
    <col customWidth="1" max="13" min="13" width="21"/>
    <col customWidth="1" max="14" min="14" width="8"/>
    <col customWidth="1" max="15" min="15" width="21"/>
    <col customWidth="1" max="16" min="16" width="8"/>
    <col customWidth="1" max="17" min="17" width="21"/>
    <col customWidth="1" max="18" min="18" width="4"/>
    <col customWidth="1" max="19" min="19" width="28"/>
    <col customWidth="1" max="20" min="20" width="21"/>
    <col customWidth="1" max="21" min="21" width="21"/>
  </cols>
  <sheetData>
    <row r="1" spans="1:21">
      <c r="A1" s="1" t="s">
        <v>608</v>
      </c>
      <c r="B1" s="2" t="s">
        <v>609</v>
      </c>
      <c r="C1" s="2" t="s">
        <v>474</v>
      </c>
      <c r="S1" s="2" t="s">
        <v>1</v>
      </c>
    </row>
    <row r="2" spans="1:21">
      <c r="B2" s="2" t="s">
        <v>610</v>
      </c>
      <c r="C2" s="2" t="s">
        <v>439</v>
      </c>
      <c r="D2" s="2" t="s">
        <v>611</v>
      </c>
      <c r="E2" s="2" t="s">
        <v>612</v>
      </c>
      <c r="F2" s="2" t="s">
        <v>613</v>
      </c>
      <c r="G2" s="2" t="s">
        <v>614</v>
      </c>
      <c r="H2" s="2" t="s">
        <v>615</v>
      </c>
      <c r="I2" s="2" t="s">
        <v>616</v>
      </c>
      <c r="J2" s="2" t="s">
        <v>617</v>
      </c>
      <c r="K2" s="2" t="s">
        <v>618</v>
      </c>
      <c r="L2" s="2" t="s">
        <v>611</v>
      </c>
      <c r="M2" s="2" t="s">
        <v>619</v>
      </c>
      <c r="N2" s="2" t="s">
        <v>613</v>
      </c>
      <c r="O2" s="2" t="s">
        <v>620</v>
      </c>
      <c r="P2" s="2" t="s">
        <v>615</v>
      </c>
      <c r="Q2" s="2" t="s">
        <v>621</v>
      </c>
      <c r="R2" s="2" t="s">
        <v>617</v>
      </c>
      <c r="S2" s="2" t="s">
        <v>622</v>
      </c>
      <c r="T2" s="2" t="s">
        <v>618</v>
      </c>
      <c r="U2" s="2" t="s">
        <v>623</v>
      </c>
    </row>
    <row r="3" spans="1:21">
      <c r="A3" s="3" t="s">
        <v>624</v>
      </c>
    </row>
    <row r="4" spans="1:21">
      <c r="A4" s="4" t="s">
        <v>625</v>
      </c>
      <c r="S4" s="5" t="n">
        <v>4</v>
      </c>
    </row>
    <row r="5" spans="1:21">
      <c r="A5" s="4" t="s">
        <v>626</v>
      </c>
      <c r="C5" s="7" t="n">
        <v>903.7</v>
      </c>
      <c r="E5" s="7" t="n">
        <v>948.9</v>
      </c>
      <c r="G5" s="7" t="n">
        <v>958.9</v>
      </c>
      <c r="I5" s="7" t="n">
        <v>938.4</v>
      </c>
      <c r="K5" s="7" t="n">
        <v>944.6</v>
      </c>
      <c r="M5" s="7" t="n">
        <v>1009.1</v>
      </c>
      <c r="O5" s="7" t="n">
        <v>997.3</v>
      </c>
      <c r="Q5" s="7" t="n">
        <v>966.2</v>
      </c>
      <c r="S5" s="7" t="n">
        <v>3749.9</v>
      </c>
      <c r="T5" s="7" t="n">
        <v>3917.2</v>
      </c>
      <c r="U5" s="7" t="n">
        <v>3782.3</v>
      </c>
    </row>
    <row r="6" spans="1:21">
      <c r="A6" s="4" t="s">
        <v>627</v>
      </c>
      <c r="S6" s="5" t="n">
        <v>4126</v>
      </c>
      <c r="T6" s="8" t="n">
        <v>4383.6</v>
      </c>
      <c r="U6" s="8" t="n">
        <v>4178.3</v>
      </c>
    </row>
    <row r="7" spans="1:21">
      <c r="A7" s="4" t="s">
        <v>628</v>
      </c>
      <c r="S7" s="5" t="n">
        <v>4126</v>
      </c>
      <c r="T7" s="8" t="n">
        <v>4383.6</v>
      </c>
      <c r="U7" s="8" t="n">
        <v>4178.3</v>
      </c>
    </row>
    <row r="8" spans="1:21">
      <c r="A8" s="4" t="s">
        <v>629</v>
      </c>
      <c r="S8" s="5" t="n">
        <v>522</v>
      </c>
      <c r="T8" s="8" t="n">
        <v>486.5</v>
      </c>
      <c r="U8" s="8" t="n">
        <v>331.5</v>
      </c>
    </row>
    <row r="9" spans="1:21">
      <c r="A9" s="4" t="s">
        <v>630</v>
      </c>
      <c r="B9" s="7" t="n">
        <v>12.1</v>
      </c>
      <c r="S9" s="5" t="n">
        <v>0</v>
      </c>
      <c r="T9" s="8" t="n">
        <v>12.1</v>
      </c>
      <c r="U9" s="5" t="n">
        <v>0</v>
      </c>
    </row>
    <row r="10" spans="1:21">
      <c r="A10" s="4" t="s">
        <v>483</v>
      </c>
    </row>
    <row r="11" spans="1:21">
      <c r="A11" s="3" t="s">
        <v>624</v>
      </c>
    </row>
    <row r="12" spans="1:21">
      <c r="A12" s="4" t="s">
        <v>626</v>
      </c>
      <c r="S12" s="8" t="n">
        <v>1571.4</v>
      </c>
      <c r="T12" s="8" t="n">
        <v>1666.1</v>
      </c>
      <c r="U12" s="8" t="n">
        <v>1574.2</v>
      </c>
    </row>
    <row r="13" spans="1:21">
      <c r="A13" s="4" t="s">
        <v>627</v>
      </c>
      <c r="S13" s="8" t="n">
        <v>1588.6</v>
      </c>
      <c r="T13" s="5" t="n">
        <v>1688</v>
      </c>
      <c r="U13" s="8" t="n">
        <v>1595.4</v>
      </c>
    </row>
    <row r="14" spans="1:21">
      <c r="A14" s="4" t="s">
        <v>628</v>
      </c>
      <c r="S14" s="8" t="n">
        <v>1588.6</v>
      </c>
      <c r="T14" s="5" t="n">
        <v>1688</v>
      </c>
      <c r="U14" s="8" t="n">
        <v>1595.4</v>
      </c>
    </row>
    <row r="15" spans="1:21">
      <c r="A15" s="4" t="s">
        <v>629</v>
      </c>
      <c r="S15" s="8" t="n">
        <v>167.5</v>
      </c>
      <c r="T15" s="8" t="n">
        <v>154.7</v>
      </c>
      <c r="U15" s="8" t="n">
        <v>88.40000000000001</v>
      </c>
    </row>
    <row r="16" spans="1:21">
      <c r="A16" s="4" t="s">
        <v>484</v>
      </c>
    </row>
    <row r="17" spans="1:21">
      <c r="A17" s="3" t="s">
        <v>624</v>
      </c>
    </row>
    <row r="18" spans="1:21">
      <c r="A18" s="4" t="s">
        <v>626</v>
      </c>
      <c r="S18" s="8" t="n">
        <v>289.4</v>
      </c>
      <c r="T18" s="8" t="n">
        <v>427.6</v>
      </c>
      <c r="U18" s="5" t="n">
        <v>492</v>
      </c>
    </row>
    <row r="19" spans="1:21">
      <c r="A19" s="4" t="s">
        <v>627</v>
      </c>
      <c r="S19" s="8" t="n">
        <v>582.5</v>
      </c>
      <c r="T19" s="8" t="n">
        <v>776.6</v>
      </c>
      <c r="U19" s="8" t="n">
        <v>813.3</v>
      </c>
    </row>
    <row r="20" spans="1:21">
      <c r="A20" s="4" t="s">
        <v>628</v>
      </c>
      <c r="S20" s="8" t="n">
        <v>582.5</v>
      </c>
      <c r="T20" s="8" t="n">
        <v>776.6</v>
      </c>
      <c r="U20" s="8" t="n">
        <v>813.3</v>
      </c>
    </row>
    <row r="21" spans="1:21">
      <c r="A21" s="4" t="s">
        <v>629</v>
      </c>
      <c r="S21" s="8" t="n">
        <v>65.3</v>
      </c>
      <c r="T21" s="8" t="n">
        <v>76.8</v>
      </c>
      <c r="U21" s="5" t="n">
        <v>44</v>
      </c>
    </row>
    <row r="22" spans="1:21">
      <c r="A22" s="4" t="s">
        <v>532</v>
      </c>
    </row>
    <row r="23" spans="1:21">
      <c r="A23" s="3" t="s">
        <v>624</v>
      </c>
    </row>
    <row r="24" spans="1:21">
      <c r="A24" s="4" t="s">
        <v>626</v>
      </c>
      <c r="S24" s="8" t="n">
        <v>989.3</v>
      </c>
      <c r="T24" s="8" t="n">
        <v>982.7</v>
      </c>
      <c r="U24" s="8" t="n">
        <v>903.3</v>
      </c>
    </row>
    <row r="25" spans="1:21">
      <c r="A25" s="4" t="s">
        <v>627</v>
      </c>
      <c r="S25" s="8" t="n">
        <v>1048.6</v>
      </c>
      <c r="T25" s="8" t="n">
        <v>1071.8</v>
      </c>
      <c r="U25" s="8" t="n">
        <v>952.6</v>
      </c>
    </row>
    <row r="26" spans="1:21">
      <c r="A26" s="4" t="s">
        <v>628</v>
      </c>
      <c r="S26" s="8" t="n">
        <v>1048.6</v>
      </c>
      <c r="T26" s="8" t="n">
        <v>1071.8</v>
      </c>
      <c r="U26" s="8" t="n">
        <v>952.6</v>
      </c>
    </row>
    <row r="27" spans="1:21">
      <c r="A27" s="4" t="s">
        <v>629</v>
      </c>
      <c r="S27" s="8" t="n">
        <v>106.6</v>
      </c>
      <c r="T27" s="8" t="n">
        <v>118.1</v>
      </c>
      <c r="U27" s="5" t="n">
        <v>82</v>
      </c>
    </row>
    <row r="28" spans="1:21">
      <c r="A28" s="4" t="s">
        <v>486</v>
      </c>
    </row>
    <row r="29" spans="1:21">
      <c r="A29" s="3" t="s">
        <v>624</v>
      </c>
    </row>
    <row r="30" spans="1:21">
      <c r="A30" s="4" t="s">
        <v>626</v>
      </c>
      <c r="S30" s="8" t="n">
        <v>899.8</v>
      </c>
      <c r="T30" s="8" t="n">
        <v>840.8</v>
      </c>
      <c r="U30" s="8" t="n">
        <v>812.8</v>
      </c>
    </row>
    <row r="31" spans="1:21">
      <c r="A31" s="4" t="s">
        <v>627</v>
      </c>
      <c r="S31" s="8" t="n">
        <v>906.3</v>
      </c>
      <c r="T31" s="8" t="n">
        <v>847.2</v>
      </c>
      <c r="U31" s="5" t="n">
        <v>817</v>
      </c>
    </row>
    <row r="32" spans="1:21">
      <c r="A32" s="4" t="s">
        <v>628</v>
      </c>
      <c r="S32" s="8" t="n">
        <v>906.3</v>
      </c>
      <c r="T32" s="8" t="n">
        <v>847.2</v>
      </c>
      <c r="U32" s="5" t="n">
        <v>817</v>
      </c>
    </row>
    <row r="33" spans="1:21">
      <c r="A33" s="4" t="s">
        <v>629</v>
      </c>
      <c r="S33" s="8" t="n">
        <v>181.4</v>
      </c>
      <c r="T33" s="8" t="n">
        <v>150.2</v>
      </c>
      <c r="U33" s="8" t="n">
        <v>119.5</v>
      </c>
    </row>
    <row r="34" spans="1:21">
      <c r="A34" s="4" t="s">
        <v>631</v>
      </c>
    </row>
    <row r="35" spans="1:21">
      <c r="A35" s="3" t="s">
        <v>624</v>
      </c>
    </row>
    <row r="36" spans="1:21">
      <c r="A36" s="4" t="s">
        <v>626</v>
      </c>
      <c r="S36" s="8" t="n">
        <v>376.1</v>
      </c>
      <c r="T36" s="8" t="n">
        <v>466.4</v>
      </c>
      <c r="U36" s="5" t="n">
        <v>396</v>
      </c>
    </row>
    <row r="37" spans="1:21">
      <c r="A37" s="4" t="s">
        <v>632</v>
      </c>
      <c r="S37" s="8" t="n">
        <v>-1.2</v>
      </c>
      <c r="T37" s="8" t="n">
        <v>13.3</v>
      </c>
      <c r="U37" s="8" t="n">
        <v>2.4</v>
      </c>
    </row>
    <row r="38" spans="1:21">
      <c r="A38" s="4" t="s">
        <v>633</v>
      </c>
    </row>
    <row r="39" spans="1:21">
      <c r="A39" s="3" t="s">
        <v>624</v>
      </c>
    </row>
    <row r="40" spans="1:21">
      <c r="A40" s="4" t="s">
        <v>626</v>
      </c>
      <c r="S40" s="8" t="n">
        <v>17.2</v>
      </c>
      <c r="T40" s="8" t="n">
        <v>21.9</v>
      </c>
      <c r="U40" s="8" t="n">
        <v>21.2</v>
      </c>
    </row>
    <row r="41" spans="1:21">
      <c r="A41" s="4" t="s">
        <v>634</v>
      </c>
    </row>
    <row r="42" spans="1:21">
      <c r="A42" s="3" t="s">
        <v>624</v>
      </c>
    </row>
    <row r="43" spans="1:21">
      <c r="A43" s="4" t="s">
        <v>626</v>
      </c>
      <c r="S43" s="8" t="n">
        <v>293.1</v>
      </c>
      <c r="T43" s="5" t="n">
        <v>349</v>
      </c>
      <c r="U43" s="8" t="n">
        <v>321.3</v>
      </c>
    </row>
    <row r="44" spans="1:21">
      <c r="A44" s="4" t="s">
        <v>635</v>
      </c>
    </row>
    <row r="45" spans="1:21">
      <c r="A45" s="3" t="s">
        <v>624</v>
      </c>
    </row>
    <row r="46" spans="1:21">
      <c r="A46" s="4" t="s">
        <v>626</v>
      </c>
      <c r="S46" s="8" t="n">
        <v>59.3</v>
      </c>
      <c r="T46" s="8" t="n">
        <v>89.09999999999999</v>
      </c>
      <c r="U46" s="8" t="n">
        <v>49.3</v>
      </c>
    </row>
    <row r="47" spans="1:21">
      <c r="A47" s="4" t="s">
        <v>636</v>
      </c>
    </row>
    <row r="48" spans="1:21">
      <c r="A48" s="3" t="s">
        <v>624</v>
      </c>
    </row>
    <row r="49" spans="1:21">
      <c r="A49" s="4" t="s">
        <v>626</v>
      </c>
      <c r="S49" s="8" t="n">
        <v>6.5</v>
      </c>
      <c r="T49" s="7" t="n">
        <v>6.4</v>
      </c>
      <c r="U49" s="7" t="n">
        <v>4.2</v>
      </c>
    </row>
    <row r="50" spans="1:21">
      <c r="A50" s="4" t="s">
        <v>36</v>
      </c>
    </row>
    <row r="51" spans="1:21">
      <c r="A51" s="3" t="s">
        <v>624</v>
      </c>
    </row>
    <row r="52" spans="1:21">
      <c r="A52" s="4" t="s">
        <v>630</v>
      </c>
      <c r="S52" s="7" t="n">
        <v>12.1</v>
      </c>
    </row>
    <row r="53" spans="1:21"/>
    <row r="54" spans="1:21">
      <c r="A54" s="4" t="s">
        <v>41</v>
      </c>
      <c r="B54" s="4" t="s">
        <v>637</v>
      </c>
    </row>
    <row r="55" spans="1:21">
      <c r="A55" s="4" t="s">
        <v>480</v>
      </c>
      <c r="B55" s="4" t="s">
        <v>638</v>
      </c>
    </row>
    <row r="56" spans="1:21">
      <c r="A56" s="4" t="s">
        <v>485</v>
      </c>
      <c r="B56" s="4" t="s">
        <v>639</v>
      </c>
    </row>
    <row r="57" spans="1:21">
      <c r="A57" s="4" t="s">
        <v>489</v>
      </c>
      <c r="B57" s="4" t="s">
        <v>640</v>
      </c>
    </row>
    <row r="58" spans="1:21">
      <c r="A58" s="4" t="s">
        <v>493</v>
      </c>
      <c r="B58" s="4" t="s">
        <v>641</v>
      </c>
    </row>
    <row r="59" spans="1:21">
      <c r="A59" s="4" t="s">
        <v>617</v>
      </c>
      <c r="B59" s="4" t="s">
        <v>642</v>
      </c>
    </row>
  </sheetData>
  <mergeCells count="410">
    <mergeCell ref="A1:A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A53:U53"/>
    <mergeCell ref="B54:U54"/>
    <mergeCell ref="B55:U55"/>
    <mergeCell ref="B56:U56"/>
    <mergeCell ref="B57:U57"/>
    <mergeCell ref="B58:U58"/>
    <mergeCell ref="B59:U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3</v>
      </c>
      <c r="C1" s="2" t="s">
        <v>1</v>
      </c>
    </row>
    <row r="2" spans="1:5">
      <c r="C2" s="2" t="s">
        <v>2</v>
      </c>
      <c r="D2" s="2" t="s">
        <v>32</v>
      </c>
      <c r="E2" s="2" t="s">
        <v>33</v>
      </c>
    </row>
    <row r="3" spans="1:5">
      <c r="A3" s="3" t="s">
        <v>624</v>
      </c>
    </row>
    <row r="4" spans="1:5">
      <c r="A4" s="4" t="s">
        <v>644</v>
      </c>
      <c r="C4" s="7" t="n">
        <v>2984.1</v>
      </c>
      <c r="D4" s="7" t="n">
        <v>2963.7</v>
      </c>
      <c r="E4" s="7" t="n">
        <v>3135.9</v>
      </c>
    </row>
    <row r="5" spans="1:5">
      <c r="A5" s="4" t="s">
        <v>645</v>
      </c>
      <c r="C5" s="5" t="n">
        <v>124</v>
      </c>
      <c r="D5" s="8" t="n">
        <v>103.2</v>
      </c>
      <c r="E5" s="8" t="n">
        <v>94.09999999999999</v>
      </c>
    </row>
    <row r="6" spans="1:5">
      <c r="A6" s="4" t="s">
        <v>646</v>
      </c>
      <c r="C6" s="8" t="n">
        <v>24.9</v>
      </c>
      <c r="D6" s="8" t="n">
        <v>25.6</v>
      </c>
      <c r="E6" s="8" t="n">
        <v>60.8</v>
      </c>
    </row>
    <row r="7" spans="1:5">
      <c r="A7" s="4" t="s">
        <v>647</v>
      </c>
      <c r="C7" s="8" t="n">
        <v>115.4</v>
      </c>
      <c r="D7" s="8" t="n">
        <v>113.2</v>
      </c>
      <c r="E7" s="8" t="n">
        <v>117.9</v>
      </c>
    </row>
    <row r="8" spans="1:5">
      <c r="A8" s="4" t="s">
        <v>483</v>
      </c>
    </row>
    <row r="9" spans="1:5">
      <c r="A9" s="3" t="s">
        <v>624</v>
      </c>
    </row>
    <row r="10" spans="1:5">
      <c r="A10" s="4" t="s">
        <v>644</v>
      </c>
      <c r="C10" s="8" t="n">
        <v>527.2</v>
      </c>
      <c r="D10" s="8" t="n">
        <v>548.2</v>
      </c>
      <c r="E10" s="8" t="n">
        <v>518.7</v>
      </c>
    </row>
    <row r="11" spans="1:5">
      <c r="A11" s="4" t="s">
        <v>645</v>
      </c>
      <c r="C11" s="8" t="n">
        <v>32.4</v>
      </c>
      <c r="D11" s="8" t="n">
        <v>36.1</v>
      </c>
      <c r="E11" s="8" t="n">
        <v>42.1</v>
      </c>
    </row>
    <row r="12" spans="1:5">
      <c r="A12" s="4" t="s">
        <v>646</v>
      </c>
      <c r="C12" s="8" t="n">
        <v>11.2</v>
      </c>
      <c r="D12" s="8" t="n">
        <v>0.2</v>
      </c>
      <c r="E12" s="8" t="n">
        <v>47.3</v>
      </c>
    </row>
    <row r="13" spans="1:5">
      <c r="A13" s="4" t="s">
        <v>647</v>
      </c>
      <c r="C13" s="8" t="n">
        <v>42.9</v>
      </c>
      <c r="D13" s="8" t="n">
        <v>42.5</v>
      </c>
      <c r="E13" s="8" t="n">
        <v>42.7</v>
      </c>
    </row>
    <row r="14" spans="1:5">
      <c r="A14" s="4" t="s">
        <v>532</v>
      </c>
    </row>
    <row r="15" spans="1:5">
      <c r="A15" s="3" t="s">
        <v>624</v>
      </c>
    </row>
    <row r="16" spans="1:5">
      <c r="A16" s="4" t="s">
        <v>644</v>
      </c>
      <c r="C16" s="8" t="n">
        <v>219.4</v>
      </c>
      <c r="D16" s="5" t="n">
        <v>212</v>
      </c>
      <c r="E16" s="8" t="n">
        <v>195.5</v>
      </c>
    </row>
    <row r="17" spans="1:5">
      <c r="A17" s="4" t="s">
        <v>645</v>
      </c>
      <c r="C17" s="8" t="n">
        <v>16.6</v>
      </c>
      <c r="D17" s="8" t="n">
        <v>13.9</v>
      </c>
      <c r="E17" s="8" t="n">
        <v>10.2</v>
      </c>
    </row>
    <row r="18" spans="1:5">
      <c r="A18" s="4" t="s">
        <v>646</v>
      </c>
      <c r="C18" s="5" t="n">
        <v>0</v>
      </c>
      <c r="D18" s="8" t="n">
        <v>25.4</v>
      </c>
      <c r="E18" s="8" t="n">
        <v>13.5</v>
      </c>
    </row>
    <row r="19" spans="1:5">
      <c r="A19" s="4" t="s">
        <v>647</v>
      </c>
      <c r="C19" s="8" t="n">
        <v>14.4</v>
      </c>
      <c r="D19" s="8" t="n">
        <v>13.7</v>
      </c>
      <c r="E19" s="8" t="n">
        <v>13.7</v>
      </c>
    </row>
    <row r="20" spans="1:5">
      <c r="A20" s="4" t="s">
        <v>484</v>
      </c>
    </row>
    <row r="21" spans="1:5">
      <c r="A21" s="3" t="s">
        <v>624</v>
      </c>
    </row>
    <row r="22" spans="1:5">
      <c r="A22" s="4" t="s">
        <v>644</v>
      </c>
      <c r="C22" s="8" t="n">
        <v>147.4</v>
      </c>
      <c r="D22" s="8" t="n">
        <v>186.7</v>
      </c>
      <c r="E22" s="8" t="n">
        <v>202.6</v>
      </c>
    </row>
    <row r="23" spans="1:5">
      <c r="A23" s="4" t="s">
        <v>645</v>
      </c>
      <c r="C23" s="8" t="n">
        <v>10.1</v>
      </c>
      <c r="D23" s="8" t="n">
        <v>12.5</v>
      </c>
      <c r="E23" s="8" t="n">
        <v>13.6</v>
      </c>
    </row>
    <row r="24" spans="1:5">
      <c r="A24" s="4" t="s">
        <v>646</v>
      </c>
      <c r="C24" s="5" t="n">
        <v>0</v>
      </c>
      <c r="D24" s="5" t="n">
        <v>0</v>
      </c>
      <c r="E24" s="5" t="n">
        <v>0</v>
      </c>
    </row>
    <row r="25" spans="1:5">
      <c r="A25" s="4" t="s">
        <v>647</v>
      </c>
      <c r="C25" s="8" t="n">
        <v>11.8</v>
      </c>
      <c r="D25" s="8" t="n">
        <v>14.2</v>
      </c>
      <c r="E25" s="5" t="n">
        <v>14</v>
      </c>
    </row>
    <row r="26" spans="1:5">
      <c r="A26" s="4" t="s">
        <v>486</v>
      </c>
    </row>
    <row r="27" spans="1:5">
      <c r="A27" s="3" t="s">
        <v>624</v>
      </c>
    </row>
    <row r="28" spans="1:5">
      <c r="A28" s="4" t="s">
        <v>644</v>
      </c>
      <c r="C28" s="8" t="n">
        <v>248.7</v>
      </c>
      <c r="D28" s="8" t="n">
        <v>230.1</v>
      </c>
      <c r="E28" s="8" t="n">
        <v>229.6</v>
      </c>
    </row>
    <row r="29" spans="1:5">
      <c r="A29" s="4" t="s">
        <v>645</v>
      </c>
      <c r="C29" s="8" t="n">
        <v>42.2</v>
      </c>
      <c r="D29" s="8" t="n">
        <v>31.1</v>
      </c>
      <c r="E29" s="8" t="n">
        <v>25.2</v>
      </c>
    </row>
    <row r="30" spans="1:5">
      <c r="A30" s="4" t="s">
        <v>646</v>
      </c>
      <c r="C30" s="8" t="n">
        <v>13.7</v>
      </c>
      <c r="D30" s="5" t="n">
        <v>0</v>
      </c>
      <c r="E30" s="5" t="n">
        <v>0</v>
      </c>
    </row>
    <row r="31" spans="1:5">
      <c r="A31" s="4" t="s">
        <v>647</v>
      </c>
      <c r="C31" s="8" t="n">
        <v>29.7</v>
      </c>
      <c r="D31" s="8" t="n">
        <v>28.2</v>
      </c>
      <c r="E31" s="8" t="n">
        <v>28.6</v>
      </c>
    </row>
    <row r="32" spans="1:5">
      <c r="A32" s="4" t="s">
        <v>648</v>
      </c>
    </row>
    <row r="33" spans="1:5">
      <c r="A33" s="3" t="s">
        <v>624</v>
      </c>
    </row>
    <row r="34" spans="1:5">
      <c r="A34" s="4" t="s">
        <v>644</v>
      </c>
      <c r="C34" s="8" t="n">
        <v>495.9</v>
      </c>
      <c r="D34" s="8" t="n">
        <v>516.6</v>
      </c>
      <c r="E34" s="8" t="n">
        <v>520.8</v>
      </c>
    </row>
    <row r="35" spans="1:5">
      <c r="A35" s="4" t="s">
        <v>645</v>
      </c>
      <c r="C35" s="5" t="n">
        <v>0</v>
      </c>
      <c r="D35" s="5" t="n">
        <v>0</v>
      </c>
      <c r="E35" s="5" t="n">
        <v>0</v>
      </c>
    </row>
    <row r="36" spans="1:5">
      <c r="A36" s="4" t="s">
        <v>646</v>
      </c>
      <c r="C36" s="5" t="n">
        <v>0</v>
      </c>
      <c r="D36" s="5" t="n">
        <v>0</v>
      </c>
      <c r="E36" s="5" t="n">
        <v>0</v>
      </c>
    </row>
    <row r="37" spans="1:5">
      <c r="A37" s="4" t="s">
        <v>647</v>
      </c>
      <c r="C37" s="5" t="n">
        <v>0</v>
      </c>
      <c r="D37" s="5" t="n">
        <v>0</v>
      </c>
      <c r="E37" s="5" t="n">
        <v>0</v>
      </c>
    </row>
    <row r="38" spans="1:5">
      <c r="A38" s="4" t="s">
        <v>649</v>
      </c>
    </row>
    <row r="39" spans="1:5">
      <c r="A39" s="3" t="s">
        <v>624</v>
      </c>
    </row>
    <row r="40" spans="1:5">
      <c r="A40" s="4" t="s">
        <v>644</v>
      </c>
      <c r="B40" s="4" t="s">
        <v>41</v>
      </c>
      <c r="C40" s="8" t="n">
        <v>0.2</v>
      </c>
      <c r="D40" s="8" t="n">
        <v>6.3</v>
      </c>
      <c r="E40" s="5" t="n">
        <v>68</v>
      </c>
    </row>
    <row r="41" spans="1:5">
      <c r="A41" s="4" t="s">
        <v>645</v>
      </c>
      <c r="B41" s="4" t="s">
        <v>41</v>
      </c>
      <c r="C41" s="5" t="n">
        <v>0</v>
      </c>
      <c r="D41" s="5" t="n">
        <v>0</v>
      </c>
      <c r="E41" s="8" t="n">
        <v>1.4</v>
      </c>
    </row>
    <row r="42" spans="1:5">
      <c r="A42" s="4" t="s">
        <v>646</v>
      </c>
      <c r="B42" s="4" t="s">
        <v>41</v>
      </c>
      <c r="C42" s="5" t="n">
        <v>0</v>
      </c>
      <c r="D42" s="5" t="n">
        <v>0</v>
      </c>
      <c r="E42" s="5" t="n">
        <v>0</v>
      </c>
    </row>
    <row r="43" spans="1:5">
      <c r="A43" s="4" t="s">
        <v>647</v>
      </c>
      <c r="B43" s="4" t="s">
        <v>41</v>
      </c>
      <c r="C43" s="5" t="n">
        <v>0</v>
      </c>
      <c r="D43" s="8" t="n">
        <v>0.1</v>
      </c>
      <c r="E43" s="8" t="n">
        <v>2.9</v>
      </c>
    </row>
    <row r="44" spans="1:5">
      <c r="A44" s="4" t="s">
        <v>650</v>
      </c>
    </row>
    <row r="45" spans="1:5">
      <c r="A45" s="3" t="s">
        <v>624</v>
      </c>
    </row>
    <row r="46" spans="1:5">
      <c r="A46" s="4" t="s">
        <v>644</v>
      </c>
      <c r="B46" s="4" t="s">
        <v>480</v>
      </c>
      <c r="C46" s="8" t="n">
        <v>1378.3</v>
      </c>
      <c r="D46" s="5" t="n">
        <v>1387</v>
      </c>
      <c r="E46" s="8" t="n">
        <v>1465.7</v>
      </c>
    </row>
    <row r="47" spans="1:5">
      <c r="A47" s="4" t="s">
        <v>645</v>
      </c>
      <c r="B47" s="4" t="s">
        <v>480</v>
      </c>
      <c r="C47" s="8" t="n">
        <v>22.7</v>
      </c>
      <c r="D47" s="8" t="n">
        <v>9.6</v>
      </c>
      <c r="E47" s="8" t="n">
        <v>1.6</v>
      </c>
    </row>
    <row r="48" spans="1:5">
      <c r="A48" s="4" t="s">
        <v>646</v>
      </c>
      <c r="B48" s="4" t="s">
        <v>480</v>
      </c>
      <c r="C48" s="5" t="n">
        <v>0</v>
      </c>
      <c r="D48" s="5" t="n">
        <v>0</v>
      </c>
      <c r="E48" s="5" t="n">
        <v>0</v>
      </c>
    </row>
    <row r="49" spans="1:5">
      <c r="A49" s="4" t="s">
        <v>647</v>
      </c>
      <c r="B49" s="4" t="s">
        <v>480</v>
      </c>
      <c r="C49" s="8" t="n">
        <v>16.6</v>
      </c>
      <c r="D49" s="8" t="n">
        <v>14.5</v>
      </c>
      <c r="E49" s="5" t="n">
        <v>16</v>
      </c>
    </row>
    <row r="50" spans="1:5">
      <c r="A50" s="4" t="s">
        <v>651</v>
      </c>
    </row>
    <row r="51" spans="1:5">
      <c r="A51" s="3" t="s">
        <v>624</v>
      </c>
    </row>
    <row r="52" spans="1:5">
      <c r="A52" s="4" t="s">
        <v>644</v>
      </c>
      <c r="C52" s="5" t="n">
        <v>-33</v>
      </c>
      <c r="D52" s="8" t="n">
        <v>-123.2</v>
      </c>
      <c r="E52" s="5" t="n">
        <v>-65</v>
      </c>
    </row>
    <row r="53" spans="1:5">
      <c r="A53" s="4" t="s">
        <v>645</v>
      </c>
      <c r="C53" s="5" t="n">
        <v>0</v>
      </c>
      <c r="D53" s="5" t="n">
        <v>0</v>
      </c>
      <c r="E53" s="5" t="n">
        <v>0</v>
      </c>
    </row>
    <row r="54" spans="1:5">
      <c r="A54" s="4" t="s">
        <v>646</v>
      </c>
      <c r="C54" s="5" t="n">
        <v>0</v>
      </c>
      <c r="D54" s="5" t="n">
        <v>0</v>
      </c>
      <c r="E54" s="5" t="n">
        <v>0</v>
      </c>
    </row>
    <row r="55" spans="1:5">
      <c r="A55" s="4" t="s">
        <v>647</v>
      </c>
      <c r="C55" s="6" t="n">
        <v>0</v>
      </c>
      <c r="D55" s="6" t="n">
        <v>0</v>
      </c>
      <c r="E55" s="6" t="n">
        <v>0</v>
      </c>
    </row>
    <row r="56" spans="1:5"/>
    <row r="57" spans="1:5">
      <c r="A57" s="4" t="s">
        <v>41</v>
      </c>
      <c r="B57" s="4" t="s">
        <v>652</v>
      </c>
    </row>
    <row r="58" spans="1:5">
      <c r="A58" s="4" t="s">
        <v>480</v>
      </c>
      <c r="B58" s="4" t="s">
        <v>653</v>
      </c>
    </row>
  </sheetData>
  <mergeCells count="5">
    <mergeCell ref="A1:B2"/>
    <mergeCell ref="C1:E1"/>
    <mergeCell ref="A56:D56"/>
    <mergeCell ref="B57:D57"/>
    <mergeCell ref="B58:D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654</v>
      </c>
      <c r="B1" s="2" t="s">
        <v>474</v>
      </c>
      <c r="R1" s="2" t="s">
        <v>1</v>
      </c>
    </row>
    <row r="2" spans="1:20">
      <c r="B2" s="2" t="s">
        <v>2</v>
      </c>
      <c r="C2" s="2" t="s">
        <v>611</v>
      </c>
      <c r="D2" s="2" t="s">
        <v>655</v>
      </c>
      <c r="E2" s="2" t="s">
        <v>613</v>
      </c>
      <c r="F2" s="2" t="s">
        <v>4</v>
      </c>
      <c r="G2" s="2" t="s">
        <v>615</v>
      </c>
      <c r="H2" s="2" t="s">
        <v>656</v>
      </c>
      <c r="I2" s="2" t="s">
        <v>617</v>
      </c>
      <c r="J2" s="2" t="s">
        <v>32</v>
      </c>
      <c r="K2" s="2" t="s">
        <v>611</v>
      </c>
      <c r="L2" s="2" t="s">
        <v>522</v>
      </c>
      <c r="M2" s="2" t="s">
        <v>613</v>
      </c>
      <c r="N2" s="2" t="s">
        <v>657</v>
      </c>
      <c r="O2" s="2" t="s">
        <v>615</v>
      </c>
      <c r="P2" s="2" t="s">
        <v>514</v>
      </c>
      <c r="Q2" s="2" t="s">
        <v>617</v>
      </c>
      <c r="R2" s="2" t="s">
        <v>2</v>
      </c>
      <c r="S2" s="2" t="s">
        <v>32</v>
      </c>
      <c r="T2" s="2" t="s">
        <v>33</v>
      </c>
    </row>
    <row r="3" spans="1:20">
      <c r="A3" s="3" t="s">
        <v>658</v>
      </c>
    </row>
    <row r="4" spans="1:20">
      <c r="A4" s="4" t="s">
        <v>35</v>
      </c>
      <c r="B4" s="7" t="n">
        <v>903.7</v>
      </c>
      <c r="D4" s="7" t="n">
        <v>948.9</v>
      </c>
      <c r="F4" s="7" t="n">
        <v>958.9</v>
      </c>
      <c r="H4" s="7" t="n">
        <v>938.4</v>
      </c>
      <c r="J4" s="7" t="n">
        <v>944.6</v>
      </c>
      <c r="L4" s="7" t="n">
        <v>1009.1</v>
      </c>
      <c r="N4" s="7" t="n">
        <v>997.3</v>
      </c>
      <c r="P4" s="7" t="n">
        <v>966.2</v>
      </c>
      <c r="R4" s="7" t="n">
        <v>3749.9</v>
      </c>
      <c r="S4" s="7" t="n">
        <v>3917.2</v>
      </c>
      <c r="T4" s="7" t="n">
        <v>3782.3</v>
      </c>
    </row>
    <row r="5" spans="1:20">
      <c r="A5" s="4" t="s">
        <v>483</v>
      </c>
    </row>
    <row r="6" spans="1:20">
      <c r="A6" s="3" t="s">
        <v>658</v>
      </c>
    </row>
    <row r="7" spans="1:20">
      <c r="A7" s="4" t="s">
        <v>35</v>
      </c>
      <c r="R7" s="8" t="n">
        <v>1571.4</v>
      </c>
      <c r="S7" s="8" t="n">
        <v>1666.1</v>
      </c>
      <c r="T7" s="8" t="n">
        <v>1574.2</v>
      </c>
    </row>
    <row r="8" spans="1:20">
      <c r="A8" s="4" t="s">
        <v>484</v>
      </c>
    </row>
    <row r="9" spans="1:20">
      <c r="A9" s="3" t="s">
        <v>658</v>
      </c>
    </row>
    <row r="10" spans="1:20">
      <c r="A10" s="4" t="s">
        <v>35</v>
      </c>
      <c r="R10" s="8" t="n">
        <v>289.4</v>
      </c>
      <c r="S10" s="8" t="n">
        <v>427.6</v>
      </c>
      <c r="T10" s="5" t="n">
        <v>492</v>
      </c>
    </row>
    <row r="11" spans="1:20">
      <c r="A11" s="4" t="s">
        <v>532</v>
      </c>
    </row>
    <row r="12" spans="1:20">
      <c r="A12" s="3" t="s">
        <v>658</v>
      </c>
    </row>
    <row r="13" spans="1:20">
      <c r="A13" s="4" t="s">
        <v>35</v>
      </c>
      <c r="R13" s="8" t="n">
        <v>989.3</v>
      </c>
      <c r="S13" s="8" t="n">
        <v>982.7</v>
      </c>
      <c r="T13" s="8" t="n">
        <v>903.3</v>
      </c>
    </row>
    <row r="14" spans="1:20">
      <c r="A14" s="4" t="s">
        <v>486</v>
      </c>
    </row>
    <row r="15" spans="1:20">
      <c r="A15" s="3" t="s">
        <v>658</v>
      </c>
    </row>
    <row r="16" spans="1:20">
      <c r="A16" s="4" t="s">
        <v>35</v>
      </c>
      <c r="R16" s="8" t="n">
        <v>899.8</v>
      </c>
      <c r="S16" s="8" t="n">
        <v>840.8</v>
      </c>
      <c r="T16" s="8" t="n">
        <v>812.8</v>
      </c>
    </row>
    <row r="17" spans="1:20">
      <c r="A17" s="4" t="s">
        <v>659</v>
      </c>
    </row>
    <row r="18" spans="1:20">
      <c r="A18" s="3" t="s">
        <v>658</v>
      </c>
    </row>
    <row r="19" spans="1:20">
      <c r="A19" s="4" t="s">
        <v>35</v>
      </c>
      <c r="R19" s="8" t="n">
        <v>831.8</v>
      </c>
      <c r="S19" s="8" t="n">
        <v>918.3</v>
      </c>
      <c r="T19" s="8" t="n">
        <v>833.4</v>
      </c>
    </row>
    <row r="20" spans="1:20">
      <c r="A20" s="4" t="s">
        <v>660</v>
      </c>
    </row>
    <row r="21" spans="1:20">
      <c r="A21" s="3" t="s">
        <v>658</v>
      </c>
    </row>
    <row r="22" spans="1:20">
      <c r="A22" s="4" t="s">
        <v>35</v>
      </c>
      <c r="R22" s="8" t="n">
        <v>666.8</v>
      </c>
      <c r="S22" s="5" t="n">
        <v>675</v>
      </c>
      <c r="T22" s="8" t="n">
        <v>672.3</v>
      </c>
    </row>
    <row r="23" spans="1:20">
      <c r="A23" s="4" t="s">
        <v>661</v>
      </c>
    </row>
    <row r="24" spans="1:20">
      <c r="A24" s="3" t="s">
        <v>658</v>
      </c>
    </row>
    <row r="25" spans="1:20">
      <c r="A25" s="4" t="s">
        <v>35</v>
      </c>
      <c r="R25" s="8" t="n">
        <v>72.8</v>
      </c>
      <c r="S25" s="8" t="n">
        <v>72.8</v>
      </c>
      <c r="T25" s="8" t="n">
        <v>68.5</v>
      </c>
    </row>
    <row r="26" spans="1:20">
      <c r="A26" s="4" t="s">
        <v>662</v>
      </c>
    </row>
    <row r="27" spans="1:20">
      <c r="A27" s="3" t="s">
        <v>658</v>
      </c>
    </row>
    <row r="28" spans="1:20">
      <c r="A28" s="4" t="s">
        <v>35</v>
      </c>
      <c r="R28" s="8" t="n">
        <v>289.4</v>
      </c>
      <c r="S28" s="8" t="n">
        <v>338.6</v>
      </c>
      <c r="T28" s="8" t="n">
        <v>397.6</v>
      </c>
    </row>
    <row r="29" spans="1:20">
      <c r="A29" s="4" t="s">
        <v>663</v>
      </c>
    </row>
    <row r="30" spans="1:20">
      <c r="A30" s="3" t="s">
        <v>658</v>
      </c>
    </row>
    <row r="31" spans="1:20">
      <c r="A31" s="4" t="s">
        <v>35</v>
      </c>
      <c r="R31" s="5" t="n">
        <v>0</v>
      </c>
      <c r="S31" s="5" t="n">
        <v>89</v>
      </c>
      <c r="T31" s="8" t="n">
        <v>94.40000000000001</v>
      </c>
    </row>
    <row r="32" spans="1:20">
      <c r="A32" s="4" t="s">
        <v>664</v>
      </c>
    </row>
    <row r="33" spans="1:20">
      <c r="A33" s="3" t="s">
        <v>658</v>
      </c>
    </row>
    <row r="34" spans="1:20">
      <c r="A34" s="4" t="s">
        <v>35</v>
      </c>
      <c r="R34" s="8" t="n">
        <v>413.3</v>
      </c>
      <c r="S34" s="8" t="n">
        <v>442.9</v>
      </c>
      <c r="T34" s="8" t="n">
        <v>431.7</v>
      </c>
    </row>
    <row r="35" spans="1:20">
      <c r="A35" s="4" t="s">
        <v>665</v>
      </c>
    </row>
    <row r="36" spans="1:20">
      <c r="A36" s="3" t="s">
        <v>658</v>
      </c>
    </row>
    <row r="37" spans="1:20">
      <c r="A37" s="4" t="s">
        <v>35</v>
      </c>
      <c r="R37" s="8" t="n">
        <v>327.2</v>
      </c>
      <c r="S37" s="8" t="n">
        <v>305.6</v>
      </c>
      <c r="T37" s="8" t="n">
        <v>277.3</v>
      </c>
    </row>
    <row r="38" spans="1:20">
      <c r="A38" s="4" t="s">
        <v>666</v>
      </c>
    </row>
    <row r="39" spans="1:20">
      <c r="A39" s="3" t="s">
        <v>658</v>
      </c>
    </row>
    <row r="40" spans="1:20">
      <c r="A40" s="4" t="s">
        <v>35</v>
      </c>
      <c r="R40" s="8" t="n">
        <v>248.8</v>
      </c>
      <c r="S40" s="8" t="n">
        <v>234.2</v>
      </c>
      <c r="T40" s="8" t="n">
        <v>194.3</v>
      </c>
    </row>
    <row r="41" spans="1:20">
      <c r="A41" s="4" t="s">
        <v>667</v>
      </c>
    </row>
    <row r="42" spans="1:20">
      <c r="A42" s="3" t="s">
        <v>658</v>
      </c>
    </row>
    <row r="43" spans="1:20">
      <c r="A43" s="4" t="s">
        <v>35</v>
      </c>
      <c r="R43" s="5" t="n">
        <v>695</v>
      </c>
      <c r="S43" s="8" t="n">
        <v>621.9</v>
      </c>
      <c r="T43" s="8" t="n">
        <v>589.4</v>
      </c>
    </row>
    <row r="44" spans="1:20">
      <c r="A44" s="4" t="s">
        <v>668</v>
      </c>
    </row>
    <row r="45" spans="1:20">
      <c r="A45" s="3" t="s">
        <v>658</v>
      </c>
    </row>
    <row r="46" spans="1:20">
      <c r="A46" s="4" t="s">
        <v>35</v>
      </c>
      <c r="R46" s="8" t="n">
        <v>129.7</v>
      </c>
      <c r="S46" s="8" t="n">
        <v>123.2</v>
      </c>
      <c r="T46" s="8" t="n">
        <v>123.9</v>
      </c>
    </row>
    <row r="47" spans="1:20">
      <c r="A47" s="4" t="s">
        <v>669</v>
      </c>
    </row>
    <row r="48" spans="1:20">
      <c r="A48" s="3" t="s">
        <v>658</v>
      </c>
    </row>
    <row r="49" spans="1:20">
      <c r="A49" s="4" t="s">
        <v>35</v>
      </c>
      <c r="R49" s="7" t="n">
        <v>75.09999999999999</v>
      </c>
      <c r="S49" s="7" t="n">
        <v>95.7</v>
      </c>
      <c r="T49" s="7" t="n">
        <v>99.5</v>
      </c>
    </row>
    <row r="50" spans="1:20"/>
    <row r="51" spans="1:20">
      <c r="A51" s="4" t="s">
        <v>41</v>
      </c>
      <c r="B51" s="4" t="s">
        <v>637</v>
      </c>
    </row>
    <row r="52" spans="1:20">
      <c r="A52" s="4" t="s">
        <v>480</v>
      </c>
      <c r="B52" s="4" t="s">
        <v>638</v>
      </c>
    </row>
    <row r="53" spans="1:20">
      <c r="A53" s="4" t="s">
        <v>485</v>
      </c>
      <c r="B53" s="4" t="s">
        <v>639</v>
      </c>
    </row>
    <row r="54" spans="1:20">
      <c r="A54" s="4" t="s">
        <v>489</v>
      </c>
      <c r="B54" s="4" t="s">
        <v>640</v>
      </c>
    </row>
    <row r="55" spans="1:20">
      <c r="A55" s="4" t="s">
        <v>493</v>
      </c>
      <c r="B55" s="4" t="s">
        <v>641</v>
      </c>
    </row>
    <row r="56" spans="1:20">
      <c r="A56" s="4" t="s">
        <v>617</v>
      </c>
      <c r="B56" s="4" t="s">
        <v>642</v>
      </c>
    </row>
  </sheetData>
  <mergeCells count="38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A50:T50"/>
    <mergeCell ref="B51:T51"/>
    <mergeCell ref="B52:T52"/>
    <mergeCell ref="B53:T53"/>
    <mergeCell ref="B54:T54"/>
    <mergeCell ref="B55:T55"/>
    <mergeCell ref="B56:T5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670</v>
      </c>
      <c r="B1" s="2" t="s">
        <v>474</v>
      </c>
      <c r="R1" s="2" t="s">
        <v>1</v>
      </c>
    </row>
    <row r="2" spans="1:20">
      <c r="B2" s="2" t="s">
        <v>2</v>
      </c>
      <c r="D2" s="2" t="s">
        <v>655</v>
      </c>
      <c r="E2" s="2" t="s">
        <v>613</v>
      </c>
      <c r="F2" s="2" t="s">
        <v>4</v>
      </c>
      <c r="G2" s="2" t="s">
        <v>615</v>
      </c>
      <c r="H2" s="2" t="s">
        <v>656</v>
      </c>
      <c r="I2" s="2" t="s">
        <v>617</v>
      </c>
      <c r="J2" s="2" t="s">
        <v>32</v>
      </c>
      <c r="L2" s="2" t="s">
        <v>522</v>
      </c>
      <c r="M2" s="2" t="s">
        <v>613</v>
      </c>
      <c r="N2" s="2" t="s">
        <v>657</v>
      </c>
      <c r="O2" s="2" t="s">
        <v>615</v>
      </c>
      <c r="P2" s="2" t="s">
        <v>514</v>
      </c>
      <c r="Q2" s="2" t="s">
        <v>617</v>
      </c>
      <c r="R2" s="2" t="s">
        <v>2</v>
      </c>
      <c r="S2" s="2" t="s">
        <v>32</v>
      </c>
      <c r="T2" s="2" t="s">
        <v>33</v>
      </c>
    </row>
    <row r="3" spans="1:20">
      <c r="A3" s="3" t="s">
        <v>671</v>
      </c>
    </row>
    <row r="4" spans="1:20">
      <c r="A4" s="4" t="s">
        <v>626</v>
      </c>
      <c r="B4" s="7" t="n">
        <v>903.7</v>
      </c>
      <c r="C4" s="4" t="s">
        <v>611</v>
      </c>
      <c r="D4" s="7" t="n">
        <v>948.9</v>
      </c>
      <c r="F4" s="7" t="n">
        <v>958.9</v>
      </c>
      <c r="H4" s="7" t="n">
        <v>938.4</v>
      </c>
      <c r="J4" s="7" t="n">
        <v>944.6</v>
      </c>
      <c r="K4" s="4" t="s">
        <v>611</v>
      </c>
      <c r="L4" s="7" t="n">
        <v>1009.1</v>
      </c>
      <c r="N4" s="7" t="n">
        <v>997.3</v>
      </c>
      <c r="P4" s="7" t="n">
        <v>966.2</v>
      </c>
      <c r="R4" s="7" t="n">
        <v>3749.9</v>
      </c>
      <c r="S4" s="7" t="n">
        <v>3917.2</v>
      </c>
      <c r="T4" s="7" t="n">
        <v>3782.3</v>
      </c>
    </row>
    <row r="5" spans="1:20">
      <c r="A5" s="4" t="s">
        <v>672</v>
      </c>
      <c r="B5" s="8" t="n">
        <v>565.5</v>
      </c>
      <c r="J5" s="8" t="n">
        <v>540.8</v>
      </c>
      <c r="R5" s="8" t="n">
        <v>565.5</v>
      </c>
      <c r="S5" s="8" t="n">
        <v>540.8</v>
      </c>
      <c r="T5" s="8" t="n">
        <v>548.8</v>
      </c>
    </row>
    <row r="6" spans="1:20">
      <c r="A6" s="4" t="s">
        <v>673</v>
      </c>
    </row>
    <row r="7" spans="1:20">
      <c r="A7" s="3" t="s">
        <v>671</v>
      </c>
    </row>
    <row r="8" spans="1:20">
      <c r="A8" s="4" t="s">
        <v>626</v>
      </c>
      <c r="R8" s="8" t="n">
        <v>2467.4</v>
      </c>
      <c r="S8" s="8" t="n">
        <v>2703.7</v>
      </c>
      <c r="T8" s="5" t="n">
        <v>2599</v>
      </c>
    </row>
    <row r="9" spans="1:20">
      <c r="A9" s="4" t="s">
        <v>672</v>
      </c>
      <c r="B9" s="8" t="n">
        <v>342.8</v>
      </c>
      <c r="J9" s="8" t="n">
        <v>336.8</v>
      </c>
      <c r="R9" s="8" t="n">
        <v>342.8</v>
      </c>
      <c r="S9" s="8" t="n">
        <v>336.8</v>
      </c>
      <c r="T9" s="8" t="n">
        <v>331.8</v>
      </c>
    </row>
    <row r="10" spans="1:20">
      <c r="A10" s="4" t="s">
        <v>674</v>
      </c>
    </row>
    <row r="11" spans="1:20">
      <c r="A11" s="3" t="s">
        <v>671</v>
      </c>
    </row>
    <row r="12" spans="1:20">
      <c r="A12" s="4" t="s">
        <v>626</v>
      </c>
      <c r="R12" s="8" t="n">
        <v>445.2</v>
      </c>
      <c r="S12" s="8" t="n">
        <v>426.8</v>
      </c>
      <c r="T12" s="8" t="n">
        <v>422.7</v>
      </c>
    </row>
    <row r="13" spans="1:20">
      <c r="A13" s="4" t="s">
        <v>672</v>
      </c>
      <c r="B13" s="8" t="n">
        <v>128.6</v>
      </c>
      <c r="J13" s="8" t="n">
        <v>123.6</v>
      </c>
      <c r="R13" s="8" t="n">
        <v>128.6</v>
      </c>
      <c r="S13" s="8" t="n">
        <v>123.6</v>
      </c>
      <c r="T13" s="8" t="n">
        <v>129.6</v>
      </c>
    </row>
    <row r="14" spans="1:20">
      <c r="A14" s="4" t="s">
        <v>675</v>
      </c>
    </row>
    <row r="15" spans="1:20">
      <c r="A15" s="3" t="s">
        <v>671</v>
      </c>
    </row>
    <row r="16" spans="1:20">
      <c r="A16" s="4" t="s">
        <v>626</v>
      </c>
      <c r="R16" s="5" t="n">
        <v>420</v>
      </c>
      <c r="S16" s="5" t="n">
        <v>392</v>
      </c>
      <c r="T16" s="5" t="n">
        <v>390</v>
      </c>
    </row>
    <row r="17" spans="1:20">
      <c r="A17" s="4" t="s">
        <v>672</v>
      </c>
      <c r="B17" s="8" t="n">
        <v>45.5</v>
      </c>
      <c r="J17" s="8" t="n">
        <v>41.8</v>
      </c>
      <c r="R17" s="8" t="n">
        <v>45.5</v>
      </c>
      <c r="S17" s="8" t="n">
        <v>41.8</v>
      </c>
      <c r="T17" s="8" t="n">
        <v>40.5</v>
      </c>
    </row>
    <row r="18" spans="1:20">
      <c r="A18" s="4" t="s">
        <v>676</v>
      </c>
    </row>
    <row r="19" spans="1:20">
      <c r="A19" s="3" t="s">
        <v>671</v>
      </c>
    </row>
    <row r="20" spans="1:20">
      <c r="A20" s="4" t="s">
        <v>626</v>
      </c>
      <c r="R20" s="8" t="n">
        <v>215.1</v>
      </c>
      <c r="S20" s="8" t="n">
        <v>203.1</v>
      </c>
      <c r="T20" s="8" t="n">
        <v>206.5</v>
      </c>
    </row>
    <row r="21" spans="1:20">
      <c r="A21" s="4" t="s">
        <v>672</v>
      </c>
      <c r="B21" s="8" t="n">
        <v>29.6</v>
      </c>
      <c r="J21" s="5" t="n">
        <v>23</v>
      </c>
      <c r="R21" s="8" t="n">
        <v>29.6</v>
      </c>
      <c r="S21" s="5" t="n">
        <v>23</v>
      </c>
      <c r="T21" s="8" t="n">
        <v>25.6</v>
      </c>
    </row>
    <row r="22" spans="1:20">
      <c r="A22" s="4" t="s">
        <v>677</v>
      </c>
    </row>
    <row r="23" spans="1:20">
      <c r="A23" s="3" t="s">
        <v>671</v>
      </c>
    </row>
    <row r="24" spans="1:20">
      <c r="A24" s="4" t="s">
        <v>626</v>
      </c>
      <c r="R24" s="8" t="n">
        <v>132.8</v>
      </c>
      <c r="S24" s="8" t="n">
        <v>117.3</v>
      </c>
      <c r="T24" s="8" t="n">
        <v>90.09999999999999</v>
      </c>
    </row>
    <row r="25" spans="1:20">
      <c r="A25" s="4" t="s">
        <v>672</v>
      </c>
      <c r="B25" s="8" t="n">
        <v>6.3</v>
      </c>
      <c r="J25" s="8" t="n">
        <v>7.6</v>
      </c>
      <c r="R25" s="8" t="n">
        <v>6.3</v>
      </c>
      <c r="S25" s="8" t="n">
        <v>7.6</v>
      </c>
      <c r="T25" s="8" t="n">
        <v>9.800000000000001</v>
      </c>
    </row>
    <row r="26" spans="1:20">
      <c r="A26" s="4" t="s">
        <v>649</v>
      </c>
    </row>
    <row r="27" spans="1:20">
      <c r="A27" s="3" t="s">
        <v>671</v>
      </c>
    </row>
    <row r="28" spans="1:20">
      <c r="A28" s="4" t="s">
        <v>626</v>
      </c>
      <c r="R28" s="8" t="n">
        <v>69.40000000000001</v>
      </c>
      <c r="S28" s="8" t="n">
        <v>74.3</v>
      </c>
      <c r="T28" s="5" t="n">
        <v>74</v>
      </c>
    </row>
    <row r="29" spans="1:20">
      <c r="A29" s="4" t="s">
        <v>672</v>
      </c>
      <c r="B29" s="7" t="n">
        <v>12.7</v>
      </c>
      <c r="J29" s="6" t="n">
        <v>8</v>
      </c>
      <c r="R29" s="7" t="n">
        <v>12.7</v>
      </c>
      <c r="S29" s="6" t="n">
        <v>8</v>
      </c>
      <c r="T29" s="7" t="n">
        <v>11.5</v>
      </c>
    </row>
    <row r="30" spans="1:20"/>
    <row r="31" spans="1:20">
      <c r="A31" s="4" t="s">
        <v>41</v>
      </c>
      <c r="B31" s="4" t="s">
        <v>637</v>
      </c>
    </row>
    <row r="32" spans="1:20">
      <c r="A32" s="4" t="s">
        <v>480</v>
      </c>
      <c r="B32" s="4" t="s">
        <v>638</v>
      </c>
    </row>
    <row r="33" spans="1:20">
      <c r="A33" s="4" t="s">
        <v>485</v>
      </c>
      <c r="B33" s="4" t="s">
        <v>639</v>
      </c>
    </row>
    <row r="34" spans="1:20">
      <c r="A34" s="4" t="s">
        <v>489</v>
      </c>
      <c r="B34" s="4" t="s">
        <v>640</v>
      </c>
    </row>
    <row r="35" spans="1:20">
      <c r="A35" s="4" t="s">
        <v>493</v>
      </c>
      <c r="B35" s="4" t="s">
        <v>641</v>
      </c>
    </row>
    <row r="36" spans="1:20">
      <c r="A36" s="4" t="s">
        <v>617</v>
      </c>
      <c r="B36" s="4" t="s">
        <v>642</v>
      </c>
    </row>
  </sheetData>
  <mergeCells count="174">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A30:T30"/>
    <mergeCell ref="B31:T31"/>
    <mergeCell ref="B32:T32"/>
    <mergeCell ref="B33:T33"/>
    <mergeCell ref="B34:T34"/>
    <mergeCell ref="B35:T35"/>
    <mergeCell ref="B36:T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678</v>
      </c>
      <c r="B1" s="2" t="s">
        <v>474</v>
      </c>
      <c r="R1" s="2" t="s">
        <v>1</v>
      </c>
    </row>
    <row r="2" spans="1:20">
      <c r="B2" s="2" t="s">
        <v>2</v>
      </c>
      <c r="C2" s="2" t="s">
        <v>611</v>
      </c>
      <c r="D2" s="2" t="s">
        <v>655</v>
      </c>
      <c r="E2" s="2" t="s">
        <v>613</v>
      </c>
      <c r="F2" s="2" t="s">
        <v>4</v>
      </c>
      <c r="G2" s="2" t="s">
        <v>615</v>
      </c>
      <c r="H2" s="2" t="s">
        <v>656</v>
      </c>
      <c r="I2" s="2" t="s">
        <v>617</v>
      </c>
      <c r="J2" s="2" t="s">
        <v>32</v>
      </c>
      <c r="K2" s="2" t="s">
        <v>611</v>
      </c>
      <c r="L2" s="2" t="s">
        <v>522</v>
      </c>
      <c r="M2" s="2" t="s">
        <v>613</v>
      </c>
      <c r="N2" s="2" t="s">
        <v>657</v>
      </c>
      <c r="O2" s="2" t="s">
        <v>615</v>
      </c>
      <c r="P2" s="2" t="s">
        <v>514</v>
      </c>
      <c r="Q2" s="2" t="s">
        <v>617</v>
      </c>
      <c r="R2" s="2" t="s">
        <v>2</v>
      </c>
      <c r="S2" s="2" t="s">
        <v>32</v>
      </c>
      <c r="T2" s="2" t="s">
        <v>33</v>
      </c>
    </row>
    <row r="3" spans="1:20">
      <c r="A3" s="3" t="s">
        <v>679</v>
      </c>
    </row>
    <row r="4" spans="1:20">
      <c r="A4" s="4" t="s">
        <v>49</v>
      </c>
      <c r="B4" s="6" t="n">
        <v>83</v>
      </c>
      <c r="D4" s="7" t="n">
        <v>93.59999999999999</v>
      </c>
      <c r="F4" s="7" t="n">
        <v>99.5</v>
      </c>
      <c r="H4" s="6" t="n">
        <v>91</v>
      </c>
      <c r="J4" s="7" t="n">
        <v>81.8</v>
      </c>
      <c r="L4" s="7" t="n">
        <v>96.2</v>
      </c>
      <c r="N4" s="7" t="n">
        <v>76.7</v>
      </c>
      <c r="P4" s="7" t="n">
        <v>73.3</v>
      </c>
      <c r="R4" s="7" t="n">
        <v>367.1</v>
      </c>
      <c r="S4" s="6" t="n">
        <v>328</v>
      </c>
      <c r="T4" s="7" t="n">
        <v>225.2</v>
      </c>
    </row>
    <row r="5" spans="1:20">
      <c r="A5" s="4" t="s">
        <v>52</v>
      </c>
      <c r="B5" s="8" t="n">
        <v>-0.1</v>
      </c>
      <c r="D5" s="8" t="n">
        <v>-0.1</v>
      </c>
      <c r="F5" s="8" t="n">
        <v>1.4</v>
      </c>
      <c r="H5" s="8" t="n">
        <v>-1.6</v>
      </c>
      <c r="J5" s="8" t="n">
        <v>-1.3</v>
      </c>
      <c r="L5" s="8" t="n">
        <v>-0.9</v>
      </c>
      <c r="N5" s="8" t="n">
        <v>-0.8</v>
      </c>
      <c r="P5" s="8" t="n">
        <v>-1.1</v>
      </c>
      <c r="R5" s="8" t="n">
        <v>-0.4</v>
      </c>
      <c r="S5" s="8" t="n">
        <v>-4.1</v>
      </c>
      <c r="T5" s="8" t="n">
        <v>-3.2</v>
      </c>
    </row>
    <row r="6" spans="1:20">
      <c r="A6" s="4" t="s">
        <v>680</v>
      </c>
      <c r="R6" s="8" t="n">
        <v>366.7</v>
      </c>
      <c r="S6" s="8" t="n">
        <v>323.9</v>
      </c>
      <c r="T6" s="5" t="n">
        <v>222</v>
      </c>
    </row>
    <row r="7" spans="1:20">
      <c r="A7" s="4" t="s">
        <v>50</v>
      </c>
      <c r="B7" s="8" t="n">
        <v>-1.3</v>
      </c>
      <c r="D7" s="5" t="n">
        <v>0</v>
      </c>
      <c r="F7" s="8" t="n">
        <v>20.3</v>
      </c>
      <c r="H7" s="8" t="n">
        <v>0.1</v>
      </c>
      <c r="J7" s="5" t="n">
        <v>0</v>
      </c>
      <c r="L7" s="8" t="n">
        <v>-0.1</v>
      </c>
      <c r="N7" s="8" t="n">
        <v>1.8</v>
      </c>
      <c r="P7" s="8" t="n">
        <v>-0.5</v>
      </c>
      <c r="R7" s="8" t="n">
        <v>19.1</v>
      </c>
      <c r="S7" s="8" t="n">
        <v>1.2</v>
      </c>
      <c r="T7" s="5" t="n">
        <v>-124</v>
      </c>
    </row>
    <row r="8" spans="1:20">
      <c r="A8" s="4" t="s">
        <v>53</v>
      </c>
      <c r="B8" s="7" t="n">
        <v>81.59999999999999</v>
      </c>
      <c r="D8" s="7" t="n">
        <v>93.5</v>
      </c>
      <c r="F8" s="7" t="n">
        <v>121.2</v>
      </c>
      <c r="H8" s="7" t="n">
        <v>89.5</v>
      </c>
      <c r="J8" s="7" t="n">
        <v>80.5</v>
      </c>
      <c r="L8" s="7" t="n">
        <v>95.2</v>
      </c>
      <c r="N8" s="7" t="n">
        <v>77.7</v>
      </c>
      <c r="P8" s="7" t="n">
        <v>71.7</v>
      </c>
      <c r="R8" s="7" t="n">
        <v>385.8</v>
      </c>
      <c r="S8" s="7" t="n">
        <v>325.1</v>
      </c>
      <c r="T8" s="6" t="n">
        <v>98</v>
      </c>
    </row>
    <row r="9" spans="1:20">
      <c r="A9" s="3" t="s">
        <v>681</v>
      </c>
    </row>
    <row r="10" spans="1:20">
      <c r="A10" s="4" t="s">
        <v>682</v>
      </c>
      <c r="R10" s="8" t="n">
        <v>137.9</v>
      </c>
      <c r="S10" s="8" t="n">
        <v>140.9</v>
      </c>
      <c r="T10" s="8" t="n">
        <v>141.4</v>
      </c>
    </row>
    <row r="11" spans="1:20">
      <c r="A11" s="4" t="s">
        <v>683</v>
      </c>
      <c r="R11" s="8" t="n">
        <v>2.1</v>
      </c>
      <c r="S11" s="5" t="n">
        <v>2</v>
      </c>
      <c r="T11" s="8" t="n">
        <v>1.8</v>
      </c>
    </row>
    <row r="12" spans="1:20">
      <c r="A12" s="4" t="s">
        <v>684</v>
      </c>
      <c r="R12" s="5" t="n">
        <v>140</v>
      </c>
      <c r="S12" s="8" t="n">
        <v>142.9</v>
      </c>
      <c r="T12" s="8" t="n">
        <v>143.2</v>
      </c>
    </row>
    <row r="13" spans="1:20">
      <c r="A13" s="3" t="s">
        <v>685</v>
      </c>
    </row>
    <row r="14" spans="1:20">
      <c r="A14" s="4" t="s">
        <v>686</v>
      </c>
      <c r="B14" s="9" t="n">
        <v>0.61</v>
      </c>
      <c r="D14" s="9" t="n">
        <v>0.68</v>
      </c>
      <c r="F14" s="9" t="n">
        <v>0.73</v>
      </c>
      <c r="H14" s="9" t="n">
        <v>0.64</v>
      </c>
      <c r="J14" s="9" t="n">
        <v>0.57</v>
      </c>
      <c r="L14" s="9" t="n">
        <v>0.68</v>
      </c>
      <c r="N14" s="9" t="n">
        <v>0.54</v>
      </c>
      <c r="P14" s="9" t="n">
        <v>0.51</v>
      </c>
      <c r="R14" s="9" t="n">
        <v>2.66</v>
      </c>
      <c r="S14" s="9" t="n">
        <v>2.3</v>
      </c>
      <c r="T14" s="9" t="n">
        <v>1.57</v>
      </c>
    </row>
    <row r="15" spans="1:20">
      <c r="A15" s="4" t="s">
        <v>687</v>
      </c>
      <c r="B15" s="10" t="n">
        <v>-0.01</v>
      </c>
      <c r="D15" s="5" t="n">
        <v>0</v>
      </c>
      <c r="F15" s="10" t="n">
        <v>0.15</v>
      </c>
      <c r="H15" s="5" t="n">
        <v>0</v>
      </c>
      <c r="J15" s="5" t="n">
        <v>0</v>
      </c>
      <c r="L15" s="5" t="n">
        <v>0</v>
      </c>
      <c r="N15" s="10" t="n">
        <v>0.01</v>
      </c>
      <c r="P15" s="5" t="n">
        <v>0</v>
      </c>
      <c r="R15" s="10" t="n">
        <v>0.14</v>
      </c>
      <c r="S15" s="10" t="n">
        <v>0.01</v>
      </c>
      <c r="T15" s="10" t="n">
        <v>-0.88</v>
      </c>
    </row>
    <row r="16" spans="1:20">
      <c r="A16" s="4" t="s">
        <v>55</v>
      </c>
      <c r="B16" s="10" t="n">
        <v>0.6</v>
      </c>
      <c r="D16" s="10" t="n">
        <v>0.68</v>
      </c>
      <c r="F16" s="10" t="n">
        <v>0.88</v>
      </c>
      <c r="H16" s="10" t="n">
        <v>0.64</v>
      </c>
      <c r="J16" s="10" t="n">
        <v>0.57</v>
      </c>
      <c r="L16" s="10" t="n">
        <v>0.68</v>
      </c>
      <c r="N16" s="10" t="n">
        <v>0.55</v>
      </c>
      <c r="P16" s="10" t="n">
        <v>0.51</v>
      </c>
      <c r="R16" s="10" t="n">
        <v>2.8</v>
      </c>
      <c r="S16" s="10" t="n">
        <v>2.31</v>
      </c>
      <c r="T16" s="10" t="n">
        <v>0.6899999999999999</v>
      </c>
    </row>
    <row r="17" spans="1:20">
      <c r="A17" s="3" t="s">
        <v>688</v>
      </c>
    </row>
    <row r="18" spans="1:20">
      <c r="A18" s="4" t="s">
        <v>686</v>
      </c>
      <c r="B18" s="10" t="n">
        <v>0.6</v>
      </c>
      <c r="D18" s="10" t="n">
        <v>0.67</v>
      </c>
      <c r="F18" s="10" t="n">
        <v>0.72</v>
      </c>
      <c r="H18" s="10" t="n">
        <v>0.63</v>
      </c>
      <c r="J18" s="10" t="n">
        <v>0.57</v>
      </c>
      <c r="L18" s="10" t="n">
        <v>0.67</v>
      </c>
      <c r="N18" s="10" t="n">
        <v>0.53</v>
      </c>
      <c r="P18" s="10" t="n">
        <v>0.5</v>
      </c>
      <c r="R18" s="10" t="n">
        <v>2.62</v>
      </c>
      <c r="S18" s="10" t="n">
        <v>2.27</v>
      </c>
      <c r="T18" s="10" t="n">
        <v>1.55</v>
      </c>
    </row>
    <row r="19" spans="1:20">
      <c r="A19" s="4" t="s">
        <v>687</v>
      </c>
      <c r="B19" s="10" t="n">
        <v>-0.01</v>
      </c>
      <c r="D19" s="5" t="n">
        <v>0</v>
      </c>
      <c r="F19" s="10" t="n">
        <v>0.15</v>
      </c>
      <c r="H19" s="5" t="n">
        <v>0</v>
      </c>
      <c r="J19" s="5" t="n">
        <v>0</v>
      </c>
      <c r="L19" s="5" t="n">
        <v>0</v>
      </c>
      <c r="N19" s="10" t="n">
        <v>0.01</v>
      </c>
      <c r="P19" s="5" t="n">
        <v>0</v>
      </c>
      <c r="R19" s="10" t="n">
        <v>0.14</v>
      </c>
      <c r="S19" s="10" t="n">
        <v>0.01</v>
      </c>
      <c r="T19" s="10" t="n">
        <v>-0.87</v>
      </c>
    </row>
    <row r="20" spans="1:20">
      <c r="A20" s="4" t="s">
        <v>56</v>
      </c>
      <c r="B20" s="9" t="n">
        <v>0.59</v>
      </c>
      <c r="D20" s="9" t="n">
        <v>0.67</v>
      </c>
      <c r="F20" s="9" t="n">
        <v>0.87</v>
      </c>
      <c r="H20" s="9" t="n">
        <v>0.63</v>
      </c>
      <c r="J20" s="9" t="n">
        <v>0.57</v>
      </c>
      <c r="L20" s="9" t="n">
        <v>0.67</v>
      </c>
      <c r="N20" s="9" t="n">
        <v>0.54</v>
      </c>
      <c r="P20" s="9" t="n">
        <v>0.5</v>
      </c>
      <c r="R20" s="9" t="n">
        <v>2.76</v>
      </c>
      <c r="S20" s="9" t="n">
        <v>2.28</v>
      </c>
      <c r="T20" s="9" t="n">
        <v>0.68</v>
      </c>
    </row>
    <row r="21" spans="1:20">
      <c r="A21" s="3" t="s">
        <v>689</v>
      </c>
    </row>
    <row r="22" spans="1:20">
      <c r="A22" s="4" t="s">
        <v>690</v>
      </c>
      <c r="R22" s="5" t="n">
        <v>0</v>
      </c>
      <c r="S22" s="5" t="n">
        <v>0</v>
      </c>
      <c r="T22" s="5" t="n">
        <v>0</v>
      </c>
    </row>
    <row r="23" spans="1:20"/>
    <row r="24" spans="1:20">
      <c r="A24" s="4" t="s">
        <v>41</v>
      </c>
      <c r="B24" s="4" t="s">
        <v>637</v>
      </c>
    </row>
    <row r="25" spans="1:20">
      <c r="A25" s="4" t="s">
        <v>480</v>
      </c>
      <c r="B25" s="4" t="s">
        <v>638</v>
      </c>
    </row>
    <row r="26" spans="1:20">
      <c r="A26" s="4" t="s">
        <v>485</v>
      </c>
      <c r="B26" s="4" t="s">
        <v>639</v>
      </c>
    </row>
    <row r="27" spans="1:20">
      <c r="A27" s="4" t="s">
        <v>489</v>
      </c>
      <c r="B27" s="4" t="s">
        <v>640</v>
      </c>
    </row>
    <row r="28" spans="1:20">
      <c r="A28" s="4" t="s">
        <v>493</v>
      </c>
      <c r="B28" s="4" t="s">
        <v>641</v>
      </c>
    </row>
    <row r="29" spans="1:20">
      <c r="A29" s="4" t="s">
        <v>617</v>
      </c>
      <c r="B29" s="4" t="s">
        <v>642</v>
      </c>
    </row>
  </sheetData>
  <mergeCells count="17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T23"/>
    <mergeCell ref="B24:T24"/>
    <mergeCell ref="B25:T25"/>
    <mergeCell ref="B26:T26"/>
    <mergeCell ref="B27:T27"/>
    <mergeCell ref="B28:T28"/>
    <mergeCell ref="B29:T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3" t="s">
        <v>692</v>
      </c>
    </row>
    <row r="3" spans="1:3">
      <c r="A3" s="4" t="s">
        <v>693</v>
      </c>
      <c r="B3" s="7" t="n">
        <v>456.5</v>
      </c>
      <c r="C3" s="7" t="n">
        <v>457.5</v>
      </c>
    </row>
    <row r="4" spans="1:3">
      <c r="A4" s="4" t="s">
        <v>694</v>
      </c>
      <c r="B4" s="8" t="n">
        <v>1.5</v>
      </c>
      <c r="C4" s="8" t="n">
        <v>0.5</v>
      </c>
    </row>
    <row r="5" spans="1:3">
      <c r="A5" s="4" t="s">
        <v>695</v>
      </c>
      <c r="B5" s="5" t="n">
        <v>458</v>
      </c>
      <c r="C5" s="5" t="n">
        <v>458</v>
      </c>
    </row>
    <row r="6" spans="1:3">
      <c r="A6" s="4" t="s">
        <v>696</v>
      </c>
      <c r="B6" s="5" t="n">
        <v>0</v>
      </c>
      <c r="C6" s="5" t="n">
        <v>0</v>
      </c>
    </row>
    <row r="7" spans="1:3">
      <c r="A7" s="4" t="s">
        <v>697</v>
      </c>
      <c r="B7" s="8" t="n">
        <v>9.1</v>
      </c>
      <c r="C7" s="8" t="n">
        <v>32.6</v>
      </c>
    </row>
    <row r="8" spans="1:3">
      <c r="A8" s="4" t="s">
        <v>698</v>
      </c>
      <c r="B8" s="8" t="n">
        <v>26.7</v>
      </c>
      <c r="C8" s="8" t="n">
        <v>38.9</v>
      </c>
    </row>
    <row r="9" spans="1:3">
      <c r="A9" s="4" t="s">
        <v>699</v>
      </c>
      <c r="B9" s="8" t="n">
        <v>35.8</v>
      </c>
      <c r="C9" s="8" t="n">
        <v>71.5</v>
      </c>
    </row>
    <row r="10" spans="1:3">
      <c r="A10" s="4" t="s">
        <v>700</v>
      </c>
      <c r="B10" s="8" t="n">
        <v>493.8</v>
      </c>
      <c r="C10" s="8" t="n">
        <v>529.5</v>
      </c>
    </row>
    <row r="11" spans="1:3">
      <c r="A11" s="3" t="s">
        <v>701</v>
      </c>
    </row>
    <row r="12" spans="1:3">
      <c r="A12" s="4" t="s">
        <v>702</v>
      </c>
      <c r="B12" s="8" t="n">
        <v>-7.1</v>
      </c>
      <c r="C12" s="8" t="n">
        <v>-9.199999999999999</v>
      </c>
    </row>
    <row r="13" spans="1:3">
      <c r="A13" s="4" t="s">
        <v>703</v>
      </c>
      <c r="B13" s="8" t="n">
        <v>-0.1</v>
      </c>
      <c r="C13" s="8" t="n">
        <v>-0.1</v>
      </c>
    </row>
    <row r="14" spans="1:3">
      <c r="A14" s="4" t="s">
        <v>704</v>
      </c>
      <c r="B14" s="8" t="n">
        <v>-7.2</v>
      </c>
      <c r="C14" s="8" t="n">
        <v>-9.300000000000001</v>
      </c>
    </row>
    <row r="15" spans="1:3">
      <c r="A15" s="4" t="s">
        <v>705</v>
      </c>
      <c r="B15" s="5" t="n">
        <v>0</v>
      </c>
      <c r="C15" s="5" t="n">
        <v>0</v>
      </c>
    </row>
    <row r="16" spans="1:3">
      <c r="A16" s="4" t="s">
        <v>706</v>
      </c>
      <c r="B16" s="8" t="n">
        <v>-7.2</v>
      </c>
      <c r="C16" s="8" t="n">
        <v>-9.300000000000001</v>
      </c>
    </row>
    <row r="17" spans="1:3">
      <c r="A17" s="4" t="s">
        <v>75</v>
      </c>
      <c r="B17" s="8" t="n">
        <v>486.6</v>
      </c>
      <c r="C17" s="8" t="n">
        <v>520.2</v>
      </c>
    </row>
    <row r="18" spans="1:3">
      <c r="A18" s="3" t="s">
        <v>707</v>
      </c>
    </row>
    <row r="19" spans="1:3">
      <c r="A19" s="4" t="s">
        <v>708</v>
      </c>
      <c r="B19" s="5" t="n">
        <v>0</v>
      </c>
      <c r="C19" s="5" t="n">
        <v>0</v>
      </c>
    </row>
    <row r="20" spans="1:3">
      <c r="A20" s="4" t="s">
        <v>709</v>
      </c>
      <c r="B20" s="8" t="n">
        <v>0.7</v>
      </c>
      <c r="C20" s="8" t="n">
        <v>0.6</v>
      </c>
    </row>
    <row r="21" spans="1:3">
      <c r="A21" s="4" t="s">
        <v>710</v>
      </c>
      <c r="B21" s="8" t="n">
        <v>0.7</v>
      </c>
      <c r="C21" s="8" t="n">
        <v>0.6</v>
      </c>
    </row>
    <row r="22" spans="1:3">
      <c r="A22" s="4" t="s">
        <v>711</v>
      </c>
      <c r="B22" s="8" t="n">
        <v>24.6</v>
      </c>
      <c r="C22" s="8" t="n">
        <v>0.4</v>
      </c>
    </row>
    <row r="23" spans="1:3">
      <c r="A23" s="4" t="s">
        <v>712</v>
      </c>
      <c r="B23" s="5" t="n">
        <v>0</v>
      </c>
      <c r="C23" s="5" t="n">
        <v>0</v>
      </c>
    </row>
    <row r="24" spans="1:3">
      <c r="A24" s="4" t="s">
        <v>713</v>
      </c>
      <c r="B24" s="5" t="n">
        <v>0</v>
      </c>
      <c r="C24" s="5" t="n">
        <v>0</v>
      </c>
    </row>
    <row r="25" spans="1:3">
      <c r="A25" s="4" t="s">
        <v>714</v>
      </c>
      <c r="B25" s="8" t="n">
        <v>24.6</v>
      </c>
      <c r="C25" s="8" t="n">
        <v>0.4</v>
      </c>
    </row>
    <row r="26" spans="1:3">
      <c r="A26" s="4" t="s">
        <v>715</v>
      </c>
      <c r="B26" s="8" t="n">
        <v>25.3</v>
      </c>
      <c r="C26" s="5" t="n">
        <v>1</v>
      </c>
    </row>
    <row r="27" spans="1:3">
      <c r="A27" s="3" t="s">
        <v>716</v>
      </c>
    </row>
    <row r="28" spans="1:3">
      <c r="A28" s="4" t="s">
        <v>717</v>
      </c>
      <c r="B28" s="5" t="n">
        <v>0</v>
      </c>
      <c r="C28" s="5" t="n">
        <v>0</v>
      </c>
    </row>
    <row r="29" spans="1:3">
      <c r="A29" s="4" t="s">
        <v>718</v>
      </c>
      <c r="B29" s="8" t="n">
        <v>-0.2</v>
      </c>
      <c r="C29" s="8" t="n">
        <v>-0.2</v>
      </c>
    </row>
    <row r="30" spans="1:3">
      <c r="A30" s="4" t="s">
        <v>710</v>
      </c>
      <c r="B30" s="8" t="n">
        <v>-0.2</v>
      </c>
      <c r="C30" s="8" t="n">
        <v>-0.2</v>
      </c>
    </row>
    <row r="31" spans="1:3">
      <c r="A31" s="4" t="s">
        <v>719</v>
      </c>
      <c r="B31" s="5" t="n">
        <v>0</v>
      </c>
      <c r="C31" s="8" t="n">
        <v>-0.4</v>
      </c>
    </row>
    <row r="32" spans="1:3">
      <c r="A32" s="4" t="s">
        <v>720</v>
      </c>
      <c r="B32" s="8" t="n">
        <v>-0.2</v>
      </c>
      <c r="C32" s="8" t="n">
        <v>-0.6</v>
      </c>
    </row>
    <row r="33" spans="1:3">
      <c r="A33" s="4" t="s">
        <v>721</v>
      </c>
      <c r="B33" s="7" t="n">
        <v>25.1</v>
      </c>
      <c r="C33" s="7" t="n">
        <v>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33</v>
      </c>
    </row>
    <row r="3" spans="1:4">
      <c r="A3" s="3" t="s">
        <v>723</v>
      </c>
    </row>
    <row r="4" spans="1:4">
      <c r="A4" s="4" t="s">
        <v>724</v>
      </c>
      <c r="B4" s="7" t="n">
        <v>9.9</v>
      </c>
      <c r="C4" s="7" t="n">
        <v>17.2</v>
      </c>
    </row>
    <row r="5" spans="1:4">
      <c r="A5" s="4" t="s">
        <v>725</v>
      </c>
      <c r="B5" s="8" t="n">
        <v>-1.6</v>
      </c>
      <c r="C5" s="8" t="n">
        <v>-2.6</v>
      </c>
      <c r="D5" s="7" t="n">
        <v>-4.9</v>
      </c>
    </row>
    <row r="6" spans="1:4">
      <c r="A6" s="4" t="s">
        <v>726</v>
      </c>
      <c r="B6" s="8" t="n">
        <v>4.1</v>
      </c>
      <c r="C6" s="8" t="n">
        <v>9.9</v>
      </c>
    </row>
    <row r="7" spans="1:4">
      <c r="A7" s="4" t="s">
        <v>727</v>
      </c>
      <c r="B7" s="8" t="n">
        <v>7.4</v>
      </c>
      <c r="C7" s="8" t="n">
        <v>9.9</v>
      </c>
      <c r="D7" s="8" t="n">
        <v>17.2</v>
      </c>
    </row>
    <row r="8" spans="1:4">
      <c r="A8" s="4" t="s">
        <v>728</v>
      </c>
    </row>
    <row r="9" spans="1:4">
      <c r="A9" s="3" t="s">
        <v>723</v>
      </c>
    </row>
    <row r="10" spans="1:4">
      <c r="A10" s="4" t="s">
        <v>724</v>
      </c>
      <c r="B10" s="8" t="n">
        <v>9.5</v>
      </c>
      <c r="C10" s="8" t="n">
        <v>16.8</v>
      </c>
    </row>
    <row r="11" spans="1:4">
      <c r="A11" s="4" t="s">
        <v>725</v>
      </c>
      <c r="B11" s="8" t="n">
        <v>-1.6</v>
      </c>
      <c r="C11" s="8" t="n">
        <v>-2.6</v>
      </c>
    </row>
    <row r="12" spans="1:4">
      <c r="A12" s="4" t="s">
        <v>726</v>
      </c>
      <c r="B12" s="8" t="n">
        <v>3.7</v>
      </c>
      <c r="C12" s="8" t="n">
        <v>9.9</v>
      </c>
    </row>
    <row r="13" spans="1:4">
      <c r="A13" s="4" t="s">
        <v>727</v>
      </c>
      <c r="B13" s="8" t="n">
        <v>7.4</v>
      </c>
      <c r="C13" s="8" t="n">
        <v>9.5</v>
      </c>
      <c r="D13" s="8" t="n">
        <v>16.8</v>
      </c>
    </row>
    <row r="14" spans="1:4">
      <c r="A14" s="4" t="s">
        <v>729</v>
      </c>
    </row>
    <row r="15" spans="1:4">
      <c r="A15" s="3" t="s">
        <v>723</v>
      </c>
    </row>
    <row r="16" spans="1:4">
      <c r="A16" s="4" t="s">
        <v>724</v>
      </c>
      <c r="B16" s="8" t="n">
        <v>9.199999999999999</v>
      </c>
      <c r="C16" s="8" t="n">
        <v>14.7</v>
      </c>
    </row>
    <row r="17" spans="1:4">
      <c r="A17" s="4" t="s">
        <v>725</v>
      </c>
      <c r="B17" s="8" t="n">
        <v>-1.8</v>
      </c>
      <c r="C17" s="8" t="n">
        <v>-2.3</v>
      </c>
    </row>
    <row r="18" spans="1:4">
      <c r="A18" s="4" t="s">
        <v>726</v>
      </c>
      <c r="B18" s="8" t="n">
        <v>3.9</v>
      </c>
      <c r="C18" s="8" t="n">
        <v>7.8</v>
      </c>
    </row>
    <row r="19" spans="1:4">
      <c r="A19" s="4" t="s">
        <v>727</v>
      </c>
      <c r="B19" s="8" t="n">
        <v>7.1</v>
      </c>
      <c r="C19" s="8" t="n">
        <v>9.199999999999999</v>
      </c>
      <c r="D19" s="8" t="n">
        <v>14.7</v>
      </c>
    </row>
    <row r="20" spans="1:4">
      <c r="A20" s="4" t="s">
        <v>730</v>
      </c>
    </row>
    <row r="21" spans="1:4">
      <c r="A21" s="3" t="s">
        <v>723</v>
      </c>
    </row>
    <row r="22" spans="1:4">
      <c r="A22" s="4" t="s">
        <v>724</v>
      </c>
      <c r="B22" s="8" t="n">
        <v>0.3</v>
      </c>
      <c r="C22" s="8" t="n">
        <v>2.1</v>
      </c>
    </row>
    <row r="23" spans="1:4">
      <c r="A23" s="4" t="s">
        <v>725</v>
      </c>
      <c r="B23" s="8" t="n">
        <v>0.2</v>
      </c>
      <c r="C23" s="8" t="n">
        <v>-0.3</v>
      </c>
    </row>
    <row r="24" spans="1:4">
      <c r="A24" s="4" t="s">
        <v>726</v>
      </c>
      <c r="B24" s="8" t="n">
        <v>-0.2</v>
      </c>
      <c r="C24" s="8" t="n">
        <v>2.1</v>
      </c>
    </row>
    <row r="25" spans="1:4">
      <c r="A25" s="4" t="s">
        <v>727</v>
      </c>
      <c r="B25" s="8" t="n">
        <v>0.3</v>
      </c>
      <c r="C25" s="8" t="n">
        <v>0.3</v>
      </c>
      <c r="D25" s="8" t="n">
        <v>2.1</v>
      </c>
    </row>
    <row r="26" spans="1:4">
      <c r="A26" s="4" t="s">
        <v>731</v>
      </c>
    </row>
    <row r="27" spans="1:4">
      <c r="A27" s="3" t="s">
        <v>723</v>
      </c>
    </row>
    <row r="28" spans="1:4">
      <c r="A28" s="4" t="s">
        <v>724</v>
      </c>
      <c r="B28" s="8" t="n">
        <v>0.4</v>
      </c>
      <c r="C28" s="8" t="n">
        <v>0.4</v>
      </c>
    </row>
    <row r="29" spans="1:4">
      <c r="A29" s="4" t="s">
        <v>725</v>
      </c>
      <c r="B29" s="5" t="n">
        <v>0</v>
      </c>
      <c r="C29" s="5" t="n">
        <v>0</v>
      </c>
    </row>
    <row r="30" spans="1:4">
      <c r="A30" s="4" t="s">
        <v>726</v>
      </c>
      <c r="B30" s="8" t="n">
        <v>0.4</v>
      </c>
      <c r="C30" s="5" t="n">
        <v>0</v>
      </c>
    </row>
    <row r="31" spans="1:4">
      <c r="A31" s="4" t="s">
        <v>727</v>
      </c>
      <c r="B31" s="6" t="n">
        <v>0</v>
      </c>
      <c r="C31" s="7" t="n">
        <v>0.4</v>
      </c>
      <c r="D31" s="7" t="n">
        <v>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2</v>
      </c>
      <c r="D1" s="2" t="s">
        <v>33</v>
      </c>
    </row>
    <row r="2" spans="1:4">
      <c r="A2" s="3" t="s">
        <v>733</v>
      </c>
    </row>
    <row r="3" spans="1:4">
      <c r="A3" s="4" t="s">
        <v>734</v>
      </c>
      <c r="B3" s="7" t="n">
        <v>23.9</v>
      </c>
      <c r="C3" s="7" t="n">
        <v>33.3</v>
      </c>
    </row>
    <row r="4" spans="1:4">
      <c r="A4" s="4" t="s">
        <v>481</v>
      </c>
      <c r="B4" s="5" t="n">
        <v>11</v>
      </c>
      <c r="C4" s="8" t="n">
        <v>8.4</v>
      </c>
    </row>
    <row r="5" spans="1:4">
      <c r="A5" s="4" t="s">
        <v>735</v>
      </c>
      <c r="B5" s="5" t="n">
        <v>25</v>
      </c>
      <c r="C5" s="8" t="n">
        <v>20.5</v>
      </c>
    </row>
    <row r="6" spans="1:4">
      <c r="A6" s="4" t="s">
        <v>736</v>
      </c>
      <c r="B6" s="8" t="n">
        <v>7.1</v>
      </c>
      <c r="C6" s="8" t="n">
        <v>7.1</v>
      </c>
    </row>
    <row r="7" spans="1:4">
      <c r="A7" s="4" t="s">
        <v>737</v>
      </c>
      <c r="B7" s="8" t="n">
        <v>1.1</v>
      </c>
      <c r="C7" s="8" t="n">
        <v>1.3</v>
      </c>
      <c r="D7" s="6" t="n">
        <v>0</v>
      </c>
    </row>
    <row r="8" spans="1:4">
      <c r="A8" s="4" t="s">
        <v>738</v>
      </c>
      <c r="B8" s="8" t="n">
        <v>12.5</v>
      </c>
      <c r="C8" s="8" t="n">
        <v>10.3</v>
      </c>
    </row>
    <row r="9" spans="1:4">
      <c r="A9" s="4" t="s">
        <v>739</v>
      </c>
      <c r="B9" s="8" t="n">
        <v>25.1</v>
      </c>
      <c r="C9" s="8" t="n">
        <v>0.4</v>
      </c>
    </row>
    <row r="10" spans="1:4">
      <c r="A10" s="4" t="s">
        <v>649</v>
      </c>
      <c r="B10" s="8" t="n">
        <v>31.8</v>
      </c>
      <c r="C10" s="8" t="n">
        <v>35.9</v>
      </c>
    </row>
    <row r="11" spans="1:4">
      <c r="A11" s="4" t="s">
        <v>733</v>
      </c>
      <c r="B11" s="8" t="n">
        <v>137.5</v>
      </c>
      <c r="C11" s="8" t="n">
        <v>117.2</v>
      </c>
    </row>
    <row r="12" spans="1:4">
      <c r="A12" s="3" t="s">
        <v>100</v>
      </c>
    </row>
    <row r="13" spans="1:4">
      <c r="A13" s="4" t="s">
        <v>108</v>
      </c>
      <c r="B13" s="8" t="n">
        <v>3.2</v>
      </c>
      <c r="C13" s="8" t="n">
        <v>8.1</v>
      </c>
    </row>
    <row r="14" spans="1:4">
      <c r="A14" s="4" t="s">
        <v>740</v>
      </c>
      <c r="B14" s="8" t="n">
        <v>76.8</v>
      </c>
      <c r="C14" s="8" t="n">
        <v>75.09999999999999</v>
      </c>
    </row>
    <row r="15" spans="1:4">
      <c r="A15" s="4" t="s">
        <v>741</v>
      </c>
      <c r="B15" s="8" t="n">
        <v>48.7</v>
      </c>
      <c r="C15" s="8" t="n">
        <v>53.9</v>
      </c>
    </row>
    <row r="16" spans="1:4">
      <c r="A16" s="4" t="s">
        <v>742</v>
      </c>
      <c r="B16" s="8" t="n">
        <v>35.2</v>
      </c>
      <c r="C16" s="8" t="n">
        <v>35.1</v>
      </c>
    </row>
    <row r="17" spans="1:4">
      <c r="A17" s="4" t="s">
        <v>743</v>
      </c>
      <c r="B17" s="5" t="n">
        <v>19</v>
      </c>
      <c r="C17" s="8" t="n">
        <v>29.8</v>
      </c>
    </row>
    <row r="18" spans="1:4">
      <c r="A18" s="4" t="s">
        <v>744</v>
      </c>
      <c r="B18" s="8" t="n">
        <v>8.800000000000001</v>
      </c>
      <c r="C18" s="8" t="n">
        <v>8.6</v>
      </c>
    </row>
    <row r="19" spans="1:4">
      <c r="A19" s="4" t="s">
        <v>745</v>
      </c>
      <c r="B19" s="5" t="n">
        <v>16</v>
      </c>
      <c r="C19" s="8" t="n">
        <v>16.6</v>
      </c>
    </row>
    <row r="20" spans="1:4">
      <c r="A20" s="4" t="s">
        <v>746</v>
      </c>
      <c r="B20" s="8" t="n">
        <v>3.5</v>
      </c>
      <c r="C20" s="8" t="n">
        <v>4.2</v>
      </c>
    </row>
    <row r="21" spans="1:4">
      <c r="A21" s="4" t="s">
        <v>649</v>
      </c>
      <c r="B21" s="8" t="n">
        <v>46.5</v>
      </c>
      <c r="C21" s="8" t="n">
        <v>55.3</v>
      </c>
    </row>
    <row r="22" spans="1:4">
      <c r="A22" s="4" t="s">
        <v>100</v>
      </c>
      <c r="B22" s="8" t="n">
        <v>257.7</v>
      </c>
      <c r="C22" s="8" t="n">
        <v>286.7</v>
      </c>
    </row>
    <row r="23" spans="1:4">
      <c r="A23" s="3" t="s">
        <v>101</v>
      </c>
    </row>
    <row r="24" spans="1:4">
      <c r="A24" s="4" t="s">
        <v>747</v>
      </c>
      <c r="B24" s="8" t="n">
        <v>45.4</v>
      </c>
      <c r="C24" s="8" t="n">
        <v>43.5</v>
      </c>
    </row>
    <row r="25" spans="1:4">
      <c r="A25" s="4" t="s">
        <v>748</v>
      </c>
      <c r="B25" s="8" t="n">
        <v>14.4</v>
      </c>
      <c r="C25" s="8" t="n">
        <v>12.6</v>
      </c>
    </row>
    <row r="26" spans="1:4">
      <c r="A26" s="4" t="s">
        <v>749</v>
      </c>
      <c r="B26" s="8" t="n">
        <v>17.8</v>
      </c>
      <c r="C26" s="8" t="n">
        <v>20.7</v>
      </c>
    </row>
    <row r="27" spans="1:4">
      <c r="A27" s="4" t="s">
        <v>750</v>
      </c>
      <c r="B27" s="8" t="n">
        <v>5.2</v>
      </c>
      <c r="C27" s="8" t="n">
        <v>7.3</v>
      </c>
    </row>
    <row r="28" spans="1:4">
      <c r="A28" s="4" t="s">
        <v>743</v>
      </c>
      <c r="B28" s="8" t="n">
        <v>1.8</v>
      </c>
      <c r="C28" s="8" t="n">
        <v>1.5</v>
      </c>
    </row>
    <row r="29" spans="1:4">
      <c r="A29" s="4" t="s">
        <v>750</v>
      </c>
      <c r="B29" s="8" t="n">
        <v>4.1</v>
      </c>
      <c r="C29" s="8" t="n">
        <v>12.2</v>
      </c>
    </row>
    <row r="30" spans="1:4">
      <c r="A30" s="4" t="s">
        <v>649</v>
      </c>
      <c r="B30" s="8" t="n">
        <v>5.5</v>
      </c>
      <c r="C30" s="8" t="n">
        <v>6.1</v>
      </c>
    </row>
    <row r="31" spans="1:4">
      <c r="A31" s="4" t="s">
        <v>101</v>
      </c>
      <c r="B31" s="8" t="n">
        <v>94.2</v>
      </c>
      <c r="C31" s="8" t="n">
        <v>103.9</v>
      </c>
    </row>
    <row r="32" spans="1:4">
      <c r="A32" s="3" t="s">
        <v>105</v>
      </c>
    </row>
    <row r="33" spans="1:4">
      <c r="A33" s="4" t="s">
        <v>751</v>
      </c>
      <c r="B33" s="8" t="n">
        <v>79.59999999999999</v>
      </c>
      <c r="C33" s="8" t="n">
        <v>83.7</v>
      </c>
      <c r="D33" s="7" t="n">
        <v>83.7</v>
      </c>
    </row>
    <row r="34" spans="1:4">
      <c r="A34" s="4" t="s">
        <v>752</v>
      </c>
      <c r="B34" s="8" t="n">
        <v>15.1</v>
      </c>
      <c r="C34" s="8" t="n">
        <v>19.9</v>
      </c>
    </row>
    <row r="35" spans="1:4">
      <c r="A35" s="4" t="s">
        <v>753</v>
      </c>
      <c r="B35" s="5" t="n">
        <v>18</v>
      </c>
      <c r="C35" s="8" t="n">
        <v>17.9</v>
      </c>
    </row>
    <row r="36" spans="1:4">
      <c r="A36" s="4" t="s">
        <v>743</v>
      </c>
      <c r="B36" s="8" t="n">
        <v>31.2</v>
      </c>
      <c r="C36" s="8" t="n">
        <v>30.9</v>
      </c>
    </row>
    <row r="37" spans="1:4">
      <c r="A37" s="4" t="s">
        <v>649</v>
      </c>
      <c r="B37" s="8" t="n">
        <v>29.1</v>
      </c>
      <c r="C37" s="8" t="n">
        <v>32.3</v>
      </c>
    </row>
    <row r="38" spans="1:4">
      <c r="A38" s="4" t="s">
        <v>105</v>
      </c>
      <c r="B38" s="6" t="n">
        <v>173</v>
      </c>
      <c r="C38" s="7" t="n">
        <v>1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72"/>
    <col customWidth="1" max="3" min="3" width="11"/>
    <col customWidth="1" max="4" min="4" width="13"/>
    <col customWidth="1" max="5" min="5" width="31"/>
    <col customWidth="1" max="6" min="6" width="18"/>
    <col customWidth="1" max="7" min="7" width="46"/>
    <col customWidth="1" max="8" min="8" width="15"/>
    <col customWidth="1" max="9" min="9" width="25"/>
  </cols>
  <sheetData>
    <row r="1" spans="1:9">
      <c r="A1" s="1" t="s">
        <v>172</v>
      </c>
      <c r="C1" s="2" t="s">
        <v>173</v>
      </c>
      <c r="D1" s="2" t="s">
        <v>174</v>
      </c>
      <c r="E1" s="2" t="s">
        <v>175</v>
      </c>
      <c r="F1" s="2" t="s">
        <v>176</v>
      </c>
      <c r="G1" s="2" t="s">
        <v>177</v>
      </c>
      <c r="H1" s="2" t="s">
        <v>178</v>
      </c>
      <c r="I1" s="2" t="s">
        <v>179</v>
      </c>
    </row>
    <row r="2" spans="1:9">
      <c r="A2" s="4" t="s">
        <v>180</v>
      </c>
      <c r="C2" s="7" t="n">
        <v>1399.2</v>
      </c>
      <c r="D2" s="6" t="n">
        <v>2</v>
      </c>
      <c r="E2" s="7" t="n">
        <v>479.1</v>
      </c>
      <c r="F2" s="7" t="n">
        <v>2136.4</v>
      </c>
      <c r="G2" s="7" t="n">
        <v>94.5</v>
      </c>
      <c r="H2" s="7" t="n">
        <v>-1320.7</v>
      </c>
      <c r="I2" s="7" t="n">
        <v>7.9</v>
      </c>
    </row>
    <row r="3" spans="1:9">
      <c r="A3" s="4" t="s">
        <v>181</v>
      </c>
      <c r="D3" s="8" t="n">
        <v>198.8</v>
      </c>
      <c r="H3" s="8" t="n">
        <v>-59.4</v>
      </c>
    </row>
    <row r="4" spans="1:9">
      <c r="A4" s="3" t="s">
        <v>182</v>
      </c>
    </row>
    <row r="5" spans="1:9">
      <c r="A5" s="4" t="s">
        <v>51</v>
      </c>
      <c r="C5" s="8" t="n">
        <v>101.2</v>
      </c>
      <c r="F5" s="8" t="n">
        <v>101.2</v>
      </c>
    </row>
    <row r="6" spans="1:9">
      <c r="A6" s="4" t="s">
        <v>52</v>
      </c>
      <c r="C6" s="8" t="n">
        <v>-3.2</v>
      </c>
      <c r="F6" s="8" t="n">
        <v>-3.2</v>
      </c>
      <c r="I6" s="8" t="n">
        <v>3.2</v>
      </c>
    </row>
    <row r="7" spans="1:9">
      <c r="A7" s="4" t="s">
        <v>183</v>
      </c>
      <c r="B7" s="4" t="s">
        <v>41</v>
      </c>
      <c r="C7" s="8" t="n">
        <v>-168.2</v>
      </c>
      <c r="E7" s="8" t="n">
        <v>4.9</v>
      </c>
      <c r="F7" s="8" t="n">
        <v>-173.1</v>
      </c>
    </row>
    <row r="8" spans="1:9">
      <c r="A8" s="4" t="s">
        <v>184</v>
      </c>
      <c r="C8" s="8" t="n">
        <v>-2.5</v>
      </c>
      <c r="I8" s="8" t="n">
        <v>-2.5</v>
      </c>
    </row>
    <row r="9" spans="1:9">
      <c r="A9" s="4" t="s">
        <v>185</v>
      </c>
      <c r="C9" s="8" t="n">
        <v>-183.9</v>
      </c>
      <c r="H9" s="7" t="n">
        <v>-183.9</v>
      </c>
    </row>
    <row r="10" spans="1:9">
      <c r="A10" s="4" t="s">
        <v>186</v>
      </c>
      <c r="H10" s="8" t="n">
        <v>-5.4</v>
      </c>
    </row>
    <row r="11" spans="1:9">
      <c r="A11" s="4" t="s">
        <v>187</v>
      </c>
      <c r="C11" s="5" t="n">
        <v>72</v>
      </c>
      <c r="E11" s="5" t="n">
        <v>-16</v>
      </c>
      <c r="H11" s="6" t="n">
        <v>88</v>
      </c>
    </row>
    <row r="12" spans="1:9">
      <c r="A12" s="4" t="s">
        <v>188</v>
      </c>
      <c r="H12" s="8" t="n">
        <v>3.8</v>
      </c>
    </row>
    <row r="13" spans="1:9">
      <c r="A13" s="4" t="s">
        <v>189</v>
      </c>
      <c r="C13" s="8" t="n">
        <v>-71.7</v>
      </c>
      <c r="G13" s="8" t="n">
        <v>-71.5</v>
      </c>
      <c r="I13" s="8" t="n">
        <v>-0.2</v>
      </c>
    </row>
    <row r="14" spans="1:9">
      <c r="A14" s="4" t="s">
        <v>190</v>
      </c>
      <c r="C14" s="8" t="n">
        <v>3.4</v>
      </c>
      <c r="G14" s="8" t="n">
        <v>3.4</v>
      </c>
    </row>
    <row r="15" spans="1:9">
      <c r="A15" s="4" t="s">
        <v>191</v>
      </c>
      <c r="C15" s="5" t="n">
        <v>-29</v>
      </c>
      <c r="G15" s="5" t="n">
        <v>-29</v>
      </c>
    </row>
    <row r="16" spans="1:9">
      <c r="A16" s="4" t="s">
        <v>192</v>
      </c>
      <c r="C16" s="8" t="n">
        <v>34.4</v>
      </c>
      <c r="E16" s="8" t="n">
        <v>34.4</v>
      </c>
    </row>
    <row r="17" spans="1:9">
      <c r="A17" s="4" t="s">
        <v>193</v>
      </c>
      <c r="C17" s="8" t="n">
        <v>1154.9</v>
      </c>
      <c r="D17" s="6" t="n">
        <v>2</v>
      </c>
      <c r="E17" s="8" t="n">
        <v>502.4</v>
      </c>
      <c r="F17" s="8" t="n">
        <v>2061.3</v>
      </c>
      <c r="G17" s="8" t="n">
        <v>-2.6</v>
      </c>
      <c r="H17" s="7" t="n">
        <v>-1416.6</v>
      </c>
      <c r="I17" s="8" t="n">
        <v>8.4</v>
      </c>
    </row>
    <row r="18" spans="1:9">
      <c r="A18" s="4" t="s">
        <v>194</v>
      </c>
      <c r="D18" s="8" t="n">
        <v>198.8</v>
      </c>
      <c r="H18" s="5" t="n">
        <v>-61</v>
      </c>
    </row>
    <row r="19" spans="1:9">
      <c r="A19" s="3" t="s">
        <v>182</v>
      </c>
    </row>
    <row r="20" spans="1:9">
      <c r="A20" s="4" t="s">
        <v>51</v>
      </c>
      <c r="C20" s="8" t="n">
        <v>329.2</v>
      </c>
      <c r="F20" s="8" t="n">
        <v>329.2</v>
      </c>
    </row>
    <row r="21" spans="1:9">
      <c r="A21" s="4" t="s">
        <v>52</v>
      </c>
      <c r="C21" s="8" t="n">
        <v>-4.1</v>
      </c>
      <c r="F21" s="8" t="n">
        <v>-4.1</v>
      </c>
      <c r="I21" s="8" t="n">
        <v>4.1</v>
      </c>
    </row>
    <row r="22" spans="1:9">
      <c r="A22" s="4" t="s">
        <v>183</v>
      </c>
      <c r="B22" s="4" t="s">
        <v>41</v>
      </c>
      <c r="C22" s="8" t="n">
        <v>-172.3</v>
      </c>
      <c r="E22" s="8" t="n">
        <v>4.9</v>
      </c>
      <c r="F22" s="8" t="n">
        <v>-177.2</v>
      </c>
    </row>
    <row r="23" spans="1:9">
      <c r="A23" s="4" t="s">
        <v>185</v>
      </c>
      <c r="C23" s="8" t="n">
        <v>-198.2</v>
      </c>
      <c r="H23" s="7" t="n">
        <v>-198.2</v>
      </c>
    </row>
    <row r="24" spans="1:9">
      <c r="A24" s="4" t="s">
        <v>186</v>
      </c>
      <c r="H24" s="8" t="n">
        <v>-4.3</v>
      </c>
    </row>
    <row r="25" spans="1:9">
      <c r="A25" s="4" t="s">
        <v>187</v>
      </c>
      <c r="C25" s="8" t="n">
        <v>30.1</v>
      </c>
      <c r="E25" s="8" t="n">
        <v>-20.7</v>
      </c>
      <c r="H25" s="7" t="n">
        <v>50.8</v>
      </c>
    </row>
    <row r="26" spans="1:9">
      <c r="A26" s="4" t="s">
        <v>188</v>
      </c>
      <c r="H26" s="8" t="n">
        <v>2.1</v>
      </c>
    </row>
    <row r="27" spans="1:9">
      <c r="A27" s="4" t="s">
        <v>189</v>
      </c>
      <c r="C27" s="8" t="n">
        <v>-92.09999999999999</v>
      </c>
      <c r="G27" s="8" t="n">
        <v>-91.59999999999999</v>
      </c>
      <c r="I27" s="8" t="n">
        <v>-0.5</v>
      </c>
    </row>
    <row r="28" spans="1:9">
      <c r="A28" s="4" t="s">
        <v>190</v>
      </c>
      <c r="C28" s="8" t="n">
        <v>-8.1</v>
      </c>
      <c r="G28" s="8" t="n">
        <v>-8.1</v>
      </c>
    </row>
    <row r="29" spans="1:9">
      <c r="A29" s="4" t="s">
        <v>191</v>
      </c>
      <c r="C29" s="8" t="n">
        <v>11.2</v>
      </c>
      <c r="G29" s="8" t="n">
        <v>11.2</v>
      </c>
    </row>
    <row r="30" spans="1:9">
      <c r="A30" s="4" t="s">
        <v>192</v>
      </c>
      <c r="C30" s="8" t="n">
        <v>42.9</v>
      </c>
      <c r="E30" s="8" t="n">
        <v>42.9</v>
      </c>
    </row>
    <row r="31" spans="1:9">
      <c r="A31" s="4" t="s">
        <v>161</v>
      </c>
      <c r="C31" s="8" t="n">
        <v>0.1</v>
      </c>
      <c r="I31" s="8" t="n">
        <v>0.1</v>
      </c>
    </row>
    <row r="32" spans="1:9">
      <c r="A32" s="4" t="s">
        <v>195</v>
      </c>
      <c r="C32" s="8" t="n">
        <v>1097.7</v>
      </c>
      <c r="D32" s="6" t="n">
        <v>2</v>
      </c>
      <c r="E32" s="8" t="n">
        <v>529.5</v>
      </c>
      <c r="F32" s="8" t="n">
        <v>2209.2</v>
      </c>
      <c r="G32" s="8" t="n">
        <v>-91.09999999999999</v>
      </c>
      <c r="H32" s="6" t="n">
        <v>-1564</v>
      </c>
      <c r="I32" s="8" t="n">
        <v>12.1</v>
      </c>
    </row>
    <row r="33" spans="1:9">
      <c r="A33" s="4" t="s">
        <v>196</v>
      </c>
      <c r="D33" s="8" t="n">
        <v>198.8</v>
      </c>
      <c r="H33" s="8" t="n">
        <v>-63.2</v>
      </c>
    </row>
    <row r="34" spans="1:9">
      <c r="A34" s="3" t="s">
        <v>182</v>
      </c>
    </row>
    <row r="35" spans="1:9">
      <c r="A35" s="4" t="s">
        <v>51</v>
      </c>
      <c r="C35" s="8" t="n">
        <v>386.2</v>
      </c>
      <c r="F35" s="8" t="n">
        <v>386.2</v>
      </c>
    </row>
    <row r="36" spans="1:9">
      <c r="A36" s="4" t="s">
        <v>52</v>
      </c>
      <c r="C36" s="8" t="n">
        <v>-0.4</v>
      </c>
      <c r="F36" s="8" t="n">
        <v>-0.4</v>
      </c>
      <c r="I36" s="8" t="n">
        <v>0.4</v>
      </c>
    </row>
    <row r="37" spans="1:9">
      <c r="A37" s="4" t="s">
        <v>183</v>
      </c>
      <c r="C37" s="8" t="n">
        <v>-179.4</v>
      </c>
      <c r="E37" s="8" t="n">
        <v>5.1</v>
      </c>
      <c r="F37" s="8" t="n">
        <v>-184.5</v>
      </c>
    </row>
    <row r="38" spans="1:9">
      <c r="A38" s="4" t="s">
        <v>184</v>
      </c>
      <c r="C38" s="8" t="n">
        <v>-1.6</v>
      </c>
      <c r="I38" s="8" t="n">
        <v>-1.6</v>
      </c>
    </row>
    <row r="39" spans="1:9">
      <c r="A39" s="4" t="s">
        <v>185</v>
      </c>
      <c r="C39" s="8" t="n">
        <v>-210.9</v>
      </c>
      <c r="H39" s="7" t="n">
        <v>-210.9</v>
      </c>
    </row>
    <row r="40" spans="1:9">
      <c r="A40" s="4" t="s">
        <v>186</v>
      </c>
      <c r="H40" s="8" t="n">
        <v>-4.5</v>
      </c>
    </row>
    <row r="41" spans="1:9">
      <c r="A41" s="4" t="s">
        <v>187</v>
      </c>
      <c r="C41" s="5" t="n">
        <v>36</v>
      </c>
      <c r="E41" s="8" t="n">
        <v>-25.4</v>
      </c>
      <c r="H41" s="7" t="n">
        <v>61.4</v>
      </c>
    </row>
    <row r="42" spans="1:9">
      <c r="A42" s="4" t="s">
        <v>188</v>
      </c>
      <c r="H42" s="8" t="n">
        <v>2.4</v>
      </c>
    </row>
    <row r="43" spans="1:9">
      <c r="A43" s="4" t="s">
        <v>189</v>
      </c>
      <c r="C43" s="8" t="n">
        <v>-34.9</v>
      </c>
      <c r="G43" s="8" t="n">
        <v>-34.8</v>
      </c>
      <c r="I43" s="8" t="n">
        <v>-0.1</v>
      </c>
    </row>
    <row r="44" spans="1:9">
      <c r="A44" s="4" t="s">
        <v>190</v>
      </c>
      <c r="C44" s="8" t="n">
        <v>10.4</v>
      </c>
      <c r="G44" s="8" t="n">
        <v>10.4</v>
      </c>
    </row>
    <row r="45" spans="1:9">
      <c r="A45" s="4" t="s">
        <v>191</v>
      </c>
      <c r="C45" s="8" t="n">
        <v>0.9</v>
      </c>
      <c r="G45" s="8" t="n">
        <v>0.9</v>
      </c>
    </row>
    <row r="46" spans="1:9">
      <c r="A46" s="4" t="s">
        <v>192</v>
      </c>
      <c r="C46" s="8" t="n">
        <v>24.9</v>
      </c>
      <c r="E46" s="8" t="n">
        <v>24.9</v>
      </c>
    </row>
    <row r="47" spans="1:9">
      <c r="A47" s="4" t="s">
        <v>161</v>
      </c>
      <c r="C47" s="8" t="n">
        <v>-35.3</v>
      </c>
      <c r="E47" s="8" t="n">
        <v>-27.9</v>
      </c>
      <c r="G47" s="5" t="n">
        <v>1</v>
      </c>
      <c r="I47" s="8" t="n">
        <v>-8.4</v>
      </c>
    </row>
    <row r="48" spans="1:9">
      <c r="A48" s="4" t="s">
        <v>197</v>
      </c>
      <c r="C48" s="6" t="n">
        <v>1094</v>
      </c>
      <c r="D48" s="6" t="n">
        <v>2</v>
      </c>
      <c r="E48" s="7" t="n">
        <v>506.2</v>
      </c>
      <c r="F48" s="7" t="n">
        <v>2410.5</v>
      </c>
      <c r="G48" s="7" t="n">
        <v>-113.6</v>
      </c>
      <c r="H48" s="7" t="n">
        <v>-1713.5</v>
      </c>
      <c r="I48" s="7" t="n">
        <v>2.4</v>
      </c>
    </row>
    <row r="49" spans="1:9">
      <c r="A49" s="4" t="s">
        <v>198</v>
      </c>
      <c r="D49" s="8" t="n">
        <v>198.8</v>
      </c>
      <c r="H49" s="8" t="n">
        <v>-65.3</v>
      </c>
    </row>
    <row r="50" spans="1:9"/>
    <row r="51" spans="1:9">
      <c r="A51" s="4" t="s">
        <v>41</v>
      </c>
      <c r="B51" s="4" t="s">
        <v>199</v>
      </c>
    </row>
  </sheetData>
  <mergeCells count="3">
    <mergeCell ref="A1:B1"/>
    <mergeCell ref="A50:H50"/>
    <mergeCell ref="B51:H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54</v>
      </c>
      <c r="B1" s="2" t="s">
        <v>1</v>
      </c>
    </row>
    <row r="2" spans="1:3">
      <c r="B2" s="2" t="s">
        <v>755</v>
      </c>
      <c r="C2" s="2" t="s">
        <v>618</v>
      </c>
    </row>
    <row r="3" spans="1:3">
      <c r="A3" s="3" t="s">
        <v>756</v>
      </c>
    </row>
    <row r="4" spans="1:3">
      <c r="A4" s="4" t="s">
        <v>757</v>
      </c>
      <c r="B4" s="6" t="n">
        <v>750000000</v>
      </c>
      <c r="C4" s="6" t="n">
        <v>600000000</v>
      </c>
    </row>
    <row r="5" spans="1:3">
      <c r="A5" s="4" t="s">
        <v>758</v>
      </c>
      <c r="B5" s="5" t="n">
        <v>14</v>
      </c>
    </row>
    <row r="6" spans="1:3">
      <c r="A6" s="4" t="s">
        <v>759</v>
      </c>
      <c r="B6" s="4" t="s">
        <v>760</v>
      </c>
    </row>
    <row r="7" spans="1:3">
      <c r="A7" s="4" t="s">
        <v>761</v>
      </c>
      <c r="B7" s="4" t="s">
        <v>762</v>
      </c>
    </row>
    <row r="8" spans="1:3">
      <c r="A8" s="4" t="s">
        <v>763</v>
      </c>
      <c r="B8" s="4" t="s">
        <v>764</v>
      </c>
    </row>
    <row r="9" spans="1:3">
      <c r="A9" s="4" t="s">
        <v>765</v>
      </c>
    </row>
    <row r="10" spans="1:3">
      <c r="A10" s="3" t="s">
        <v>756</v>
      </c>
    </row>
    <row r="11" spans="1:3">
      <c r="A11" s="4" t="s">
        <v>757</v>
      </c>
      <c r="B11" s="6" t="n">
        <v>750000000</v>
      </c>
    </row>
    <row r="12" spans="1:3">
      <c r="A12" s="4" t="s">
        <v>766</v>
      </c>
    </row>
    <row r="13" spans="1:3">
      <c r="A13" s="3" t="s">
        <v>756</v>
      </c>
    </row>
    <row r="14" spans="1:3">
      <c r="A14" s="4" t="s">
        <v>757</v>
      </c>
      <c r="B14" s="6" t="n">
        <v>250000000</v>
      </c>
    </row>
    <row r="15" spans="1:3">
      <c r="A15" s="4" t="s">
        <v>767</v>
      </c>
    </row>
    <row r="16" spans="1:3">
      <c r="A16" s="3" t="s">
        <v>756</v>
      </c>
    </row>
    <row r="17" spans="1:3">
      <c r="A17" s="4" t="s">
        <v>768</v>
      </c>
      <c r="C17" s="6" t="n">
        <v>200000000</v>
      </c>
    </row>
    <row r="18" spans="1:3">
      <c r="A18" s="4" t="s">
        <v>769</v>
      </c>
      <c r="C18" s="4" t="s">
        <v>7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3" t="s">
        <v>772</v>
      </c>
    </row>
    <row r="4" spans="1:3">
      <c r="A4" s="4" t="s">
        <v>104</v>
      </c>
      <c r="B4" s="7" t="n">
        <v>959.8</v>
      </c>
      <c r="C4" s="7" t="n">
        <v>944.9</v>
      </c>
    </row>
    <row r="5" spans="1:3">
      <c r="A5" s="4" t="s">
        <v>773</v>
      </c>
      <c r="B5" s="8" t="n">
        <v>3.6</v>
      </c>
      <c r="C5" s="8" t="n">
        <v>3.4</v>
      </c>
    </row>
    <row r="6" spans="1:3">
      <c r="A6" s="4" t="s">
        <v>774</v>
      </c>
      <c r="B6" s="8" t="n">
        <v>956.2</v>
      </c>
      <c r="C6" s="8" t="n">
        <v>941.5</v>
      </c>
    </row>
    <row r="7" spans="1:3">
      <c r="A7" s="4" t="s">
        <v>775</v>
      </c>
    </row>
    <row r="8" spans="1:3">
      <c r="A8" s="3" t="s">
        <v>772</v>
      </c>
    </row>
    <row r="9" spans="1:3">
      <c r="A9" s="4" t="s">
        <v>104</v>
      </c>
      <c r="B9" s="7" t="n">
        <v>745.3</v>
      </c>
      <c r="C9" s="7" t="n">
        <v>744.4</v>
      </c>
    </row>
    <row r="10" spans="1:3">
      <c r="A10" s="4" t="s">
        <v>776</v>
      </c>
      <c r="B10" s="4" t="s">
        <v>777</v>
      </c>
      <c r="C10" s="4" t="s">
        <v>777</v>
      </c>
    </row>
    <row r="11" spans="1:3">
      <c r="A11" s="4" t="s">
        <v>778</v>
      </c>
      <c r="B11" s="5" t="n">
        <v>2024</v>
      </c>
      <c r="C11" s="5" t="n">
        <v>2024</v>
      </c>
    </row>
    <row r="12" spans="1:3">
      <c r="A12" s="4" t="s">
        <v>779</v>
      </c>
    </row>
    <row r="13" spans="1:3">
      <c r="A13" s="3" t="s">
        <v>772</v>
      </c>
    </row>
    <row r="14" spans="1:3">
      <c r="A14" s="4" t="s">
        <v>104</v>
      </c>
      <c r="B14" s="7" t="n">
        <v>12.5</v>
      </c>
      <c r="C14" s="7" t="n">
        <v>14.8</v>
      </c>
    </row>
    <row r="15" spans="1:3">
      <c r="A15" s="4" t="s">
        <v>776</v>
      </c>
      <c r="B15" s="4" t="s">
        <v>780</v>
      </c>
      <c r="C15" s="4" t="s">
        <v>781</v>
      </c>
    </row>
    <row r="16" spans="1:3">
      <c r="A16" s="4" t="s">
        <v>778</v>
      </c>
      <c r="B16" s="5" t="n">
        <v>2030</v>
      </c>
      <c r="C16" s="5" t="n">
        <v>2030</v>
      </c>
    </row>
    <row r="17" spans="1:3">
      <c r="A17" s="4" t="s">
        <v>765</v>
      </c>
    </row>
    <row r="18" spans="1:3">
      <c r="A18" s="3" t="s">
        <v>772</v>
      </c>
    </row>
    <row r="19" spans="1:3">
      <c r="A19" s="4" t="s">
        <v>782</v>
      </c>
      <c r="B19" s="4" t="s">
        <v>783</v>
      </c>
      <c r="C19" s="4" t="s">
        <v>538</v>
      </c>
    </row>
    <row r="20" spans="1:3">
      <c r="A20" s="4" t="s">
        <v>104</v>
      </c>
      <c r="B20" s="7" t="n">
        <v>195.9</v>
      </c>
      <c r="C20" s="7" t="n">
        <v>181.5</v>
      </c>
    </row>
    <row r="21" spans="1:3">
      <c r="A21" s="4" t="s">
        <v>776</v>
      </c>
      <c r="B21" s="4" t="s">
        <v>784</v>
      </c>
      <c r="C21" s="4" t="s">
        <v>784</v>
      </c>
    </row>
    <row r="22" spans="1:3">
      <c r="A22" s="4" t="s">
        <v>778</v>
      </c>
      <c r="B22" s="5" t="n">
        <v>2021</v>
      </c>
      <c r="C22" s="5" t="n">
        <v>2019</v>
      </c>
    </row>
    <row r="23" spans="1:3">
      <c r="A23" s="4" t="s">
        <v>785</v>
      </c>
    </row>
    <row r="24" spans="1:3">
      <c r="A24" s="3" t="s">
        <v>772</v>
      </c>
    </row>
    <row r="25" spans="1:3">
      <c r="A25" s="4" t="s">
        <v>104</v>
      </c>
      <c r="B25" s="7" t="n">
        <v>5.7</v>
      </c>
      <c r="C25" s="7" t="n">
        <v>4.2</v>
      </c>
    </row>
    <row r="26" spans="1:3">
      <c r="A26" s="4" t="s">
        <v>785</v>
      </c>
    </row>
    <row r="27" spans="1:3">
      <c r="A27" s="3" t="s">
        <v>772</v>
      </c>
    </row>
    <row r="28" spans="1:3">
      <c r="A28" s="4" t="s">
        <v>104</v>
      </c>
      <c r="B28" s="7" t="n">
        <v>0.4</v>
      </c>
      <c r="C28" s="6" t="n">
        <v>0</v>
      </c>
    </row>
    <row r="29" spans="1:3">
      <c r="A29" s="4" t="s">
        <v>786</v>
      </c>
    </row>
    <row r="30" spans="1:3">
      <c r="A30" s="3" t="s">
        <v>772</v>
      </c>
    </row>
    <row r="31" spans="1:3">
      <c r="A31" s="4" t="s">
        <v>782</v>
      </c>
      <c r="B31" s="4" t="s">
        <v>787</v>
      </c>
      <c r="C31" s="4" t="s">
        <v>5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227</v>
      </c>
    </row>
    <row r="3" spans="1:3">
      <c r="A3" s="5" t="n">
        <v>2017</v>
      </c>
      <c r="B3" s="7" t="n">
        <v>3.6</v>
      </c>
    </row>
    <row r="4" spans="1:3">
      <c r="A4" s="5" t="n">
        <v>2018</v>
      </c>
      <c r="B4" s="5" t="n">
        <v>153</v>
      </c>
    </row>
    <row r="5" spans="1:3">
      <c r="A5" s="5" t="n">
        <v>2019</v>
      </c>
      <c r="B5" s="8" t="n">
        <v>0.7</v>
      </c>
    </row>
    <row r="6" spans="1:3">
      <c r="A6" s="5" t="n">
        <v>2020</v>
      </c>
      <c r="B6" s="5" t="n">
        <v>0</v>
      </c>
    </row>
    <row r="7" spans="1:3">
      <c r="A7" s="5" t="n">
        <v>2021</v>
      </c>
      <c r="B7" s="8" t="n">
        <v>195.2</v>
      </c>
    </row>
    <row r="8" spans="1:3">
      <c r="A8" s="4" t="s">
        <v>789</v>
      </c>
      <c r="B8" s="8" t="n">
        <v>607.3</v>
      </c>
    </row>
    <row r="9" spans="1:3">
      <c r="A9" s="4" t="s">
        <v>173</v>
      </c>
      <c r="B9" s="7" t="n">
        <v>959.8</v>
      </c>
      <c r="C9" s="7" t="n">
        <v>94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0</v>
      </c>
      <c r="B1" s="2" t="s">
        <v>2</v>
      </c>
      <c r="C1" s="2" t="s">
        <v>32</v>
      </c>
    </row>
    <row r="2" spans="1:3">
      <c r="A2" s="3" t="s">
        <v>227</v>
      </c>
    </row>
    <row r="3" spans="1:3">
      <c r="A3" s="4" t="s">
        <v>791</v>
      </c>
      <c r="B3" s="6" t="n">
        <v>750000000</v>
      </c>
      <c r="C3" s="6" t="n">
        <v>600000000</v>
      </c>
    </row>
    <row r="4" spans="1:3">
      <c r="A4" s="4" t="s">
        <v>792</v>
      </c>
      <c r="B4" s="5" t="n">
        <v>-195900000</v>
      </c>
      <c r="C4" s="5" t="n">
        <v>-181500000</v>
      </c>
    </row>
    <row r="5" spans="1:3">
      <c r="A5" s="4" t="s">
        <v>793</v>
      </c>
      <c r="B5" s="5" t="n">
        <v>0</v>
      </c>
      <c r="C5" s="5" t="n">
        <v>0</v>
      </c>
    </row>
    <row r="6" spans="1:3">
      <c r="A6" s="4" t="s">
        <v>794</v>
      </c>
      <c r="B6" s="5" t="n">
        <v>-195900000</v>
      </c>
      <c r="C6" s="5" t="n">
        <v>-181500000</v>
      </c>
    </row>
    <row r="7" spans="1:3">
      <c r="A7" s="4" t="s">
        <v>795</v>
      </c>
      <c r="B7" s="6" t="n">
        <v>554100000</v>
      </c>
      <c r="C7" s="6" t="n">
        <v>418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230</v>
      </c>
    </row>
    <row r="4" spans="1:4">
      <c r="A4" s="4" t="s">
        <v>797</v>
      </c>
      <c r="B4" s="7" t="n">
        <v>51.2</v>
      </c>
      <c r="C4" s="7" t="n">
        <v>51.4</v>
      </c>
      <c r="D4" s="7" t="n">
        <v>48.9</v>
      </c>
    </row>
    <row r="5" spans="1:4">
      <c r="A5" s="4" t="s">
        <v>798</v>
      </c>
      <c r="B5" s="6" t="n">
        <v>0</v>
      </c>
      <c r="C5" s="7" t="n">
        <v>0.5</v>
      </c>
      <c r="D5" s="7" t="n">
        <v>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439</v>
      </c>
    </row>
    <row r="2" spans="1:2">
      <c r="A2" s="3" t="s">
        <v>230</v>
      </c>
    </row>
    <row r="3" spans="1:2">
      <c r="A3" s="5" t="n">
        <v>2017</v>
      </c>
      <c r="B3" s="7" t="n">
        <v>33.6</v>
      </c>
    </row>
    <row r="4" spans="1:2">
      <c r="A4" s="5" t="n">
        <v>2018</v>
      </c>
      <c r="B4" s="8" t="n">
        <v>27.3</v>
      </c>
    </row>
    <row r="5" spans="1:2">
      <c r="A5" s="5" t="n">
        <v>2019</v>
      </c>
      <c r="B5" s="8" t="n">
        <v>20.1</v>
      </c>
    </row>
    <row r="6" spans="1:2">
      <c r="A6" s="5" t="n">
        <v>2020</v>
      </c>
      <c r="B6" s="8" t="n">
        <v>16.2</v>
      </c>
    </row>
    <row r="7" spans="1:2">
      <c r="A7" s="5" t="n">
        <v>2021</v>
      </c>
      <c r="B7" s="8" t="n">
        <v>12.2</v>
      </c>
    </row>
    <row r="8" spans="1:2">
      <c r="A8" s="4" t="s">
        <v>789</v>
      </c>
      <c r="B8" s="8" t="n">
        <v>23.4</v>
      </c>
    </row>
    <row r="9" spans="1:2">
      <c r="A9" s="4" t="s">
        <v>173</v>
      </c>
      <c r="B9" s="7" t="n">
        <v>13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79"/>
    <col customWidth="1" max="2" min="2" width="80"/>
    <col customWidth="1" max="3" min="3" width="54"/>
    <col customWidth="1" max="4" min="4" width="20"/>
    <col customWidth="1" max="5" min="5" width="4"/>
    <col customWidth="1" max="6" min="6" width="14"/>
    <col customWidth="1" max="7" min="7" width="4"/>
    <col customWidth="1" max="8" min="8" width="19"/>
    <col customWidth="1" max="9" min="9" width="19"/>
  </cols>
  <sheetData>
    <row r="1" spans="1:9">
      <c r="A1" s="1" t="s">
        <v>800</v>
      </c>
      <c r="C1" s="2" t="s">
        <v>1</v>
      </c>
    </row>
    <row r="2" spans="1:9">
      <c r="C2" s="2" t="s">
        <v>801</v>
      </c>
      <c r="D2" s="2" t="s">
        <v>802</v>
      </c>
      <c r="F2" s="2" t="s">
        <v>33</v>
      </c>
      <c r="H2" s="2" t="s">
        <v>803</v>
      </c>
      <c r="I2" s="2" t="s">
        <v>804</v>
      </c>
    </row>
    <row r="3" spans="1:9">
      <c r="A3" s="3" t="s">
        <v>805</v>
      </c>
    </row>
    <row r="4" spans="1:9">
      <c r="A4" s="4" t="s">
        <v>806</v>
      </c>
      <c r="C4" s="5" t="n">
        <v>1</v>
      </c>
    </row>
    <row r="5" spans="1:9">
      <c r="A5" s="4" t="s">
        <v>807</v>
      </c>
      <c r="C5" s="4" t="s">
        <v>463</v>
      </c>
    </row>
    <row r="6" spans="1:9">
      <c r="A6" s="4" t="s">
        <v>808</v>
      </c>
      <c r="D6" s="4" t="s">
        <v>442</v>
      </c>
      <c r="F6" s="4" t="s">
        <v>442</v>
      </c>
    </row>
    <row r="7" spans="1:9">
      <c r="A7" s="4" t="s">
        <v>809</v>
      </c>
      <c r="C7" s="4" t="s">
        <v>810</v>
      </c>
      <c r="D7" s="4" t="s">
        <v>811</v>
      </c>
      <c r="E7" s="4" t="s">
        <v>41</v>
      </c>
      <c r="F7" s="4" t="s">
        <v>812</v>
      </c>
      <c r="G7" s="4" t="s">
        <v>41</v>
      </c>
    </row>
    <row r="8" spans="1:9">
      <c r="A8" s="4" t="s">
        <v>813</v>
      </c>
      <c r="B8" s="4" t="s">
        <v>41</v>
      </c>
      <c r="C8" s="5" t="n">
        <v>900000</v>
      </c>
    </row>
    <row r="9" spans="1:9">
      <c r="A9" s="4" t="s">
        <v>814</v>
      </c>
      <c r="C9" s="5" t="n">
        <v>2300000</v>
      </c>
      <c r="D9" s="5" t="n">
        <v>3100000</v>
      </c>
    </row>
    <row r="10" spans="1:9">
      <c r="A10" s="4" t="s">
        <v>815</v>
      </c>
      <c r="C10" s="4" t="s">
        <v>816</v>
      </c>
    </row>
    <row r="11" spans="1:9">
      <c r="A11" s="4" t="s">
        <v>817</v>
      </c>
    </row>
    <row r="12" spans="1:9">
      <c r="A12" s="3" t="s">
        <v>805</v>
      </c>
    </row>
    <row r="13" spans="1:9">
      <c r="A13" s="4" t="s">
        <v>809</v>
      </c>
      <c r="C13" s="4" t="s">
        <v>452</v>
      </c>
    </row>
    <row r="14" spans="1:9">
      <c r="A14" s="4" t="s">
        <v>818</v>
      </c>
    </row>
    <row r="15" spans="1:9">
      <c r="A15" s="3" t="s">
        <v>805</v>
      </c>
    </row>
    <row r="16" spans="1:9">
      <c r="A16" s="4" t="s">
        <v>819</v>
      </c>
      <c r="C16" s="4" t="s">
        <v>820</v>
      </c>
    </row>
    <row r="17" spans="1:9">
      <c r="A17" s="4" t="s">
        <v>821</v>
      </c>
      <c r="C17" s="5" t="n">
        <v>0</v>
      </c>
      <c r="D17" s="5" t="n">
        <v>100000</v>
      </c>
    </row>
    <row r="18" spans="1:9">
      <c r="A18" s="4" t="s">
        <v>822</v>
      </c>
      <c r="C18" s="4" t="s">
        <v>442</v>
      </c>
    </row>
    <row r="19" spans="1:9">
      <c r="A19" s="4" t="s">
        <v>823</v>
      </c>
      <c r="C19" s="4" t="s">
        <v>442</v>
      </c>
    </row>
    <row r="20" spans="1:9">
      <c r="A20" s="4" t="s">
        <v>824</v>
      </c>
      <c r="C20" s="4" t="s">
        <v>825</v>
      </c>
    </row>
    <row r="21" spans="1:9">
      <c r="A21" s="4" t="s">
        <v>826</v>
      </c>
    </row>
    <row r="22" spans="1:9">
      <c r="A22" s="3" t="s">
        <v>805</v>
      </c>
    </row>
    <row r="23" spans="1:9">
      <c r="A23" s="4" t="s">
        <v>827</v>
      </c>
      <c r="C23" s="4" t="s">
        <v>828</v>
      </c>
    </row>
    <row r="24" spans="1:9">
      <c r="A24" s="4" t="s">
        <v>829</v>
      </c>
      <c r="C24" s="4" t="s">
        <v>830</v>
      </c>
    </row>
    <row r="25" spans="1:9">
      <c r="A25" s="4" t="s">
        <v>809</v>
      </c>
      <c r="C25" s="4" t="s">
        <v>452</v>
      </c>
    </row>
    <row r="26" spans="1:9">
      <c r="A26" s="4" t="s">
        <v>831</v>
      </c>
      <c r="C26" s="4" t="s">
        <v>832</v>
      </c>
    </row>
    <row r="27" spans="1:9">
      <c r="A27" s="4" t="s">
        <v>833</v>
      </c>
      <c r="C27" s="4" t="s">
        <v>834</v>
      </c>
    </row>
    <row r="28" spans="1:9">
      <c r="A28" s="4" t="s">
        <v>835</v>
      </c>
      <c r="C28" s="4" t="s">
        <v>452</v>
      </c>
    </row>
    <row r="29" spans="1:9">
      <c r="A29" s="4" t="s">
        <v>836</v>
      </c>
      <c r="C29" s="4" t="s">
        <v>452</v>
      </c>
    </row>
    <row r="30" spans="1:9">
      <c r="A30" s="4" t="s">
        <v>814</v>
      </c>
      <c r="C30" s="8" t="n">
        <v>0.1</v>
      </c>
    </row>
    <row r="31" spans="1:9">
      <c r="A31" s="4" t="s">
        <v>837</v>
      </c>
    </row>
    <row r="32" spans="1:9">
      <c r="A32" s="3" t="s">
        <v>805</v>
      </c>
    </row>
    <row r="33" spans="1:9">
      <c r="A33" s="4" t="s">
        <v>838</v>
      </c>
      <c r="C33" s="4" t="s">
        <v>839</v>
      </c>
    </row>
    <row r="34" spans="1:9">
      <c r="A34" s="4" t="s">
        <v>840</v>
      </c>
      <c r="C34" s="5" t="n">
        <v>2</v>
      </c>
    </row>
    <row r="35" spans="1:9">
      <c r="A35" s="4" t="s">
        <v>841</v>
      </c>
      <c r="C35" s="4" t="s">
        <v>442</v>
      </c>
    </row>
    <row r="36" spans="1:9">
      <c r="A36" s="4" t="s">
        <v>842</v>
      </c>
      <c r="C36" s="4" t="s">
        <v>442</v>
      </c>
    </row>
    <row r="37" spans="1:9">
      <c r="A37" s="4" t="s">
        <v>843</v>
      </c>
      <c r="C37" s="4" t="s">
        <v>459</v>
      </c>
    </row>
    <row r="38" spans="1:9">
      <c r="A38" s="4" t="s">
        <v>844</v>
      </c>
    </row>
    <row r="39" spans="1:9">
      <c r="A39" s="3" t="s">
        <v>805</v>
      </c>
    </row>
    <row r="40" spans="1:9">
      <c r="A40" s="4" t="s">
        <v>809</v>
      </c>
      <c r="C40" s="4" t="s">
        <v>459</v>
      </c>
    </row>
    <row r="41" spans="1:9">
      <c r="A41" s="4" t="s">
        <v>845</v>
      </c>
      <c r="C41" s="5" t="n">
        <v>320</v>
      </c>
    </row>
    <row r="42" spans="1:9">
      <c r="A42" s="4" t="s">
        <v>843</v>
      </c>
      <c r="C42" s="4" t="s">
        <v>459</v>
      </c>
    </row>
    <row r="43" spans="1:9">
      <c r="A43" s="4" t="s">
        <v>846</v>
      </c>
      <c r="C43" s="4" t="s">
        <v>847</v>
      </c>
    </row>
    <row r="44" spans="1:9">
      <c r="A44" s="4" t="s">
        <v>848</v>
      </c>
      <c r="C44" s="4" t="s">
        <v>760</v>
      </c>
    </row>
    <row r="45" spans="1:9">
      <c r="A45" s="4" t="s">
        <v>849</v>
      </c>
      <c r="C45" s="4" t="s">
        <v>825</v>
      </c>
    </row>
    <row r="46" spans="1:9">
      <c r="A46" s="4" t="s">
        <v>850</v>
      </c>
      <c r="C46" s="4" t="s">
        <v>847</v>
      </c>
    </row>
    <row r="47" spans="1:9">
      <c r="A47" s="4" t="s">
        <v>377</v>
      </c>
    </row>
    <row r="48" spans="1:9">
      <c r="A48" s="3" t="s">
        <v>805</v>
      </c>
    </row>
    <row r="49" spans="1:9">
      <c r="A49" s="4" t="s">
        <v>833</v>
      </c>
      <c r="C49" s="4" t="s">
        <v>839</v>
      </c>
    </row>
    <row r="50" spans="1:9">
      <c r="A50" s="4" t="s">
        <v>851</v>
      </c>
    </row>
    <row r="51" spans="1:9">
      <c r="A51" s="3" t="s">
        <v>805</v>
      </c>
    </row>
    <row r="52" spans="1:9">
      <c r="A52" s="4" t="s">
        <v>827</v>
      </c>
      <c r="C52" s="4" t="s">
        <v>459</v>
      </c>
    </row>
    <row r="53" spans="1:9">
      <c r="A53" s="4" t="s">
        <v>852</v>
      </c>
    </row>
    <row r="54" spans="1:9">
      <c r="A54" s="3" t="s">
        <v>805</v>
      </c>
    </row>
    <row r="55" spans="1:9">
      <c r="A55" s="4" t="s">
        <v>827</v>
      </c>
      <c r="C55" s="4" t="s">
        <v>853</v>
      </c>
    </row>
    <row r="56" spans="1:9">
      <c r="A56" s="4" t="s">
        <v>472</v>
      </c>
    </row>
    <row r="57" spans="1:9">
      <c r="A57" s="3" t="s">
        <v>805</v>
      </c>
    </row>
    <row r="58" spans="1:9">
      <c r="A58" s="4" t="s">
        <v>854</v>
      </c>
      <c r="C58" s="4" t="s">
        <v>855</v>
      </c>
    </row>
    <row r="59" spans="1:9">
      <c r="A59" s="4" t="s">
        <v>856</v>
      </c>
    </row>
    <row r="60" spans="1:9">
      <c r="A60" s="3" t="s">
        <v>805</v>
      </c>
    </row>
    <row r="61" spans="1:9">
      <c r="A61" s="4" t="s">
        <v>857</v>
      </c>
      <c r="C61" s="4" t="s">
        <v>858</v>
      </c>
    </row>
    <row r="62" spans="1:9">
      <c r="A62" s="4" t="s">
        <v>859</v>
      </c>
    </row>
    <row r="63" spans="1:9">
      <c r="A63" s="3" t="s">
        <v>805</v>
      </c>
    </row>
    <row r="64" spans="1:9">
      <c r="A64" s="4" t="s">
        <v>860</v>
      </c>
      <c r="C64" s="4" t="s">
        <v>861</v>
      </c>
    </row>
    <row r="65" spans="1:9">
      <c r="A65" s="4" t="s">
        <v>862</v>
      </c>
      <c r="C65" s="4" t="s">
        <v>863</v>
      </c>
    </row>
    <row r="66" spans="1:9">
      <c r="A66" s="4" t="s">
        <v>864</v>
      </c>
      <c r="C66" s="4" t="s">
        <v>865</v>
      </c>
    </row>
    <row r="67" spans="1:9">
      <c r="A67" s="4" t="s">
        <v>866</v>
      </c>
    </row>
    <row r="68" spans="1:9">
      <c r="A68" s="3" t="s">
        <v>805</v>
      </c>
    </row>
    <row r="69" spans="1:9">
      <c r="A69" s="4" t="s">
        <v>867</v>
      </c>
      <c r="C69" s="4" t="s">
        <v>868</v>
      </c>
    </row>
    <row r="70" spans="1:9">
      <c r="A70" s="4" t="s">
        <v>869</v>
      </c>
    </row>
    <row r="71" spans="1:9">
      <c r="A71" s="3" t="s">
        <v>805</v>
      </c>
    </row>
    <row r="72" spans="1:9">
      <c r="A72" s="4" t="s">
        <v>867</v>
      </c>
      <c r="C72" s="4" t="s">
        <v>858</v>
      </c>
    </row>
    <row r="73" spans="1:9">
      <c r="A73" s="4" t="s">
        <v>470</v>
      </c>
    </row>
    <row r="74" spans="1:9">
      <c r="A74" s="3" t="s">
        <v>805</v>
      </c>
    </row>
    <row r="75" spans="1:9">
      <c r="A75" s="4" t="s">
        <v>854</v>
      </c>
      <c r="C75" s="4" t="s">
        <v>870</v>
      </c>
    </row>
    <row r="76" spans="1:9">
      <c r="A76" s="4" t="s">
        <v>871</v>
      </c>
    </row>
    <row r="77" spans="1:9">
      <c r="A77" s="3" t="s">
        <v>805</v>
      </c>
    </row>
    <row r="78" spans="1:9">
      <c r="A78" s="4" t="s">
        <v>857</v>
      </c>
      <c r="C78" s="4" t="s">
        <v>544</v>
      </c>
    </row>
    <row r="79" spans="1:9">
      <c r="A79" s="4" t="s">
        <v>872</v>
      </c>
    </row>
    <row r="80" spans="1:9">
      <c r="A80" s="3" t="s">
        <v>805</v>
      </c>
    </row>
    <row r="81" spans="1:9">
      <c r="A81" s="4" t="s">
        <v>867</v>
      </c>
      <c r="C81" s="4" t="s">
        <v>544</v>
      </c>
    </row>
    <row r="82" spans="1:9">
      <c r="A82" s="4" t="s">
        <v>873</v>
      </c>
    </row>
    <row r="83" spans="1:9">
      <c r="A83" s="3" t="s">
        <v>805</v>
      </c>
    </row>
    <row r="84" spans="1:9">
      <c r="A84" s="4" t="s">
        <v>827</v>
      </c>
      <c r="C84" s="4" t="s">
        <v>874</v>
      </c>
    </row>
    <row r="85" spans="1:9">
      <c r="A85" s="4" t="s">
        <v>875</v>
      </c>
    </row>
    <row r="86" spans="1:9">
      <c r="A86" s="3" t="s">
        <v>805</v>
      </c>
    </row>
    <row r="87" spans="1:9">
      <c r="A87" s="4" t="s">
        <v>827</v>
      </c>
      <c r="C87" s="4" t="s">
        <v>876</v>
      </c>
    </row>
    <row r="88" spans="1:9">
      <c r="A88" s="4" t="s">
        <v>877</v>
      </c>
    </row>
    <row r="89" spans="1:9">
      <c r="A89" s="3" t="s">
        <v>805</v>
      </c>
    </row>
    <row r="90" spans="1:9">
      <c r="A90" s="4" t="s">
        <v>827</v>
      </c>
      <c r="C90" s="4" t="s">
        <v>878</v>
      </c>
    </row>
    <row r="91" spans="1:9">
      <c r="A91" s="4" t="s">
        <v>879</v>
      </c>
    </row>
    <row r="92" spans="1:9">
      <c r="A92" s="3" t="s">
        <v>805</v>
      </c>
    </row>
    <row r="93" spans="1:9">
      <c r="A93" s="4" t="s">
        <v>880</v>
      </c>
      <c r="H93" s="5" t="n">
        <v>3</v>
      </c>
      <c r="I93" s="5" t="n">
        <v>1</v>
      </c>
    </row>
    <row r="94" spans="1:9">
      <c r="A94" s="4" t="s">
        <v>814</v>
      </c>
      <c r="C94" s="5" t="n">
        <v>2300000</v>
      </c>
    </row>
    <row r="95" spans="1:9"/>
    <row r="96" spans="1:9">
      <c r="A96" s="4" t="s">
        <v>41</v>
      </c>
      <c r="B96" s="4" t="s">
        <v>881</v>
      </c>
    </row>
  </sheetData>
  <mergeCells count="6">
    <mergeCell ref="A1:B2"/>
    <mergeCell ref="C1:G1"/>
    <mergeCell ref="D2:E2"/>
    <mergeCell ref="F2:G2"/>
    <mergeCell ref="A95:H95"/>
    <mergeCell ref="B96:H9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3" t="s">
        <v>883</v>
      </c>
    </row>
    <row r="3" spans="1:3">
      <c r="A3" s="4" t="s">
        <v>884</v>
      </c>
      <c r="B3" s="8" t="n">
        <v>2.3</v>
      </c>
      <c r="C3" s="8" t="n">
        <v>3.1</v>
      </c>
    </row>
    <row r="4" spans="1:3">
      <c r="A4" s="4" t="s">
        <v>885</v>
      </c>
      <c r="C4" s="8" t="n">
        <v>1.6</v>
      </c>
    </row>
    <row r="5" spans="1:3">
      <c r="A5" s="4" t="s">
        <v>879</v>
      </c>
    </row>
    <row r="6" spans="1:3">
      <c r="A6" s="3" t="s">
        <v>886</v>
      </c>
    </row>
    <row r="7" spans="1:3">
      <c r="A7" s="4" t="s">
        <v>884</v>
      </c>
      <c r="B7" s="8" t="n">
        <v>2.3</v>
      </c>
    </row>
    <row r="8" spans="1:3">
      <c r="A8" s="4" t="s">
        <v>887</v>
      </c>
      <c r="B8" s="8" t="n">
        <v>3.7</v>
      </c>
    </row>
    <row r="9" spans="1:3">
      <c r="A9" s="4" t="s">
        <v>885</v>
      </c>
      <c r="B9" s="8" t="n">
        <v>1.3</v>
      </c>
    </row>
    <row r="10" spans="1:3">
      <c r="A10" s="4" t="s">
        <v>888</v>
      </c>
      <c r="B10" s="8" t="n">
        <v>10.5</v>
      </c>
    </row>
    <row r="11" spans="1:3">
      <c r="A11" s="4" t="s">
        <v>889</v>
      </c>
      <c r="B11" s="8" t="n">
        <v>17.8</v>
      </c>
    </row>
    <row r="12" spans="1:3">
      <c r="A12" s="3" t="s">
        <v>883</v>
      </c>
    </row>
    <row r="13" spans="1:3">
      <c r="A13" s="4" t="s">
        <v>884</v>
      </c>
      <c r="B13" s="8" t="n">
        <v>2.3</v>
      </c>
    </row>
    <row r="14" spans="1:3">
      <c r="A14" s="4" t="s">
        <v>887</v>
      </c>
      <c r="B14" s="8" t="n">
        <v>7.2</v>
      </c>
    </row>
    <row r="15" spans="1:3">
      <c r="A15" s="4" t="s">
        <v>885</v>
      </c>
      <c r="B15" s="8" t="n">
        <v>3.7</v>
      </c>
    </row>
    <row r="16" spans="1:3">
      <c r="A16" s="4" t="s">
        <v>888</v>
      </c>
      <c r="B16" s="8" t="n">
        <v>10.5</v>
      </c>
    </row>
    <row r="17" spans="1:3">
      <c r="A17" s="4" t="s">
        <v>889</v>
      </c>
      <c r="B17" s="8" t="n">
        <v>2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805</v>
      </c>
    </row>
    <row r="4" spans="1:4">
      <c r="A4" s="4" t="s">
        <v>891</v>
      </c>
      <c r="B4" s="7" t="n">
        <v>37.1</v>
      </c>
      <c r="C4" s="7" t="n">
        <v>45.2</v>
      </c>
      <c r="D4" s="7" t="n">
        <v>41.6</v>
      </c>
    </row>
    <row r="5" spans="1:4">
      <c r="A5" s="4" t="s">
        <v>892</v>
      </c>
      <c r="B5" s="8" t="n">
        <v>26.3</v>
      </c>
      <c r="C5" s="8" t="n">
        <v>11.6</v>
      </c>
      <c r="D5" s="8" t="n">
        <v>10.4</v>
      </c>
    </row>
    <row r="6" spans="1:4">
      <c r="A6" s="4" t="s">
        <v>893</v>
      </c>
    </row>
    <row r="7" spans="1:4">
      <c r="A7" s="3" t="s">
        <v>805</v>
      </c>
    </row>
    <row r="8" spans="1:4">
      <c r="A8" s="4" t="s">
        <v>894</v>
      </c>
      <c r="B8" s="8" t="n">
        <v>22.2</v>
      </c>
      <c r="C8" s="8" t="n">
        <v>30.5</v>
      </c>
      <c r="D8" s="8" t="n">
        <v>27.3</v>
      </c>
    </row>
    <row r="9" spans="1:4">
      <c r="A9" s="4" t="s">
        <v>895</v>
      </c>
      <c r="B9" s="8" t="n">
        <v>14.9</v>
      </c>
      <c r="C9" s="8" t="n">
        <v>14.7</v>
      </c>
      <c r="D9" s="8" t="n">
        <v>14.3</v>
      </c>
    </row>
    <row r="10" spans="1:4">
      <c r="A10" s="4" t="s">
        <v>891</v>
      </c>
      <c r="B10" s="8" t="n">
        <v>37.1</v>
      </c>
      <c r="C10" s="8" t="n">
        <v>45.2</v>
      </c>
      <c r="D10" s="8" t="n">
        <v>41.6</v>
      </c>
    </row>
    <row r="11" spans="1:4">
      <c r="A11" s="4" t="s">
        <v>892</v>
      </c>
      <c r="B11" s="8" t="n">
        <v>8.1</v>
      </c>
      <c r="C11" s="8" t="n">
        <v>11.6</v>
      </c>
      <c r="D11" s="8" t="n">
        <v>10.4</v>
      </c>
    </row>
    <row r="12" spans="1:4">
      <c r="A12" s="4" t="s">
        <v>896</v>
      </c>
    </row>
    <row r="13" spans="1:4">
      <c r="A13" s="3" t="s">
        <v>805</v>
      </c>
    </row>
    <row r="14" spans="1:4">
      <c r="A14" s="4" t="s">
        <v>894</v>
      </c>
      <c r="B14" s="5" t="n">
        <v>1</v>
      </c>
      <c r="C14" s="8" t="n">
        <v>0.2</v>
      </c>
      <c r="D14" s="8" t="n">
        <v>0.6</v>
      </c>
    </row>
    <row r="15" spans="1:4">
      <c r="A15" s="4" t="s">
        <v>897</v>
      </c>
    </row>
    <row r="16" spans="1:4">
      <c r="A16" s="3" t="s">
        <v>805</v>
      </c>
    </row>
    <row r="17" spans="1:4">
      <c r="A17" s="4" t="s">
        <v>894</v>
      </c>
      <c r="B17" s="5" t="n">
        <v>0</v>
      </c>
      <c r="C17" s="5" t="n">
        <v>0</v>
      </c>
      <c r="D17" s="5" t="n">
        <v>0</v>
      </c>
    </row>
    <row r="18" spans="1:4">
      <c r="A18" s="4" t="s">
        <v>898</v>
      </c>
    </row>
    <row r="19" spans="1:4">
      <c r="A19" s="3" t="s">
        <v>805</v>
      </c>
    </row>
    <row r="20" spans="1:4">
      <c r="A20" s="4" t="s">
        <v>894</v>
      </c>
      <c r="B20" s="8" t="n">
        <v>6.7</v>
      </c>
      <c r="C20" s="5" t="n">
        <v>7</v>
      </c>
      <c r="D20" s="8" t="n">
        <v>6.1</v>
      </c>
    </row>
    <row r="21" spans="1:4">
      <c r="A21" s="4" t="s">
        <v>899</v>
      </c>
    </row>
    <row r="22" spans="1:4">
      <c r="A22" s="3" t="s">
        <v>805</v>
      </c>
    </row>
    <row r="23" spans="1:4">
      <c r="A23" s="4" t="s">
        <v>894</v>
      </c>
      <c r="B23" s="5" t="n">
        <v>2</v>
      </c>
      <c r="C23" s="8" t="n">
        <v>1.9</v>
      </c>
      <c r="D23" s="8" t="n">
        <v>2.2</v>
      </c>
    </row>
    <row r="24" spans="1:4">
      <c r="A24" s="4" t="s">
        <v>900</v>
      </c>
    </row>
    <row r="25" spans="1:4">
      <c r="A25" s="3" t="s">
        <v>805</v>
      </c>
    </row>
    <row r="26" spans="1:4">
      <c r="A26" s="4" t="s">
        <v>894</v>
      </c>
      <c r="B26" s="8" t="n">
        <v>1.5</v>
      </c>
      <c r="C26" s="8" t="n">
        <v>1.4</v>
      </c>
      <c r="D26" s="8" t="n">
        <v>1.9</v>
      </c>
    </row>
    <row r="27" spans="1:4">
      <c r="A27" s="4" t="s">
        <v>901</v>
      </c>
    </row>
    <row r="28" spans="1:4">
      <c r="A28" s="3" t="s">
        <v>805</v>
      </c>
    </row>
    <row r="29" spans="1:4">
      <c r="A29" s="4" t="s">
        <v>894</v>
      </c>
      <c r="B29" s="5" t="n">
        <v>1</v>
      </c>
      <c r="C29" s="5" t="n">
        <v>1</v>
      </c>
      <c r="D29" s="5" t="n">
        <v>1</v>
      </c>
    </row>
    <row r="30" spans="1:4">
      <c r="A30" s="4" t="s">
        <v>902</v>
      </c>
    </row>
    <row r="31" spans="1:4">
      <c r="A31" s="3" t="s">
        <v>805</v>
      </c>
    </row>
    <row r="32" spans="1:4">
      <c r="A32" s="4" t="s">
        <v>894</v>
      </c>
      <c r="B32" s="8" t="n">
        <v>4.8</v>
      </c>
      <c r="C32" s="8" t="n">
        <v>8.300000000000001</v>
      </c>
      <c r="D32" s="8" t="n">
        <v>6.4</v>
      </c>
    </row>
    <row r="33" spans="1:4">
      <c r="A33" s="4" t="s">
        <v>903</v>
      </c>
    </row>
    <row r="34" spans="1:4">
      <c r="A34" s="3" t="s">
        <v>805</v>
      </c>
    </row>
    <row r="35" spans="1:4">
      <c r="A35" s="4" t="s">
        <v>894</v>
      </c>
      <c r="B35" s="8" t="n">
        <v>2.8</v>
      </c>
      <c r="C35" s="8" t="n">
        <v>3.5</v>
      </c>
      <c r="D35" s="8" t="n">
        <v>3.4</v>
      </c>
    </row>
    <row r="36" spans="1:4">
      <c r="A36" s="4" t="s">
        <v>904</v>
      </c>
    </row>
    <row r="37" spans="1:4">
      <c r="A37" s="3" t="s">
        <v>805</v>
      </c>
    </row>
    <row r="38" spans="1:4">
      <c r="A38" s="4" t="s">
        <v>894</v>
      </c>
      <c r="B38" s="8" t="n">
        <v>1.4</v>
      </c>
      <c r="C38" s="5" t="n">
        <v>6</v>
      </c>
      <c r="D38" s="8" t="n">
        <v>4.4</v>
      </c>
    </row>
    <row r="39" spans="1:4">
      <c r="A39" s="4" t="s">
        <v>905</v>
      </c>
    </row>
    <row r="40" spans="1:4">
      <c r="A40" s="3" t="s">
        <v>805</v>
      </c>
    </row>
    <row r="41" spans="1:4">
      <c r="A41" s="4" t="s">
        <v>894</v>
      </c>
      <c r="B41" s="5" t="n">
        <v>1</v>
      </c>
      <c r="C41" s="8" t="n">
        <v>1.2</v>
      </c>
      <c r="D41" s="8" t="n">
        <v>1.3</v>
      </c>
    </row>
    <row r="42" spans="1:4">
      <c r="A42" s="4" t="s">
        <v>906</v>
      </c>
    </row>
    <row r="43" spans="1:4">
      <c r="A43" s="3" t="s">
        <v>805</v>
      </c>
    </row>
    <row r="44" spans="1:4">
      <c r="A44" s="4" t="s">
        <v>894</v>
      </c>
      <c r="B44" s="8" t="n">
        <v>9.800000000000001</v>
      </c>
      <c r="C44" s="8" t="n">
        <v>18.8</v>
      </c>
      <c r="D44" s="8" t="n">
        <v>20.5</v>
      </c>
    </row>
    <row r="45" spans="1:4">
      <c r="A45" s="4" t="s">
        <v>907</v>
      </c>
    </row>
    <row r="46" spans="1:4">
      <c r="A46" s="3" t="s">
        <v>805</v>
      </c>
    </row>
    <row r="47" spans="1:4">
      <c r="A47" s="4" t="s">
        <v>894</v>
      </c>
      <c r="B47" s="5" t="n">
        <v>0</v>
      </c>
      <c r="C47" s="5" t="n">
        <v>0</v>
      </c>
      <c r="D47" s="5" t="n">
        <v>0</v>
      </c>
    </row>
    <row r="48" spans="1:4">
      <c r="A48" s="4" t="s">
        <v>908</v>
      </c>
    </row>
    <row r="49" spans="1:4">
      <c r="A49" s="3" t="s">
        <v>805</v>
      </c>
    </row>
    <row r="50" spans="1:4">
      <c r="A50" s="4" t="s">
        <v>894</v>
      </c>
      <c r="B50" s="5" t="n">
        <v>1</v>
      </c>
      <c r="C50" s="5" t="n">
        <v>1</v>
      </c>
      <c r="D50" s="8" t="n">
        <v>0.8</v>
      </c>
    </row>
    <row r="51" spans="1:4">
      <c r="A51" s="4" t="s">
        <v>909</v>
      </c>
    </row>
    <row r="52" spans="1:4">
      <c r="A52" s="3" t="s">
        <v>805</v>
      </c>
    </row>
    <row r="53" spans="1:4">
      <c r="A53" s="4" t="s">
        <v>894</v>
      </c>
      <c r="B53" s="8" t="n">
        <v>1.3</v>
      </c>
      <c r="C53" s="8" t="n">
        <v>1.3</v>
      </c>
      <c r="D53" s="8" t="n">
        <v>1.4</v>
      </c>
    </row>
    <row r="54" spans="1:4">
      <c r="A54" s="4" t="s">
        <v>910</v>
      </c>
    </row>
    <row r="55" spans="1:4">
      <c r="A55" s="3" t="s">
        <v>805</v>
      </c>
    </row>
    <row r="56" spans="1:4">
      <c r="A56" s="4" t="s">
        <v>894</v>
      </c>
      <c r="B56" s="5" t="n">
        <v>0</v>
      </c>
      <c r="C56" s="5" t="n">
        <v>0</v>
      </c>
      <c r="D56" s="5" t="n">
        <v>0</v>
      </c>
    </row>
    <row r="57" spans="1:4">
      <c r="A57" s="4" t="s">
        <v>911</v>
      </c>
    </row>
    <row r="58" spans="1:4">
      <c r="A58" s="3" t="s">
        <v>805</v>
      </c>
    </row>
    <row r="59" spans="1:4">
      <c r="A59" s="4" t="s">
        <v>894</v>
      </c>
      <c r="B59" s="5" t="n">
        <v>0</v>
      </c>
      <c r="C59" s="5" t="n">
        <v>0</v>
      </c>
      <c r="D59" s="5" t="n">
        <v>0</v>
      </c>
    </row>
    <row r="60" spans="1:4">
      <c r="A60" s="4" t="s">
        <v>912</v>
      </c>
    </row>
    <row r="61" spans="1:4">
      <c r="A61" s="3" t="s">
        <v>805</v>
      </c>
    </row>
    <row r="62" spans="1:4">
      <c r="A62" s="4" t="s">
        <v>894</v>
      </c>
      <c r="B62" s="5" t="n">
        <v>0</v>
      </c>
      <c r="C62" s="5" t="n">
        <v>0</v>
      </c>
      <c r="D62" s="5" t="n">
        <v>0</v>
      </c>
    </row>
    <row r="63" spans="1:4">
      <c r="A63" s="4" t="s">
        <v>913</v>
      </c>
    </row>
    <row r="64" spans="1:4">
      <c r="A64" s="3" t="s">
        <v>805</v>
      </c>
    </row>
    <row r="65" spans="1:4">
      <c r="A65" s="4" t="s">
        <v>894</v>
      </c>
      <c r="B65" s="8" t="n">
        <v>6.5</v>
      </c>
      <c r="C65" s="8" t="n">
        <v>10.6</v>
      </c>
      <c r="D65" s="8" t="n">
        <v>13.9</v>
      </c>
    </row>
    <row r="66" spans="1:4">
      <c r="A66" s="4" t="s">
        <v>914</v>
      </c>
    </row>
    <row r="67" spans="1:4">
      <c r="A67" s="3" t="s">
        <v>805</v>
      </c>
    </row>
    <row r="68" spans="1:4">
      <c r="A68" s="4" t="s">
        <v>894</v>
      </c>
      <c r="B68" s="5" t="n">
        <v>0</v>
      </c>
      <c r="C68" s="5" t="n">
        <v>0</v>
      </c>
      <c r="D68" s="5" t="n">
        <v>0</v>
      </c>
    </row>
    <row r="69" spans="1:4">
      <c r="A69" s="4" t="s">
        <v>915</v>
      </c>
    </row>
    <row r="70" spans="1:4">
      <c r="A70" s="3" t="s">
        <v>805</v>
      </c>
    </row>
    <row r="71" spans="1:4">
      <c r="A71" s="4" t="s">
        <v>894</v>
      </c>
      <c r="B71" s="5" t="n">
        <v>1</v>
      </c>
      <c r="C71" s="8" t="n">
        <v>5.9</v>
      </c>
      <c r="D71" s="8" t="n">
        <v>4.4</v>
      </c>
    </row>
    <row r="72" spans="1:4">
      <c r="A72" s="4" t="s">
        <v>916</v>
      </c>
    </row>
    <row r="73" spans="1:4">
      <c r="A73" s="3" t="s">
        <v>805</v>
      </c>
    </row>
    <row r="74" spans="1:4">
      <c r="A74" s="4" t="s">
        <v>894</v>
      </c>
      <c r="B74" s="5" t="n">
        <v>0</v>
      </c>
      <c r="C74" s="5" t="n">
        <v>0</v>
      </c>
      <c r="D74" s="5" t="n">
        <v>0</v>
      </c>
    </row>
    <row r="75" spans="1:4">
      <c r="A75" s="4" t="s">
        <v>917</v>
      </c>
    </row>
    <row r="76" spans="1:4">
      <c r="A76" s="3" t="s">
        <v>805</v>
      </c>
    </row>
    <row r="77" spans="1:4">
      <c r="A77" s="4" t="s">
        <v>892</v>
      </c>
      <c r="B77" s="7" t="n">
        <v>18.2</v>
      </c>
      <c r="C77" s="6" t="n">
        <v>0</v>
      </c>
      <c r="D77"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2</v>
      </c>
    </row>
    <row r="2" spans="1:3">
      <c r="A2" s="3" t="s">
        <v>919</v>
      </c>
    </row>
    <row r="3" spans="1:3">
      <c r="A3" s="4" t="s">
        <v>920</v>
      </c>
      <c r="B3" s="7" t="n">
        <v>1.8</v>
      </c>
      <c r="C3" s="7" t="n">
        <v>1.5</v>
      </c>
    </row>
    <row r="4" spans="1:3">
      <c r="A4" s="4" t="s">
        <v>921</v>
      </c>
      <c r="B4" s="5" t="n">
        <v>25</v>
      </c>
      <c r="C4" s="8" t="n">
        <v>20.5</v>
      </c>
    </row>
    <row r="5" spans="1:3">
      <c r="A5" s="4" t="s">
        <v>922</v>
      </c>
      <c r="B5" s="8" t="n">
        <v>26.8</v>
      </c>
      <c r="C5" s="5" t="n">
        <v>22</v>
      </c>
    </row>
    <row r="6" spans="1:3">
      <c r="A6" s="3" t="s">
        <v>923</v>
      </c>
    </row>
    <row r="7" spans="1:3">
      <c r="A7" s="4" t="s">
        <v>924</v>
      </c>
      <c r="B7" s="8" t="n">
        <v>1.8</v>
      </c>
      <c r="C7" s="8" t="n">
        <v>1.5</v>
      </c>
    </row>
    <row r="8" spans="1:3">
      <c r="A8" s="4" t="s">
        <v>925</v>
      </c>
      <c r="B8" s="5" t="n">
        <v>18</v>
      </c>
      <c r="C8" s="8" t="n">
        <v>17.9</v>
      </c>
    </row>
    <row r="9" spans="1:3">
      <c r="A9" s="4" t="s">
        <v>926</v>
      </c>
      <c r="B9" s="8" t="n">
        <v>7.7</v>
      </c>
      <c r="C9" s="5" t="n">
        <v>8</v>
      </c>
    </row>
    <row r="10" spans="1:3">
      <c r="A10" s="4" t="s">
        <v>927</v>
      </c>
      <c r="B10" s="5" t="n">
        <v>0</v>
      </c>
      <c r="C10" s="5" t="n">
        <v>0</v>
      </c>
    </row>
    <row r="11" spans="1:3">
      <c r="A11" s="4" t="s">
        <v>928</v>
      </c>
      <c r="B11" s="8" t="n">
        <v>7.7</v>
      </c>
      <c r="C11" s="5" t="n">
        <v>8</v>
      </c>
    </row>
    <row r="12" spans="1:3">
      <c r="A12" s="4" t="s">
        <v>929</v>
      </c>
      <c r="B12" s="8" t="n">
        <v>20.8</v>
      </c>
      <c r="C12" s="8" t="n">
        <v>31.3</v>
      </c>
    </row>
    <row r="13" spans="1:3">
      <c r="A13" s="4" t="s">
        <v>930</v>
      </c>
      <c r="B13" s="8" t="n">
        <v>31.2</v>
      </c>
      <c r="C13" s="8" t="n">
        <v>30.9</v>
      </c>
    </row>
    <row r="14" spans="1:3">
      <c r="A14" s="4" t="s">
        <v>931</v>
      </c>
      <c r="B14" s="5" t="n">
        <v>52</v>
      </c>
      <c r="C14" s="8" t="n">
        <v>62.2</v>
      </c>
    </row>
    <row r="15" spans="1:3">
      <c r="A15" s="4" t="s">
        <v>837</v>
      </c>
    </row>
    <row r="16" spans="1:3">
      <c r="A16" s="3" t="s">
        <v>923</v>
      </c>
    </row>
    <row r="17" spans="1:3">
      <c r="A17" s="4" t="s">
        <v>924</v>
      </c>
      <c r="B17" s="8" t="n">
        <v>1.8</v>
      </c>
      <c r="C17" s="8" t="n">
        <v>1.5</v>
      </c>
    </row>
    <row r="18" spans="1:3">
      <c r="A18" s="4" t="s">
        <v>925</v>
      </c>
      <c r="B18" s="8" t="n">
        <v>23.8</v>
      </c>
      <c r="C18" s="8" t="n">
        <v>20.7</v>
      </c>
    </row>
    <row r="19" spans="1:3">
      <c r="A19" s="4" t="s">
        <v>932</v>
      </c>
      <c r="B19" s="8" t="n">
        <v>25.6</v>
      </c>
      <c r="C19" s="8" t="n">
        <v>22.2</v>
      </c>
    </row>
    <row r="20" spans="1:3">
      <c r="A20" s="4" t="s">
        <v>844</v>
      </c>
    </row>
    <row r="21" spans="1:3">
      <c r="A21" s="3" t="s">
        <v>923</v>
      </c>
    </row>
    <row r="22" spans="1:3">
      <c r="A22" s="4" t="s">
        <v>924</v>
      </c>
      <c r="B22" s="8" t="n">
        <v>9.699999999999999</v>
      </c>
      <c r="C22" s="8" t="n">
        <v>8.5</v>
      </c>
    </row>
    <row r="23" spans="1:3">
      <c r="A23" s="4" t="s">
        <v>925</v>
      </c>
      <c r="B23" s="8" t="n">
        <v>5.6</v>
      </c>
      <c r="C23" s="8" t="n">
        <v>8.800000000000001</v>
      </c>
    </row>
    <row r="24" spans="1:3">
      <c r="A24" s="4" t="s">
        <v>932</v>
      </c>
      <c r="B24" s="8" t="n">
        <v>15.3</v>
      </c>
      <c r="C24" s="8" t="n">
        <v>17.3</v>
      </c>
    </row>
    <row r="25" spans="1:3">
      <c r="A25" s="4" t="s">
        <v>933</v>
      </c>
    </row>
    <row r="26" spans="1:3">
      <c r="A26" s="3" t="s">
        <v>923</v>
      </c>
    </row>
    <row r="27" spans="1:3">
      <c r="A27" s="4" t="s">
        <v>924</v>
      </c>
      <c r="B27" s="8" t="n">
        <v>1.6</v>
      </c>
      <c r="C27" s="8" t="n">
        <v>13.3</v>
      </c>
    </row>
    <row r="28" spans="1:3">
      <c r="A28" s="4" t="s">
        <v>925</v>
      </c>
      <c r="B28" s="8" t="n">
        <v>1.8</v>
      </c>
      <c r="C28" s="8" t="n">
        <v>1.4</v>
      </c>
    </row>
    <row r="29" spans="1:3">
      <c r="A29" s="4" t="s">
        <v>932</v>
      </c>
      <c r="B29" s="7" t="n">
        <v>3.4</v>
      </c>
      <c r="C29" s="7" t="n">
        <v>1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0</v>
      </c>
      <c r="B1" s="2" t="s">
        <v>1</v>
      </c>
    </row>
    <row r="2" spans="1:4">
      <c r="B2" s="2" t="s">
        <v>2</v>
      </c>
      <c r="C2" s="2" t="s">
        <v>32</v>
      </c>
      <c r="D2" s="2" t="s">
        <v>33</v>
      </c>
    </row>
    <row r="3" spans="1:4">
      <c r="A3" s="3" t="s">
        <v>201</v>
      </c>
    </row>
    <row r="4" spans="1:4">
      <c r="A4" s="4" t="s">
        <v>202</v>
      </c>
      <c r="B4" s="9" t="n">
        <v>1.34</v>
      </c>
      <c r="C4" s="9" t="n">
        <v>1.26</v>
      </c>
      <c r="D4" s="9" t="n">
        <v>1.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3" t="s">
        <v>805</v>
      </c>
    </row>
    <row r="3" spans="1:3">
      <c r="A3" s="4" t="s">
        <v>753</v>
      </c>
      <c r="B3" s="6" t="n">
        <v>18</v>
      </c>
      <c r="C3" s="7" t="n">
        <v>17.9</v>
      </c>
    </row>
    <row r="4" spans="1:3">
      <c r="A4" s="4" t="s">
        <v>935</v>
      </c>
    </row>
    <row r="5" spans="1:3">
      <c r="A5" s="3" t="s">
        <v>805</v>
      </c>
    </row>
    <row r="6" spans="1:3">
      <c r="A6" s="4" t="s">
        <v>753</v>
      </c>
      <c r="B6" s="8" t="n">
        <v>0.2</v>
      </c>
    </row>
    <row r="7" spans="1:3">
      <c r="A7" s="4" t="s">
        <v>936</v>
      </c>
    </row>
    <row r="8" spans="1:3">
      <c r="A8" s="3" t="s">
        <v>805</v>
      </c>
    </row>
    <row r="9" spans="1:3">
      <c r="A9" s="4" t="s">
        <v>753</v>
      </c>
      <c r="B9" s="8" t="n">
        <v>8.300000000000001</v>
      </c>
    </row>
    <row r="10" spans="1:3">
      <c r="A10" s="4" t="s">
        <v>937</v>
      </c>
    </row>
    <row r="11" spans="1:3">
      <c r="A11" s="3" t="s">
        <v>805</v>
      </c>
    </row>
    <row r="12" spans="1:3">
      <c r="A12" s="4" t="s">
        <v>753</v>
      </c>
      <c r="B12" s="7" t="n">
        <v>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938</v>
      </c>
      <c r="B1" s="2" t="s">
        <v>1</v>
      </c>
    </row>
    <row r="2" spans="1:3">
      <c r="B2" s="2" t="s">
        <v>939</v>
      </c>
    </row>
    <row r="3" spans="1:3">
      <c r="A3" s="3" t="s">
        <v>940</v>
      </c>
    </row>
    <row r="4" spans="1:3">
      <c r="A4" s="4" t="s">
        <v>941</v>
      </c>
      <c r="B4" s="8" t="n">
        <v>3.1</v>
      </c>
    </row>
    <row r="5" spans="1:3">
      <c r="A5" s="4" t="s">
        <v>942</v>
      </c>
      <c r="B5" s="8" t="n">
        <v>0.1</v>
      </c>
    </row>
    <row r="6" spans="1:3">
      <c r="A6" s="4" t="s">
        <v>943</v>
      </c>
      <c r="B6" s="8" t="n">
        <v>-0.9</v>
      </c>
      <c r="C6" s="4" t="s">
        <v>41</v>
      </c>
    </row>
    <row r="7" spans="1:3">
      <c r="A7" s="4" t="s">
        <v>944</v>
      </c>
      <c r="B7" s="8" t="n">
        <v>2.3</v>
      </c>
    </row>
    <row r="8" spans="1:3">
      <c r="A8" s="4" t="s">
        <v>945</v>
      </c>
      <c r="B8" s="8" t="n">
        <v>2.3</v>
      </c>
    </row>
    <row r="9" spans="1:3">
      <c r="A9" s="4" t="s">
        <v>946</v>
      </c>
      <c r="B9" s="8" t="n">
        <v>2.1</v>
      </c>
    </row>
    <row r="10" spans="1:3">
      <c r="A10" s="3" t="s">
        <v>947</v>
      </c>
    </row>
    <row r="11" spans="1:3">
      <c r="A11" s="4" t="s">
        <v>948</v>
      </c>
      <c r="B11" s="9" t="n">
        <v>21.3</v>
      </c>
    </row>
    <row r="12" spans="1:3">
      <c r="A12" s="4" t="s">
        <v>949</v>
      </c>
      <c r="B12" s="10" t="n">
        <v>43.77</v>
      </c>
    </row>
    <row r="13" spans="1:3">
      <c r="A13" s="4" t="s">
        <v>950</v>
      </c>
      <c r="B13" s="10" t="n">
        <v>19.8</v>
      </c>
      <c r="C13" s="4" t="s">
        <v>41</v>
      </c>
    </row>
    <row r="14" spans="1:3">
      <c r="A14" s="4" t="s">
        <v>951</v>
      </c>
      <c r="B14" s="10" t="n">
        <v>23.13</v>
      </c>
    </row>
    <row r="15" spans="1:3">
      <c r="A15" s="4" t="s">
        <v>952</v>
      </c>
      <c r="B15" s="10" t="n">
        <v>23.13</v>
      </c>
    </row>
    <row r="16" spans="1:3">
      <c r="A16" s="4" t="s">
        <v>953</v>
      </c>
      <c r="B16" s="9" t="n">
        <v>21.22</v>
      </c>
    </row>
    <row r="17" spans="1:3">
      <c r="A17" s="3" t="s">
        <v>954</v>
      </c>
    </row>
    <row r="18" spans="1:3">
      <c r="A18" s="4" t="s">
        <v>955</v>
      </c>
      <c r="B18" s="4" t="s">
        <v>956</v>
      </c>
    </row>
    <row r="19" spans="1:3">
      <c r="A19" s="4" t="s">
        <v>957</v>
      </c>
      <c r="B19" s="4" t="s">
        <v>956</v>
      </c>
    </row>
    <row r="20" spans="1:3">
      <c r="A20" s="4" t="s">
        <v>958</v>
      </c>
      <c r="B20" s="4" t="s">
        <v>959</v>
      </c>
    </row>
    <row r="21" spans="1:3">
      <c r="A21" s="4" t="s">
        <v>960</v>
      </c>
      <c r="B21" s="7" t="n">
        <v>58.9</v>
      </c>
    </row>
    <row r="22" spans="1:3">
      <c r="A22" s="4" t="s">
        <v>961</v>
      </c>
      <c r="B22" s="8" t="n">
        <v>58.9</v>
      </c>
    </row>
    <row r="23" spans="1:3">
      <c r="A23" s="4" t="s">
        <v>962</v>
      </c>
      <c r="B23" s="7" t="n">
        <v>57.8</v>
      </c>
    </row>
    <row r="24" spans="1:3">
      <c r="A24" s="4" t="s">
        <v>963</v>
      </c>
    </row>
    <row r="25" spans="1:3">
      <c r="A25" s="3" t="s">
        <v>940</v>
      </c>
    </row>
    <row r="26" spans="1:3">
      <c r="A26" s="4" t="s">
        <v>941</v>
      </c>
      <c r="B26" s="8" t="n">
        <v>2.9</v>
      </c>
    </row>
    <row r="27" spans="1:3">
      <c r="A27" s="4" t="s">
        <v>942</v>
      </c>
      <c r="B27" s="8" t="n">
        <v>0.1</v>
      </c>
    </row>
    <row r="28" spans="1:3">
      <c r="A28" s="4" t="s">
        <v>943</v>
      </c>
      <c r="B28" s="8" t="n">
        <v>-0.9</v>
      </c>
      <c r="C28" s="4" t="s">
        <v>41</v>
      </c>
    </row>
    <row r="29" spans="1:3">
      <c r="A29" s="4" t="s">
        <v>944</v>
      </c>
      <c r="B29" s="8" t="n">
        <v>2.1</v>
      </c>
    </row>
    <row r="30" spans="1:3">
      <c r="A30" s="4" t="s">
        <v>964</v>
      </c>
    </row>
    <row r="31" spans="1:3">
      <c r="A31" s="3" t="s">
        <v>940</v>
      </c>
    </row>
    <row r="32" spans="1:3">
      <c r="A32" s="4" t="s">
        <v>941</v>
      </c>
      <c r="B32" s="8" t="n">
        <v>0.2</v>
      </c>
    </row>
    <row r="33" spans="1:3">
      <c r="A33" s="4" t="s">
        <v>942</v>
      </c>
      <c r="B33" s="5" t="n">
        <v>0</v>
      </c>
    </row>
    <row r="34" spans="1:3">
      <c r="A34" s="4" t="s">
        <v>943</v>
      </c>
      <c r="B34" s="5" t="n">
        <v>0</v>
      </c>
      <c r="C34" s="4" t="s">
        <v>41</v>
      </c>
    </row>
    <row r="35" spans="1:3">
      <c r="A35" s="4" t="s">
        <v>944</v>
      </c>
      <c r="B35" s="8" t="n">
        <v>0.2</v>
      </c>
    </row>
    <row r="36" spans="1:3">
      <c r="A36" s="4" t="s">
        <v>965</v>
      </c>
    </row>
    <row r="37" spans="1:3">
      <c r="A37" s="3" t="s">
        <v>940</v>
      </c>
    </row>
    <row r="38" spans="1:3">
      <c r="A38" s="4" t="s">
        <v>941</v>
      </c>
      <c r="B38" s="5" t="n">
        <v>0</v>
      </c>
      <c r="C38" s="4" t="s">
        <v>480</v>
      </c>
    </row>
    <row r="39" spans="1:3">
      <c r="A39" s="4" t="s">
        <v>942</v>
      </c>
      <c r="B39" s="5" t="n">
        <v>0</v>
      </c>
    </row>
    <row r="40" spans="1:3">
      <c r="A40" s="4" t="s">
        <v>943</v>
      </c>
      <c r="B40" s="5" t="n">
        <v>0</v>
      </c>
      <c r="C40" s="4" t="s">
        <v>966</v>
      </c>
    </row>
    <row r="41" spans="1:3">
      <c r="A41" s="4" t="s">
        <v>944</v>
      </c>
      <c r="B41" s="5" t="n">
        <v>0</v>
      </c>
      <c r="C41" s="4" t="s">
        <v>480</v>
      </c>
    </row>
    <row r="42" spans="1:3"/>
    <row r="43" spans="1:3">
      <c r="A43" s="4" t="s">
        <v>41</v>
      </c>
      <c r="B43" s="4" t="s">
        <v>881</v>
      </c>
    </row>
    <row r="44" spans="1:3">
      <c r="A44" s="4" t="s">
        <v>480</v>
      </c>
      <c r="B44" s="4" t="s">
        <v>967</v>
      </c>
    </row>
    <row r="45" spans="1:3">
      <c r="A45" s="4" t="s">
        <v>485</v>
      </c>
      <c r="B45" s="4" t="s">
        <v>968</v>
      </c>
    </row>
  </sheetData>
  <mergeCells count="7">
    <mergeCell ref="A1:A2"/>
    <mergeCell ref="B1:C1"/>
    <mergeCell ref="B2:C2"/>
    <mergeCell ref="A42:C42"/>
    <mergeCell ref="B43:C43"/>
    <mergeCell ref="B44:C44"/>
    <mergeCell ref="B45:C4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3" t="s">
        <v>233</v>
      </c>
    </row>
    <row r="4" spans="1:4">
      <c r="A4" s="4" t="s">
        <v>970</v>
      </c>
      <c r="B4" s="7" t="n">
        <v>27.7</v>
      </c>
      <c r="C4" s="7" t="n">
        <v>17.1</v>
      </c>
      <c r="D4" s="7" t="n">
        <v>35.2</v>
      </c>
    </row>
    <row r="5" spans="1:4">
      <c r="A5" s="4" t="s">
        <v>971</v>
      </c>
      <c r="B5" s="8" t="n">
        <v>4.9</v>
      </c>
      <c r="C5" s="8" t="n">
        <v>8.300000000000001</v>
      </c>
      <c r="D5" s="8" t="n">
        <v>21.8</v>
      </c>
    </row>
    <row r="6" spans="1:4">
      <c r="A6" s="4" t="s">
        <v>972</v>
      </c>
      <c r="B6" s="7" t="n">
        <v>0.1</v>
      </c>
      <c r="C6" s="7" t="n">
        <v>1.3</v>
      </c>
      <c r="D6" s="7" t="n">
        <v>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4"/>
  </cols>
  <sheetData>
    <row r="1" spans="1:6">
      <c r="A1" s="1" t="s">
        <v>973</v>
      </c>
      <c r="B1" s="2" t="s">
        <v>1</v>
      </c>
    </row>
    <row r="2" spans="1:6">
      <c r="B2" s="2" t="s">
        <v>2</v>
      </c>
      <c r="C2" s="2" t="s">
        <v>32</v>
      </c>
      <c r="D2" s="2" t="s">
        <v>41</v>
      </c>
      <c r="E2" s="2" t="s">
        <v>33</v>
      </c>
      <c r="F2" s="2" t="s">
        <v>41</v>
      </c>
    </row>
    <row r="3" spans="1:6">
      <c r="A3" s="3" t="s">
        <v>233</v>
      </c>
    </row>
    <row r="4" spans="1:6">
      <c r="A4" s="4" t="s">
        <v>974</v>
      </c>
      <c r="B4" s="7" t="n">
        <v>1.4</v>
      </c>
      <c r="C4" s="7" t="n">
        <v>0.9</v>
      </c>
      <c r="E4" s="7" t="n">
        <v>0.1</v>
      </c>
    </row>
    <row r="5" spans="1:6">
      <c r="A5" s="4" t="s">
        <v>975</v>
      </c>
      <c r="B5" s="9" t="n">
        <v>10.79</v>
      </c>
      <c r="C5" s="9" t="n">
        <v>10.06</v>
      </c>
      <c r="E5" s="9" t="n">
        <v>7.3</v>
      </c>
    </row>
    <row r="6" spans="1:6">
      <c r="A6" s="4" t="s">
        <v>976</v>
      </c>
      <c r="B6" s="4" t="s">
        <v>977</v>
      </c>
      <c r="C6" s="4" t="s">
        <v>978</v>
      </c>
      <c r="E6" s="4" t="s">
        <v>978</v>
      </c>
    </row>
    <row r="7" spans="1:6">
      <c r="A7" s="4" t="s">
        <v>809</v>
      </c>
      <c r="B7" s="4" t="s">
        <v>810</v>
      </c>
      <c r="C7" s="4" t="s">
        <v>811</v>
      </c>
      <c r="E7" s="4" t="s">
        <v>812</v>
      </c>
    </row>
    <row r="8" spans="1:6">
      <c r="A8" s="4" t="s">
        <v>979</v>
      </c>
      <c r="B8" s="4" t="s">
        <v>980</v>
      </c>
      <c r="C8" s="4" t="s">
        <v>981</v>
      </c>
      <c r="E8" s="4" t="s">
        <v>982</v>
      </c>
    </row>
    <row r="9" spans="1:6">
      <c r="A9" s="4" t="s">
        <v>983</v>
      </c>
      <c r="B9" s="4" t="s">
        <v>542</v>
      </c>
      <c r="C9" s="4" t="s">
        <v>542</v>
      </c>
      <c r="E9" s="4" t="s">
        <v>984</v>
      </c>
    </row>
    <row r="10" spans="1:6"/>
    <row r="11" spans="1:6">
      <c r="A11" s="4" t="s">
        <v>41</v>
      </c>
      <c r="B11" s="4" t="s">
        <v>881</v>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7"/>
  </cols>
  <sheetData>
    <row r="1" spans="1:2">
      <c r="A1" s="1" t="s">
        <v>985</v>
      </c>
      <c r="B1" s="2" t="s">
        <v>1</v>
      </c>
    </row>
    <row r="2" spans="1:2">
      <c r="B2" s="2" t="s">
        <v>986</v>
      </c>
    </row>
    <row r="3" spans="1:2">
      <c r="A3" s="11" t="n">
        <v>2016</v>
      </c>
    </row>
    <row r="4" spans="1:2">
      <c r="A4" s="3" t="s">
        <v>805</v>
      </c>
    </row>
    <row r="5" spans="1:2">
      <c r="A5" s="4" t="s">
        <v>987</v>
      </c>
      <c r="B5" s="7" t="n">
        <v>3.2</v>
      </c>
    </row>
    <row r="6" spans="1:2">
      <c r="A6" s="4" t="s">
        <v>988</v>
      </c>
      <c r="B6" s="8" t="n">
        <v>0.8</v>
      </c>
    </row>
    <row r="7" spans="1:2">
      <c r="A7" s="4" t="s">
        <v>989</v>
      </c>
      <c r="B7" s="8" t="n">
        <v>2.4</v>
      </c>
    </row>
    <row r="8" spans="1:2">
      <c r="A8" s="4" t="s">
        <v>990</v>
      </c>
      <c r="B8" s="4" t="s">
        <v>109</v>
      </c>
    </row>
    <row r="9" spans="1:2">
      <c r="A9" s="4" t="s">
        <v>991</v>
      </c>
      <c r="B9" s="8" t="n">
        <v>0.1</v>
      </c>
    </row>
    <row r="10" spans="1:2">
      <c r="A10" s="12" t="n">
        <v>2011</v>
      </c>
    </row>
    <row r="11" spans="1:2">
      <c r="A11" s="3" t="s">
        <v>805</v>
      </c>
    </row>
    <row r="12" spans="1:2">
      <c r="A12" s="4" t="s">
        <v>987</v>
      </c>
      <c r="B12" s="7" t="n">
        <v>4.3</v>
      </c>
    </row>
    <row r="13" spans="1:2">
      <c r="A13" s="4" t="s">
        <v>988</v>
      </c>
      <c r="B13" s="8" t="n">
        <v>4.3</v>
      </c>
    </row>
    <row r="14" spans="1:2">
      <c r="A14" s="4" t="s">
        <v>989</v>
      </c>
      <c r="B14" s="5" t="n">
        <v>0</v>
      </c>
    </row>
    <row r="15" spans="1:2">
      <c r="A15" s="4" t="s">
        <v>990</v>
      </c>
      <c r="B15" s="7" t="n">
        <v>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4"/>
  </cols>
  <sheetData>
    <row r="1" spans="1:6">
      <c r="A1" s="1" t="s">
        <v>992</v>
      </c>
      <c r="B1" s="2" t="s">
        <v>1</v>
      </c>
    </row>
    <row r="2" spans="1:6">
      <c r="B2" s="2" t="s">
        <v>2</v>
      </c>
      <c r="C2" s="2" t="s">
        <v>32</v>
      </c>
      <c r="E2" s="2" t="s">
        <v>33</v>
      </c>
    </row>
    <row r="3" spans="1:6">
      <c r="A3" s="3" t="s">
        <v>805</v>
      </c>
    </row>
    <row r="4" spans="1:6">
      <c r="A4" s="4" t="s">
        <v>993</v>
      </c>
      <c r="B4" s="9" t="n">
        <v>19.23</v>
      </c>
    </row>
    <row r="5" spans="1:6">
      <c r="A5" s="4" t="s">
        <v>976</v>
      </c>
      <c r="B5" s="4" t="s">
        <v>977</v>
      </c>
      <c r="C5" s="4" t="s">
        <v>978</v>
      </c>
      <c r="D5" s="4" t="s">
        <v>41</v>
      </c>
      <c r="E5" s="4" t="s">
        <v>978</v>
      </c>
      <c r="F5" s="4" t="s">
        <v>41</v>
      </c>
    </row>
    <row r="6" spans="1:6">
      <c r="A6" s="4" t="s">
        <v>809</v>
      </c>
      <c r="B6" s="4" t="s">
        <v>810</v>
      </c>
      <c r="C6" s="4" t="s">
        <v>811</v>
      </c>
      <c r="D6" s="4" t="s">
        <v>41</v>
      </c>
      <c r="E6" s="4" t="s">
        <v>812</v>
      </c>
      <c r="F6" s="4" t="s">
        <v>41</v>
      </c>
    </row>
    <row r="7" spans="1:6">
      <c r="A7" s="4" t="s">
        <v>979</v>
      </c>
      <c r="B7" s="4" t="s">
        <v>980</v>
      </c>
      <c r="C7" s="4" t="s">
        <v>981</v>
      </c>
      <c r="D7" s="4" t="s">
        <v>41</v>
      </c>
      <c r="E7" s="4" t="s">
        <v>982</v>
      </c>
      <c r="F7" s="4" t="s">
        <v>41</v>
      </c>
    </row>
    <row r="8" spans="1:6">
      <c r="A8" s="4" t="s">
        <v>983</v>
      </c>
      <c r="B8" s="4" t="s">
        <v>542</v>
      </c>
      <c r="C8" s="4" t="s">
        <v>542</v>
      </c>
      <c r="D8" s="4" t="s">
        <v>41</v>
      </c>
      <c r="E8" s="4" t="s">
        <v>984</v>
      </c>
      <c r="F8" s="4" t="s">
        <v>41</v>
      </c>
    </row>
    <row r="9" spans="1:6">
      <c r="A9" s="4" t="s">
        <v>994</v>
      </c>
    </row>
    <row r="10" spans="1:6">
      <c r="A10" s="3" t="s">
        <v>805</v>
      </c>
    </row>
    <row r="11" spans="1:6">
      <c r="A11" s="4" t="s">
        <v>995</v>
      </c>
      <c r="B11" s="8" t="n">
        <v>0.1</v>
      </c>
      <c r="C11" s="8" t="n">
        <v>0.2</v>
      </c>
      <c r="E11" s="8" t="n">
        <v>0.2</v>
      </c>
    </row>
    <row r="12" spans="1:6">
      <c r="A12" s="4" t="s">
        <v>993</v>
      </c>
      <c r="B12" s="9" t="n">
        <v>40.16</v>
      </c>
      <c r="C12" s="9" t="n">
        <v>42.22</v>
      </c>
      <c r="E12" s="9" t="n">
        <v>30.45</v>
      </c>
    </row>
    <row r="13" spans="1:6">
      <c r="A13" s="4" t="s">
        <v>976</v>
      </c>
      <c r="B13" s="4" t="s">
        <v>996</v>
      </c>
      <c r="C13" s="4" t="s">
        <v>997</v>
      </c>
      <c r="E13" s="4" t="s">
        <v>787</v>
      </c>
    </row>
    <row r="14" spans="1:6">
      <c r="A14" s="4" t="s">
        <v>809</v>
      </c>
      <c r="B14" s="4" t="s">
        <v>459</v>
      </c>
      <c r="C14" s="4" t="s">
        <v>459</v>
      </c>
      <c r="E14" s="4" t="s">
        <v>459</v>
      </c>
    </row>
    <row r="15" spans="1:6">
      <c r="A15" s="4" t="s">
        <v>979</v>
      </c>
      <c r="B15" s="4" t="s">
        <v>998</v>
      </c>
      <c r="C15" s="4" t="s">
        <v>999</v>
      </c>
      <c r="E15" s="4" t="s">
        <v>1000</v>
      </c>
    </row>
    <row r="16" spans="1:6">
      <c r="A16" s="4" t="s">
        <v>983</v>
      </c>
      <c r="B16" s="4" t="s">
        <v>550</v>
      </c>
      <c r="C16" s="4" t="s">
        <v>1001</v>
      </c>
      <c r="E16" s="4" t="s">
        <v>984</v>
      </c>
    </row>
    <row r="17" spans="1:6">
      <c r="A17" s="4" t="s">
        <v>1002</v>
      </c>
    </row>
    <row r="18" spans="1:6">
      <c r="A18" s="3" t="s">
        <v>805</v>
      </c>
    </row>
    <row r="19" spans="1:6">
      <c r="A19" s="4" t="s">
        <v>1003</v>
      </c>
      <c r="E19" s="4" t="s">
        <v>980</v>
      </c>
    </row>
    <row r="20" spans="1:6">
      <c r="A20" s="4" t="s">
        <v>1004</v>
      </c>
      <c r="E20" s="4" t="s">
        <v>1005</v>
      </c>
    </row>
    <row r="21" spans="1:6">
      <c r="A21" s="4" t="s">
        <v>1006</v>
      </c>
      <c r="E21" s="8" t="n">
        <v>0.4</v>
      </c>
    </row>
    <row r="22" spans="1:6">
      <c r="A22" s="4" t="s">
        <v>1007</v>
      </c>
      <c r="E22" s="7" t="n">
        <v>9.9</v>
      </c>
    </row>
    <row r="23" spans="1:6">
      <c r="A23" s="4" t="s">
        <v>1008</v>
      </c>
    </row>
    <row r="24" spans="1:6">
      <c r="A24" s="3" t="s">
        <v>805</v>
      </c>
    </row>
    <row r="25" spans="1:6">
      <c r="A25" s="4" t="s">
        <v>1003</v>
      </c>
      <c r="C25" s="4" t="s">
        <v>1009</v>
      </c>
    </row>
    <row r="26" spans="1:6">
      <c r="A26" s="4" t="s">
        <v>1004</v>
      </c>
      <c r="C26" s="4" t="s">
        <v>1010</v>
      </c>
    </row>
    <row r="27" spans="1:6">
      <c r="A27" s="4" t="s">
        <v>1006</v>
      </c>
      <c r="C27" s="8" t="n">
        <v>0.4</v>
      </c>
    </row>
    <row r="28" spans="1:6">
      <c r="A28" s="4" t="s">
        <v>1007</v>
      </c>
      <c r="C28" s="7" t="n">
        <v>8.5</v>
      </c>
    </row>
    <row r="29" spans="1:6">
      <c r="A29" s="4" t="s">
        <v>1011</v>
      </c>
    </row>
    <row r="30" spans="1:6">
      <c r="A30" s="3" t="s">
        <v>805</v>
      </c>
    </row>
    <row r="31" spans="1:6">
      <c r="A31" s="4" t="s">
        <v>1003</v>
      </c>
      <c r="B31" s="4" t="s">
        <v>863</v>
      </c>
    </row>
    <row r="32" spans="1:6">
      <c r="A32" s="4" t="s">
        <v>1004</v>
      </c>
      <c r="B32" s="4" t="s">
        <v>868</v>
      </c>
    </row>
    <row r="33" spans="1:6">
      <c r="A33" s="4" t="s">
        <v>1006</v>
      </c>
      <c r="B33" s="8" t="n">
        <v>0.4</v>
      </c>
      <c r="C33" s="8" t="n">
        <v>0.2</v>
      </c>
    </row>
    <row r="34" spans="1:6">
      <c r="A34" s="4" t="s">
        <v>1007</v>
      </c>
      <c r="B34" s="7" t="n">
        <v>9.800000000000001</v>
      </c>
      <c r="C34" s="7" t="n">
        <v>6.7</v>
      </c>
    </row>
    <row r="35" spans="1:6"/>
    <row r="36" spans="1:6">
      <c r="A36" s="4" t="s">
        <v>41</v>
      </c>
      <c r="B36" s="4" t="s">
        <v>881</v>
      </c>
    </row>
  </sheetData>
  <mergeCells count="6">
    <mergeCell ref="A1:A2"/>
    <mergeCell ref="B1:F1"/>
    <mergeCell ref="C2:D2"/>
    <mergeCell ref="E2:F2"/>
    <mergeCell ref="A35:F35"/>
    <mergeCell ref="B36:F3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4" t="s">
        <v>1008</v>
      </c>
    </row>
    <row r="4" spans="1:4">
      <c r="A4" s="3" t="s">
        <v>805</v>
      </c>
    </row>
    <row r="5" spans="1:4">
      <c r="A5" s="4" t="s">
        <v>1013</v>
      </c>
      <c r="D5" s="4" t="s">
        <v>1014</v>
      </c>
    </row>
    <row r="6" spans="1:4">
      <c r="A6" s="4" t="s">
        <v>1015</v>
      </c>
      <c r="D6" s="8" t="n">
        <v>0.1</v>
      </c>
    </row>
    <row r="7" spans="1:4">
      <c r="A7" s="4" t="s">
        <v>1007</v>
      </c>
      <c r="D7" s="7" t="n">
        <v>3.5</v>
      </c>
    </row>
    <row r="8" spans="1:4">
      <c r="A8" s="4" t="s">
        <v>1011</v>
      </c>
    </row>
    <row r="9" spans="1:4">
      <c r="A9" s="3" t="s">
        <v>805</v>
      </c>
    </row>
    <row r="10" spans="1:4">
      <c r="A10" s="4" t="s">
        <v>1013</v>
      </c>
      <c r="C10" s="4" t="s">
        <v>1016</v>
      </c>
    </row>
    <row r="11" spans="1:4">
      <c r="A11" s="4" t="s">
        <v>1015</v>
      </c>
      <c r="B11" s="8" t="n">
        <v>0.4</v>
      </c>
      <c r="C11" s="8" t="n">
        <v>0.2</v>
      </c>
    </row>
    <row r="12" spans="1:4">
      <c r="A12" s="4" t="s">
        <v>1007</v>
      </c>
      <c r="B12" s="7" t="n">
        <v>9.800000000000001</v>
      </c>
      <c r="C12" s="7" t="n">
        <v>6.7</v>
      </c>
    </row>
    <row r="13" spans="1:4">
      <c r="A13" s="4" t="s">
        <v>1017</v>
      </c>
    </row>
    <row r="14" spans="1:4">
      <c r="A14" s="3" t="s">
        <v>805</v>
      </c>
    </row>
    <row r="15" spans="1:4">
      <c r="A15" s="4" t="s">
        <v>1013</v>
      </c>
      <c r="B15" s="4" t="s">
        <v>1018</v>
      </c>
    </row>
    <row r="16" spans="1:4">
      <c r="A16" s="4" t="s">
        <v>1015</v>
      </c>
      <c r="B16" s="8" t="n">
        <v>0.1</v>
      </c>
    </row>
    <row r="17" spans="1:4">
      <c r="A17" s="4" t="s">
        <v>1007</v>
      </c>
      <c r="B17" s="7" t="n">
        <v>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1019</v>
      </c>
      <c r="B1" s="2" t="s">
        <v>1</v>
      </c>
    </row>
    <row r="2" spans="1:3">
      <c r="B2" s="2" t="s">
        <v>939</v>
      </c>
    </row>
    <row r="3" spans="1:3">
      <c r="A3" s="3" t="s">
        <v>1020</v>
      </c>
    </row>
    <row r="4" spans="1:3">
      <c r="A4" s="4" t="s">
        <v>1021</v>
      </c>
      <c r="B4" s="8" t="n">
        <v>1.6</v>
      </c>
    </row>
    <row r="5" spans="1:3">
      <c r="A5" s="4" t="s">
        <v>1022</v>
      </c>
      <c r="B5" s="8" t="n">
        <v>0.5</v>
      </c>
    </row>
    <row r="6" spans="1:3">
      <c r="A6" s="4" t="s">
        <v>1023</v>
      </c>
      <c r="B6" s="8" t="n">
        <v>0.3</v>
      </c>
      <c r="C6" s="4" t="s">
        <v>41</v>
      </c>
    </row>
    <row r="7" spans="1:3">
      <c r="A7" s="4" t="s">
        <v>1024</v>
      </c>
      <c r="B7" s="8" t="n">
        <v>-1.2</v>
      </c>
    </row>
    <row r="8" spans="1:3">
      <c r="A8" s="4" t="s">
        <v>1025</v>
      </c>
      <c r="B8" s="5" t="n">
        <v>0</v>
      </c>
    </row>
    <row r="9" spans="1:3">
      <c r="A9" s="4" t="s">
        <v>1026</v>
      </c>
    </row>
    <row r="10" spans="1:3">
      <c r="A10" s="3" t="s">
        <v>1027</v>
      </c>
    </row>
    <row r="11" spans="1:3">
      <c r="A11" s="4" t="s">
        <v>1028</v>
      </c>
      <c r="B11" s="9" t="n">
        <v>21.43</v>
      </c>
    </row>
    <row r="12" spans="1:3">
      <c r="A12" s="4" t="s">
        <v>1029</v>
      </c>
      <c r="B12" s="10" t="n">
        <v>46.61</v>
      </c>
    </row>
    <row r="13" spans="1:3">
      <c r="A13" s="4" t="s">
        <v>1030</v>
      </c>
      <c r="B13" s="10" t="n">
        <v>19.23</v>
      </c>
    </row>
    <row r="14" spans="1:3">
      <c r="A14" s="4" t="s">
        <v>1031</v>
      </c>
      <c r="B14" s="10" t="n">
        <v>34.33</v>
      </c>
    </row>
    <row r="15" spans="1:3">
      <c r="A15" s="4" t="s">
        <v>1032</v>
      </c>
      <c r="B15" s="10" t="n">
        <v>9.68</v>
      </c>
    </row>
    <row r="16" spans="1:3">
      <c r="A16" s="4" t="s">
        <v>1033</v>
      </c>
      <c r="B16" s="9" t="n">
        <v>20.3</v>
      </c>
    </row>
    <row r="17" spans="1:3">
      <c r="A17" s="3" t="s">
        <v>1034</v>
      </c>
    </row>
    <row r="18" spans="1:3">
      <c r="A18" s="4" t="s">
        <v>1035</v>
      </c>
      <c r="B18" s="8" t="n">
        <v>1.2</v>
      </c>
    </row>
    <row r="19" spans="1:3">
      <c r="A19" s="4" t="s">
        <v>1036</v>
      </c>
      <c r="B19" s="8" t="n">
        <v>3.7</v>
      </c>
    </row>
    <row r="20" spans="1:3">
      <c r="A20" s="4" t="s">
        <v>1037</v>
      </c>
      <c r="B20" s="7" t="n">
        <v>60.7</v>
      </c>
    </row>
    <row r="21" spans="1:3">
      <c r="A21" s="4" t="s">
        <v>1038</v>
      </c>
      <c r="B21" s="7" t="n">
        <v>182.4</v>
      </c>
    </row>
    <row r="22" spans="1:3">
      <c r="A22" s="4" t="s">
        <v>1039</v>
      </c>
    </row>
    <row r="23" spans="1:3">
      <c r="A23" s="3" t="s">
        <v>1020</v>
      </c>
    </row>
    <row r="24" spans="1:3">
      <c r="A24" s="4" t="s">
        <v>1021</v>
      </c>
      <c r="B24" s="5" t="n">
        <v>0</v>
      </c>
    </row>
    <row r="25" spans="1:3">
      <c r="A25" s="4" t="s">
        <v>1022</v>
      </c>
      <c r="B25" s="8" t="n">
        <v>0.2</v>
      </c>
    </row>
    <row r="26" spans="1:3">
      <c r="A26" s="4" t="s">
        <v>1023</v>
      </c>
      <c r="B26" s="5" t="n">
        <v>0</v>
      </c>
      <c r="C26" s="4" t="s">
        <v>41</v>
      </c>
    </row>
    <row r="27" spans="1:3">
      <c r="A27" s="4" t="s">
        <v>1024</v>
      </c>
      <c r="B27" s="8" t="n">
        <v>-0.2</v>
      </c>
    </row>
    <row r="28" spans="1:3">
      <c r="A28" s="4" t="s">
        <v>1025</v>
      </c>
      <c r="B28" s="5" t="n">
        <v>0</v>
      </c>
    </row>
    <row r="29" spans="1:3">
      <c r="A29" s="4" t="s">
        <v>1026</v>
      </c>
    </row>
    <row r="30" spans="1:3">
      <c r="A30" s="3" t="s">
        <v>1034</v>
      </c>
    </row>
    <row r="31" spans="1:3">
      <c r="A31" s="4" t="s">
        <v>1035</v>
      </c>
      <c r="B31" s="5" t="n">
        <v>0</v>
      </c>
    </row>
    <row r="32" spans="1:3">
      <c r="A32" s="4" t="s">
        <v>852</v>
      </c>
    </row>
    <row r="33" spans="1:3">
      <c r="A33" s="3" t="s">
        <v>1020</v>
      </c>
    </row>
    <row r="34" spans="1:3">
      <c r="A34" s="4" t="s">
        <v>1021</v>
      </c>
      <c r="B34" s="5" t="n">
        <v>0</v>
      </c>
    </row>
    <row r="35" spans="1:3">
      <c r="A35" s="4" t="s">
        <v>1022</v>
      </c>
      <c r="B35" s="8" t="n">
        <v>0.2</v>
      </c>
    </row>
    <row r="36" spans="1:3">
      <c r="A36" s="4" t="s">
        <v>1023</v>
      </c>
      <c r="B36" s="5" t="n">
        <v>0</v>
      </c>
      <c r="C36" s="4" t="s">
        <v>41</v>
      </c>
    </row>
    <row r="37" spans="1:3">
      <c r="A37" s="4" t="s">
        <v>1024</v>
      </c>
      <c r="B37" s="8" t="n">
        <v>-0.2</v>
      </c>
    </row>
    <row r="38" spans="1:3">
      <c r="A38" s="4" t="s">
        <v>1025</v>
      </c>
      <c r="B38" s="5" t="n">
        <v>0</v>
      </c>
    </row>
    <row r="39" spans="1:3">
      <c r="A39" s="4" t="s">
        <v>1026</v>
      </c>
    </row>
    <row r="40" spans="1:3">
      <c r="A40" s="3" t="s">
        <v>1034</v>
      </c>
    </row>
    <row r="41" spans="1:3">
      <c r="A41" s="4" t="s">
        <v>1035</v>
      </c>
      <c r="B41" s="5" t="n">
        <v>0</v>
      </c>
    </row>
    <row r="42" spans="1:3">
      <c r="A42" s="4" t="s">
        <v>1040</v>
      </c>
    </row>
    <row r="43" spans="1:3">
      <c r="A43" s="3" t="s">
        <v>1020</v>
      </c>
    </row>
    <row r="44" spans="1:3">
      <c r="A44" s="4" t="s">
        <v>1021</v>
      </c>
      <c r="B44" s="8" t="n">
        <v>1.1</v>
      </c>
      <c r="C44" s="4" t="s">
        <v>41</v>
      </c>
    </row>
    <row r="45" spans="1:3">
      <c r="A45" s="4" t="s">
        <v>1022</v>
      </c>
      <c r="B45" s="5" t="n">
        <v>0</v>
      </c>
      <c r="C45" s="4" t="s">
        <v>41</v>
      </c>
    </row>
    <row r="46" spans="1:3">
      <c r="A46" s="4" t="s">
        <v>1023</v>
      </c>
      <c r="B46" s="8" t="n">
        <v>0.2</v>
      </c>
      <c r="C46" s="4" t="s">
        <v>41</v>
      </c>
    </row>
    <row r="47" spans="1:3">
      <c r="A47" s="4" t="s">
        <v>1024</v>
      </c>
      <c r="B47" s="8" t="n">
        <v>-0.4</v>
      </c>
      <c r="C47" s="4" t="s">
        <v>41</v>
      </c>
    </row>
    <row r="48" spans="1:3">
      <c r="A48" s="4" t="s">
        <v>1025</v>
      </c>
      <c r="B48" s="5" t="n">
        <v>0</v>
      </c>
      <c r="C48" s="4" t="s">
        <v>41</v>
      </c>
    </row>
    <row r="49" spans="1:3">
      <c r="A49" s="4" t="s">
        <v>1026</v>
      </c>
    </row>
    <row r="50" spans="1:3">
      <c r="A50" s="3" t="s">
        <v>1034</v>
      </c>
    </row>
    <row r="51" spans="1:3">
      <c r="A51" s="4" t="s">
        <v>1035</v>
      </c>
      <c r="B51" s="8" t="n">
        <v>0.9</v>
      </c>
      <c r="C51" s="4" t="s">
        <v>41</v>
      </c>
    </row>
    <row r="52" spans="1:3">
      <c r="A52" s="4" t="s">
        <v>1041</v>
      </c>
    </row>
    <row r="53" spans="1:3">
      <c r="A53" s="3" t="s">
        <v>1020</v>
      </c>
    </row>
    <row r="54" spans="1:3">
      <c r="A54" s="4" t="s">
        <v>1021</v>
      </c>
      <c r="B54" s="8" t="n">
        <v>0.2</v>
      </c>
    </row>
    <row r="55" spans="1:3">
      <c r="A55" s="4" t="s">
        <v>1022</v>
      </c>
      <c r="B55" s="8" t="n">
        <v>0.1</v>
      </c>
    </row>
    <row r="56" spans="1:3">
      <c r="A56" s="4" t="s">
        <v>1023</v>
      </c>
      <c r="B56" s="5" t="n">
        <v>0</v>
      </c>
      <c r="C56" s="4" t="s">
        <v>41</v>
      </c>
    </row>
    <row r="57" spans="1:3">
      <c r="A57" s="4" t="s">
        <v>1024</v>
      </c>
      <c r="B57" s="8" t="n">
        <v>-0.2</v>
      </c>
    </row>
    <row r="58" spans="1:3">
      <c r="A58" s="4" t="s">
        <v>1025</v>
      </c>
      <c r="B58" s="5" t="n">
        <v>0</v>
      </c>
    </row>
    <row r="59" spans="1:3">
      <c r="A59" s="4" t="s">
        <v>1026</v>
      </c>
    </row>
    <row r="60" spans="1:3">
      <c r="A60" s="3" t="s">
        <v>1034</v>
      </c>
    </row>
    <row r="61" spans="1:3">
      <c r="A61" s="4" t="s">
        <v>1035</v>
      </c>
      <c r="B61" s="8" t="n">
        <v>0.1</v>
      </c>
    </row>
    <row r="62" spans="1:3">
      <c r="A62" s="4" t="s">
        <v>933</v>
      </c>
    </row>
    <row r="63" spans="1:3">
      <c r="A63" s="3" t="s">
        <v>1020</v>
      </c>
    </row>
    <row r="64" spans="1:3">
      <c r="A64" s="4" t="s">
        <v>1021</v>
      </c>
      <c r="B64" s="8" t="n">
        <v>0.3</v>
      </c>
      <c r="C64" s="4" t="s">
        <v>480</v>
      </c>
    </row>
    <row r="65" spans="1:3">
      <c r="A65" s="4" t="s">
        <v>1022</v>
      </c>
      <c r="B65" s="5" t="n">
        <v>0</v>
      </c>
      <c r="C65" s="4" t="s">
        <v>480</v>
      </c>
    </row>
    <row r="66" spans="1:3">
      <c r="A66" s="4" t="s">
        <v>1023</v>
      </c>
      <c r="B66" s="8" t="n">
        <v>0.1</v>
      </c>
      <c r="C66" s="4" t="s">
        <v>41</v>
      </c>
    </row>
    <row r="67" spans="1:3">
      <c r="A67" s="4" t="s">
        <v>1024</v>
      </c>
      <c r="B67" s="8" t="n">
        <v>-0.2</v>
      </c>
      <c r="C67" s="4" t="s">
        <v>480</v>
      </c>
    </row>
    <row r="68" spans="1:3">
      <c r="A68" s="4" t="s">
        <v>1025</v>
      </c>
      <c r="B68" s="5" t="n">
        <v>0</v>
      </c>
      <c r="C68" s="4" t="s">
        <v>480</v>
      </c>
    </row>
    <row r="69" spans="1:3">
      <c r="A69" s="4" t="s">
        <v>1026</v>
      </c>
    </row>
    <row r="70" spans="1:3">
      <c r="A70" s="3" t="s">
        <v>1034</v>
      </c>
    </row>
    <row r="71" spans="1:3">
      <c r="A71" s="4" t="s">
        <v>1035</v>
      </c>
      <c r="B71" s="8" t="n">
        <v>0.2</v>
      </c>
      <c r="C71" s="4" t="s">
        <v>480</v>
      </c>
    </row>
    <row r="72" spans="1:3"/>
    <row r="73" spans="1:3">
      <c r="A73" s="4" t="s">
        <v>41</v>
      </c>
      <c r="B73" s="4" t="s">
        <v>1042</v>
      </c>
    </row>
    <row r="74" spans="1:3">
      <c r="A74" s="4" t="s">
        <v>480</v>
      </c>
      <c r="B74" s="4" t="s">
        <v>1043</v>
      </c>
    </row>
  </sheetData>
  <mergeCells count="6">
    <mergeCell ref="A1:A2"/>
    <mergeCell ref="B1:C1"/>
    <mergeCell ref="B2:C2"/>
    <mergeCell ref="A72:C72"/>
    <mergeCell ref="B73:C73"/>
    <mergeCell ref="B74:C7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33</v>
      </c>
    </row>
    <row r="3" spans="1:4">
      <c r="A3" s="3" t="s">
        <v>233</v>
      </c>
    </row>
    <row r="4" spans="1:4">
      <c r="A4" s="4" t="s">
        <v>1045</v>
      </c>
      <c r="B4" s="7" t="n">
        <v>24.8</v>
      </c>
      <c r="C4" s="7" t="n">
        <v>27.7</v>
      </c>
      <c r="D4" s="7" t="n">
        <v>9.19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439</v>
      </c>
    </row>
    <row r="3" spans="1:2">
      <c r="A3" s="4" t="s">
        <v>935</v>
      </c>
    </row>
    <row r="4" spans="1:2">
      <c r="A4" s="3" t="s">
        <v>805</v>
      </c>
    </row>
    <row r="5" spans="1:2">
      <c r="A5" s="4" t="s">
        <v>1047</v>
      </c>
      <c r="B5" s="4" t="s">
        <v>1048</v>
      </c>
    </row>
    <row r="6" spans="1:2">
      <c r="A6" s="4" t="s">
        <v>936</v>
      </c>
    </row>
    <row r="7" spans="1:2">
      <c r="A7" s="3" t="s">
        <v>805</v>
      </c>
    </row>
    <row r="8" spans="1:2">
      <c r="A8" s="4" t="s">
        <v>1049</v>
      </c>
      <c r="B8" s="7" t="n">
        <v>7.5</v>
      </c>
    </row>
    <row r="9" spans="1:2">
      <c r="A9" s="4" t="s">
        <v>1047</v>
      </c>
      <c r="B9" s="4" t="s">
        <v>4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050</v>
      </c>
      <c r="B1" s="2" t="s">
        <v>1</v>
      </c>
    </row>
    <row r="2" spans="1:2">
      <c r="B2" s="2" t="s">
        <v>1051</v>
      </c>
    </row>
    <row r="3" spans="1:2">
      <c r="A3" s="3" t="s">
        <v>805</v>
      </c>
    </row>
    <row r="4" spans="1:2">
      <c r="A4" s="4" t="s">
        <v>1052</v>
      </c>
      <c r="B4" s="9" t="n">
        <v>40.73</v>
      </c>
    </row>
    <row r="5" spans="1:2">
      <c r="A5" s="4" t="s">
        <v>1053</v>
      </c>
      <c r="B5" s="8" t="n">
        <v>0.1</v>
      </c>
    </row>
    <row r="6" spans="1:2">
      <c r="A6" s="4" t="s">
        <v>1054</v>
      </c>
      <c r="B6" s="8" t="n">
        <v>22.8</v>
      </c>
    </row>
    <row r="7" spans="1:2">
      <c r="A7" s="4" t="s">
        <v>1055</v>
      </c>
      <c r="B7" s="5" t="n">
        <v>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s>
  <sheetData>
    <row r="1" spans="1:5">
      <c r="A1" s="1" t="s">
        <v>1056</v>
      </c>
      <c r="B1" s="2" t="s">
        <v>609</v>
      </c>
      <c r="C1" s="2" t="s">
        <v>1</v>
      </c>
    </row>
    <row r="2" spans="1:5">
      <c r="B2" s="2" t="s">
        <v>610</v>
      </c>
      <c r="C2" s="2" t="s">
        <v>1057</v>
      </c>
      <c r="D2" s="2" t="s">
        <v>618</v>
      </c>
      <c r="E2" s="2" t="s">
        <v>623</v>
      </c>
    </row>
    <row r="3" spans="1:5">
      <c r="A3" s="3" t="s">
        <v>1058</v>
      </c>
    </row>
    <row r="4" spans="1:5">
      <c r="A4" s="4" t="s">
        <v>1059</v>
      </c>
      <c r="C4" s="4" t="s">
        <v>1060</v>
      </c>
    </row>
    <row r="5" spans="1:5">
      <c r="A5" s="4" t="s">
        <v>1061</v>
      </c>
      <c r="C5" s="4" t="s">
        <v>825</v>
      </c>
      <c r="D5" s="4" t="s">
        <v>825</v>
      </c>
    </row>
    <row r="6" spans="1:5">
      <c r="A6" s="4" t="s">
        <v>1062</v>
      </c>
      <c r="C6" s="5" t="n">
        <v>7</v>
      </c>
    </row>
    <row r="7" spans="1:5">
      <c r="A7" s="4" t="s">
        <v>1063</v>
      </c>
      <c r="C7" s="7" t="n">
        <v>5.8</v>
      </c>
    </row>
    <row r="8" spans="1:5">
      <c r="A8" s="4" t="s">
        <v>1064</v>
      </c>
      <c r="B8" s="7" t="n">
        <v>35.7</v>
      </c>
      <c r="C8" s="5" t="n">
        <v>0</v>
      </c>
      <c r="D8" s="7" t="n">
        <v>35.7</v>
      </c>
      <c r="E8" s="6" t="n">
        <v>0</v>
      </c>
    </row>
    <row r="9" spans="1:5">
      <c r="A9" s="4" t="s">
        <v>630</v>
      </c>
      <c r="B9" s="8" t="n">
        <v>12.1</v>
      </c>
      <c r="C9" s="6" t="n">
        <v>0</v>
      </c>
      <c r="D9" s="8" t="n">
        <v>12.1</v>
      </c>
      <c r="E9" s="5" t="n">
        <v>0</v>
      </c>
    </row>
    <row r="10" spans="1:5">
      <c r="A10" s="4" t="s">
        <v>1065</v>
      </c>
      <c r="B10" s="7" t="n">
        <v>7.5</v>
      </c>
    </row>
    <row r="11" spans="1:5">
      <c r="A11" s="4" t="s">
        <v>1066</v>
      </c>
      <c r="C11" s="5" t="n">
        <v>2</v>
      </c>
    </row>
    <row r="12" spans="1:5">
      <c r="A12" s="4" t="s">
        <v>1067</v>
      </c>
      <c r="C12" s="7" t="n">
        <v>0.8</v>
      </c>
    </row>
    <row r="13" spans="1:5">
      <c r="A13" s="4" t="s">
        <v>1068</v>
      </c>
      <c r="C13" s="8" t="n">
        <v>0.6</v>
      </c>
      <c r="D13" s="7" t="n">
        <v>0.6</v>
      </c>
      <c r="E13" s="7" t="n">
        <v>0.6</v>
      </c>
    </row>
    <row r="14" spans="1:5">
      <c r="A14" s="4" t="s">
        <v>1069</v>
      </c>
      <c r="C14" s="7" t="n">
        <v>23.1</v>
      </c>
    </row>
    <row r="15" spans="1:5">
      <c r="A15" s="4" t="s">
        <v>1070</v>
      </c>
    </row>
    <row r="16" spans="1:5">
      <c r="A16" s="3" t="s">
        <v>1058</v>
      </c>
    </row>
    <row r="17" spans="1:5">
      <c r="A17" s="4" t="s">
        <v>1061</v>
      </c>
      <c r="C17" s="4" t="s">
        <v>1071</v>
      </c>
      <c r="D17" s="4" t="s">
        <v>1072</v>
      </c>
    </row>
    <row r="18" spans="1:5">
      <c r="A18" s="4" t="s">
        <v>1073</v>
      </c>
    </row>
    <row r="19" spans="1:5">
      <c r="A19" s="3" t="s">
        <v>1058</v>
      </c>
    </row>
    <row r="20" spans="1:5">
      <c r="A20" s="4" t="s">
        <v>1061</v>
      </c>
      <c r="C20" s="4" t="s">
        <v>549</v>
      </c>
    </row>
    <row r="21" spans="1:5">
      <c r="A21" s="4" t="s">
        <v>1074</v>
      </c>
    </row>
    <row r="22" spans="1:5">
      <c r="A22" s="3" t="s">
        <v>1058</v>
      </c>
    </row>
    <row r="23" spans="1:5">
      <c r="A23" s="4" t="s">
        <v>1061</v>
      </c>
      <c r="C23" s="4" t="s">
        <v>547</v>
      </c>
    </row>
    <row r="24" spans="1:5">
      <c r="A24" s="4" t="s">
        <v>1075</v>
      </c>
    </row>
    <row r="25" spans="1:5">
      <c r="A25" s="3" t="s">
        <v>1058</v>
      </c>
    </row>
    <row r="26" spans="1:5">
      <c r="A26" s="4" t="s">
        <v>1076</v>
      </c>
      <c r="C26" s="4" t="s">
        <v>518</v>
      </c>
    </row>
    <row r="27" spans="1:5">
      <c r="A27" s="4" t="s">
        <v>1077</v>
      </c>
    </row>
    <row r="28" spans="1:5">
      <c r="A28" s="3" t="s">
        <v>1058</v>
      </c>
    </row>
    <row r="29" spans="1:5">
      <c r="A29" s="4" t="s">
        <v>1061</v>
      </c>
      <c r="C29" s="4" t="s">
        <v>764</v>
      </c>
    </row>
    <row r="30" spans="1:5">
      <c r="A30" s="4" t="s">
        <v>1078</v>
      </c>
    </row>
    <row r="31" spans="1:5">
      <c r="A31" s="3" t="s">
        <v>1058</v>
      </c>
    </row>
    <row r="32" spans="1:5">
      <c r="A32" s="4" t="s">
        <v>1061</v>
      </c>
      <c r="C32" s="4" t="s">
        <v>1079</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0</v>
      </c>
      <c r="B1" s="2" t="s">
        <v>609</v>
      </c>
      <c r="C1" s="2" t="s">
        <v>1</v>
      </c>
    </row>
    <row r="2" spans="1:5">
      <c r="B2" s="2" t="s">
        <v>1081</v>
      </c>
      <c r="C2" s="2" t="s">
        <v>2</v>
      </c>
      <c r="D2" s="2" t="s">
        <v>32</v>
      </c>
      <c r="E2" s="2" t="s">
        <v>33</v>
      </c>
    </row>
    <row r="3" spans="1:5">
      <c r="A3" s="3" t="s">
        <v>1082</v>
      </c>
    </row>
    <row r="4" spans="1:5">
      <c r="A4" s="4" t="s">
        <v>1083</v>
      </c>
      <c r="C4" s="7" t="n">
        <v>290.3</v>
      </c>
      <c r="D4" s="6" t="n">
        <v>343</v>
      </c>
      <c r="E4" s="6" t="n">
        <v>287</v>
      </c>
    </row>
    <row r="5" spans="1:5">
      <c r="A5" s="4" t="s">
        <v>1084</v>
      </c>
      <c r="C5" s="8" t="n">
        <v>4.4</v>
      </c>
      <c r="D5" s="8" t="n">
        <v>4.3</v>
      </c>
      <c r="E5" s="5" t="n">
        <v>3</v>
      </c>
    </row>
    <row r="6" spans="1:5">
      <c r="A6" s="4" t="s">
        <v>1085</v>
      </c>
      <c r="C6" s="8" t="n">
        <v>11.3</v>
      </c>
      <c r="D6" s="8" t="n">
        <v>12.6</v>
      </c>
      <c r="E6" s="8" t="n">
        <v>12.9</v>
      </c>
    </row>
    <row r="7" spans="1:5">
      <c r="A7" s="4" t="s">
        <v>1086</v>
      </c>
      <c r="C7" s="8" t="n">
        <v>0.7</v>
      </c>
      <c r="D7" s="8" t="n">
        <v>0.7</v>
      </c>
      <c r="E7" s="8" t="n">
        <v>0.6</v>
      </c>
    </row>
    <row r="8" spans="1:5">
      <c r="A8" s="4" t="s">
        <v>1087</v>
      </c>
      <c r="C8" s="8" t="n">
        <v>9.800000000000001</v>
      </c>
      <c r="D8" s="8" t="n">
        <v>-17.4</v>
      </c>
      <c r="E8" s="8" t="n">
        <v>58.1</v>
      </c>
    </row>
    <row r="9" spans="1:5">
      <c r="A9" s="4" t="s">
        <v>1088</v>
      </c>
      <c r="C9" s="8" t="n">
        <v>-19.1</v>
      </c>
      <c r="D9" s="8" t="n">
        <v>-13.9</v>
      </c>
      <c r="E9" s="8" t="n">
        <v>-15.6</v>
      </c>
    </row>
    <row r="10" spans="1:5">
      <c r="A10" s="4" t="s">
        <v>1089</v>
      </c>
      <c r="B10" s="7" t="n">
        <v>-35.7</v>
      </c>
      <c r="C10" s="5" t="n">
        <v>0</v>
      </c>
      <c r="D10" s="8" t="n">
        <v>-35.7</v>
      </c>
      <c r="E10" s="5" t="n">
        <v>0</v>
      </c>
    </row>
    <row r="11" spans="1:5">
      <c r="A11" s="4" t="s">
        <v>1090</v>
      </c>
      <c r="C11" s="8" t="n">
        <v>-4.4</v>
      </c>
      <c r="D11" s="8" t="n">
        <v>-3.3</v>
      </c>
      <c r="E11" s="5" t="n">
        <v>-3</v>
      </c>
    </row>
    <row r="12" spans="1:5">
      <c r="A12" s="4" t="s">
        <v>1091</v>
      </c>
      <c r="C12" s="5" t="n">
        <v>293</v>
      </c>
      <c r="D12" s="8" t="n">
        <v>290.3</v>
      </c>
      <c r="E12" s="5" t="n">
        <v>343</v>
      </c>
    </row>
    <row r="13" spans="1:5">
      <c r="A13" s="3" t="s">
        <v>1092</v>
      </c>
    </row>
    <row r="14" spans="1:5">
      <c r="A14" s="4" t="s">
        <v>1093</v>
      </c>
      <c r="C14" s="8" t="n">
        <v>207.5</v>
      </c>
      <c r="D14" s="8" t="n">
        <v>258.9</v>
      </c>
      <c r="E14" s="5" t="n">
        <v>248</v>
      </c>
    </row>
    <row r="15" spans="1:5">
      <c r="A15" s="4" t="s">
        <v>1094</v>
      </c>
      <c r="C15" s="8" t="n">
        <v>18.9</v>
      </c>
      <c r="D15" s="8" t="n">
        <v>-1.7</v>
      </c>
      <c r="E15" s="8" t="n">
        <v>23.9</v>
      </c>
    </row>
    <row r="16" spans="1:5">
      <c r="A16" s="4" t="s">
        <v>1095</v>
      </c>
      <c r="C16" s="8" t="n">
        <v>9.800000000000001</v>
      </c>
      <c r="D16" s="8" t="n">
        <v>1.8</v>
      </c>
      <c r="E16" s="8" t="n">
        <v>4.1</v>
      </c>
    </row>
    <row r="17" spans="1:5">
      <c r="A17" s="4" t="s">
        <v>1090</v>
      </c>
      <c r="C17" s="8" t="n">
        <v>-3.7</v>
      </c>
      <c r="D17" s="8" t="n">
        <v>-2.6</v>
      </c>
      <c r="E17" s="8" t="n">
        <v>-2.1</v>
      </c>
    </row>
    <row r="18" spans="1:5">
      <c r="A18" s="4" t="s">
        <v>1089</v>
      </c>
      <c r="C18" s="5" t="n">
        <v>0</v>
      </c>
      <c r="D18" s="8" t="n">
        <v>-35.7</v>
      </c>
      <c r="E18" s="5" t="n">
        <v>0</v>
      </c>
    </row>
    <row r="19" spans="1:5">
      <c r="A19" s="4" t="s">
        <v>1096</v>
      </c>
      <c r="C19" s="8" t="n">
        <v>214.1</v>
      </c>
      <c r="D19" s="8" t="n">
        <v>207.5</v>
      </c>
      <c r="E19" s="8" t="n">
        <v>258.9</v>
      </c>
    </row>
    <row r="20" spans="1:5">
      <c r="A20" s="4" t="s">
        <v>1097</v>
      </c>
      <c r="C20" s="8" t="n">
        <v>-78.90000000000001</v>
      </c>
      <c r="D20" s="8" t="n">
        <v>-82.8</v>
      </c>
      <c r="E20" s="8" t="n">
        <v>-84.09999999999999</v>
      </c>
    </row>
    <row r="21" spans="1:5">
      <c r="A21" s="3" t="s">
        <v>1098</v>
      </c>
    </row>
    <row r="22" spans="1:5">
      <c r="A22" s="4" t="s">
        <v>1099</v>
      </c>
      <c r="C22" s="8" t="n">
        <v>1.1</v>
      </c>
      <c r="D22" s="8" t="n">
        <v>1.3</v>
      </c>
      <c r="E22" s="5" t="n">
        <v>0</v>
      </c>
    </row>
    <row r="23" spans="1:5">
      <c r="A23" s="4" t="s">
        <v>101</v>
      </c>
      <c r="C23" s="8" t="n">
        <v>-0.4</v>
      </c>
      <c r="D23" s="8" t="n">
        <v>-0.4</v>
      </c>
      <c r="E23" s="8" t="n">
        <v>-0.4</v>
      </c>
    </row>
    <row r="24" spans="1:5">
      <c r="A24" s="4" t="s">
        <v>105</v>
      </c>
      <c r="C24" s="7" t="n">
        <v>-79.59999999999999</v>
      </c>
      <c r="D24" s="7" t="n">
        <v>-83.7</v>
      </c>
      <c r="E24" s="7" t="n">
        <v>-83.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2</v>
      </c>
      <c r="C1" s="2" t="s">
        <v>32</v>
      </c>
      <c r="D1" s="2" t="s">
        <v>33</v>
      </c>
    </row>
    <row r="2" spans="1:4">
      <c r="A2" s="3" t="s">
        <v>1101</v>
      </c>
    </row>
    <row r="3" spans="1:4">
      <c r="A3" s="4" t="s">
        <v>1102</v>
      </c>
      <c r="B3" s="7" t="n">
        <v>281.7</v>
      </c>
      <c r="C3" s="7" t="n">
        <v>274.7</v>
      </c>
      <c r="D3" s="6" t="n">
        <v>343</v>
      </c>
    </row>
    <row r="4" spans="1:4">
      <c r="A4" s="4" t="s">
        <v>1103</v>
      </c>
      <c r="B4" s="8" t="n">
        <v>277.5</v>
      </c>
      <c r="C4" s="8" t="n">
        <v>271.5</v>
      </c>
      <c r="D4" s="8" t="n">
        <v>338.5</v>
      </c>
    </row>
    <row r="5" spans="1:4">
      <c r="A5" s="4" t="s">
        <v>1104</v>
      </c>
      <c r="B5" s="8" t="n">
        <v>202.1</v>
      </c>
      <c r="C5" s="8" t="n">
        <v>190.8</v>
      </c>
      <c r="D5" s="8" t="n">
        <v>258.9</v>
      </c>
    </row>
    <row r="6" spans="1:4">
      <c r="A6" s="3" t="s">
        <v>1105</v>
      </c>
    </row>
    <row r="7" spans="1:4">
      <c r="A7" s="4" t="s">
        <v>1102</v>
      </c>
      <c r="B7" s="8" t="n">
        <v>285.3</v>
      </c>
      <c r="C7" s="8" t="n">
        <v>277.8</v>
      </c>
      <c r="D7" s="5" t="n">
        <v>343</v>
      </c>
    </row>
    <row r="8" spans="1:4">
      <c r="A8" s="4" t="s">
        <v>1104</v>
      </c>
      <c r="B8" s="8" t="n">
        <v>205.3</v>
      </c>
      <c r="C8" s="8" t="n">
        <v>193.7</v>
      </c>
      <c r="D8" s="8" t="n">
        <v>258.9</v>
      </c>
    </row>
    <row r="9" spans="1:4">
      <c r="A9" s="4" t="s">
        <v>1106</v>
      </c>
      <c r="B9" s="7" t="n">
        <v>280.5</v>
      </c>
      <c r="C9" s="7" t="n">
        <v>274.3</v>
      </c>
      <c r="D9" s="7" t="n">
        <v>33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7</v>
      </c>
      <c r="B1" s="2" t="s">
        <v>2</v>
      </c>
      <c r="C1" s="2" t="s">
        <v>32</v>
      </c>
      <c r="D1" s="2" t="s">
        <v>33</v>
      </c>
    </row>
    <row r="2" spans="1:4">
      <c r="A2" s="3" t="s">
        <v>236</v>
      </c>
    </row>
    <row r="3" spans="1:4">
      <c r="A3" s="4" t="s">
        <v>1108</v>
      </c>
      <c r="B3" s="7" t="n">
        <v>2.4</v>
      </c>
      <c r="C3" s="7" t="n">
        <v>2.3</v>
      </c>
      <c r="D3" s="7" t="n">
        <v>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33</v>
      </c>
    </row>
    <row r="3" spans="1:4">
      <c r="A3" s="3" t="s">
        <v>1110</v>
      </c>
    </row>
    <row r="4" spans="1:4">
      <c r="A4" s="4" t="s">
        <v>1111</v>
      </c>
      <c r="B4" s="7" t="n">
        <v>4.5</v>
      </c>
      <c r="C4" s="7" t="n">
        <v>5.2</v>
      </c>
      <c r="D4" s="7" t="n">
        <v>2.8</v>
      </c>
    </row>
    <row r="5" spans="1:4">
      <c r="A5" s="4" t="s">
        <v>1112</v>
      </c>
    </row>
    <row r="6" spans="1:4">
      <c r="A6" s="3" t="s">
        <v>1110</v>
      </c>
    </row>
    <row r="7" spans="1:4">
      <c r="A7" s="4" t="s">
        <v>1113</v>
      </c>
      <c r="B7" s="8" t="n">
        <v>92.09999999999999</v>
      </c>
    </row>
    <row r="8" spans="1:4">
      <c r="A8" s="4" t="s">
        <v>1111</v>
      </c>
      <c r="B8" s="8" t="n">
        <v>4.5</v>
      </c>
    </row>
    <row r="9" spans="1:4">
      <c r="A9" s="4" t="s">
        <v>1114</v>
      </c>
      <c r="B9" s="8" t="n">
        <v>-3.8</v>
      </c>
    </row>
    <row r="10" spans="1:4">
      <c r="A10" s="4" t="s">
        <v>1115</v>
      </c>
      <c r="B10" s="8" t="n">
        <v>0.8</v>
      </c>
    </row>
    <row r="11" spans="1:4">
      <c r="A11" s="4" t="s">
        <v>1116</v>
      </c>
      <c r="B11" s="5" t="n">
        <v>0</v>
      </c>
    </row>
    <row r="12" spans="1:4">
      <c r="A12" s="4" t="s">
        <v>1117</v>
      </c>
      <c r="B12" s="8" t="n">
        <v>90.59999999999999</v>
      </c>
      <c r="C12" s="8" t="n">
        <v>92.09999999999999</v>
      </c>
    </row>
    <row r="13" spans="1:4">
      <c r="A13" s="4" t="s">
        <v>106</v>
      </c>
    </row>
    <row r="14" spans="1:4">
      <c r="A14" s="3" t="s">
        <v>1110</v>
      </c>
    </row>
    <row r="15" spans="1:4">
      <c r="A15" s="4" t="s">
        <v>1118</v>
      </c>
      <c r="B15" s="5" t="n">
        <v>-34</v>
      </c>
    </row>
    <row r="16" spans="1:4">
      <c r="A16" s="4" t="s">
        <v>1111</v>
      </c>
      <c r="B16" s="5" t="n">
        <v>0</v>
      </c>
    </row>
    <row r="17" spans="1:4">
      <c r="A17" s="4" t="s">
        <v>1114</v>
      </c>
      <c r="B17" s="5" t="n">
        <v>0</v>
      </c>
    </row>
    <row r="18" spans="1:4">
      <c r="A18" s="4" t="s">
        <v>1115</v>
      </c>
      <c r="B18" s="5" t="n">
        <v>0</v>
      </c>
    </row>
    <row r="19" spans="1:4">
      <c r="A19" s="4" t="s">
        <v>1116</v>
      </c>
      <c r="B19" s="8" t="n">
        <v>-0.6</v>
      </c>
    </row>
    <row r="20" spans="1:4">
      <c r="A20" s="4" t="s">
        <v>1119</v>
      </c>
      <c r="B20" s="8" t="n">
        <v>-33.4</v>
      </c>
      <c r="C20" s="5" t="n">
        <v>-34</v>
      </c>
    </row>
    <row r="21" spans="1:4">
      <c r="A21" s="4" t="s">
        <v>1120</v>
      </c>
    </row>
    <row r="22" spans="1:4">
      <c r="A22" s="3" t="s">
        <v>1110</v>
      </c>
    </row>
    <row r="23" spans="1:4">
      <c r="A23" s="4" t="s">
        <v>1121</v>
      </c>
      <c r="B23" s="8" t="n">
        <v>58.1</v>
      </c>
    </row>
    <row r="24" spans="1:4">
      <c r="A24" s="4" t="s">
        <v>1111</v>
      </c>
      <c r="B24" s="8" t="n">
        <v>4.5</v>
      </c>
    </row>
    <row r="25" spans="1:4">
      <c r="A25" s="4" t="s">
        <v>1114</v>
      </c>
      <c r="B25" s="8" t="n">
        <v>-3.8</v>
      </c>
    </row>
    <row r="26" spans="1:4">
      <c r="A26" s="4" t="s">
        <v>1115</v>
      </c>
      <c r="B26" s="8" t="n">
        <v>0.8</v>
      </c>
    </row>
    <row r="27" spans="1:4">
      <c r="A27" s="4" t="s">
        <v>1116</v>
      </c>
      <c r="B27" s="8" t="n">
        <v>-0.6</v>
      </c>
    </row>
    <row r="28" spans="1:4">
      <c r="A28" s="4" t="s">
        <v>1122</v>
      </c>
      <c r="B28" s="7" t="n">
        <v>57.2</v>
      </c>
      <c r="C28" s="7" t="n">
        <v>58.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1</v>
      </c>
    </row>
    <row r="2" spans="1:2">
      <c r="B2" s="2" t="s">
        <v>439</v>
      </c>
    </row>
    <row r="3" spans="1:2">
      <c r="A3" s="3" t="s">
        <v>236</v>
      </c>
    </row>
    <row r="4" spans="1:2">
      <c r="A4" s="4" t="s">
        <v>1124</v>
      </c>
      <c r="B4" s="7" t="n">
        <v>4.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5</v>
      </c>
      <c r="B1" s="2" t="s">
        <v>609</v>
      </c>
      <c r="C1" s="2" t="s">
        <v>1</v>
      </c>
    </row>
    <row r="2" spans="1:5">
      <c r="B2" s="2" t="s">
        <v>1081</v>
      </c>
      <c r="C2" s="2" t="s">
        <v>2</v>
      </c>
      <c r="D2" s="2" t="s">
        <v>32</v>
      </c>
      <c r="E2" s="2" t="s">
        <v>33</v>
      </c>
    </row>
    <row r="3" spans="1:5">
      <c r="A3" s="3" t="s">
        <v>236</v>
      </c>
    </row>
    <row r="4" spans="1:5">
      <c r="A4" s="4" t="s">
        <v>1084</v>
      </c>
      <c r="C4" s="7" t="n">
        <v>-4.4</v>
      </c>
      <c r="D4" s="7" t="n">
        <v>-4.3</v>
      </c>
      <c r="E4" s="6" t="n">
        <v>-3</v>
      </c>
    </row>
    <row r="5" spans="1:5">
      <c r="A5" s="4" t="s">
        <v>1085</v>
      </c>
      <c r="C5" s="8" t="n">
        <v>-11.3</v>
      </c>
      <c r="D5" s="8" t="n">
        <v>-12.6</v>
      </c>
      <c r="E5" s="8" t="n">
        <v>-12.9</v>
      </c>
    </row>
    <row r="6" spans="1:5">
      <c r="A6" s="4" t="s">
        <v>1126</v>
      </c>
      <c r="C6" s="8" t="n">
        <v>12.9</v>
      </c>
      <c r="D6" s="8" t="n">
        <v>16.5</v>
      </c>
      <c r="E6" s="8" t="n">
        <v>15.9</v>
      </c>
    </row>
    <row r="7" spans="1:5">
      <c r="A7" s="4" t="s">
        <v>1127</v>
      </c>
      <c r="C7" s="5" t="n">
        <v>0</v>
      </c>
      <c r="D7" s="5" t="n">
        <v>0</v>
      </c>
      <c r="E7" s="8" t="n">
        <v>-0.3</v>
      </c>
    </row>
    <row r="8" spans="1:5">
      <c r="A8" s="4" t="s">
        <v>1128</v>
      </c>
      <c r="C8" s="8" t="n">
        <v>-4.5</v>
      </c>
      <c r="D8" s="8" t="n">
        <v>-5.2</v>
      </c>
      <c r="E8" s="8" t="n">
        <v>-2.8</v>
      </c>
    </row>
    <row r="9" spans="1:5">
      <c r="A9" s="4" t="s">
        <v>1089</v>
      </c>
      <c r="B9" s="7" t="n">
        <v>-12.1</v>
      </c>
      <c r="C9" s="5" t="n">
        <v>0</v>
      </c>
      <c r="D9" s="8" t="n">
        <v>-12.1</v>
      </c>
      <c r="E9" s="5" t="n">
        <v>0</v>
      </c>
    </row>
    <row r="10" spans="1:5">
      <c r="A10" s="4" t="s">
        <v>1129</v>
      </c>
      <c r="C10" s="7" t="n">
        <v>-7.3</v>
      </c>
      <c r="D10" s="7" t="n">
        <v>-17.7</v>
      </c>
      <c r="E10" s="7" t="n">
        <v>-3.1</v>
      </c>
    </row>
    <row r="11" spans="1:5">
      <c r="A11" s="3" t="s">
        <v>1130</v>
      </c>
    </row>
    <row r="12" spans="1:5">
      <c r="A12" s="4" t="s">
        <v>1131</v>
      </c>
      <c r="C12" s="4" t="s">
        <v>1132</v>
      </c>
      <c r="D12" s="4" t="s">
        <v>1133</v>
      </c>
      <c r="E12" s="4" t="s">
        <v>1134</v>
      </c>
    </row>
    <row r="13" spans="1:5">
      <c r="A13" s="4" t="s">
        <v>1135</v>
      </c>
      <c r="C13" s="4" t="s">
        <v>1136</v>
      </c>
      <c r="D13" s="4" t="s">
        <v>1136</v>
      </c>
      <c r="E13" s="4" t="s">
        <v>1133</v>
      </c>
    </row>
    <row r="14" spans="1:5">
      <c r="A14" s="4" t="s">
        <v>1126</v>
      </c>
      <c r="C14" s="4" t="s">
        <v>1137</v>
      </c>
      <c r="D14" s="4" t="s">
        <v>1138</v>
      </c>
      <c r="E14" s="4" t="s">
        <v>1139</v>
      </c>
    </row>
    <row r="15" spans="1:5">
      <c r="A15" s="3" t="s">
        <v>1140</v>
      </c>
    </row>
    <row r="16" spans="1:5">
      <c r="A16" s="4" t="s">
        <v>1141</v>
      </c>
      <c r="C16" s="4" t="s">
        <v>1133</v>
      </c>
      <c r="D16" s="4" t="s">
        <v>1132</v>
      </c>
      <c r="E16" s="4" t="s">
        <v>1133</v>
      </c>
    </row>
    <row r="17" spans="1:5">
      <c r="A17" s="4" t="s">
        <v>1142</v>
      </c>
      <c r="C17" s="4" t="s">
        <v>1136</v>
      </c>
      <c r="D17" s="4" t="s">
        <v>1136</v>
      </c>
      <c r="E17" s="4" t="s">
        <v>1136</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3</v>
      </c>
      <c r="B1" s="2" t="s">
        <v>2</v>
      </c>
      <c r="C1" s="2" t="s">
        <v>32</v>
      </c>
      <c r="D1" s="2" t="s">
        <v>33</v>
      </c>
      <c r="E1" s="2" t="s">
        <v>1144</v>
      </c>
    </row>
    <row r="2" spans="1:5">
      <c r="A2" s="3" t="s">
        <v>1058</v>
      </c>
    </row>
    <row r="3" spans="1:5">
      <c r="A3" s="4" t="s">
        <v>1145</v>
      </c>
      <c r="B3" s="7" t="n">
        <v>214.1</v>
      </c>
      <c r="C3" s="7" t="n">
        <v>207.5</v>
      </c>
      <c r="D3" s="7" t="n">
        <v>258.9</v>
      </c>
      <c r="E3" s="6" t="n">
        <v>248</v>
      </c>
    </row>
    <row r="4" spans="1:5">
      <c r="A4" s="13" t="n">
        <v>1</v>
      </c>
    </row>
    <row r="5" spans="1:5">
      <c r="A5" s="3" t="s">
        <v>1058</v>
      </c>
    </row>
    <row r="6" spans="1:5">
      <c r="A6" s="4" t="s">
        <v>1145</v>
      </c>
      <c r="B6" s="5" t="n">
        <v>179</v>
      </c>
      <c r="C6" s="8" t="n">
        <v>169.6</v>
      </c>
    </row>
    <row r="7" spans="1:5">
      <c r="A7" s="13" t="n">
        <v>2</v>
      </c>
    </row>
    <row r="8" spans="1:5">
      <c r="A8" s="3" t="s">
        <v>1058</v>
      </c>
    </row>
    <row r="9" spans="1:5">
      <c r="A9" s="4" t="s">
        <v>1145</v>
      </c>
      <c r="B9" s="8" t="n">
        <v>35.1</v>
      </c>
      <c r="C9" s="8" t="n">
        <v>37.9</v>
      </c>
    </row>
    <row r="10" spans="1:5">
      <c r="A10" s="13" t="n">
        <v>3</v>
      </c>
    </row>
    <row r="11" spans="1:5">
      <c r="A11" s="3" t="s">
        <v>1058</v>
      </c>
    </row>
    <row r="12" spans="1:5">
      <c r="A12" s="4" t="s">
        <v>1145</v>
      </c>
      <c r="B12" s="5" t="n">
        <v>0</v>
      </c>
      <c r="C12" s="5" t="n">
        <v>0</v>
      </c>
    </row>
    <row r="13" spans="1:5">
      <c r="A13" s="4" t="s">
        <v>174</v>
      </c>
    </row>
    <row r="14" spans="1:5">
      <c r="A14" s="3" t="s">
        <v>1058</v>
      </c>
    </row>
    <row r="15" spans="1:5">
      <c r="A15" s="4" t="s">
        <v>1145</v>
      </c>
      <c r="B15" s="8" t="n">
        <v>35.1</v>
      </c>
      <c r="C15" s="8" t="n">
        <v>37.9</v>
      </c>
    </row>
    <row r="16" spans="1:5">
      <c r="A16" s="4" t="s">
        <v>1146</v>
      </c>
    </row>
    <row r="17" spans="1:5">
      <c r="A17" s="3" t="s">
        <v>1058</v>
      </c>
    </row>
    <row r="18" spans="1:5">
      <c r="A18" s="4" t="s">
        <v>1145</v>
      </c>
      <c r="B18" s="5" t="n">
        <v>0</v>
      </c>
      <c r="C18" s="5" t="n">
        <v>0</v>
      </c>
    </row>
    <row r="19" spans="1:5">
      <c r="A19" s="4" t="s">
        <v>1147</v>
      </c>
    </row>
    <row r="20" spans="1:5">
      <c r="A20" s="3" t="s">
        <v>1058</v>
      </c>
    </row>
    <row r="21" spans="1:5">
      <c r="A21" s="4" t="s">
        <v>1145</v>
      </c>
      <c r="B21" s="8" t="n">
        <v>35.1</v>
      </c>
      <c r="C21" s="8" t="n">
        <v>37.9</v>
      </c>
    </row>
    <row r="22" spans="1:5">
      <c r="A22" s="4" t="s">
        <v>1148</v>
      </c>
    </row>
    <row r="23" spans="1:5">
      <c r="A23" s="3" t="s">
        <v>1058</v>
      </c>
    </row>
    <row r="24" spans="1:5">
      <c r="A24" s="4" t="s">
        <v>1145</v>
      </c>
      <c r="B24" s="5" t="n">
        <v>0</v>
      </c>
      <c r="C24" s="5" t="n">
        <v>0</v>
      </c>
    </row>
    <row r="25" spans="1:5">
      <c r="A25" s="4" t="s">
        <v>1149</v>
      </c>
    </row>
    <row r="26" spans="1:5">
      <c r="A26" s="3" t="s">
        <v>1058</v>
      </c>
    </row>
    <row r="27" spans="1:5">
      <c r="A27" s="4" t="s">
        <v>1145</v>
      </c>
      <c r="B27" s="5" t="n">
        <v>12</v>
      </c>
      <c r="C27" s="8" t="n">
        <v>5.5</v>
      </c>
    </row>
    <row r="28" spans="1:5">
      <c r="A28" s="4" t="s">
        <v>1150</v>
      </c>
    </row>
    <row r="29" spans="1:5">
      <c r="A29" s="3" t="s">
        <v>1058</v>
      </c>
    </row>
    <row r="30" spans="1:5">
      <c r="A30" s="4" t="s">
        <v>1145</v>
      </c>
      <c r="B30" s="5" t="n">
        <v>12</v>
      </c>
      <c r="C30" s="8" t="n">
        <v>5.5</v>
      </c>
    </row>
    <row r="31" spans="1:5">
      <c r="A31" s="4" t="s">
        <v>1151</v>
      </c>
    </row>
    <row r="32" spans="1:5">
      <c r="A32" s="3" t="s">
        <v>1058</v>
      </c>
    </row>
    <row r="33" spans="1:5">
      <c r="A33" s="4" t="s">
        <v>1145</v>
      </c>
      <c r="B33" s="5" t="n">
        <v>0</v>
      </c>
      <c r="C33" s="5" t="n">
        <v>0</v>
      </c>
    </row>
    <row r="34" spans="1:5">
      <c r="A34" s="4" t="s">
        <v>1152</v>
      </c>
    </row>
    <row r="35" spans="1:5">
      <c r="A35" s="3" t="s">
        <v>1058</v>
      </c>
    </row>
    <row r="36" spans="1:5">
      <c r="A36" s="4" t="s">
        <v>1145</v>
      </c>
      <c r="B36" s="5" t="n">
        <v>0</v>
      </c>
      <c r="C36" s="5" t="n">
        <v>0</v>
      </c>
    </row>
    <row r="37" spans="1:5">
      <c r="A37" s="4" t="s">
        <v>1153</v>
      </c>
    </row>
    <row r="38" spans="1:5">
      <c r="A38" s="3" t="s">
        <v>1058</v>
      </c>
    </row>
    <row r="39" spans="1:5">
      <c r="A39" s="4" t="s">
        <v>1145</v>
      </c>
      <c r="B39" s="8" t="n">
        <v>46.4</v>
      </c>
      <c r="C39" s="5" t="n">
        <v>54</v>
      </c>
    </row>
    <row r="40" spans="1:5">
      <c r="A40" s="4" t="s">
        <v>1154</v>
      </c>
    </row>
    <row r="41" spans="1:5">
      <c r="A41" s="3" t="s">
        <v>1058</v>
      </c>
    </row>
    <row r="42" spans="1:5">
      <c r="A42" s="4" t="s">
        <v>1145</v>
      </c>
      <c r="B42" s="8" t="n">
        <v>46.4</v>
      </c>
      <c r="C42" s="5" t="n">
        <v>54</v>
      </c>
    </row>
    <row r="43" spans="1:5">
      <c r="A43" s="4" t="s">
        <v>1155</v>
      </c>
    </row>
    <row r="44" spans="1:5">
      <c r="A44" s="3" t="s">
        <v>1058</v>
      </c>
    </row>
    <row r="45" spans="1:5">
      <c r="A45" s="4" t="s">
        <v>1145</v>
      </c>
      <c r="B45" s="5" t="n">
        <v>0</v>
      </c>
      <c r="C45" s="5" t="n">
        <v>0</v>
      </c>
    </row>
    <row r="46" spans="1:5">
      <c r="A46" s="4" t="s">
        <v>1156</v>
      </c>
    </row>
    <row r="47" spans="1:5">
      <c r="A47" s="3" t="s">
        <v>1058</v>
      </c>
    </row>
    <row r="48" spans="1:5">
      <c r="A48" s="4" t="s">
        <v>1145</v>
      </c>
      <c r="B48" s="5" t="n">
        <v>0</v>
      </c>
      <c r="C48" s="5" t="n">
        <v>0</v>
      </c>
    </row>
    <row r="49" spans="1:5">
      <c r="A49" s="4" t="s">
        <v>1157</v>
      </c>
    </row>
    <row r="50" spans="1:5">
      <c r="A50" s="3" t="s">
        <v>1058</v>
      </c>
    </row>
    <row r="51" spans="1:5">
      <c r="A51" s="4" t="s">
        <v>1145</v>
      </c>
      <c r="B51" s="8" t="n">
        <v>120.6</v>
      </c>
      <c r="C51" s="8" t="n">
        <v>110.1</v>
      </c>
    </row>
    <row r="52" spans="1:5">
      <c r="A52" s="4" t="s">
        <v>1158</v>
      </c>
    </row>
    <row r="53" spans="1:5">
      <c r="A53" s="3" t="s">
        <v>1058</v>
      </c>
    </row>
    <row r="54" spans="1:5">
      <c r="A54" s="4" t="s">
        <v>1145</v>
      </c>
      <c r="B54" s="8" t="n">
        <v>120.6</v>
      </c>
      <c r="C54" s="8" t="n">
        <v>110.1</v>
      </c>
    </row>
    <row r="55" spans="1:5">
      <c r="A55" s="4" t="s">
        <v>1159</v>
      </c>
    </row>
    <row r="56" spans="1:5">
      <c r="A56" s="3" t="s">
        <v>1058</v>
      </c>
    </row>
    <row r="57" spans="1:5">
      <c r="A57" s="4" t="s">
        <v>1145</v>
      </c>
      <c r="B57" s="5" t="n">
        <v>0</v>
      </c>
      <c r="C57" s="5" t="n">
        <v>0</v>
      </c>
    </row>
    <row r="58" spans="1:5">
      <c r="A58" s="4" t="s">
        <v>1160</v>
      </c>
    </row>
    <row r="59" spans="1:5">
      <c r="A59" s="3" t="s">
        <v>1058</v>
      </c>
    </row>
    <row r="60" spans="1:5">
      <c r="A60" s="4" t="s">
        <v>1145</v>
      </c>
      <c r="B60" s="6" t="n">
        <v>0</v>
      </c>
      <c r="C60"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61</v>
      </c>
      <c r="B1" s="2" t="s">
        <v>2</v>
      </c>
      <c r="C1" s="2" t="s">
        <v>32</v>
      </c>
    </row>
    <row r="2" spans="1:3">
      <c r="A2" s="3" t="s">
        <v>1058</v>
      </c>
    </row>
    <row r="3" spans="1:3">
      <c r="A3" s="4" t="s">
        <v>1162</v>
      </c>
      <c r="B3" s="4" t="s">
        <v>825</v>
      </c>
      <c r="C3" s="4" t="s">
        <v>825</v>
      </c>
    </row>
    <row r="4" spans="1:3">
      <c r="A4" s="4" t="s">
        <v>1070</v>
      </c>
    </row>
    <row r="5" spans="1:3">
      <c r="A5" s="3" t="s">
        <v>1058</v>
      </c>
    </row>
    <row r="6" spans="1:3">
      <c r="A6" s="4" t="s">
        <v>1162</v>
      </c>
      <c r="B6" s="4" t="s">
        <v>1071</v>
      </c>
      <c r="C6" s="4" t="s">
        <v>1072</v>
      </c>
    </row>
    <row r="7" spans="1:3">
      <c r="A7" s="4" t="s">
        <v>1163</v>
      </c>
    </row>
    <row r="8" spans="1:3">
      <c r="A8" s="3" t="s">
        <v>1058</v>
      </c>
    </row>
    <row r="9" spans="1:3">
      <c r="A9" s="4" t="s">
        <v>1162</v>
      </c>
      <c r="B9" s="4" t="s">
        <v>1164</v>
      </c>
      <c r="C9" s="4" t="s">
        <v>1165</v>
      </c>
    </row>
    <row r="10" spans="1:3">
      <c r="A10" s="4" t="s">
        <v>1166</v>
      </c>
    </row>
    <row r="11" spans="1:3">
      <c r="A11" s="3" t="s">
        <v>1058</v>
      </c>
    </row>
    <row r="12" spans="1:3">
      <c r="A12" s="4" t="s">
        <v>1162</v>
      </c>
      <c r="B12" s="4" t="s">
        <v>1167</v>
      </c>
      <c r="C12" s="4" t="s">
        <v>1168</v>
      </c>
    </row>
    <row r="13" spans="1:3">
      <c r="A13" s="4" t="s">
        <v>1169</v>
      </c>
    </row>
    <row r="14" spans="1:3">
      <c r="A14" s="3" t="s">
        <v>1058</v>
      </c>
    </row>
    <row r="15" spans="1:3">
      <c r="A15" s="4" t="s">
        <v>1162</v>
      </c>
      <c r="B15" s="4" t="s">
        <v>861</v>
      </c>
      <c r="C15" s="4" t="s">
        <v>5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5:08:59Z</dcterms:created>
  <dcterms:modified xmlns:dcterms="http://purl.org/dc/terms/" xmlns:xsi="http://www.w3.org/2001/XMLSchema-instance" xsi:type="dcterms:W3CDTF">2017-11-08T15:08:59Z</dcterms:modified>
</cp:coreProperties>
</file>